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of activities" sheetId="8" state="visible" r:id="rId8"/>
    <sheet xmlns:r="http://schemas.openxmlformats.org/officeDocument/2006/relationships" name="Basis of presentation" sheetId="9" state="visible" r:id="rId9"/>
    <sheet xmlns:r="http://schemas.openxmlformats.org/officeDocument/2006/relationships" name="New accounting standard" sheetId="10" state="visible" r:id="rId10"/>
    <sheet xmlns:r="http://schemas.openxmlformats.org/officeDocument/2006/relationships" name="Significant accounting policies" sheetId="11" state="visible" r:id="rId11"/>
    <sheet xmlns:r="http://schemas.openxmlformats.org/officeDocument/2006/relationships" name="Accounting standards issued but" sheetId="12" state="visible" r:id="rId12"/>
    <sheet xmlns:r="http://schemas.openxmlformats.org/officeDocument/2006/relationships" name="Critical accounting estimates a" sheetId="13" state="visible" r:id="rId13"/>
    <sheet xmlns:r="http://schemas.openxmlformats.org/officeDocument/2006/relationships" name="Business combination" sheetId="14" state="visible" r:id="rId14"/>
    <sheet xmlns:r="http://schemas.openxmlformats.org/officeDocument/2006/relationships" name="Cash and cash equivalents" sheetId="15" state="visible" r:id="rId15"/>
    <sheet xmlns:r="http://schemas.openxmlformats.org/officeDocument/2006/relationships" name="Short-term investment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Investments in associates" sheetId="19" state="visible" r:id="rId19"/>
    <sheet xmlns:r="http://schemas.openxmlformats.org/officeDocument/2006/relationships" name="Other investments" sheetId="20" state="visible" r:id="rId20"/>
    <sheet xmlns:r="http://schemas.openxmlformats.org/officeDocument/2006/relationships" name="Royalty, stream and other inter" sheetId="21" state="visible" r:id="rId21"/>
    <sheet xmlns:r="http://schemas.openxmlformats.org/officeDocument/2006/relationships" name="Exploration and evaluation" sheetId="22" state="visible" r:id="rId22"/>
    <sheet xmlns:r="http://schemas.openxmlformats.org/officeDocument/2006/relationships" name="Goodwill" sheetId="23" state="visible" r:id="rId23"/>
    <sheet xmlns:r="http://schemas.openxmlformats.org/officeDocument/2006/relationships" name="Accounts payable and accrued li" sheetId="24" state="visible" r:id="rId24"/>
    <sheet xmlns:r="http://schemas.openxmlformats.org/officeDocument/2006/relationships" name="Provisions and other liabilitie" sheetId="25" state="visible" r:id="rId25"/>
    <sheet xmlns:r="http://schemas.openxmlformats.org/officeDocument/2006/relationships" name="Long-term debt" sheetId="26" state="visible" r:id="rId26"/>
    <sheet xmlns:r="http://schemas.openxmlformats.org/officeDocument/2006/relationships" name="Share capital" sheetId="27" state="visible" r:id="rId27"/>
    <sheet xmlns:r="http://schemas.openxmlformats.org/officeDocument/2006/relationships" name="Disclosure of warrants"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Additional information on the c" sheetId="31" state="visible" r:id="rId31"/>
    <sheet xmlns:r="http://schemas.openxmlformats.org/officeDocument/2006/relationships" name="Key management" sheetId="32" state="visible" r:id="rId32"/>
    <sheet xmlns:r="http://schemas.openxmlformats.org/officeDocument/2006/relationships" name="Net earnings (loss) per share" sheetId="33" state="visible" r:id="rId33"/>
    <sheet xmlns:r="http://schemas.openxmlformats.org/officeDocument/2006/relationships" name="Additional information on the_2" sheetId="34" state="visible" r:id="rId34"/>
    <sheet xmlns:r="http://schemas.openxmlformats.org/officeDocument/2006/relationships" name="Financial risks" sheetId="35" state="visible" r:id="rId35"/>
    <sheet xmlns:r="http://schemas.openxmlformats.org/officeDocument/2006/relationships" name="Fair Value of financial instrum" sheetId="36" state="visible" r:id="rId36"/>
    <sheet xmlns:r="http://schemas.openxmlformats.org/officeDocument/2006/relationships" name="Segment disclosure" sheetId="37" state="visible" r:id="rId37"/>
    <sheet xmlns:r="http://schemas.openxmlformats.org/officeDocument/2006/relationships" name="Related party transactions" sheetId="38" state="visible" r:id="rId38"/>
    <sheet xmlns:r="http://schemas.openxmlformats.org/officeDocument/2006/relationships" name="Commitments" sheetId="39" state="visible" r:id="rId39"/>
    <sheet xmlns:r="http://schemas.openxmlformats.org/officeDocument/2006/relationships" name="Subsequent events" sheetId="40" state="visible" r:id="rId40"/>
    <sheet xmlns:r="http://schemas.openxmlformats.org/officeDocument/2006/relationships" name="Summary of Significant Accounti" sheetId="41" state="visible" r:id="rId41"/>
    <sheet xmlns:r="http://schemas.openxmlformats.org/officeDocument/2006/relationships" name="Significant accounting polici_2" sheetId="42" state="visible" r:id="rId42"/>
    <sheet xmlns:r="http://schemas.openxmlformats.org/officeDocument/2006/relationships" name="Business combination (Tables)" sheetId="43" state="visible" r:id="rId43"/>
    <sheet xmlns:r="http://schemas.openxmlformats.org/officeDocument/2006/relationships" name="Cash and cash equivalents (Tabl" sheetId="44" state="visible" r:id="rId44"/>
    <sheet xmlns:r="http://schemas.openxmlformats.org/officeDocument/2006/relationships" name="Accounts receivable (Tables)" sheetId="45" state="visible" r:id="rId45"/>
    <sheet xmlns:r="http://schemas.openxmlformats.org/officeDocument/2006/relationships" name="Investments in associates (Tabl" sheetId="46" state="visible" r:id="rId46"/>
    <sheet xmlns:r="http://schemas.openxmlformats.org/officeDocument/2006/relationships" name="Other investments (Tables)" sheetId="47" state="visible" r:id="rId47"/>
    <sheet xmlns:r="http://schemas.openxmlformats.org/officeDocument/2006/relationships" name="Royalty, stream and other int_2" sheetId="48" state="visible" r:id="rId48"/>
    <sheet xmlns:r="http://schemas.openxmlformats.org/officeDocument/2006/relationships" name="Exploration and evaluation (Tab" sheetId="49" state="visible" r:id="rId49"/>
    <sheet xmlns:r="http://schemas.openxmlformats.org/officeDocument/2006/relationships" name="Goodwill (Tables)" sheetId="50" state="visible" r:id="rId50"/>
    <sheet xmlns:r="http://schemas.openxmlformats.org/officeDocument/2006/relationships" name="Accounts payable and accrued _2" sheetId="51" state="visible" r:id="rId51"/>
    <sheet xmlns:r="http://schemas.openxmlformats.org/officeDocument/2006/relationships" name="Provisions and other liabilit_2" sheetId="52" state="visible" r:id="rId52"/>
    <sheet xmlns:r="http://schemas.openxmlformats.org/officeDocument/2006/relationships" name="Long-term debt (Tables)" sheetId="53" state="visible" r:id="rId53"/>
    <sheet xmlns:r="http://schemas.openxmlformats.org/officeDocument/2006/relationships" name="Share capital (Tables)" sheetId="54" state="visible" r:id="rId54"/>
    <sheet xmlns:r="http://schemas.openxmlformats.org/officeDocument/2006/relationships" name="Warrants (Tables)" sheetId="55" state="visible" r:id="rId55"/>
    <sheet xmlns:r="http://schemas.openxmlformats.org/officeDocument/2006/relationships" name="Share-based compensation (Table" sheetId="56" state="visible" r:id="rId56"/>
    <sheet xmlns:r="http://schemas.openxmlformats.org/officeDocument/2006/relationships" name="Income taxes (Tables)" sheetId="57" state="visible" r:id="rId57"/>
    <sheet xmlns:r="http://schemas.openxmlformats.org/officeDocument/2006/relationships" name="Additional information on the_3" sheetId="58" state="visible" r:id="rId58"/>
    <sheet xmlns:r="http://schemas.openxmlformats.org/officeDocument/2006/relationships" name="Key management (Tables)" sheetId="59" state="visible" r:id="rId59"/>
    <sheet xmlns:r="http://schemas.openxmlformats.org/officeDocument/2006/relationships" name="Net loss per share (Tables)" sheetId="60" state="visible" r:id="rId60"/>
    <sheet xmlns:r="http://schemas.openxmlformats.org/officeDocument/2006/relationships" name="Additional information on the_4" sheetId="61" state="visible" r:id="rId61"/>
    <sheet xmlns:r="http://schemas.openxmlformats.org/officeDocument/2006/relationships" name="Financial risks (Tables)" sheetId="62" state="visible" r:id="rId62"/>
    <sheet xmlns:r="http://schemas.openxmlformats.org/officeDocument/2006/relationships" name="Fair Value of financial instr_2" sheetId="63" state="visible" r:id="rId63"/>
    <sheet xmlns:r="http://schemas.openxmlformats.org/officeDocument/2006/relationships" name="Segment disclosure (Tables)" sheetId="64" state="visible" r:id="rId64"/>
    <sheet xmlns:r="http://schemas.openxmlformats.org/officeDocument/2006/relationships" name="Related party transactions (Tab" sheetId="65" state="visible" r:id="rId65"/>
    <sheet xmlns:r="http://schemas.openxmlformats.org/officeDocument/2006/relationships" name="Commitments (Tables)" sheetId="66" state="visible" r:id="rId66"/>
    <sheet xmlns:r="http://schemas.openxmlformats.org/officeDocument/2006/relationships" name="Nature of activities (Narrative" sheetId="67" state="visible" r:id="rId67"/>
    <sheet xmlns:r="http://schemas.openxmlformats.org/officeDocument/2006/relationships" name="Significant accounting polici_3" sheetId="68" state="visible" r:id="rId68"/>
    <sheet xmlns:r="http://schemas.openxmlformats.org/officeDocument/2006/relationships" name="Accounting standards issued b_2" sheetId="69" state="visible" r:id="rId69"/>
    <sheet xmlns:r="http://schemas.openxmlformats.org/officeDocument/2006/relationships" name="Business combination (Narrative" sheetId="70" state="visible" r:id="rId70"/>
    <sheet xmlns:r="http://schemas.openxmlformats.org/officeDocument/2006/relationships" name="Cash and cash equivalents (Narr" sheetId="71" state="visible" r:id="rId71"/>
    <sheet xmlns:r="http://schemas.openxmlformats.org/officeDocument/2006/relationships" name="Short-term investments (Narrati" sheetId="72" state="visible" r:id="rId72"/>
    <sheet xmlns:r="http://schemas.openxmlformats.org/officeDocument/2006/relationships" name="Investments in associates (Narr" sheetId="73" state="visible" r:id="rId73"/>
    <sheet xmlns:r="http://schemas.openxmlformats.org/officeDocument/2006/relationships" name="Royalty, stream and other int_3" sheetId="74" state="visible" r:id="rId74"/>
    <sheet xmlns:r="http://schemas.openxmlformats.org/officeDocument/2006/relationships" name="Exploration and evaluation (Nar" sheetId="75" state="visible" r:id="rId75"/>
    <sheet xmlns:r="http://schemas.openxmlformats.org/officeDocument/2006/relationships" name="Provisions and other liabilit_3" sheetId="76" state="visible" r:id="rId76"/>
    <sheet xmlns:r="http://schemas.openxmlformats.org/officeDocument/2006/relationships" name="Long-term debt (Narrative) (Det" sheetId="77" state="visible" r:id="rId77"/>
    <sheet xmlns:r="http://schemas.openxmlformats.org/officeDocument/2006/relationships" name="Share capital (Narrative) (Deta" sheetId="78" state="visible" r:id="rId78"/>
    <sheet xmlns:r="http://schemas.openxmlformats.org/officeDocument/2006/relationships" name="Warrants (Narrative) (Details)" sheetId="79" state="visible" r:id="rId79"/>
    <sheet xmlns:r="http://schemas.openxmlformats.org/officeDocument/2006/relationships" name="Share-based compensation (Narra" sheetId="80" state="visible" r:id="rId80"/>
    <sheet xmlns:r="http://schemas.openxmlformats.org/officeDocument/2006/relationships" name="Income taxes (Narrative) (Detai" sheetId="81" state="visible" r:id="rId81"/>
    <sheet xmlns:r="http://schemas.openxmlformats.org/officeDocument/2006/relationships" name="Financial risks (Narrative) (De" sheetId="82" state="visible" r:id="rId82"/>
    <sheet xmlns:r="http://schemas.openxmlformats.org/officeDocument/2006/relationships" name="Fair Value of financial instr_3" sheetId="83" state="visible" r:id="rId83"/>
    <sheet xmlns:r="http://schemas.openxmlformats.org/officeDocument/2006/relationships" name="Segment disclosure (Narrative) " sheetId="84" state="visible" r:id="rId84"/>
    <sheet xmlns:r="http://schemas.openxmlformats.org/officeDocument/2006/relationships" name="Related party transactions (Nar" sheetId="85" state="visible" r:id="rId85"/>
    <sheet xmlns:r="http://schemas.openxmlformats.org/officeDocument/2006/relationships" name="Commitments (Narrative) (Detail" sheetId="86" state="visible" r:id="rId86"/>
    <sheet xmlns:r="http://schemas.openxmlformats.org/officeDocument/2006/relationships" name="Subsequent events (Narrative) (" sheetId="87" state="visible" r:id="rId87"/>
    <sheet xmlns:r="http://schemas.openxmlformats.org/officeDocument/2006/relationships" name="Disclosure of detailed informat" sheetId="88" state="visible" r:id="rId88"/>
    <sheet xmlns:r="http://schemas.openxmlformats.org/officeDocument/2006/relationships" name="Disclosure of detailed inform_2" sheetId="89" state="visible" r:id="rId89"/>
    <sheet xmlns:r="http://schemas.openxmlformats.org/officeDocument/2006/relationships" name="Disclosure of detailed inform_3" sheetId="90" state="visible" r:id="rId90"/>
    <sheet xmlns:r="http://schemas.openxmlformats.org/officeDocument/2006/relationships" name="Disclosure of detailed inform_4" sheetId="91" state="visible" r:id="rId91"/>
    <sheet xmlns:r="http://schemas.openxmlformats.org/officeDocument/2006/relationships" name="Disclosure of transactions reco" sheetId="92" state="visible" r:id="rId92"/>
    <sheet xmlns:r="http://schemas.openxmlformats.org/officeDocument/2006/relationships" name="Disclosure of associates (Detai" sheetId="93" state="visible" r:id="rId93"/>
    <sheet xmlns:r="http://schemas.openxmlformats.org/officeDocument/2006/relationships" name="Disclosure of investments accou" sheetId="94" state="visible" r:id="rId94"/>
    <sheet xmlns:r="http://schemas.openxmlformats.org/officeDocument/2006/relationships" name="Disclosure of detailed inform_5" sheetId="95" state="visible" r:id="rId95"/>
    <sheet xmlns:r="http://schemas.openxmlformats.org/officeDocument/2006/relationships" name="Disclosure of detailed inform_6" sheetId="96" state="visible" r:id="rId96"/>
    <sheet xmlns:r="http://schemas.openxmlformats.org/officeDocument/2006/relationships" name="Disclosure of detailed inform_7" sheetId="97" state="visible" r:id="rId97"/>
    <sheet xmlns:r="http://schemas.openxmlformats.org/officeDocument/2006/relationships" name="Disclosure of detailed inform_8" sheetId="98" state="visible" r:id="rId98"/>
    <sheet xmlns:r="http://schemas.openxmlformats.org/officeDocument/2006/relationships" name="Dislclosure of detailed informa" sheetId="99" state="visible" r:id="rId99"/>
    <sheet xmlns:r="http://schemas.openxmlformats.org/officeDocument/2006/relationships" name="Disclosure of detailed inform_9" sheetId="100" state="visible" r:id="rId100"/>
    <sheet xmlns:r="http://schemas.openxmlformats.org/officeDocument/2006/relationships" name="Disclosure of other provisions " sheetId="101" state="visible" r:id="rId101"/>
    <sheet xmlns:r="http://schemas.openxmlformats.org/officeDocument/2006/relationships" name="Disclosure of detailed infor_10" sheetId="102" state="visible" r:id="rId102"/>
    <sheet xmlns:r="http://schemas.openxmlformats.org/officeDocument/2006/relationships" name="Disclosure of detailed infor_11" sheetId="103" state="visible" r:id="rId103"/>
    <sheet xmlns:r="http://schemas.openxmlformats.org/officeDocument/2006/relationships" name="Disclosure of dividends (Detail" sheetId="104" state="visible" r:id="rId104"/>
    <sheet xmlns:r="http://schemas.openxmlformats.org/officeDocument/2006/relationships" name="Disclosure of objectives, polic" sheetId="105" state="visible" r:id="rId105"/>
    <sheet xmlns:r="http://schemas.openxmlformats.org/officeDocument/2006/relationships" name="Disclosure of detailed infor_12" sheetId="106" state="visible" r:id="rId106"/>
    <sheet xmlns:r="http://schemas.openxmlformats.org/officeDocument/2006/relationships" name="Disclosure of number and weight" sheetId="107" state="visible" r:id="rId107"/>
    <sheet xmlns:r="http://schemas.openxmlformats.org/officeDocument/2006/relationships" name="Disclosure of range of exercise" sheetId="108" state="visible" r:id="rId108"/>
    <sheet xmlns:r="http://schemas.openxmlformats.org/officeDocument/2006/relationships" name="Disclosure of detailed infor_13" sheetId="109" state="visible" r:id="rId109"/>
    <sheet xmlns:r="http://schemas.openxmlformats.org/officeDocument/2006/relationships" name="Disclosure of deferred and rest" sheetId="110" state="visible" r:id="rId110"/>
    <sheet xmlns:r="http://schemas.openxmlformats.org/officeDocument/2006/relationships" name="Disclosure of deferred and re_2" sheetId="111" state="visible" r:id="rId111"/>
    <sheet xmlns:r="http://schemas.openxmlformats.org/officeDocument/2006/relationships" name="Disclosure of detailed infor_14" sheetId="112" state="visible" r:id="rId112"/>
    <sheet xmlns:r="http://schemas.openxmlformats.org/officeDocument/2006/relationships" name="Disclosure of reconciliation of" sheetId="113" state="visible" r:id="rId113"/>
    <sheet xmlns:r="http://schemas.openxmlformats.org/officeDocument/2006/relationships" name="Disclosure of components of def" sheetId="114" state="visible" r:id="rId114"/>
    <sheet xmlns:r="http://schemas.openxmlformats.org/officeDocument/2006/relationships" name="Disclosure of deferred taxes (D" sheetId="115" state="visible" r:id="rId115"/>
    <sheet xmlns:r="http://schemas.openxmlformats.org/officeDocument/2006/relationships" name="Disclosure of detailed infor_15" sheetId="116" state="visible" r:id="rId116"/>
    <sheet xmlns:r="http://schemas.openxmlformats.org/officeDocument/2006/relationships" name="Disclosure of detailed infor_16" sheetId="117" state="visible" r:id="rId117"/>
    <sheet xmlns:r="http://schemas.openxmlformats.org/officeDocument/2006/relationships" name="Disclosure of expenses by natur" sheetId="118" state="visible" r:id="rId118"/>
    <sheet xmlns:r="http://schemas.openxmlformats.org/officeDocument/2006/relationships" name="Disclosure of employee benefits" sheetId="119" state="visible" r:id="rId119"/>
    <sheet xmlns:r="http://schemas.openxmlformats.org/officeDocument/2006/relationships" name="Disclosure of other gains, net " sheetId="120" state="visible" r:id="rId120"/>
    <sheet xmlns:r="http://schemas.openxmlformats.org/officeDocument/2006/relationships" name="Disclosure of compensation, key" sheetId="121" state="visible" r:id="rId121"/>
    <sheet xmlns:r="http://schemas.openxmlformats.org/officeDocument/2006/relationships" name="Disclosure of detailed infor_17" sheetId="122" state="visible" r:id="rId122"/>
    <sheet xmlns:r="http://schemas.openxmlformats.org/officeDocument/2006/relationships" name="Disclosure of detailed infor_18" sheetId="123" state="visible" r:id="rId123"/>
    <sheet xmlns:r="http://schemas.openxmlformats.org/officeDocument/2006/relationships" name="Disclosure of detailed infor_19" sheetId="124" state="visible" r:id="rId124"/>
    <sheet xmlns:r="http://schemas.openxmlformats.org/officeDocument/2006/relationships" name="Disclosure of detailed infor_20" sheetId="125" state="visible" r:id="rId125"/>
    <sheet xmlns:r="http://schemas.openxmlformats.org/officeDocument/2006/relationships" name="Disclosure of significant obser" sheetId="126" state="visible" r:id="rId126"/>
    <sheet xmlns:r="http://schemas.openxmlformats.org/officeDocument/2006/relationships" name="Disclosure of detailed infor_21" sheetId="127" state="visible" r:id="rId127"/>
    <sheet xmlns:r="http://schemas.openxmlformats.org/officeDocument/2006/relationships" name="Disclosure of detailed infor_22" sheetId="128" state="visible" r:id="rId128"/>
    <sheet xmlns:r="http://schemas.openxmlformats.org/officeDocument/2006/relationships" name="Disclosure of detailed infor_23" sheetId="129" state="visible" r:id="rId129"/>
    <sheet xmlns:r="http://schemas.openxmlformats.org/officeDocument/2006/relationships" name="Disclosure of detailed infor_24" sheetId="130" state="visible" r:id="rId130"/>
    <sheet xmlns:r="http://schemas.openxmlformats.org/officeDocument/2006/relationships" name="Disclosure of detailed infor_25" sheetId="131" state="visible" r:id="rId131"/>
    <sheet xmlns:r="http://schemas.openxmlformats.org/officeDocument/2006/relationships" name="Disclosure of detailed infor_26" sheetId="132" state="visible" r:id="rId132"/>
    <sheet xmlns:r="http://schemas.openxmlformats.org/officeDocument/2006/relationships" name="Disclosure of detailed infor_27" sheetId="133" state="visible" r:id="rId133"/>
    <sheet xmlns:r="http://schemas.openxmlformats.org/officeDocument/2006/relationships" name="Disclosure of detailed infor_28" sheetId="134" state="visible" r:id="rId134"/>
  </sheets>
  <definedNames/>
  <calcPr calcId="124519" fullCalcOnLoad="1"/>
</workbook>
</file>

<file path=xl/sharedStrings.xml><?xml version="1.0" encoding="utf-8"?>
<sst xmlns="http://schemas.openxmlformats.org/spreadsheetml/2006/main" uniqueCount="1322">
  <si>
    <t>Document and Entity Information</t>
  </si>
  <si>
    <t>12 Months Ended</t>
  </si>
  <si>
    <t>Dec. 31, 2018shares</t>
  </si>
  <si>
    <t>Statements Line Items</t>
  </si>
  <si>
    <t>Document Type</t>
  </si>
  <si>
    <t>40-F</t>
  </si>
  <si>
    <t>Amendment Flag</t>
  </si>
  <si>
    <t>false</t>
  </si>
  <si>
    <t>Document Period End Date</t>
  </si>
  <si>
    <t>Dec. 31,
		2018</t>
  </si>
  <si>
    <t>Trading Symbol</t>
  </si>
  <si>
    <t>or</t>
  </si>
  <si>
    <t>Entity Registrant Name</t>
  </si>
  <si>
    <t>Osisko Gold Royalties LTD</t>
  </si>
  <si>
    <t>Entity Central Index Key</t>
  </si>
  <si>
    <t>0001627272</t>
  </si>
  <si>
    <t>Current Fiscal Year End Date</t>
  </si>
  <si>
    <t>--12-31</t>
  </si>
  <si>
    <t>Entity Emerging Growth Company</t>
  </si>
  <si>
    <t>Entity Common Stock, Shares Outstanding</t>
  </si>
  <si>
    <t>Entity Current Reporting Status</t>
  </si>
  <si>
    <t>Yes</t>
  </si>
  <si>
    <t>Document Fiscal Year Focus</t>
  </si>
  <si>
    <t>2018</t>
  </si>
  <si>
    <t>Document Fiscal Period Focus</t>
  </si>
  <si>
    <t>FY</t>
  </si>
  <si>
    <t>Consolidated Balance Sheets - CAD ($) $ in Thousands</t>
  </si>
  <si>
    <t>Dec. 31, 2018</t>
  </si>
  <si>
    <t>Dec. 31, 2017</t>
  </si>
  <si>
    <t>Current assets</t>
  </si>
  <si>
    <t>Cash and cash equivalents</t>
  </si>
  <si>
    <t>Short-term investment</t>
  </si>
  <si>
    <t>Amounts receivable</t>
  </si>
  <si>
    <t>Inventories</t>
  </si>
  <si>
    <t>Other assets</t>
  </si>
  <si>
    <t>Total current assets</t>
  </si>
  <si>
    <t>Non-current assets</t>
  </si>
  <si>
    <t>Investments in associates</t>
  </si>
  <si>
    <t>Other investments</t>
  </si>
  <si>
    <t>Royalty, stream and other interests</t>
  </si>
  <si>
    <t>Exploration and evaluation</t>
  </si>
  <si>
    <t>Goodwill</t>
  </si>
  <si>
    <t>Total Assets</t>
  </si>
  <si>
    <t>Current liabilities</t>
  </si>
  <si>
    <t>Accounts payable and accrued liabilities</t>
  </si>
  <si>
    <t>Dividends payable</t>
  </si>
  <si>
    <t>Provisions and other liabilities</t>
  </si>
  <si>
    <t>Total current liabilities</t>
  </si>
  <si>
    <t>Non-current liabilities</t>
  </si>
  <si>
    <t>Long-term debt</t>
  </si>
  <si>
    <t>Deferred income taxes</t>
  </si>
  <si>
    <t>Total liabilities</t>
  </si>
  <si>
    <t>Equity attributable to Osisko Gold Royalties Ltd's shareholders</t>
  </si>
  <si>
    <t>Share capital</t>
  </si>
  <si>
    <t>Warrants</t>
  </si>
  <si>
    <t>Contributed surplus</t>
  </si>
  <si>
    <t>Equity component of convertible debentures</t>
  </si>
  <si>
    <t>Accumulated other comprehensive income (loss)</t>
  </si>
  <si>
    <t>Retained earnings</t>
  </si>
  <si>
    <t>Total equity</t>
  </si>
  <si>
    <t>Total Liabilities and Equity</t>
  </si>
  <si>
    <t>Consolidated Statements of Income - CAD ($) $ in Thousands</t>
  </si>
  <si>
    <t>Revenues</t>
  </si>
  <si>
    <t>Cost of sales</t>
  </si>
  <si>
    <t>Depletion of royalty, stream and other interests</t>
  </si>
  <si>
    <t>Gross profit</t>
  </si>
  <si>
    <t>Other operating expenses</t>
  </si>
  <si>
    <t>General and administrative</t>
  </si>
  <si>
    <t>Business development</t>
  </si>
  <si>
    <t>Gain on disposal of a stream interest</t>
  </si>
  <si>
    <t>Impairment of assets</t>
  </si>
  <si>
    <t>Exploration and evaluation, net of tax credits</t>
  </si>
  <si>
    <t>Operating loss</t>
  </si>
  <si>
    <t>Interest income</t>
  </si>
  <si>
    <t>Dividend income</t>
  </si>
  <si>
    <t>Finance costs</t>
  </si>
  <si>
    <t>Foreign exchange gain (loss)</t>
  </si>
  <si>
    <t>Share of loss of associates</t>
  </si>
  <si>
    <t>Other gains, net</t>
  </si>
  <si>
    <t>Loss before income taxes</t>
  </si>
  <si>
    <t>Income tax recovery</t>
  </si>
  <si>
    <t>Net loss</t>
  </si>
  <si>
    <t>Net loss attributable to:</t>
  </si>
  <si>
    <t>Osisko Gold Royalties Ltd's shareholders</t>
  </si>
  <si>
    <t>Non-controlling interests</t>
  </si>
  <si>
    <t>Net loss per share attributable to Osisko Gold Royalties Ltd's shareholders</t>
  </si>
  <si>
    <t>Basic (in dollars per share)</t>
  </si>
  <si>
    <t>Diluted (in dollars per share)</t>
  </si>
  <si>
    <t>Consolidated Statements of Comprehensive Income (Loss) - CAD ($) $ in Thousands</t>
  </si>
  <si>
    <t>Items that will not be reclassified to the consolidated statement of loss</t>
  </si>
  <si>
    <t>Changes in fair value of financial assets at fair value through comprehensive income</t>
  </si>
  <si>
    <t>Income tax effect</t>
  </si>
  <si>
    <t>Changes in fair value of derivative financial instruments - cash flow hedges</t>
  </si>
  <si>
    <t>Share of other comprehensive income (loss) of associates</t>
  </si>
  <si>
    <t>Items that may be reclassified to the consolidated statement of loss</t>
  </si>
  <si>
    <t>Currency translation adjustments</t>
  </si>
  <si>
    <t>Share of other comprehensive loss of associates</t>
  </si>
  <si>
    <t>Other comprehensive income (loss)</t>
  </si>
  <si>
    <t>Comprehensive loss</t>
  </si>
  <si>
    <t>Comprehensive loss attributable to:</t>
  </si>
  <si>
    <t>Consolidated Statements of Cash Flows - CAD ($) $ in Thousands</t>
  </si>
  <si>
    <t>Operating activities</t>
  </si>
  <si>
    <t>Adjustments for:</t>
  </si>
  <si>
    <t>Share-based compensation</t>
  </si>
  <si>
    <t>Depletion and amortization</t>
  </si>
  <si>
    <t>Net (gain) loss on acquisition of investments</t>
  </si>
  <si>
    <t>Net gain on disposal of investments</t>
  </si>
  <si>
    <t>Net gain on dilution of investments in associates</t>
  </si>
  <si>
    <t>Change in fair value of financial assets at fair value through profit and loss</t>
  </si>
  <si>
    <t>Deferred income tax recovery</t>
  </si>
  <si>
    <t>Unrealized foreign exchange loss</t>
  </si>
  <si>
    <t>Settlement of deferred and restricted share units</t>
  </si>
  <si>
    <t>Other</t>
  </si>
  <si>
    <t>Net cash flows provided by operating activities before changes in non-cash working capital items</t>
  </si>
  <si>
    <t>Changes in non-cash working capital items</t>
  </si>
  <si>
    <t>Net cash flows provided by operating activities</t>
  </si>
  <si>
    <t>Investing activities</t>
  </si>
  <si>
    <t>Net (increase) decrease in short-term investments</t>
  </si>
  <si>
    <t>Business combination, net of cash acquired</t>
  </si>
  <si>
    <t>Settlement of derivative financial instruments</t>
  </si>
  <si>
    <t>Acquisition of investments</t>
  </si>
  <si>
    <t>Proceeds on disposal of investments</t>
  </si>
  <si>
    <t>Acquisition of royalty and stream interests</t>
  </si>
  <si>
    <t>Proceeds on sale of a stream interest</t>
  </si>
  <si>
    <t>Property and equipment</t>
  </si>
  <si>
    <t>Exploration and evaluation tax credits (expenses), net</t>
  </si>
  <si>
    <t>Net cash flows used in investing activities</t>
  </si>
  <si>
    <t>Financing activities</t>
  </si>
  <si>
    <t>Issuance of long-term debt</t>
  </si>
  <si>
    <t>Issuance of common shares</t>
  </si>
  <si>
    <t>Issue expenses</t>
  </si>
  <si>
    <t>Financing fees</t>
  </si>
  <si>
    <t>Investment from non-controlling interests</t>
  </si>
  <si>
    <t>Repayment of long-term debt</t>
  </si>
  <si>
    <t>Normal course issuer bid purchase of common shares</t>
  </si>
  <si>
    <t>Dividends paid</t>
  </si>
  <si>
    <t>Net cash flows (used in) provided by financing activities</t>
  </si>
  <si>
    <t>Decrease in cash and cash equivalents before effects of exchange rate changes on cash and cash equivalents</t>
  </si>
  <si>
    <t>Effects of exchange rate changes on cash and cash equivalents</t>
  </si>
  <si>
    <t>Decrease in cash and cash equivalents</t>
  </si>
  <si>
    <t>Cash and cash equivalents - January 1</t>
  </si>
  <si>
    <t>Cash and cash equivalents - December 31</t>
  </si>
  <si>
    <t>Consolidated Statements of Changes in Equity - CAD ($) $ in Thousands</t>
  </si>
  <si>
    <t>Share capital [Member]</t>
  </si>
  <si>
    <t>Warrants [Member]</t>
  </si>
  <si>
    <t>Contributed surplus [Member]</t>
  </si>
  <si>
    <t>Equity component of convertible debentures [member]</t>
  </si>
  <si>
    <t>Accumulated other comprehensive income (loss) [Member]</t>
  </si>
  <si>
    <t>Retained earnings [Member]</t>
  </si>
  <si>
    <t>Equity attributable to owners of parent [member]</t>
  </si>
  <si>
    <t>Non-controlling interest [Member]</t>
  </si>
  <si>
    <t>Total</t>
  </si>
  <si>
    <t>Beginning Balance at Dec. 31, 2016</t>
  </si>
  <si>
    <t>Beginning Balance (shares) at Dec. 31, 2016</t>
  </si>
  <si>
    <t>Comprehensive income (loss)</t>
  </si>
  <si>
    <t>Business combinations</t>
  </si>
  <si>
    <t>Business combinations (shares)</t>
  </si>
  <si>
    <t>Private placements</t>
  </si>
  <si>
    <t>Private placements (shares)</t>
  </si>
  <si>
    <t>Exercise of share exchange rights</t>
  </si>
  <si>
    <t>Exercise of share exchange rights (shares)</t>
  </si>
  <si>
    <t>Dividends declared</t>
  </si>
  <si>
    <t>Shares issued - Dividends reinvestment plan</t>
  </si>
  <si>
    <t>Shares issued - Dividends reinvestment plan (shares)</t>
  </si>
  <si>
    <t>Shares issued - Employee share purchase plan</t>
  </si>
  <si>
    <t>Shares issued - Employee share purchase plan (shares)</t>
  </si>
  <si>
    <t>Shared-based compensation</t>
  </si>
  <si>
    <t>Fair value of options exercised</t>
  </si>
  <si>
    <t>Proceeds from exercise of options</t>
  </si>
  <si>
    <t>Proceeds from exercise of options (shares)</t>
  </si>
  <si>
    <t>Fair value of options exercised, replacement share options</t>
  </si>
  <si>
    <t>Proceeds from exercise of options, replacement share options</t>
  </si>
  <si>
    <t>Proceeds from exercise of options, replacement share options (shares)</t>
  </si>
  <si>
    <t>Equity component of convertible debentures, net of transaction costs of $789 and taxes of $5,232</t>
  </si>
  <si>
    <t>Investments from non-controlling interests</t>
  </si>
  <si>
    <t>Issue costs, net of taxes of $101</t>
  </si>
  <si>
    <t>Transfer of realized gain on financial assets at fair value through other comprehensive income (loss)</t>
  </si>
  <si>
    <t>Settlement of derivative financial instruments, net of tax of $2,824</t>
  </si>
  <si>
    <t>Ending Balance at Dec. 31, 2017</t>
  </si>
  <si>
    <t>[1]</t>
  </si>
  <si>
    <t>Ending Balance (shares) at Dec. 31, 2017</t>
  </si>
  <si>
    <t>Units granted as payment of a 2017 bonus</t>
  </si>
  <si>
    <t>Transfer of units from cash-settled to equity-settled</t>
  </si>
  <si>
    <t>Share-based compensation, Restricted share units to be settled in common shares:</t>
  </si>
  <si>
    <t>Income tax impact</t>
  </si>
  <si>
    <t>Normal course issuer bid purchase of common shares (shares)</t>
  </si>
  <si>
    <t>Ending Balance at Dec. 31, 2018</t>
  </si>
  <si>
    <t>[2]</t>
  </si>
  <si>
    <t>Ending Balance (shares) at Dec. 31, 2018</t>
  </si>
  <si>
    <t>As at December 31, 2017, accumulated other comprehensive loss comprises items that will not be recycled to the consolidated statement of loss amounting to ($2.2 million) and items that may be recycled to the consolidated statement of loss amounting to ($0.7 million) .</t>
  </si>
  <si>
    <t>As at December 31, 2018, accumulated other comprehensive income comprises items that will not be recycled to the consolidated statement of loss amounting to ($37.6 million) and items that may be recycled to the consolidated statement of loss amounting to $61.1 million.</t>
  </si>
  <si>
    <t>Consolidated Statements of Changes in Equity (Parenthetical) - CAD ($) $ in Thousands</t>
  </si>
  <si>
    <t>Equity component of convertible debentures, transaction costs</t>
  </si>
  <si>
    <t>Equity component of convertible debentures, taxes</t>
  </si>
  <si>
    <t>Issue costs, net of taxes</t>
  </si>
  <si>
    <t>Settlement of derivative financial instruments, taxes</t>
  </si>
  <si>
    <t>Accumulated other comprehensive loss comprises items that will not be recycled</t>
  </si>
  <si>
    <t>Accumulated other comprehensive loss comprises items that may be recycled</t>
  </si>
  <si>
    <t>Nature of activities</t>
  </si>
  <si>
    <t>Nature of activities [Text Block]</t>
  </si>
  <si>
    <t>1. Nature of activities Osisko Gold Royalties Ltd and its subsidiaries (together “Osisko” or the “Company”) are engaged in the business of acquiring and managing precious metal and other high-quality royalties, streams and similar interests in Canada and worldwide. Osisko is a public company traded on the Toronto Stock Exchange and the New York Stock Exchange constituted under the Business Corporations Act The Company owns a portfolio of royalties, streams, offtakes, options on royalty/stream financings and exclusive rights to participate in future royalty/stream financings on various projects mainly in Canada. The cornerstone assets include a 5% net smelter return (“NSR”) royalty on the Canadian Malartic mine, a sliding scale 2.0% to 3.5% NSR royalty on the Éléonore mine and a 9.6% diamond stream on the Renard diamond mine, all located in Canada, in addition to a 100% silver stream on the Mantos Blancos copper mine in Chile. In addition, the Company invests in equities of exploration and development companies.</t>
  </si>
  <si>
    <t>Basis of presentation</t>
  </si>
  <si>
    <t>Basis of presentation [Text Block]</t>
  </si>
  <si>
    <t>2. Basis of presentation The accompanying consolidated financial statements have been prepared in accordance with the International Financial Reporting Standards International Accounting Standards Board The Board of Directors approved the audited consolidated financial statements for issue on February 20, 2019.</t>
  </si>
  <si>
    <t>New accounting standard</t>
  </si>
  <si>
    <t>Disclosure of initial application of standards or interpretations [text block]</t>
  </si>
  <si>
    <t>3.
New accounting standards
IFRS 15, Revenue from contracts with customers (“IFRS 15”)
IFRS 15 replaces all previous revenue recognition standards, including IAS 18, Revenue
IFRIC 22, Foreign currency transactions and advance consideration (“IFRIC 22”)
IFRIC 22 addresses foreign currency transactions or parts of transactions where there is consideration that is denominated or priced in a foreign currency and where the entity recognizes a non-monetary asset or liability in respect of that consideration, in advance of the recognition of the related asset, expense or income. The date of the transaction, for the purpose of determining the exchange rate, is the date of initial recognition of the non-monetary asset or liability. If there are multiple payments or receipts in advance, a date of transaction is established for each payment or receipt. As of January 1, 2018, the Company has adopted IFRIC 22 retrospectively and has concluded that, based on its current operations, it had no significant impact on the Company’s consolidated financial statements.</t>
  </si>
  <si>
    <t>Significant accounting policies</t>
  </si>
  <si>
    <t>Significant accounting policies [Text Block]</t>
  </si>
  <si>
    <t>4. Significant accounting policies The significant accounting policies applied in the preparation of the consolidated financial statements are described below. a) Basis of measurement The consolidated financial statements are prepared under the historical cost convention, except for the revaluation of certain financial assets at fair value (including derivative instruments). b)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 When a business is acquired in a number of stages, the cost of each stage is compared with the fair value of the identifiable net assets at the date of that purchase. Any excess is treated as goodwill, and any discount is immediately recognized in the consolidated statement of loss and comprehensive loss. If control is obtained or lost as a result of a transaction, the identifiable net assets are recognized on the balance sheet at fair value and the difference between the fair value recognized and the carrying value as at the date of the transaction is recognized in the consolidated statement of loss. Acquisition costs are expensed as incurred. c)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all of which are wholly-owned, and their geographic locations at December 31, 2018 and 2017 were as follows:
Entity Jurisdiction
Osisko Bermuda Limited Bermuda
Coulon Mines Inc. (i) Canada
General Partnership Osisko James Bay Québec
Osisko Mining (USA) Inc. Delaware (i) 76% until November 20, 2017, 100% thereafter. d) Non-controlling interests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 e)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loss as part of the fair value gain or loss. Such changes in fair value of non-monetary financial assets, such as equities classified at fair value through other comprehensive income, are included in other comprehensive income or loss. f)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Cumulative gains and losses are transferred from accumulated other comprehensive income (loss) to retained earnings upon derecognition of the investment. Dividend income on equity instruments measured at fair value through other comprehensive income (loss) is recognized in the statement of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shall be subsequently measured at fair value. Put and call options over non-controlling interests The terms of a put and/or a call over a non-controlling interest is analyzed to assess whether it gives the controlling interest in substance, the risks and rewards associated with ownership of the shares covered by the instruments. A put and call with a fair value exercise price is less likely to convey the risks and rewards of ownership to the controlling interest (i.e. the non-controlling shareholders still have present access to the associated benefits). In such cases, the Company uses the present access method in which the non-controlling interest continues to be recognized as such as it still has present access to the economic benefits associated with the underlying ownership interests. A financial liability is initially recognized against the parent’s equity for the repurchase obligation. The transaction is not treated as an anticipated acquisition. The Company has classified its financial instruments as follows:
Category Financial instrument
Financial assets at amortized cost
Bank balances and cash on hand
Short-term debt securities
Notes receivable
Trade receivables
Interest and dividend income receivable
Amounts receivable from associates and other receivables
Financial assets at fair value through profit or loss
Investments in derivatives
Financial assets at fair value through other comprehensive income
Investments in shares and equity instruments, other than in derivatives and convertible debentures
Financial liabilities at amortized cost
Accounts payable and accrued liabilities Liability related to share exchange rights Liability component of convertible debentures Borrowings under revolving credit facilities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 Cash flow hedges The Company applies the hedge accounting requirements of IFRS 9, Financial
Instruments . The fair value of a hedging derivative is classified as a current or non-current asset or liability when its remaining maturity is less or more than 12 months, respectively. The effective portion of changes in the fair value of derivatives that are designated and qualify as cash flow hedges is recognised in other comprehensive income or loss and accumulated in equity under accumulated other comprehensive income (loss). The gain or loss relating to the ineffective portion is recognised immediately in the consolidated statement of loss within other gains, net. Amounts accumulated in equity are reclassified to profit or loss in the periods when the hedged item affects profit or loss. However, when the forecast transaction that is hedged results in the recognition of a non-financial asset, the gains and losses previously deferred in equity are reclassified from equity and included in the initial measurement of the cost of the asset. When a hedging instrument expires, is sold or terminated, or when a hedge no longer meets the criteria for hedge accounting, any cumulative gain or loss deferred in equity at that time remains in equity and is recognised when the forecast transaction is ultimately recognised in profit or loss or included in the initial measurement of the hedged non- monetary item. When a forecast transaction is no longer expected to occur, the cumulative gain or loss that was reported in equity is immediately reclassified to profit or loss. g)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Investments in debt instruments measured at amortized cost. Amounts receivables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 h) Cash and cash equivalents Cash and cash equivalents include cash on hand, deposits held with banks and other highly liquid short-term investments with original maturities of three months or less or that can be redeemed at any time without penalties. i) Refundable tax credits for mining exploration expenses The Company is entitled to refundable tax credits on qualified mining exploration and evaluation expenses incurred in the province of Québec. The credits are accounted for against the exploration and evaluation expenses incurred. j) Inventories Inventories are mainly comprised of gold and silver bullions and diamonds in saleable form that have not yet been sold. Inventories are valued at the lower of cost and net realizable value. Cost is determined on a weighted average basis. k)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loss. The Company assesses at each period-end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loss. l)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 m)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Lease term
Furniture and office equipment 3-5 years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losses), net n) Exploration and evaluation expenditures Exploration and evaluation assets are comprised of exploration and evaluation expenditures and mining properties acquisition cos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establishing the volume and grade of deposits through drilling of core samples, trenching and sampling activities;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the Company uses the carrying value of the interest before the farm-out arrangement as the carrying value for the portion of the interest retained; (ii) the Company credits any cash consideration received against the carrying amount of the portion of the interest retained, with an excess included as a gain in profit or loss; (iii) in the situation where a royalty interest is retained by the Company as a result of an interest earned by the farmee, the Company records the royalty interest received at an amount corresponding to the carrying value of the exploration and evaluation property at the time of the transfer in ownership; and (iv) the Company does not record exploration expenditures made by the farmee on the property. o)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in-use and fair value less costs of disposal. p) Current and deferred income tax The tax expense for the period comprises current and deferred tax. Tax is recognized in the consolidated statement of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q)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Transaction costs are distributed between liability and equity on a pro-rata basis of their carrying amounts. r) Share capital Common shares are classified as equity. Incremental costs directly attributable to the issuance of shares are recognized as a deduction from the proceeds in equity in the period where the transaction occurs. s) Warrants Warrants are classified as equity. Incremental costs directly attributable to the issuance of warrants are recognized as a deduction from the proceeds in equity in the period where the transaction occurs. t) Revenue recognition Revenue comprises revenues from the sale of commodities received and revenues directly earned from royalty, stream and other interests. For royalty and stream agreements paid in-kin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 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u) Operating leases Leases in which a significant portion of the risks and rewards of ownership are retained by the lessor are classified as operating leases. Payments made under operating leases (net of any incentives received from the lessor) are charged to the consolidated income statement on a straight-line basis over the period of the lease. v) Share-based compensation Share option plan The Company offers a share option plan for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Deferred share units (“DSU”) may be granted to directors as part of their long-term compensation package entitling them to receive a payment in cash (based on the Company’s share price at the relevant time) and restricted share units (“RSU”) may be granted to employees and officers as part of their long-term compensation package entitling them to receive a payment in the form of common shares, cash (based on the Company’s share price at the relevant time) or a combination of common shares and cash. The fair value of the RSU to be settled in common shares is measured on the grant date and is recognized over the vesting period under contributed surplus with a corresponding charge to share-based compensation . to share-based c</t>
  </si>
  <si>
    <t>Accounting standards issued but not yet effective</t>
  </si>
  <si>
    <t>Accounting standards issued but not yet effective [Text Block]</t>
  </si>
  <si>
    <t>5. Accounting standards issued but not yet effective The Company has not yet adopted certain standards, interpretations to existing standards and amendments which have been issued but have an effective date of later than December 31, 2018. Many of these updates are not relevant to the Company and are therefore not discussed herein. IFRS 16, Leases (“IFRS 16”) In January 2016, the IASB issued IFRS 16. IFRS 16 sets out the principles for the recognition, measurement, presentation and disclosure of leases for both parties to a contract, which is the customer (“lessee”) and the supplier (“lessor”). IFRS 16 replaces IAS 17, Leases (“IAS 17”), and related interpretations. All leases result in the lessee obtaining the right to use an asset at the start of the lease and incurring a financing obligation corresponding to the lease payments to be made over time. Accordingly, for lessees, IFRS 16 eliminates the classification of leases as either operating leases or finance leases as is required by IAS 17 and, instead, introduces a single lessee accounting model. Applying that model, a lessee is required to recognize: i) assets and liabilities for all leases with a term of more than 12 months, unless the underlying asset is of low value; and ii) amortization of lease assets separately from interest on lease liabilities in the statement of loss. Management has reviewed all of the Company’s leasing arrangements in light of the requirements of IFRS 16. The standard will affect primarily the accounting for the Company’s operating leases. As at the reporting date, the Company has non-cancellable operating lease commitments of $13.0 million (Note 32). Of these commitments, approximately $0.6 million relate to short-term leases which will not be recognized as a right-of-use asset and will be recognized on a straight- line basis as expense in the consolidated statement of loss. The new standard is effective for the Company’s annual periods beginning on January 1, 2019. The Company intends to apply the simplified transition approach and will not restate comparative figures for the year prior to first adoption. Right-of- use assets for property leases will be measured on transition as if the new standard had been applied since the respective leases’ commencement date but using the Company’s incremental borrowing rate on January 1, 2019. All other right-of- use assets will be measured at the amount of the lease liability on adoption (adjusted for any related prepaid or accrued amounts). For the remaining lease commitments, the Company expects to recognize right-of-use assets of approximately $9.4 million on January 1, 2019, lease liabilities of $10.0 million and deferred tax assets of $0.1 million. Overall, net assets will be approximately $0.4 million lower, and net current assets will be $0.7 million lower due to the presentation of a portion of the lease liability as a current liability. The Company expects that the adoption of IFRS 16 will have the effect of reducing net income after tax by approximately $0.2 million for 2019 based on the leases in place on December 31, 2018. For the same period, operating cash flows will increase and financing cash flows decrease by approximately $0.7 million as repayment of the principal portion of the lease liabilities will be classified as cash flows from financing activities. The Company’s activities as a lessor are not material and hence the Company does not expect any significant impact on the consolidated financial statements. However, some additional disclosures will be required starting next year.</t>
  </si>
  <si>
    <t>Critical accounting estimates and judgements</t>
  </si>
  <si>
    <t>Critical accounting estimates and judgements [Text Block]</t>
  </si>
  <si>
    <t>6. Critical accounting estimates and judgements The preparation of financial statements in conformity with IFR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makes estimates and assumptions concerning the future. The determination of estimates requires the exercise of judgement based on various assumptions and other factors such as historical experience and current and expected economic conditions. Actual results could differ from those estimates. Estimates and assumptions are continually evaluated and are based on historical experience and other factors, including expectations of future events that are believed to be reasonable under the circumstances. Critical accounting estimates and assumptions Mineral reserves and resources Royalty, stream and other interests comprise a large component of the Company’s assets and as such, the mineral reserves and resources of the properties to which the interests relate have a significant effect on the Company’s consolidated financial statements. These estimates are applied in determining the depletion of the Company’s royalty, stream and other interests and assessing the recoverability of the carrying value of royalty, stream and other interests. For royalty, stream and other interests, the public disclosures of mineral reserves and resources that are released by the operators of the properties involve assessments of geological and geophysical studies and economic data and the reliance on a number of assumptions, including commodity prices and production costs. These assumptions are, by their very nature, subject to interpretation and uncertainty. The estimates of mineral reserves and resources may change based on additional knowledge gained subsequent to the initial assessment. Changes in the estimates of mineral reserves and resources may materially affect the recorded amounts of depletion and the assessed recoverability of the carrying value of royalty, stream and other interests. Impairment of royalty, stream and other interests The assessment of the fair values of royalty, stream and other interests requires the use of estimates and assumptions for recoverable production, long-term commodity prices, discount rates, mineral reserve/resource conversion, net asset value multiples, foreign exchange rates, future capital expansion plans and the associated production implications. In addition, the Company may use other approaches in determining fair value which may include estimates related to (i) dollar value per ounce of mineral reserve/resource; (ii) cash-flow multiples; and (iii) market capitalization of comparable assets. Changes in any of the estimates used in determining the fair value of the royalty, stream and other interests could impact the impairment analysis. Impairment of goodwill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For the purpose of impairment testing, goodwill is allocated to each CGU or group of CGUs expected to benefit from the synergies of the combination. When completing an impairment test, the Company calculates the estimated recoverable amount of CGU or group of CGUs, which requires management to make estimates and assumptions with respect to items such as future production levels, long-term commodity prices, foreign exchange rates, discount rates and exploration potential. These estimates and assumptions are subject to risk and uncertainty. Therefore, there is a possibility that changes in circumstances will have an impact on these projections, which may impact the recoverable amount of the CGU or group of CGUs. Accordingly, it is possible that some or the entire carrying amount of the goodwill may be further impaired with the impact recognized in the consolidated statement of loss. The Company performs annual impairment tests using the fair value less cost of disposal of the group of CGUs supporting the goodwill and using discounted cash flows with the most recent budgets and forecasts available, including information from external sources. The periods to be used for the projections are based on the expected production from the mines, the proven and probable mineral reserves and a portion of the resources. The discount rate to be used takes into consideration the different risk factors of the Company. Critical judgements in applying the Company’s accounting policies Business combinations The assessment of whether an acquisition meets the definition of a business, or whether assets are acquired is an area of key judgement. The assumptions and estimates with respect to determining the fair value of assets acquired and liabilities assumed, and of royalty, stream and other interests and exploration and evaluation properties in particular, generally requires a high degree of judgement. Changes in the judgements made could impact the amounts assigned to assets and liabilities. Investee – significant influence The assessment of whether the Company has a significant influence over an investee requires the use of judgements when assessing factors that could give rise to a significant influence. Factors which could lead to the conclusion of having a significant influence over an investee include, but are not limited to, ownership percentage; representation on the board of directors; participation in the policy-making process; material transactions between the investor and the investee; interchange of managerial personnel; provision of essential technical information; and potential voting rights. Changes in the judgements used in determining if the Company has a significant influence over an investee would impact the accounting treatment of the investment in the investee. Impairment of investments in associates The Company follows the guidance of IAS 28, Investments in Associates and Joint Ventures Impairment of exploration and evaluation assets and royalty, stream and other interests on exploration and evaluation properties Assessment of impairment of exploration and evaluation assets (including exploration and evaluation assets under a farm- out agreement) and royalty, stream and other interests on exploration and evaluation properties requires the use of judgements when assessing whether there are any indicators that could give rise to the requirement to conduct a formal impairment test on the Company’s exploration and evaluation assets and royalty, stream and other interests on exploration and evaluation propertie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taking into consideration such expenditures to be incurred by a farmee, is neither budgeted nor planned; exploration for and evaluation of mineral resources in a specific area have not led to the discovery of commercially viable quantities of mineral resources and the Company has decided to discontinue such activities in the specific area; sufficient data exists to indicate that, although a development in a specific area is likely to proceed, the carrying amount of the assets is unlikely to be recovered in full from successful development or by sale; significant negative industry or economic trends; interruptions in exploration and evaluation activities by the Company or its farmee; and a significant drop in current or forecast commodity prices. Changes in the judgements used in determining the fair value of the exploration and evaluation assets and royalty, stream and other interests on exploration and evaluation properties could impact the impairment analysis. Impairment of development and producing royalty, stream and other interests and goodwill Assessment of impairment of development and producing royalty, stream and other interests and goodwill requires the use of judgement when assessing whether there are any indicators that could give rise to the requirement to conduct a formal impairment test on the Company’s development and producing royalty, stream and other interests or goodwill. Factors which could trigger an impairment review include, but are not limited to, a significant market value decline; net assets higher than the market capitalization; a significant reduction in mineral reserve and resources; significant negative industry or economic trends; interruptions in production activities; significantly lower production than expected; and a significant drop in current or forecast
commodity prices. Changes in the judgements used in determining the fair value of the producing royalty, stream and other interests or goodwill could impact the impairment analysis. Deferred income tax assets Management continually evaluates the likelihood that it is probable that its deferred tax assets will be realized. This requires management to assess whether it is probable that sufficient taxable income will exist in the future to utilize these losses within the carry-forward period. By its nature, this assessment requires significant judgement.</t>
  </si>
  <si>
    <t>Business combination</t>
  </si>
  <si>
    <t>Business combination [Text Block]</t>
  </si>
  <si>
    <t>7. Business combination On July 31, 2017, Osisko acquired a precious metals portfolio of assets from Orion Mine Finance Group (“Orion”) consisting of 61 royalties, 6 streams and 7 precious metal offtakes (“Orion’s Portfolio”) for $1.1 billion. The final acquisition price was comprised of US$504.8 million ($630.1 million) in cash consideration, representing the agreed upon purchase price of US$500.6 million ($625.0 million) plus US$4.2 million ($5.1 million) for the working capital acquired, and 30,906,594 common shares of Osisko issued to Orion (the “Purchase Price”) (the “Transaction”). Any sale of the shares issued to Orion is subject to certain restrictions, including a broad distribution requirement. The combination of Osisko and Orion’s Portfolio resulted in Osisko holding a total of 131 royalties, streams and offtakes on July 31, 2017, including 16 revenue-generating assets. Through the Transaction, the Company acquired a 9.6% diamond stream on the Renard diamond mine and a 4% gold and silver stream on the Brucejack gold and silver mine (the operator exercised its right to buy-back the stream in December 2018 for US$118.5 million (Note 14)), both of which are new mines in Canada, in addition to a 100% silver stream on the Mantos Blancos copper mine in Chile. As part of the Transaction, CDP Investissements Inc., an affiliate of Caisse de dépôt et placement du Québec (“Caisse”) and the Fonds de solidarité des travailleurs du Québec (F.T.Q.) (“Fonds F.T.Q.”) subscribed for $200.0 million and $75.0 million in common shares of Osisko, respectively, as part of a concurrent private placement (“Private Placement”) to fund a portion of the cash consideration and support the Transaction. A total of 18,887,363 common shares were issued at a price of $14.56 per share under the Private Placement. The Private Placement was subject to a 7% capital commitment payment payable partially in shares (2% representing 385,457 common shares) and in cash (5% representing $13.8 million). Additional fees of $0.4 million ($0.3 million net of income taxes) were incurred for the financing. Additionally, Osisko drew US$118.0 million ($147.3 million) under its revolving credit facility, settled the foreign exchange forward contracts (Note 28) by disbursing $275.0 million to receive US$204.0 million and paid US$182.8 million ($228.9 million) from Osisko’s cash and cash equivalents balance. The acquisition of Orion’s Portfolio meets the definition of a business combination. Consequently, the transaction has been recorded as a business combination with Osisko as the acquirer. The assets acquired and the liabilities assumed were recorded at their estimated fair market values at the time of the closing of the acquisition, being July 31, 2017. The transaction costs related to the acquisition were expensed under business development expenses and amounted to $8.9 million in 2017. The table below presents the purchase price allocation: Consideration paid $ Cash (1) 648,385 Issuance of 30,906,594 common shares (2) 445,333 1,093,718 Net assets acquired $ Cash and cash equivalents 8,707 Other current assets 1,217 Royalty, stream and other interests 1,116,115 Current liabilities (435 ) Deferred income tax liability (31,886 ) 1,093,718 (1) Including the loss on settlement of derivative financial instruments (cash flow hedges) of $18.2 million, net of income taxes of $2.8 million. (2) The fair value of the consideration paid in common shares represents the fair value of the shares on July 31, 2017 minus an illiquidity discount to take into account the twelve-month restrictions on their sales. For the year ended December 31, 2017, the revenues and net earnings of the acquiree included in the statement of loss amounted to $139.5 million and $0.2 million, respectively.</t>
  </si>
  <si>
    <t>Cash and cash equivalents [Text Block]</t>
  </si>
  <si>
    <t>8. Cash and cash equivalents December 31, December 31, 2018 2017 $ $ Cash 174,265 266,785 Cash equivalents - 66,920 174,265 333,705 As at December 31, 2018 and 2017, cash held in U.S. dollars amounted respectively to $71.9 million (US$52.7 million) and $69.5 million (US$55.4 million). As at December 31, 2017, cash equivalents were comprised of banker’s acceptances bearing a weighted average interest rate of 1.25% and having maturity dates in January 2018.</t>
  </si>
  <si>
    <t>Short-term investments</t>
  </si>
  <si>
    <t>Short-term investments [Text Block]</t>
  </si>
  <si>
    <t>9. Short-term investments As at December 31, 2018, short-term investment is comprised of a $10.0 million secured senior loan (Note 12) with Falco Resources Ltd. (“Falco”), an associate of Osisko. The loan bears interests at a rate of 7%, compounded quarterly. The principal amount and accrued interests shall be payable on the earliest of the closing date of the silver stream transaction described in Note 14 or February 28, 2019.</t>
  </si>
  <si>
    <t>Accounts receivable</t>
  </si>
  <si>
    <t>Accounts receivable [Text Block]</t>
  </si>
  <si>
    <t>10. Amounts receivable December 31, December 31, 2018 2017 $ $ Revenues receivable from royalty, stream and other interests 6,643 924 Amounts receivable from associates (i) 3,225 1,245 Interest income receivable 1,991 1,508 Tax credits 281 4,091 Sales taxes and other receivables 181 617 12,321 8,385 (i) Amounts receivable from associates for cost recoveries are mainly related to professional services and office rent.</t>
  </si>
  <si>
    <t>Inventories [Text Block]</t>
  </si>
  <si>
    <t>11. Inventories As at December 31, 2017, inventories were mainly comprised of unsold ounces of gold bullion acquired from offtake agreements, which were sold in January 2018.</t>
  </si>
  <si>
    <t>Investments in associates [Text Block]</t>
  </si>
  <si>
    <t xml:space="preserve">12. Investments in associates 2018 2017 $ $ Balance – January 1 257,433 82,902 Acquisitions 87,134 136,529 Exercise of warrants - 14,519 Transfer from other investments (Note 13) 7,048 - Share of loss, net (9,013 ) (6,114 ) Share of other comprehensive income (loss), net 433 (537 ) Net gain on ownership dilution 1,545 30,560 Gain on deemed disposal (i) 6,956 - Transfer to other investments (i) (46,625 ) - Disposals - (426 ) Balance – December 31 304,911 257,433 (i) On September 7, 2018, Orion announced the completion of the acquisition and privatization of Dalradian Resources Inc. (“Dalradian”), an associate of Osisko, for cash consideration of $1.47 per common share. The common shares held by Osisko were not acquired in the transaction. Following the transaction, Osisko has a put right on its Dalradian shares, subject to certain restrictions, allowing Osisko to sell them at a price of $1.47 per share for a period of 180 days. Following the transaction, management has concluded that it has lost its significant influence over Dalradian and has transferred its investments from associates to other investments. This transfer from investments from associates other investments Material investments Osisko Mining Inc. Osisko Mining Inc. (“Osisko Mining”) is a Canadian focused gold exploration and development company. Osisko holds a 1.5% NSR royalty on the Windfall Lake gold project, for which a positive preliminary economic assessment was released in July 2018, and a 1% NSR royalty on other properties held by Osisko Mining. As part of a previous investment agreement with Osisko Mining, Osisko obtained the right to purchase Osisko Mining’s buy-back rights on existing royalties on the Windfall Lake property for $5.0 million (of which $2.0 million was paid in 2018), thus allowing it to increase its royalty by an additional 1-2% NSR royalty for a total potential NSR royalty of 2.5 -3.5% . The Company invested $40.1 million in Osisko Mining in 2017 and an additional $18.0 million in 2018. As at December 31, 2018, the Company holds 42,890,269 common shares representing 16.7% interest in Osisko Mining (15.5% as at December 31, 2017). Based on the fact that some officers and directors of Osisko are also officers and directors of Osisko Mining, and because of other facts and circumstances, the Company concluded that it exercises significant influence over Osisko Mining since 2014 and accounts for its investment using the equity method. Barkerville Gold Mines Ltd. Barkerville Gold Mines Ltd. (“Barkerville”) is focused on the development of its extensive land package located in the historical Cariboo Mining District of central British Columbia, Canada. In 2017 and 2018, Osisko acquired common shares of Barkerville for $52.1 million and $7.0 million, respectively. In April 2017 and September 2018, Osisko increased its NSR royalty on the Cariboo gold project by 0.75% and 1.75%, for cash consideration of $12.5 million and $20.0 million, respectively, increasing the total NSR royalty held by Osisko to 4.0% . Osisko has the option to acquire an additional 1% NSR royalty on the Cariboo property for additional cash consideration of $13.0 million. Osisko also holds a right of first refusal relating to any gold stream offer received by Barkerville with respect to the Cariboo gold project. As part of the 2018 NSR royalty transaction,
Barkerville granted to Osisko 10.0 million common share purchase warrants, exchangeable for common shares of Barkerville at an exercise price of $0.75 per common share for a period of 36 months following the closing of the transaction. The warrants were accounted for at their fair value determined by the Black- Scholes option pricing model based on the following assumptions: risk-free interest rate of 2%, volatility of 65% and dividend yield of nil. A value of $0.9 million was attributed to the warrants, which were accounted for under other investments royalty, stream and other interests As at December 31, 2018, the Company holds 162,864,251 common shares representing a 32.2% interest in Barkerville (32.7% as at December 31, 2017). Based on the fact that the chair of the Board of Directors and chief executive officer of Osisko is also the chair of the Board of Directors of Barkerville, and because of other facts and circumstances, the Company concluded that it exercises significant influence over Barkerville since 2016 and accounts for its investment using the equity method. Victoria Gold Corp. In April 2018, Osisko completed a $148.0 million financing transaction with Victoria Gold Corp. (“Victoria”), pursuant to which Osisko acquired from Victoria a 5% NSR royalty for $98.0 million on the Dublin Gulch property (Note 14) which hosts the Eagle Gold project located in Yukon, Canada, and acquired common shares of Victoria for $50.0 million. As at December 31, 2018, the Company holds 120,427,087 common shares representing a 15.4% interest in Victoria (4.1% as at December 31, 2017). Based on the fact that the chair of the Board of Directors and Chief Executive Officer of Osisko is also a director of Victoria, and because of other facts and circumstances, the Company concluded that it exercises significant influence over Victoria since the second quarter of 2018 and has started to account for its investment using the equity method. Falco Resources Ltd. Falco’s main asset is the Horne 5 gold project, for which a positive feasibility study was released in October 2017. In 2016, Osisko entered into a financing agreement of $10.0 million with Falco, bearing an interest rate of 7%, which will be applied against a stream deposit to be negotiated. In June 2018, Osisko entered into a binding term sheet to provide Falco with a senior secured silver stream credit facility of up to $180.0 million (the “Silver Stream”) with reference to up to 100% of the future silver produced from the Horne 5 property located in Rouyn-Noranda, Québec (Note 14). Concurrent to the Silver Stream, Osisko purchased from Falco, on June 29, 2018, a secured debenture having a principal amount of $7.0 million (the “Debenture”). In November 2018, the Debenture was converted into 12,104,444 common shares and 6,052,222 common share purchase warrants following the approval of a majority of the disinterested shareholders of Falco. Each warrant entitles Osisko to purchase one common share of Falco, subject to customary anti- dilution clauses, at a price of $0.75 for a period of 36 months. The fair value of the common shares and the warrants were accounted for at their relative fair value determined by the Black-Scholes option pricing model based on the following assumptions:
risk-free interest rate of 2.2%, volatility of 66% and dividend yield of nil. A value of $6.5 million was attributed to the common share (under investments in associates other investments In September 2018, Osisko entered into an agreement to provide Falco with a secured senior $10 million loan (Note 9). The loan bears interests at a rate of 7%, compounded quarterly. The principal amount and accrued interests shall be payable on the earliest of the closing date of the silver stream (Note 14) or February 28, 2019. In 2017, Osisko acquired common shares in Falco for $4.0 million. As at December 31, 2018, the Company holds 36,031,449 common shares representing a 17.8% interest in Falco (12.7% as at December 31, 2017). Based on the fact that some officers and directors of Osisko are also officers and directors of Falco, and because of other facts and circumstances, the Company concluded that it exercises significant influence over Falco since 2014 and accounts for its investment using the equity method. The financial information of the individually material associates is as follows and includes adjustments to the accounting policies of the associates to conform to those of Osisko (in thousands of dollars): Osisko Mining Barkerville Victoria (v) Falco 2018 (i) 2017 (ii) 2018 (i) 2017 (ii) 2018 (iii) 2017 (iv) 2018 (i) 2017 (ii) Current assets 121,424 108,439 32,533 67,162 50,084 30,822 9,209 45,654 Non-current assets 411,548 290,332 166,995 106,851 427,529 179,260 132,255 66,430 Current liabilities 13,540 23,657 17,196 15,709 90,527 16,895 40,415 21,846 Non-current
liabilities 29,434 15,941 14,172 15,634 87,811 2,375 9,758 8,380 Revenues - - - - - - - - Net earnings (loss) from continuing operations and net income (loss) (19,022 ) (19,741 ) 8,907 (6,733 ) (1,278 ) (2,852 ) (6,713 ) (6,834 ) Other comprehensive income (loss) (7,843 ) (954 ) (181 ) 175 (307 ) (160 ) - - Comprehensive income (loss) (26,865 ) (20,695 ) 8,726 (6,558 ) (1,585 ) (3,012 ) (6,713 ) (6,834 ) Carrying value of investment (vi) 89,766 73,635 95,695 89,556 56,972 12,681 21,128 15,652 Fair value of investment (vi) 131,673 109,504 65,146 106,732 44,558 8,886 10,449 20,817 (i) Information is for the reconstructed twelve months ended September 30, 2018 and as at September 30, 2018. (ii) Information is for the reconstructed twelve months ended September 30, 2017 and as at September 30, 2017. (iii) Information is for the reconstructed twelve months ended November 30, 2018 and as at November 30, 2018. (iv) Information is for the reconstructed twelve months ended November 30, 2017 and as at November 30, 2017. (v) Victoria became an associate of Osisko in 2018. (vi) As at December 31, 2018 and 2017. Investments in immaterial associates The Company has interests in a number of individually immaterial associates that are accounted for using the equity method. The aggregate financial information on these associates is as follows: 2018 2017 $ $ Aggregate amount of the Company’s share of net loss (4,194 ) (2,725 ) Aggregate amount of the Company’s share of other comprehensive income 897 459 Aggregate carrying value of investments 41,351 38,468 Aggregate fair value of investments 41,198 53,061 </t>
  </si>
  <si>
    <t>Other investments [Text Block]</t>
  </si>
  <si>
    <t>13. Other investments 2018 2017 $ $ Fair value through profit or loss (warrants) Balance – January 1 8,092 10,935 Acquisitions 3,093 9,662 Exercise - (14,170 ) Change in fair value (7,837 ) 1,665 Balance – December 31 3,348 8,092 Fair value through other comprehensive income (shares) Balance – January 1 106,841 97,274 Acquisitions 14,453 72,719 Exercise of warrants - 500 Interests on financial assets at amortized cost paid in shares - 12 Transfer from associates (Note 12) 46,625 - Change in fair value (29,773 ) 6,139 Transfer to associates (Note 12) (7,048 ) - Disposals (27,043 ) (69,803 ) Balance – December 31 104,055 106,841 Amortized cost Balance – January 1 200 200 Acquisition 2,000 - Balance – December 31 2,200 200 Total 109,603 115,133 The investments comprise common shares, warrants and notes receivable, mostly from Canadian publicly traded companies, in addition to the common shares held in Dalradian, which is a private company since September 7, 2018 (Note 12).</t>
  </si>
  <si>
    <t>Royalty, stream and other interests [Text Block]</t>
  </si>
  <si>
    <t>14. Royalty, stream and other interests 2018 Royalty Stream Offtake interests interests interests Total $ $ $ $ Balance – Beginning of period 770,530 700,078 105,164 1,575,772 Acquisitions 109,670 31,431 - 141,101 Conversion - 4,278 (4,278 ) - Disposal - (150,289 ) - (150,289 ) Depletion (26,972 ) (21,217 ) (4,423 ) (52,612 ) Impairment (153,639 ) - (4,561 ) (158,200 ) Translation adjustments 8,134 42,129 8,633 58,896 Balance – End of period 707,723 606,410 100,535 1,414,668 Producing Cost 510,738 489,407 68,072 1,068,217 Accumulated depletion and impairment (297,137 ) (33,502 ) (10,665 ) (341,304 ) Net book value – End of period 213,601 455,905 57,407 726,913 Development Cost 270,066 150,505 33,486 454,057 Accumulated depletion - - - - Net book value – End of period 270,066 150,505 33,486 454,057 Exploration and evaluation Cost 224,056 - 9,642 233,698 Accumulated depletion - - - - Net book value – End of period 224,056 - 9,642 233,698 Total net book value – End of period 707,723 606,410 100,535 1,414,668 Main acquisitions – 2018 Dublin Gulch property NSR royalty (Victoria) On April 13, 2018, Osisko completed a $148.0 million financing transaction with Victoria, pursuant to which Osisko acquired from Victoria a 5% NSR royalty for $98.0 million on the Dublin Gulch property which hosts the Eagle Gold project located in Yukon, Canada, and acquired common shares of Victoria for $50.0 million. The 5% NSR royalty applies to all metals and minerals produced from the Dublin Gulch property, until an aggregate of 97,500 ounces of refined gold has been delivered to Osisko, and a 3% NSR royalty thereafter. The first tranche of the $98.0 million purchase price, representing $49.0 million, was paid on the closing of the transaction and the second tranche of $49.0 million will be funded pro rata to drawdowns under the subordinated debt facilities provided by Orion (or a third party). In September and December 2018, two payments of $14.7 million were made to Victoria as part of the second tranche of the royalty purchase price, for a remaining commitment of $19.6 million as at December 31, 2018. Cariboo property NSR royalty (Barkerville) On September 6, 2018, Osisko entered into a second amended and restated royalty purchase agreement with Barkerville pursuant to which it has acquired an additional 1.75% NSR royalty for the aggregate purchase price of $20.0 million on the Cariboo property, increasing the total NSR royalty held by Osisko to 4%. Under the terms of the agreement, Osisko has the option to acquire an additional 1% NSR royalty on the Cariboo property (the “Royalty Option”) for additional cash consideration of $13.0 million (the “Royalty Option Period”) as Osisko participated in an equity financing of Barkerville during the Royalty Option Period. Osisko also holds a right of first refusal relating to any gold stream offer received by Barkerville with respect to the Cariboo gold project. Renard mine diamond stream (Stornoway Diamond Corporation) On October 2, 2018, Osisko announced that it has entered into an amended and restated purchase and sale agreement (the “Amended Renard Streaming Agreement”) with Stornoway Diamond Corporation (“Stornoway”) in relation to the Renard stream (“Renard Stream Amendment”). As part of the Amended Renard Streaming Agreement, Osisko, along with Caisse de dépôt et placement du Québec, Triple Flag Mining Finance Bermuda Ltd., Albion Exploration Fund, LLC and Washington State Investment Board (collectively, the “Streamers”), which collectively own a 20% diamond stream on the Renard mine (9.6% stream attributable to Osisko) (the “Renard Stream”), paid Stornoway the U.S. dollar equivalent of $45.0 million in cash ($21.4 million attributable to Osisko) as an additional up-front deposit to Stornoway. The terms of the Amended Renard Streaming Agreement provide that the Streamers shall continue to hold a 20% undivided interest (9.6% stream attributable to Osisko) in all diamonds produced from the Renard mining property for the life of the mine (prior to the amendment, the stream was applicable to all diamonds produced from the first 5 project kimberlites to be mined at Renard for the life of mine, and the first 30 million carats from the property overall). Upon the completion of a sale of diamonds, the Streamers will remit to Stornoway a cash transfer payment which shall be the lesser of 40% of achieved sales price and US$40 per carat (prior to the amendment, the cash transfer was a fixed amount of US$50 per carat escalating at 1% per annum). In addition, for the purpose of calculating stream remittances, Stornoway shall separately sell any diamonds smaller than the +7 DTC sieve size that are recovered in excess of the maximum agreed-upon proportion within a sale of run of mine (“ROM”) diamonds (the excess small diamonds or incidentals). In this manner, Stornoway shall restrict the proportion of small diamonds contained in a ROM sale such that the Streamers and Stornoway will be fully aligned on upside price exposure with downside protection on price and product mix. Horne 5 property silver stream (Falco) On June 28, 2018, Osisko entered into a binding term sheet to provide Falco, an associate of the Company, with a senior secured silver stream credit facility with reference to up to 100% of the future silver produced from the Horne 5 property located in Rouyn-Noranda, Québec. As part of the Silver Stream, Osisko will make staged upfront cash deposits to Falco of up to $180.0 million and will make ongoing payments equal to 20% of the spot price of silver, to a maximum of US$6 per ounce. The Silver Stream will be secured by a first priority lien on the project and all assets of Falco. In November 2018, the disinterested shareholders of Falco approved the transaction, which was a requirement from the TSX. Closing of the Silver Stream is subject to the satisfaction of customary conditions, including the finalization of definitive documents, obtaining regulatory approvals and consents from third parties. Pursuant to an agreement between Falco and Glencore Canada Corporation (“Glencore”), the Silver Stream is subject to a right of first refusal in favor of Glencore. Glencore shall have a period of 60 days from the receipt of all stream transaction documents to notify Falco in the event that it wishes to purchase the stream agreement in accordance with the terms described therein. Disposal – 2018 Brucejack gold and silver stream (Pretium Resources Inc.) On September 24, 2018, Osisko announced that Osisko Bermuda Limited (“OBL”), a wholly-owned subsidiary of Osisko, had received a notice from Pretium Resources Inc. (“Pretium”) in regards to its election to exercise its option to fully repurchase OBL’s interest in the Brucejack gold and silver stream, as provided for in the purchase and sale agreement between the parties dated September 15, 2015 (the “Stream
Agreement”). Under the Stream Agreement, Pretium had an option to repurchase 100% of OBL’s share of the Brucejack gold and silver stream by making a payment of US$118.5 million to OBL on December 31, 2018. In order to exercise this option, Pretium had to provide 90 days’ prior written notice to OBL. On December 18, 2018, OBL received the proceeds of US$118.5 million ($159.4 million) from Pretium. The book value of the Brucejack gold and silver stream was US$111.7 million ($150.3 million), which resulted in a gain on disposal of a stream interest of US$6.8 million ($9.1 million) presented on the consolidated statement of loss for the year ended December 31, 2018. Buy-back and buy-down rights Some royalty, stream and other interests are subject to buy-back and/or buy-down rights held by the operators. The significant buy-back and buy-down rights are described below. Right Description Election dates Cash payments Mantos Blancos silver stream (Mantos Copper S.A.) Buy-down Right to reduce the stream percentage from 100% to 50% provided that not less than 1.99 million ounces of silver have been delivered. September 11, 2019 and 2020 (4 th th US$70.0 million Amulsar silver stream (Lydian International Limited) Buy-down (1 st Right to reduce the stream percentage from 4.22% to 2.11%. 2 nd US$34.4 million Buy-down (2 nd Right to reduce the stream percentage from 4.22% to 2.11%. 3 rd US$31.3 million Brucejack gold offtake (Pretium Resources Inc.) Buy-down Right to reduce the offtake obligation to either: December 31, 2019. Variable (i) 50% by paying US$13 per (see description column) (ii) 25% by paying US$13 per Lamaque NSR royalty (Eldorado Gold Corporation) Buy-back Right to buy-back 50% of the 2% NSR royalty (1.7% attributable to Osisko). Within one year of the commencement of commercial production. $2.0 million ($1.7 million attri- butable to Osisko) Impairments – 2018 In 2018, the Company recorded impairment charges of $159.0 million ($118.3 million, net of income taxes), including $158.2 million ($117.5 million, net of income taxes) on royalty, stream and other interests and $0.8 million to write-off an amount receivable from the operator of an impaired asset. Eleonore NSR royalty In October 2018, the operator of the Éléonore gold mine in Québec, Canada, announced that it has updated its mineral reserve and resource estimates for the Éléonore mine as at June 30, 2018. As a result of the update, proven and probable gold mineral reserves and resources decreased by 21%. This was considered an indicator of impairment among other facts and circumstances and, accordingly, management performed an impairment assessment as at December 31, 2018. The Company recorded an impairment charge of $148.5 million ($109.1 million, net of income taxes) on the Éléonore NSR royalty for the year ended December 31, 2018. On December 31, 2018, the Éléonore NSR royalty was written down to its estimated recoverable amount of $138.6 million, which was determined by the fair value less cost of disposal using a discounted cash-flows approach. The fair value of the Éléonore NSR royalty is classified as level 3 of the fair value hierarchy because the main valuation inputs used are significant unobservable inputs. The main valuation inputs used were the cash flows expected to be generated by the sale of gold received from the Éléonore NSR royalty based on the long-term annual gold production of 400,000 ounces over the estimated life of the Éléonore mine, the long-term gold price of US$1,300 per ounce and a post-tax real discount rate of 5.1%, adjusted for the decrease in reserves and resources. A sensitivity analysis was performed by management for the long-term gold price and the post-tax real discount rate (in isolation). If the long-term gold price applied to the cash flow projections had been 10% lower than management’s estimates (US$1,170 per ounce instead of US$1,300 per ounce), the Company would have recognized an additional impairment charge of $13.9 million. If the post-tax real discount rate applied to the cash flow projections had been 100 basis points higher than management’s estimates (6.1% instead of 5.1%), the Company would have recognized an additional impairment charge of $7.8 million. Other assets impaired The Company recorded additional impairment charges on royalty and offtake interests of $9.7 million ($8.3 million net of income taxes) on assets for which the Company does not expect to receive future revenues, and on assets held by companies that have ceased or are expected to cease production or are in bankruptcy. Year ended December 31, 2017 Royalty Stream Offtake interests interests interests Total $ $ $ $ Balance – Beginning of period 494,768 - - 494,768 Acquisitions 26,681 53,438 - 80,119 Business combination (Note 7) 353,314 656,602 106,199 1,116,115 Depletion (15,475 ) (11,283 ) (1,307 ) (28,065 ) Impairment (89,000 ) - - (89,000 ) Translation adjustments 242 1,321 272 1,835 Balance – End of period 770,530 700,078 105,164 1,575,772 Producing Cost 503,340 582,466 66,812 1,152,618 Accumulated depletion and impairment (116,352 ) (11,242 ) (1,307 ) (128,901 ) Net book value – End of period 386,988 571,224 65,505 1,023,717 Development Cost 194,535 128,854 30,793 354,182 Accumulated depletion - - - - Net book value – End of period 194,535 128,854 30,793 354,182 Exploration and evaluation Cost 189,007 - 8,866 197,873 Accumulated depletion - - - - Net book value – End of period 189,007 - 8,866 197,873 Total net book value – End of period 770,530 700,078 105,164 1,575,772 Main acquisitions – 2017 Cariboo property NSR royalty (Barkerville) On April 19, 2017, Osisko acquired an additional 0.75% NSR royalty on the Cariboo gold project from Barkerville for cash consideration of $12.5 million, increasing the total NSR royalty held by Osisko on the Cariboo gold project to 2.25%. The grant of the additional royalty cancelled Osisko’s royalty acquisition right which was granted pursuant to an investment agreement between Osisko and Barkerville dated February 5, 2017. However, Osisko retained a right of first refusal relating to any gold stream offer received by Barkerville with respect to the Cariboo gold project. Gibraltar silver stream (Gibraltar Mines Ltd.) On March 3, 2017, Osisko acquired from Gibraltar Mines Ltd. (“Gibco”), a wholly-owned subsidiary of Taseko Mines Limited (“Taseko”) having a 75% interest in the Gibraltar copper mine (“Gibraltar”), a silver stream with reference to silver produced at Gibraltar, located in British Columbia, Canada. Osisko paid Taseko cash consideration of US$33.0 million ($44.3 million) to purchase a silver stream and 3.0 million warrants of Taseko. Each warrant allows Osisko to acquire one common share of Taseko at a price of $2.74 until April 1, 2020. The fair value of the warrants was evaluated at $1.8 million using the Black-Scholes option pricing model and the residual value of $42.7 million was attributed to the silver stream (including $0.2 million of transaction fees). Orion’s Portfolio On July 31, 2017, Osisko acquired a precious metals portfolio of assets from Orion consisting of 61 royalties, 7 precious metal offtakes and 6 streams (Note 7). Impairment – 2017 In 2017, the operator of the Éléonore gold mine in Québec, Canada, reviewed its guidance on long-term annual gold production to 400,000 ounces, which was significantly lower compared to the design capacity of 600,000 ounces. This was considered an indicator of impairment among other facts and circumstances and, accordingly, management performed an impairment assessment as at December 31, 2017. The Company recorded an impairment charge of $89.0 million ($65.4 million net of income taxes) on the Éléonore NSR royalty for the year ended December 31, 2017. On December 31, 2017, the Éléonore NSR royalty was written down to its estimated recoverable amount of $300.0 million, which was determined by the fair value less cost of disposal using a discounted cash-flows approach. The fair value of the Éléonore NSR royalty is classified as level 3 of the fair value hierarchy because the main
valuation inputs used are significant unobservable inputs. The main valuation inputs used were the cash flows expected to be generated by the sale of gold received from the Éléonore NSR royalty based on the long-term annual gold production of 400,000 ounces over the estimated life of the Éléonore mine, the long-term gold price of US$1,300 per ounce and a post-tax real discount rate of 4.2%. A sensitivity analysis was performed by management for the long-term gold price and the post-tax real discount rate (in isolation). If the long-term gold price applied to the cash flow projections had been 10% lower than management’s estimates (US$1,170 per ounce instead of US$1,300 per ounce), the Company would have recognized an additional impairment charge of $30.0 million. If the post-tax real discount rate applied to the cash flow projections had been 100 basis points higher than management’s estimates (5.2% instead of 4.2%), the Company would have recognized an additional impairment charge of $35.0 million.</t>
  </si>
  <si>
    <t>Exploration and evaluation [Text Block]</t>
  </si>
  <si>
    <t>15. Exploration and evaluation 2018 2017 (i) $ $ Net book value - January 1 102,182 100,038 Additions 257 2,745 Investments tax credits (93 ) (601 ) Impairments (i) (7,344 ) - Net book value - December 31 (ii) 95,002 102,182 Balance – December 31 Cost 103,206 103,042 Accumulated impairment (8,204 ) (860 ) Net book value - December 31 (ii) 95,002 102,182 (i) During the year ended December 31, 2018, the Company incurred an impairment charge of $7.3 million ($5.4 million, net of income taxes) on certain exploration and evaluation properties in Canada for which substantive exploration and evaluation expenditures (taking into consideration such expenditures to be incurred by a farmee) is neither budgeted nor planned or for which the Company (or the farmee) has decided to discontinue such activities. (ii) Effective October 4, 2016, Osisko entered into an earn-in agreement with Osisko Mining, which was subsequently amended to create two separate earn-in agreements. Under the first earn-in agreement, Osisko Mining may earn a 100% interest in 26 of Osisko’s exploration properties located in the James Bay area and Labrador Trough (excluding the Coulon copper-zinc project and four other exploration properties) upon completing expenditures of $26.0 million over a 7-year period; Osisko Mining may earn a 50% interest upon completing expenditures totaling $15.6 million over a 4-year period. Under the second earn-in agreement, Osisko Mining may earn a 100% interest in the Kan property upon completing expenditures totaling $6.0 million over a 7-year period, which represents the guaranteed expenditures to be incurred by Barrick Gold Corporation (“Barrick”), following an earn-in agreement signed between Osisko Mining and Barrick where Barrick committed to spend $15.0 million on the Kan property; Osisko Mining may earn a 50% interest upon completing expenditures totaling $3.6 million over a 4-year period. Osisko will retain an escalating NSR royalty ranging from 1.5% to 3.5% on precious metals and a 2.0% NSR royalty on other metals and minerals produced from the 27 properties. New properties acquired by Osisko Mining in a designated area during the 7-year term will be subject to a royalty agreement in favour of Osisko with similar terms. As at December 31, 2018, the net book value of the properties under earn-in agreements amounted to $34.0 million. In 2018, Osisko Mining invested approximately $3.9 million on the properties subject to earn-in agreements for a total of $10.3 million.</t>
  </si>
  <si>
    <t>Goodwill [Text Block]</t>
  </si>
  <si>
    <t>16. Goodwill The Company’s goodwill is allocated to a group of cash generating units: the Éléonore NSR royalty and the Canadian Malartic NSR royalty (“CGUs”). The Company tests whether goodwill has suffered any impairment on an annual basis. The recoverable amount of the CGUs is determined based on the fair value less costs of disposal calculations using a discounted cash-flows approach, which require the use of assumptions and unobservable inputs, and therefore is classified as level 3 of the fair value hierarchy. The calculations use cash flow projections expected to be generated by the sale of gold and silver received from the CGUs based on annual gold and silver production over their estimated life from publicly released technical information by the operators to predict future performance. The following table sets out the key assumptions for the CGUs in addition to annual gold and silver production over the estimated life of the Éléonore and Canadian Malartic mines:
2018 2017
Long-term gold price (per ounce) US$1,300 US$1,300
Long-term silver price (per ounce) US$18 US$18
Post-tax real discount rate 5.1% 4.2% Management has determined the values assigned to each of the above key assumptions as follows:
Assumption Approach used to determining values
Long-term gold price
Based on current gold market trends consistent with external sources of information, such as long-term gold price consensus.
Long-term silver price
Based on current silver market trends consistent with external sources of information, such as long-term silver price consensus.
Post-tax real discount rate
Reflects specific risks relating to gold
mines operating in Québec, Canada. The Company’s management has considered and assessed reasonably possible changes for key assumptions and has not identified any instances that could cause the carrying amount of the CGUs to exceed their recoverable amounts.</t>
  </si>
  <si>
    <t>Accounts payable and accrued liabilities [Text Block]</t>
  </si>
  <si>
    <t xml:space="preserve">17.
Accounts payable and accrued liabilities
December 31, December 31,
2018 2017
$ $
Payables on metals received from offtakes 5,190 3,710
Trade payables 217 411
Accrued interests on long-term debt 46 2,081
Other payables 5,246 7,038
Other accrued liabilities 1,033 2,070
11,732 15,310 </t>
  </si>
  <si>
    <t>Provisions and other liabilities [Text Block]</t>
  </si>
  <si>
    <t xml:space="preserve">18. Provisions and other liabilities
2018 2017
DSU and Share exchange DSU and
RSU (i) rights (ii) RSU (i) Total
$ $ $ $
Balance – January 1 7,668 10,692 5,894 16,586
Accretion expense - 299 - 299
New liabilities 3,229 988 7,053 8,041
Settlement of liabilities (3,117 ) (11,979 ) (5,539 ) (17,518 )
Transfer - RSU to be settled in equity (Note 22) (2,426 ) - - -
Extinguished liabilities - - (59 ) (59 )
Revision of estimates (1,860 ) - 319 319
Balance – December 31 3,494 - 7,668 7,668
Current portion 3,494 - 5,632 5,632
Non-current portion - - 2,036 2,036
3,494 - 7,668 7,668 (i) The Deferred Share Units and Restricted Share Units Plans are described in Note 22. (ii) The liability related to share exchange rights represented a put option held by the non-controlling shareholders in Mines Coulon Inc., a subsidiary of the Company. On October 20, 2017 (or before under certain conditions), the non-controlling shareholders had the option to convert their shares of Mines Coulon Inc. for an amount corresponding to 75% of the cost of their investment, such amount to be settled by the issuance of a variable number of common shares of the Company based on the fair market value of the Company’s shares at the time of conversion. In October 2017, the exercise date of the option was postponed by one month to November 20, 2017. In November 2017, the share exchange rights were exercised by the non-controlling interests and 772,810 common shares were issued. The put option was initially measured at the present value of the redemption amount of the option. The financial liability was subsequently measured at amortized cost using the effective interest method with any differences recognized as finance costs </t>
  </si>
  <si>
    <t>Long-term debt [Text Block]</t>
  </si>
  <si>
    <t>19. Long-term debt The movements in the long-term debt are as follows: 2018 2017 $ $ Balance - January 1 464,308 45,780 New debt – convertible debentures (ii) - 279,469 Transaction costs – convertible debentures (ii) - (10,735 ) New debt – revolving credit facility (iii) - 147,323 Repayment of debt – revolving credit facility (123,475 ) - Amortization of transaction costs 2,036 427 Accretion expense 4,456 1,336 Foreign exchange revaluation impact 5,444 708 Balance - December 31 352,769 464,308 The summary of the long-term debt is as follows: December 31, December 31, 2018 2017 $ $ Convertible debentures (i),(ii) 350,000 350,000 Revolving credit facility (iii) 30,000 148,031 Long-term debt 380,000 498,031 Unamortized debt issuance costs (8,867 ) (10,903 ) Unamortized accretion on convertible debentures (18,364 ) (22,820 ) Long-term debt, net of issuance costs 352,769 464,308 Current portion - - Non-current portion 352,769 464,308 352,769 464,308 (i) Convertible debenture (2016) In February 2016, the Company issued a senior non-guaranteed convertible debenture of $50.0 million to Ressources Québec, a wholly-owned subsidiary of Investissement Québec. The convertible debenture bears interest at a rate of 4.0% per annum payable on a quarterly basis and has a five-year term maturing on February 12, 2021. Ressources Québec will be entitled, at its option, to convert the debenture into common shares of the Company at a price of $19.08 at any time during the term of the debenture. At initial recognition, net proceeds after transaction costs of $0.8 million amounted to $49.2 million. Of this amount, the liability and equity components represented respectively $45.0 million (net of transaction costs of $0.7 million) and $3.1 million (net of transaction costs of $0.1 million and income taxes of $1.1 million). The effective interest rate used was 6% representing the estimated market rate at closing that the Company would obtain for similar financing without the conversion option. (ii) Convertible debentures (2017) In November 2017, the Company closed a bought-deal offering of convertible senior unsecured debentures (the “Debentures”) in an aggregate principal of $300.0 million (the “Offering”). The Offering was comprised of a public offering, by way of a short form prospectus, of $184.0 million aggregate principal amount of Debentures and a private placement offering of $116.0 million aggregate principal amount of Debentures. The underwriters have received a commission of 3.55% related to the Offering. The Debentures bear interest at a rate of 4.0% per annum, payable semi-annually on June 30 and December 31 of each
year, commencing on June 30, 2018. The Debentures will be convertible at the holder’s option into common shares of the Company at a conversion price equal to $22.89 per common share. The Debentures will mature on December 31, 2022 and may be redeemed by Osisko, in certain circumstances, on or after December 31, 2020. The Debentures are listed for trading on the TSX under the symbol “OR.DB”. At initial recognition, net proceeds after transaction costs of $11.5 million amounted to $288.5 million. Of this amount, the liability and equity components represented respectively $268.7 million (net of transaction costs of $10.7 million) and $14.5 million (net of transaction costs of $0.8 million and income taxes of $5.3 million). The effective interest rate used was 5.5% representing the estimated market rate at closing that the Company would obtain for similar financing without the conversion option. (iii) Revolving credit facility In November 2017, the Company amended its revolving credit facility (the “Facility”) increasing the amount from $150.0 million to $350.0 million, with an additional uncommitted accordion of up to $100.0 million, for a total availability of up to $450.0 million. The uncommitted accordion is subject to standard due diligence procedures and acceptance of the lenders. The Facility is to be used for general corporate purposes and investments in the mineral industry, including the acquisition of royalties, streams and other interests. The Facility is secured by the Company’s assets, present and future (including the royalty, stream and other interests), and had an original four-year term (November 14, 2021), which can be extended by one year on each anniversary date. In October 2018, the Facility was extended by one year (November 14, 2022). The deferred financing costs are being amortized over the term of the facility. Amortization of the deferred financing costs related to the Facility on the consolidated statement of loss amounted to $0.4 million in 2018 ($0.2 million in 2017). The Facility is subject to standby fees. Funds drawn bear interest based on the base rate, prime rate or London Inter- Bank Offer Rate (“LIBOR”) plus an applicable margin depending on the Company’s leverage ratio. As at December 31, 2018, the Facility was drawn for 30.0 million and the effective interest rate was 4.79%, including the applicable margin. The Facility includes covenants that require the Company to maintain certain financial ratios, including the Company’s leverage ratios and meet certain non-financial requirements. As at December 31, 2018, all such ratios and requirements were met.</t>
  </si>
  <si>
    <t>Share capital [Text Block]</t>
  </si>
  <si>
    <t>20.
Share capital Shares Authorized Issued and fully paid Employee Share Purchase Plan In October 2015, the Company established an employee share purchase plan. Under the terms of the plan, the Company contributes an amount equal to 60% of the eligible employee’s contribution towards the acquisition of common shares from treasury on a quarterly basis. A maximum of 1.0% of the issued and outstanding common shares are reserved for issuance under the current plan. Issuances Year ended December 31, 2017 On July 31, 2017, Osisko issued 30,906,594 common shares to Orion as part of the Transaction (Note 7). The shares were valued at $445.3 million, which represents the fair value of the shares on July 31, 2017 minus an illiquidity discount to take into account certain restrictions on the sales of the common shares by Orion, including a 12-month hold period and a broad distribution requirement. Caisse and Fonds F.T.Q. also subscribed for $200.0 million and $75.0 million in common shares of Osisko, respectively, as part of a concurrent Private Placement to fund a portion of the cash consideration and support the Transaction. A total of 18,887,363 common shares were issued at a price of $14.56 per share under the Private Placement. The Private Placement was subject to a 7% capital commitment payment payable partially in shares (2% representing 385,457 common shares) and in cash (5% representing $13.8 million). Additional fees of $0.2 million ($0.1 million, net of income taxes) were incurred for the financing.
In November 2017, the non-controlling interests in Mines Coulon (Note 18) exercised their share exchange rights and converted their non-controlling interests into 772,810 common shares of Osisko. The number of common shares to be issued was based on 75% of the cost of their investment, being $12.0 million, and the fair market value of the Company’s common shares at the time of conversion.
Normal Course Issuer Bid
In December 2017, the TSX approved the renewal of the Company’s normal course issuer bid (the “2017 NCIB Program”). Under the terms of the 2017 NCIB Program, Osisko may acquire up to 10,567,441 of its common shares from time to time in accordance with the normal course issuer bid procedures of the TSX. Repurchases under the 2017 NCIB Program were authorized until December 10, 2018. Daily purchases were limited to 95,695 common shares, other than block purchase exemptions, representing 25% of the average daily trading volume of the common shares on the TSX for the six month period ending November 30, 2017, being 382,781 common shares.
In December 2018, Osisko renewed its normal course issuer bid (the “2018 NCIB Program”). Under the terms of the 2018 NCIB Program, Osisko could acquire up to 10,459,829 of its common shares from time to time in accordance with the normal course issuer bid procedures of the TSX. Repurchases under the 2018 NCIB Program are authorized until December 11, 2019. Daily purchases will be limited to 71,940 common shares, other than block purchase exemptions, representing 25% of the average daily trading volume of the common shares on the TSX for the six-month period ending November 30, 2018, being 287,760 Common Shares.
During the year ended December 31, 2018, the Company purchased for cancellation a total of 1,860,299 common shares under the 2017 NCIB Program for $23.1 million and a total of 849,480 common shares under the 2018 NCIB Program for $9.8 million (for a total of 2,709,779 common shares acquired for $32.9 million), of which an amount of $1.7 million was included in accounts payable and accrued liabilities on the consolidated balance sheet at December 31, 2018 (paid in January 2019).
Dividends
The following table provides details on the dividends declared for the years ended December 31, 2018 and 2017:
Dividend
Dividend Dividend reinvestment
Declaration date per share Record date Payment date payable plan (i)
$ $
February 16, 2018 0.05 March 30, 2018 April 16, 2018 7,811,000 27,302,917
May 3, 2018 0.05 June 29, 2018 July 16, 2018 7,811,000 8,097,787
August 2, 2018 0.05 September 28, 2018 October 15, 2018 7,812,000 28,065,085
November 6, 2018 0.05 December 31, 2018 January 15, 2019 7,779,000 29,627,597
Year 2018 0.20 31,213,000
March 15, 2017 0.04 March 31, 2017 April 17, 2017 4,264,000 8,024,301
May 4, 2017 0.04 June 30, 2017 July 17, 2017 4,270,000 13,498,789
August 3, 2017 0.05 September 30, 2017 October 16, 2017 7,850,000 5,683,585
November 7, 2017 0.05 December 29, 2017 January 15, 2018 7,890,000 6,863,864
Year 2017 0.18 24,274,000
(i)
Number of common shares held by shareholders participating to the dividend reinvestment plan described below.
Dividend reinvestment plan
In 2015, the Company implemented a dividend reinvestment plan (“DRIP”). The DRIP allows Canadian shareholders and U.S. shareholders (commencing with the dividend paid on October 16, 2017) to reinvest their cash dividends into additional common shares either purchased on the open market through the facilities of the TSX or the NYSE, or issued directly from treasury by the Company, or acquired by a combination thereof. In the case of a treasury issuance, the price will be the weighted average price of the common shares on the TSX or the NYSE during the five trading days immediately preceding the dividend payment date, less a discount, if any, of up to 5%, at the Company’s sole election.
As at December 31, 2018, the holders of 29,627,597 common shares had elected to participate in the DRIP, representing dividends payable of $1.5 million. During the year ended December 31, 2018, the Company issued 310,492 common shares under the DRIP, at a discount rate of 3% (88,536 common shares in 2017 at a discount rate of 3%). On January 15, 2019, 126,933 common shares were issued under the DRIP at a discount rate of 3%.
Capital management
The Company’s primary objective when managing capital is to maximize returns for its shareholders by growing its asset base, both organically through strategic investments in exploration and development companies and through accretive acquisitions of high-quality royalties, streams and other similar interests, while ensuring capital protection. The Company defines capital as long-term debt and total equity, including the undrawn portion of the revolving credit facility. Capital is managed by the Company’s management and governed by the Board of Directors.
December 31, December 31,
2018 2017
$ $
Long-term debt 352,769 464,308
Total equity 1,771,595 1,894,405
Undrawn revolving credit facility (i) 320,000 201,969
2,444,364 2,560,682
(i)
Excluding the potential additional available credit (accordion) of $100.0 million as at December 31, 2018 and 2017 (Note 19). There were no changes in the Company’s approach to capital management during the year ended December 31, 2018, compared to the prior year. The Company is not subject to material externally imposed capital requirements and is in compliance with all its covenants under its revolving credit facility (Note 19) as at December 31, 2018.</t>
  </si>
  <si>
    <t>Disclosure of warrants</t>
  </si>
  <si>
    <t>Disclosure of warrants [Text Block]</t>
  </si>
  <si>
    <t>21. Warrants 2018 2017 Weighted Weighted average average Number of exercise Number of exercise Warrants (i),(ii) Amount price Warrants (i),(ii) Amount price $ $ $ $ Balance – January 1 11,195,500 30,901 27.61 11,195,500 30,901 27.61 Issued - - - - - - Balance – December 31 11,195,500 30,901 27.61 11,195,500 30,901 27.61 (i) 5,715,500 warrants entitling the holder to purchase one common share of Osisko at a price of $19.08 until February 26, 2019. (ii) 5,480,000 warrants entitling the holder to purchase one common share of Osisko at a price of $36.50 until March 5, 2022.</t>
  </si>
  <si>
    <t>Share-based compensation [Text Block]</t>
  </si>
  <si>
    <t>22.
Share-based compensation
Share options
In May 2014, the Company adopted a share option plan (the “Plan”) offered to its directors, officers, management, employees and consultants. Options may be granted at an exercise price determined by the Board of Directors but shall not be less than the closing market price of the common shares of the Company on the TSX on the day prior to their grant. No participant shall be granted an option which exceeds 5% of the issued and outstanding shares of the Company at the time of granting of the option. The number of common shares issued to insiders of the Company within one year and issuable to the insiders of the Company at any time under the Plan or combined with all other share compensation arrangements, cannot exceed 8% of the issued and outstanding common shares. The duration and the vesting period are determined by the Board of Directors. However, the expiry date may not exceed 7 years after the date of granting.
The following table summarizes information about the movement of the share options outstanding:
2018 2017
Weighted Weighted
Number of average Number of average
options exercise price options exercise price
$ $
Balance – January 1 3,537,123 14.90 3,063,130 14.25
Granted (i) 886,900 12.85 763,400 16.57
Exercised - - (43,970 ) 14.22
Exercised – Virginia replacement share options (ii) (2,710 ) 13.93 (190,471 ) 11.28
Forfeited (70,467 ) 14.43 (50,633 ) 14.57
Expired (44,866 ) 15.15 (4,333 ) 15.80
Balance – December 31 4,305,980 14.49 3,537,123 14.90
Options exercisable – December 31 2,720,879 14.72 2,051,323 14.57
(i)
Options were granted to officers, management, employees and/or consultants.
(ii)
Share options issued as replacement share options following the acquisition of Virginia Mines Inc. in 2015. The weighted average share price when share options were exercised during the year ended December 31, 2018 was $14.71 ($15.83 for the year ended December 31, 2017). The following table summarizes the Company’s share options outstanding as at December 31, 2018:
Options outstanding Options exercisable
Weighted
average
Weighted remaining Weighted
Exercise average contractual average
price range Number exercise price life (years) Number exercise price
$ $ $
8.35 – 9.98 57,391 9.77 3.1 57,391 9.77
10.58 – 12.97 932,175 12.69 4.3 72,075 10.66
13.38 – 14.78 966,983 13.49 2.5 706,016 13.48
14.90 – 15.80 1,642,931 15.31 1.1 1,642,931 15.31
16.66 – 17.84 706,500 16.68 3.4 242,466 16.69
4,305,980 14.49 2.5 2,720,879 14.72 Share options – Fair value The options, when granted, are accounted for at their fair value determined by the Black-Scholes option pricing model based on the vesting period and on the following weighted average assumptions:
2018 2017
Dividend per share 1% 1%
Expected volatility 35% 38%
Risk-free interest rate 2% 1%
Expected life 46 months 45 months
Weighted average share price $12.85 $16.57
Weighted average fair value of options granted $3.37 $4.58 The expected volatility was estimated using Osisko’s historical data from the date of grant and for a period corresponding to the expected life of the options. Share options are exercisable at the closing market price of the common shares of the Company on the day prior to their grant. The fair value of the share options is recognized as compensation expense over the vesting period. In 2018, the total share-based compensation related to share options on the statement of loss amounted to $3.1 million ($3.2 million in 2017). Deferred and restricted share units In April 2014, Osisko adopted a Deferred Share Unit Plan and a Restricted Share Unit Plan, which allow DSU and RSU to be granted to directors, officers and employees as part of their long-term compensation package and entitling them to receive payout in cash. On February 16, 2018, the Board of Directors has approved amendments to the Company’s RSU plan, which now provides for the right of the Company to settle a payment in the form of common shares, cash or a combination of common shares and cash (the “Amended RSU Plan”). The Amended RSU Plan was approved by the shareholders at the Annual and Special Meeting of Shareholders on May 3, 2018. The following table summarizes information about the DSU and RSU movements:
2018 2017
DSU (i) RSU (ii) RSU (iii) DSU (i) RSU (ii)
(cash) (cash) (equity) (cash) (cash)
Balance – Beginning of period 266,442 600,627 - 175,446 595,076
Granted 82,600 23,700 429,262 88,600 231,300
Reinvested (dividends on common shares) 4,696 7,064 6,277 2,396 7,260
Settled (36,529 ) (192,719 ) - - (225,429 )
Transfer from cash-settled to equity-settled (iv) - (428,090 ) 428,090 - -
Forfeited - (7,536 ) (14,870 ) - (7,580 )
Balance – End of period 317,209 3,046 848,759 266,442 600,627
Balance – Vested 233,883 - 69,257 177,405 -
(i)
The DSU granted vest the day prior to the next annual general meeting and are payable in cash to each director when he or she leaves the board or is not re-elected. The value of the payout will be determined by multiplying the number of DSU vested at the payout date by the closing price of the Company’s shares on the day prior to the payout date. The value to be recognized at each reporting date is determined based on the closing price of the Company’s shares and is recognized over the vesting period.
(ii)
The RSU granted prior to 2018 vest and are payable in cash three years after the grant date (except for those that were transferred from cash-settled to equity-settled in 2018, as described below), one half of which depends on the achievement of certain performance measures. The value of the payout will be determined by multiplying the number of RSU vested at the payout date by the closing price of the Company’s shares on the day prior to the payout date. The value to be recognized at each reporting date is determined based on the closing price of the Company’s shares and based on applicable terms for performance based and fixed components. The fair value is recognized over the vesting period.
(iii)
50% of the short-term incentive (2017 annual bonus) attributed to management in connection with the acquisition of Orion’s Portfolio was paid in RSU instead of cash representing a value at the date of grant of $1.0 million (representing 68,162 RSU). These RSU vested on the grant date and will be settled in equity on December 31, 2019. On the settlement date, one common share will be issued for each RSU, after deducting any income taxes payable on the benefit earned by the employee that must be remitted by the Company to the tax authorities.
The RSU granted in 2018 (other than the RSU granted for the 2017 annual bonus) vest and are payable in common shares, cash or a combination of common shares and cash, at the sole discretion of the Company, three years after the grant date, one half of which depends on the achievement of certain performance measures. The Company granted 361,100 RSU (with a weighted average value of $12.97 per RSU) in 2018 that it intends to settle in equity. The value of the payout is determined by multiplying the number of RSU expected to be vested at the payout date by the closing price of the Company’s shares on the day prior to the grant date. The fair value is recognized over the vesting period and is adjusted in function of the applicable terms for the performance based components.
(iv)
Following the approval of the Amended RSU Plan, 428,090 outstanding RSU have been transferred from cash-settled to equity- settled as the Company now intends to settle these RSU in equity instead of cash. The Company has reclassified the fair value at the date of transfer from provisions and other liabilities to contributed surplus. The total share-based compensation expense related to the DSU and RSU plans in 2018 amounted to $2.7 million ($7.3 million in 2017). Deferred and restricted share units – Fair value The following table summarizes the carrying value of the outstanding DSU and RSU (cash) and the fair value of the vested DSU and RSU (cash) as at December 31, 2018 and 2017:
December 31, 2018 December 31, 2017
Carrying Intrinsic value Carrying Intrinsic value
value of vested units value of vested units
$ $ $ $
Current portion 3,494 2,800 5,632 2,576
Non-current portion - - 2,036 -
3,494 2,800 7,668 2,576
The carrying value of the DSU and RSU (cash) is included in provisions and other liabilities
Based on the closing price of the common shares at December 31, 2018 ($11.97), and considering a marginal income tax rate of 53.3%, the estimated amount that the Company is expected to transfer to the tax authorities to settle the employees’ tax obligations related to the vested RSU to be settled in equity amounts to $0.4 million ($5.4 million for all outstanding RSU to be settled in equity).</t>
  </si>
  <si>
    <t>Income taxes</t>
  </si>
  <si>
    <t>Income taxes [Text Block]</t>
  </si>
  <si>
    <t>23. Income taxes (a) Income tax expense The income tax recorded in the consolidated statements of loss for the years ended December 31, 2018 and 2017 is presented as follows:
2018 2017
$ $
Current income tax
Expense for the year 797 1,003
Adjustment in respect of prior years 25 -
Current income tax expense 822 1,003
Deferred income tax (Note 23 (b)):
Origination and reversal of temporary differences (36,471 ) (28,128 )
Impact of changes in tax rates 253 3,978
Change in unrecognized deductible temporary differences 25 -
Adjustments in respect of prior years 223 -
Deferred income tax recovery (35,970 ) (24,150 )
Income tax recovery (35,148 ) (23,147 ) The provision for income taxes presented in the consolidated statements of loss differs from the amount that would arise using the statutory income tax rate applicable to income of the consolidated entities, as a result of the following:
2018 2017
$ $
Loss before income taxes (140,735 ) (65,935 )
Income tax provision calculated using the combined Canadian federal and provincial statutory income tax rate (37,576 ) (17,671 )
Increase (decrease) in income taxes resulting from:
Non-deductible (non-taxable) expenses (income), net 719 1,606
Non-deductible (non-taxable) portion of capital losses (gains), net 856 (3,312 )
Non-deductible foreign exchange loss 787 -
Tax rate changes of deferred income taxes 253 267
Impact of change in U.S. tax rate - (4,245 )
Differences in foreign statutory tax rates (1,043 ) (134 )
Foreign withholding taxes 583 -
Other, net 273 342
Total income tax recovery (35,148 ) (23,147 ) The 2018 effective tax rate reflects an income tax expense of $0.3 million relating to the reduction of the Québec tax rate from 11.7% to 11.5% in 2020. The 2017 effective tax rate reflects a net income tax recovery, relating to changes in income tax rates, of $4.0 million, including $4.2 million related to the reduction of the U.S. Federal income tax rate from 35% to 21% for fiscal year 2017 (enacted on December 22, 2017), and $0.3 million of income tax loss related to the reduction of the Québec income tax rate from 11.8% to 11.5% in 2020. (b) Deferred income taxes The components that give rise to deferred income tax assets and liabilities are as follows:
December 31, December 31,
2018 2017
$ $
Deferred tax assets:
Stream interests 7,133 7,793
Deferred and restricted share units 2,032 2,032
Share and debt issue expenses 989 2,286
Other assets 120 223
Non-capital losses - 1,015
10,274 13,349
Deferred tax liabilities:
Royalty interests and exploration and evaluation assets (88,787 ) (123,772 )
Convertible debentures (4,866 ) (6,047 )
Investments (3,898 ) (10,054 )
Other liabilities - (238 )
(97,551 ) (140,111 )
Deferred tax liability, net (87,277 ) (126,762 ) Deferred tax assets and liabilities have been offset in the balance sheets where they relate to income taxes levied by the same taxation authority and the Company has the legal right and intent to offset. The 2018 movement for deferred tax assets and deferred tax liabilities may be summarized as follows:
Other
Dec. 31, Statement comprehen- Translation Dec. 31,
2017 of loss Equity sive income adjustments 2018
$ $ $ $
$ $
Deferred tax assets:
Stream interests 7,793 (660 ) - - - 7,133
Share and debt issue expenses 2,286 (1,297 ) - - - 989
Deferred and restricted share units 2,032 (140 ) 140 - - 2,032
Non-capital losses 1,015 (1,015 ) - - - -
Other assets 223 (103 ) - - - 120
Deferred tax liabilities:
Royalty interests and exploration (123,772 ) 37,574 - (2,038 ) (551 ) (88,787 )
Investments (10,054 ) 192 - 5,964 - (3,898 )
Convertible debentures (6,047 ) 1,181 - - - (4,866 )
Other liabilities (238 ) 238 - - - -
(126,762 ) 35,970 140 3,926 (551 ) (87,277 ) The 2017 movement for deferred tax assets and deferred tax liabilities may be summarized as follows:
Benefit Other Business Transla-
from flow- compre- combi- tion
Dec. 31, Statement through hensive naison adjust- Dec. 31,
2016 of loss shares Equity loss (Note 7 ) ments 2017
$ $ $ $ $ $ $ $
Deferred tax assets:
Stream interests - 294 - - - 7,499 - 7,793
Share and debt issue expenses 3,824 (1,639 ) - 101 - - - 2,286
Deferred and restricted share units 1,562 470 - - - - - 2,032
Non-capital losses - - - - - 1,015 - 1,015
Royalty interests and exploration and evaluation assets 2,567 (2,567 ) - - - - - -
Other assets 25 198 - - - - - 223
Deferred tax liabilities:
Royalty interests and exploration and evaluation assets (118,306 ) 29,041 6,416 - (3,241 ) (37,576 ) (106 ) (123,772 )
Investments (8,051 ) (2,167 ) (2,315 ) - 2,479 - - (10,054 )
Convertible debentures (975 ) 160 - (5,232 ) - - - (6,047 )
Other liabilities (598 ) 360 - - - - - (238 )
(119,952 ) 24,150 4,101 (5,131 ) (762 ) (29,062 ) (106 ) (126,762 ) (c) Unrecognized deferred tax liabilities The aggregate amount of taxable temporary differences associated with investments in subsidiaries, for which deferred tax liabilities have not been recognized as at December 31, 2018, is $76.8 million ($76.6 million as at December 31,
2017). No deferred tax liabilities are recognized on the temporary differences associated with investments in subsidiaries because the Company controls the timing of reversal and it is not probable that they will reverse in the foreseeable future.</t>
  </si>
  <si>
    <t>Additional information on the consolidated statements of loss</t>
  </si>
  <si>
    <t>Additional information on the consolidated statements of loss [Text Block]</t>
  </si>
  <si>
    <t>24. Additional information on the consolidated statements of loss
2018 2017
$ $
Revenues
Royalty interests 92,110 74,041
Stream interests 35,457 19,751
Offtake interests 362,905 119,424
490,472 213,216
Cost of sales
Royalty interests 245 286
Stream interests 13,181 7,385
Offtake interests 357,879 117,974
371,305 125,645
Operating expenses by nature
Depletion and depreciation 52,786 28,210
Impairment of assets 166,316 89,000
Gain on disposal of assets (9,094 ) (20 )
Employee benefit expenses (see below) 14,015 22,432
Professional fees 3,827 13,183
Rent and office expenses 1,704 1,180
Travel expenses 1,363 1,637
Communication and promotional expenses 1,166 1,194
Public company expenses 639 920
Cost recoveries from associates (677 ) (532 )
Other expenses 653 802
232,698 158,006
Employee benefit expenses
Salaries and wages 12,705 15,501
Share-based compensation 5,791 10,524
Cost recoveries from associates (4,481 ) (3,593 )
14,015 22,432
2018 2017
$ $
Other gains, net
Change in fair value of financial assets at fair value through profit and loss (7,837 ) 1,665
Net gain on dilution of investments in associates 1,545 30,560
Gain (loss) on acquisition of investments (i) 1,934 (2,099 )
Net gain on disposal of investments (ii) 6,956 703
2,598 30,829 (i) Represents changes in the fair value of the underlying investments between the respective subscription dates and the closing dates. (ii) In 2018, the net gain on disposal of investments includes the gain realized on the deemed disposal of the Dalradian shares (Note 12).</t>
  </si>
  <si>
    <t>Key management</t>
  </si>
  <si>
    <t>Key management [Text Block]</t>
  </si>
  <si>
    <t>25. Key management Key management includes directors (executive and non-executive) and the executive management team. The compensation paid or payable to key management for employee services is presented below:
2018 2017
$ $
Salaries and short-term employee benefits 4,416 6,921
Share-based compensation 3,086 7,731
Cost recoveries from associates (490 ) (449 )
7,012 14,203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and deferred share units and share options.</t>
  </si>
  <si>
    <t>Net earnings (loss) per share</t>
  </si>
  <si>
    <t>Net earnings (loss) per share [Text Block]</t>
  </si>
  <si>
    <t>26. Net loss per share 2018 2017 $ $ Net loss attributable to Osisko Gold Royalties Ltd’s shareholders (105,587 ) (42,501 ) Basic weighted average number of common shares outstanding (in thousands) 156,617 127,939 Dilutive effect of share options - - Dilutive effect of warrants - - Dilutive effect of convertible debentures - - Diluted weighted average number of common shares 156,617 127,939 Net loss per share attributable to Osisko Gold Royalties Ltd’s shareholders Basic (0.67 ) (0.33 ) Diluted (0.67 ) (0.33 ) As a result of the net loss for the years ended December 31, 2018 and 2017, all potentially dilutive common shares are deemed to be antidilutive and thus diluted net loss per share is equal to the basic net loss per share.</t>
  </si>
  <si>
    <t>Additional information on the consolidated statements of cash flows</t>
  </si>
  <si>
    <t>Additional information on the consolidated statements of cash flows [Text Block]</t>
  </si>
  <si>
    <t xml:space="preserve">27. Additional information on the consolidated statements of cash flows 2018 2017 $ $ Interests received measured using the effective rate method 3,944 3,384 Interests paid on long-term debt 21,126 4,005 Dividends received 328 215 Income taxes paid 822 132 Changes in non-cash working capital items Increase in amounts receivable (8,613 ) (1,248 ) Decrease (increase) in inventory 9,859 (8,737 ) Increase in other current assets (31 ) (221 ) Increase (decrease) in accounts payable and accrued liabilities (3,834 ) 9,766 (2,619 ) (440 ) Tax credits receivable related to exploration and evaluation assets Beginning of year 4,091 6,238 End of year 281 4,091 Normal course issuer bid purchase of common shares payable Beginning of year - - End of year 1,702 - </t>
  </si>
  <si>
    <t>Financial risks</t>
  </si>
  <si>
    <t>Financial risks [Text Block]</t>
  </si>
  <si>
    <t>28.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credit risk, the use of derivative financial instruments and non-derivative financial instruments, and investment in excess liquidities. (a) Market risks (i) Interest rate risk Interest rate risk is the risk that the fair value of future cash flows of a financial instrument will fluctuate as a result of changes in market interest rates. The Company’s interest rate risk on financial assets is primarily related to cash and cash equivalents, which bear interest at variable rates. However, as these investments come to maturity within a short period of time, the impact would likely be not significant. Short-term investments and other financial assets are not exposed to interest rate risk because they are non-interest bearing or bear interest at fixed rates, except for derivative financial instruments (warrants) and non-current notes receivable, for which a 0.5% increase (decrease) in interest rates would have resulted in an immaterial impact on net earnings for 2018 and 2017. Financial liabilities are not exposed to interest rate risk because they are non-interest bearing or bear a fixed interest rate, except for the revolving credit facility which bears a variable interest rate. An increase (decrease) of 0.5% in the interest rates would have resulted in a variation of net earnings of approximately $0.4 million ($0.4 million) in 2018 ($0.3 million ($0.3 million) in 2017). The Company does not use derivatives to mitigate its exposure to interest rate risk. (ii) Foreign exchange risk The
Company is exposed to foreign exchange risk arising from currency volatility, primarily with respect to the US dollar. The Company holds balances in cash and cash equivalents denominated in U.S. dollars and can draw on its credit facility in U.S. dollars and is therefore exposed to gains or losses on foreign exchange. In 2017, the Company, in connection with the business combination (Note 7), had entered in June into foreign exchange forward contracts to mitigate its exposure to foreign currency risks as the Company agreed to pay the cash portion of the acquisition in U.S. dollars for a fixed pre-determined amount of US$500.6 million. The Company entered into foreign exchange forward contracts to buy US$204.0 million at a weighted average rate of 1.3480 US$/CA$ and designated these contracts as cash flow hedges. These contracts were settled on July 31, 2017 (acquisition date of the business combination). The amount of ineffectiveness recorded in the consolidated statement of loss is insignificant. The balance of the cash portion of the acquisition price paid in U.S. dollars (approximately US$296.6 million) was paid from current cash and cash equivalent balances denominated in U.S. dollars and the available revolving credit facility. The current cash and cash equivalents balances denominated in U.S. dollars held by entities having the Canadian dollar as their functional currency (US$38.7 million as at December 31, 2018) are not part of any hedging relationship and, therefore, foreign exchange gains and losses on these balances continue to be presented in the consolidated statement of loss. As at December 31, 2018 and 2017, the balances in U.S. dollars held by entities having the Canadian dollar as their functional currency were as follows: December 31, 2018 2017 $ $ Cash and cash equivalents 38,677 43,495 Amounts receivable 1,011 493 Other assets 641 412 Accounts payable and accrued liabilities (22 ) (105 ) Revolving credit facility - (118,000 ) Net exposure, in US dollars 40,307 (73,705 ) Equivalent in Canadian dollars 54,987 (92,463 ) Based on the balances as at December 31, 2018, a 5% fluctuation in the exchange rates on that date (with all other variables being constant) would have resulted in a variation of net earnings of approximately $2.1 million in 2018 ($5.4 million in 2017). (iii) Other price risk The Company is exposed to equity price risk as a result of holding long-term investments in other exploration and development mining companies. The equity prices of long-term investments are impacted by various underlying factors including commodity prices. Based on the Company's long-term investments held as at December 31, 2018, a 10% increase (decrease) in the equity prices of these investments would increase (decrease) net earnings by $0.5 million ($0.5 million) and other comprehensive income (loss) by $9.0 million ($9.0 million) for the year ended December 31, 2018. Based on the Company's long-term investments held as at December 31, 2017, a 10% increase (decrease) in the equity prices of these investments would have decreased (increased) net loss by $1.3 million ($1.2 million) and would have increased (decreased) other comprehensive income (loss) by $9.3 million ($9.3 million) for the year ended December 31, 2017. (b) Credit risk Credit risk is the risk that one party to a financial instrument will fail to discharge its obligation and cause the other party to incur a financial loss. Financial instruments that potentially subject the Company to credit risk consist of cash and cash equivalents, short- term investments, amounts receivable and notes receivable. The Company reduces its credit risk by investing its cash and cash equivalents in high interest savings accounts with Canadian and U.S. recognized financial institutions, in banker’s acceptances and in guaranteed investments certificates issued by Canadian chartered banks. In the case of amounts receivable and notes receivable, the Company performs either a credit analysis or ensures that is has sufficient guaranties in case of a non-payment by the third party to cover the net book value of the note. The maximum credit exposure of the Company corresponds to the respective instrument’s carrying amount. (c) Liquidity risk Liquidity risk is the risk that the Company will not be able to meet the obligations associated with its financial liabilities. The Company manages the liquidity risk by continuously monitoring actual and projected cash flows, taking into account the requirements related to its investment commitments and mining properties and matching the maturity profile of financial assets and liabilities. The Board of Directors reviews and approves any material transaction out of the ordinary course of business, including proposals on mergers, acquisitions or other major investment or divestitures. The Company also manages liquidity risk through the management of its capital structure and financial leverage as outlined in Note 20. As at December 31, 2018, cash and cash equivalents are invested in high interest savings accounts held with Canadian and U.S. recognized financial institutions. The Company estimates that with the projected cash flows from operations and the current liquidity position, it has enough funds available to meet its financial liabilities for the next year. As at December 31, 2018, all financial liabilities to be settled in cash or by the transfer of other financial assets mature within 90 days, except for the convertible debentures and the revolving credit facility, which are described below: As at December 31, 2018 Amount payable Estimated annual interest payable at maturity Maturity 2019 2020 2021 2022 2023 $ $ $ $ $ $ Conv. debenture (2016) 50,000 February 12, 2021 2,000 2,000 236 - - Conv. debentures (2017) 300,000 December 31, 2022 12,000 12,000 12,000 12,000 - Revolving credit facility (i) 30,000 November 14, 2022 1,437 1,437 1,437 1,252 - 380,000 15,437 15,437 13,673 13,252 - (i) The maturity date can be extended by one year on each anniversary date. The interest payable is based on the actual interest rate as at December 31, 2018.</t>
  </si>
  <si>
    <t>Fair Value of financial instruments</t>
  </si>
  <si>
    <t>Fair Value of financial instruments [Text Block]</t>
  </si>
  <si>
    <t xml:space="preserve">29. Fair value of financial instruments The following table provides information about financial assets and liabilities measured at fair value in the consolidated balance sheets and categorized by level according to the significance of the inputs used in making the measurements. Level 1– Unadjusted quoted prices in active markets for identical assets or liabilities; Level 2– Inputs other than quoted prices included in Level 1 that are observable for the asset or liability, either directly Level 3– Inputs for the asset or liability that are not based on observable market data (that is, unobservable inputs). December 31, 2018 Level 1 Level 2 Level 3 Total $ $ $ $ Recurring measurements Financial assets at fair value through profit or loss (i) Warrants on equity securities Publicly traded mining exploration and Precious metals - - 3,322 3,322 Other minerals, oil and gas - - 26 26 Financial assets at fair value through other comprehensive income (loss) (i) Equity securities Private mining exploration and development - - 56,252 56,252 Publicly traded mining exploration and Precious metals 35,544 - - 35,544 Other minerals, oil and gas 12,259 - - 12,259 47,803 - 59,600 107,403 December 31, 2017 Level 1 Level 2 Level 3 Total $ $ $ $ Recurring measurements Financial assets at fair value through profit or loss (i) Warrants on equity securities Publicly traded mining exploration and Precious metals - - 3,375 3,375 Other minerals, oil and gas - - 4,717 4,717 Financial assets at fair value through other comprehensive income (loss) (i) Equity securities Publicly traded royalty companies 25,392 - - 25,392 Publicly traded mining exploration and Precious metals 64,254 - - 64,254 Other minerals, oil and gas 17,195 - - 17,195 106,841 - 8,092 114,933 (i) On the basis of its analysis of the nature, characteristics and risks of equity securities, the Company has determined that presenting them by industry and type of investment is appropriate. During the years ended December 31, 2018 and 2017, there were no transfers among Level 1, Level 2 and Level 3. Financial instruments in Level 1 The fair value of financial instruments traded in active markets is based on quoted market prices on a recognized securities exchange at the balance sheet dates. The quoted market price used for financial assets held by the Company is the last transaction price. Instruments included in Level 1 consist primarily of common
shares trading on recognized securities exchanges, such as the TSX or the TSX Venture.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s specific estimates. If all significant inputs required to measure the fair value of an instrument are observable, the instrument is included in Level 2. Instruments included in Level 2 consist of notes receivable and the liability related to share exchange rights. If one or more of the significant inputs are not based on observable market data, the instrument is included in Level 3. Financial instruments in Level 3 Financial instruments classified in Level 3 include investments in private companies and warrants held by the Company that are not traded on a recognized securities exchange. At each balance sheet date, the fair value of investments held in private companies is evaluated using a discounted cash-flows approach. The main valuation inputs used in the cash-flows models being significant unobservable inputs, these investments are classified in Level 3. The fair value of the investments in warrants is determined using the Black-Scholes option pricing model which includes significant inputs not based on observable market data. Therefore, investments in warrants are included in Level 3. The following table presents the changes in the Level 3 investments (warrants and investments in private companies) for the years ended December 31, 2018 and 2017: 2018 2017 $ $ Balance – January 1 8,092 10,935 Acquisitions 3,093 9,662 Deemed acquisition (Note 13) 46,625 - Exercised - (14,170 ) Change in fair value - investments exercised (i) - 3,148 Change in fair value - investments expired (i) (1,180 ) (30 ) Change in fair value - investments held at the end of the period (i) 2,970 (1,453 ) Balance – December 31 59,600 8,092 (i) Recognized in the consolidated statements of loss under other gains, net (warrants) and in the consolidated statements of other comprehensive loss under changes in fair value of financial assets at fair value through comprehensive income (loss) (investments in private companies). The fair value of the financial instruments classified as Level 3 depends on the nature of the financial instruments. The fair value of the warrants on equity securities of publicly traded mining exploration and development companies is determined using the Black-Scholes option pricing model. The main non-observable input used in the model is the expected volatility. An increase (decrease) in the expected volatility used in the models of 10% would lead to an increase (decrease) in the fair value of the warrants $0.4 million ($0.4 million) in 2018 and $0.7 million ($0.7 million) in 2017. The fair value of the equity securities of private mining exploration and development companies is determined using a discounted cash flows. The main non-observable inputs used in the models are the expected price of metals and the discount rate. An increase (decrease) in the long-term gold price of 10%, (base price used in the discounted cash flow model is US$1,300 per ounce) would lead to an increase (decrease) in the fair value of the investments in private companies of $6.7 million in 2018 and an increase (decrease) of 100 basis points in the discount rate (the base discount rate used in the discounted cash flow model is 5.1%) would lead to an increase (decrease) in the fair value of the investment of $6.7 million. There were no significant investments in private companies as at December 31, 2017. Financial instruments not measured at fair value on the consolidated balance sheets Financial instruments that are not measured at fair value on the consolidated balance sheets are represented by cash and cash equivalents, short-term investments, trade receivables, amounts receivable from associates and other receivables, notes receivable, accounts payable and accrued liabilities and the long-term debt. The fair values of cash and cash equivalents, short-term investments, trade receivables, amounts receivable from associates and other receivables and accounts payable and accrued liabilities approximate their carrying values due to their short-term nature. The fair value of the non-current notes receivable approximate their carrying value as there were no significant changes in economic and risks parameters since the issuance/acquisition or assumptions of those financial instruments. The following table presents the carrying amount and the fair value of long-term debt, categorized under Levels 1 and 2, as at December 31, 2018: December 31, 2018 Fair Carrying value amount $ $ Long-term debt 375,264 352,769 </t>
  </si>
  <si>
    <t>Segment disclosure</t>
  </si>
  <si>
    <t>Segment disclosure [Text Block]</t>
  </si>
  <si>
    <t>30. Segment disclosure The chief operating decision-maker organizes and manages the business under a single operating segment, consisting of acquiring and managing precious metal and other high-quality royalties, streams and similar interests. All of the Company’s assets and revenues are attributable to this single operating segment. Geographic revenues Geographic revenues from the sale of metals and diamonds received or acquired from in-kind royalties, streams and other interests are determined by the location of the mining operations giving rise to the royalty, stream or other interest. For the years ended December 31, 2018 and 2017, royalty, stream and other interest revenues were mainly earned from the following jurisdictions: North South America (i) America Australia Africa Europe Total $ $ $ $ $ $ 2018 Royalties 87,141 538 31 4,400 - 92,110 Streams 16,761 9,696 1,332 - 7,668 35,457 Offtakes 339,074 943 22,888 - - 362,905 442,976 11,177 24,251 4,400 7,668 490,472 2017 Royalties 72,427 324 - 1,290 - 74,041 Streams 11,321 5,045 - - 3,385 19,751 Offtakes 96,941 8 22,475 - - 119,424 180,689 5,377 22,475 1,290 3,385 213,216 (i) 94% of revenues from North America were generated from Canada and the United States in 2018 and 2017. For the year ended December 31, 2018, one royalty interest generated revenues of $58.5 million ($53.8 million for the year ended December 31, 2017), which represented 46% of revenues (57% of revenues for the year ended December 31, 2017) (excluding revenues generated from the offtake interests). For the year ended December 31, 2018, revenues generated from precious metals and diamonds represented 96% and 3%, respectively, of total revenues (85% and 11% excluding offtakes, respectively). For the year ended December 31, 2017, revenues generated from precious metals and diamonds represented 96% and 4%, respectively, of total revenues (90% and 8% excluding offtakes, respectively). Royalty, stream and other interests, net The following table summarizes the royalty, stream and other interests by country, as at December 31, 2018 and 2017, which is based on the location of the property related to the royalty, stream or other interests: North South America (i) America Australia Africa Asia Europe Total $ $ $ $ $ $ $ December 31, 2018 Royalties 643,193 27,133 10,002 12,180 - 15,215 707,723 Streams 269,257 181,681 3,524 - 85,544 66,404 606,410 Offtakes 58,145 - 8,904 - 33,486 - 100,535 970,595 208,814 22,430 12,180 119,030 81,619 1,414,668 December 31, 2017 Royalties 713,376 27,047 10,024 12,040 - 8,043 770,530 Streams 382,686 173,591 - - 78,665 65,136 700,078 Offtakes 56,698 5,109 12,606 - 30,751 - 105,164 1,152,760 205,747 22,630 12,040 109,416 73,179 1,575,772 (i) 97% of net interests from North America are located in Canada and the United States as at December 31, 2018 (98% as at December 31, 2017).</t>
  </si>
  <si>
    <t>Related party transactions</t>
  </si>
  <si>
    <t>Related party transactions [Text Block]</t>
  </si>
  <si>
    <t>31. Related party transactions During the years ended December 31, 2018 and 2017, the following amounts were invoiced by Osisko to associates for recoveries of costs related to professional services and rental of offices and are reflected as a reduction of general and administrative expenses and business development expenses in the consolidated statements of loss: 2018 2017 $ $ Amounts invoiced to associates as a reduction of: General and administrative expenses 1,409 1,618 Business development expenses 3,749 2,507 Total amounts invoiced to associates 5,158 4,125 An amount of $3.2 million (including sales taxes) is receivable from associates and included in amounts receivable as at December 31, 2018 ($1.2 million as at December 31, 2017). In 2018, interest revenues of $0.5 million ($0.7 million in 2017) were accounted for with regards to notes receivable from associates. As at December 31, 2018, interests receivable from associates of $1.7 million are included in amounts receivable ($1.2 million as at December 31, 2017). During the years ended December 31, 2018 and 2017, certain directors and officers of Osisko have participated in financings completed by certain associates. Additional transactions with related parties are described under Notes 9, 12, 14 and 15.</t>
  </si>
  <si>
    <t>Commitments</t>
  </si>
  <si>
    <t>Commitments [Text Block]</t>
  </si>
  <si>
    <t xml:space="preserve">32. Commitments Offtake and stream purchase agreements The following table summarizes the significant commitments to pay for gold, silver and diamonds to which Osisko has the contractual right pursuant to the associated precious metals and diamond purchase agreements: Attributable payable production Per ounce/carat to be purchased cash payment (US$) Term of Date of contract Interest Gold Silver Diamond Gold Silver Diamond agreement Amulsar stream (1) 4.22% 62.5% $400 $4 40 years Nov. 30, 2015 Amulsar offtake (2) 81.91% Based on quotational period Until delivery of 2,110,425 ounces Au Nov. 30, 2015 Back Forty stream 18.5% (3) 75% 30% spot price (max $600) $4 Life of mine Mar. 31, 2015 Brucejack offtake 50% Based on quotational period Until delivery of 3,533,500 ounces Au (4) Sep. 21, 2015 Mantos stream (5) 100% 25% spot Life of mine Sep. 11, 2015 Renard stream (6) 9.6% Higher of 40% of sales price or $40 40 years Jul. 8, 2014 Sasa stream (7) 100% $5 40 years Nov. 3, 2015 Gibraltar stream (8) 75% $2.75 Life of mine Mar. 3, 2017 (1) Stream capped at 89,034 ounces of gold and 434,093 ounces of silver delivered. Subject to multiple buy-down options: 50% for $34.4 million and $31.3 million on 2 nd rd (2) Offtake percentage will increase to 84.87% if Lydian elects to reduce the gold stream as outlined above. The Amulsar offtake applies to the sales from the first 2,110,425 ounces of refined gold, of which 1,853,751 ounces are attributable to OBL (less any ounces delivered pursuant to the Amulsar stream). (3) The gold stream will be reduced to 9.25% after the delivery of 105,000 gold ounces. (4) The Brucejack offtake applies to the sales from the first 7,067,000 ounces of refined gold, of which 3,533,500 ounces are attributable to OBL. (5) The stream percentage shall be payable on 100% of silver until 19,300,000 ounces have been delivered, after which the stream percentage will be 30%. (6) The stream term shall be automatically extended beyond the initial term for successive 10-year periods. The Renard stream was amended in October 2018 (Note 14). (7) The stream term shall be automatically extended beyond initial term for successive 10-year periods. 3% or consumer price index (CPI) per ounce price escalation after 2016. (8) Under the silver stream, Osisko will make ongoing payments of US$2.75 per ounce of silver delivered. Osisko will receive from Taseko an amount equal to 100% of Gibco’s share of silver production, which represents 75% of Gibraltar mine’s production, until reaching the delivery to Osisko of 5.9 million ounces of silver, and 35% of Gibco’s
share of silver production thereafter. Investments in royalty and stream interests As at December 31, 2018, the Company had commitments related to the acquisition of royalties and streams as detailed in the following table: Company Project (asset) Installments Triggering events Aquila Resources Inc. Back Forty project US$10.0 million Positive construction decision. (gold stream) US$30.0 million First drawdown on debt finance facility. Victoria Gold Corp. Eagle Gold project (5% NSR royalty) $19.6 million Funded pro rata to drawdowns under the subordinated debt facilities. Falco Resources Ltd. Horne 5 project (silver stream) $25.0 million Closing of the Silver Stream agreement, net of any amounts owing by Falco to Osisko (Note 12). $20.0 million Receipt of all necessary material third-party approvals, licenses, rights of way and surface rights on the property. $35.0 million Receipt of all material construction permits, positive construction decision, and raising a minimum of $100.0 million in non-debt financing. $60.0 million Upon total projected capital expenditure having been demonstrated to be financed. $40.0 million (optional) Payable with fourth installment, at sole election of Osisko, to increase the silver stream to 100% of payable silver (from 90%). Barkerville Gold Mines Ltd. Cariboo Gold project (NSR royalty) $13.0 million Osisko has the option to acquire an additional 1% NSR royalty for $13.0 million. Long-term lease agreements The Company is committed to minimum amounts under long-term lease agreements for office space, which expire at the latest in 2029. As at December
31, 2018, minimum commitments remaining under these leases were approximately $13.0 million over the following years: $ 2019 1,542 2020 1,267 2021 1,120 2022 1,120 2023 1,124 2024-2029 6,876 13,049 </t>
  </si>
  <si>
    <t>Subsequent events</t>
  </si>
  <si>
    <t>Subsequent events [Text Block]</t>
  </si>
  <si>
    <t>33. Subsequent events Credit facility In January 2019, the Company repaid the remaining outstanding amount of $30.0 million under its revolving credit facility. 2018 NCIB Program Between January 1 and February 20, 2019, the Company purchased for cancellation a total of 852,500 common shares under the 2018 NCIB Program for a total of $10.2 million. Dividends On February 20, 2019, the Board of Directors declared a quarterly dividend of $0.05 per common share payable on April 15, 2019 to shareholders of record as of the close of business on March 29, 2019.</t>
  </si>
  <si>
    <t>Summary of Significant Accounting Policies (Policies)</t>
  </si>
  <si>
    <t>Basis of measurement [Policy Text Block]</t>
  </si>
  <si>
    <t>a) Basis of measurement The consolidated financial statements are prepared under the historical cost convention, except for the revaluation of certain financial assets at fair value (including derivative instruments).</t>
  </si>
  <si>
    <t>Business combinations [Policy Text Block]</t>
  </si>
  <si>
    <t>b)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 When a business is acquired in a number of stages, the cost of each stage is compared with the fair value of the identifiable net assets at the date of that purchase. Any excess is treated as goodwill, and any discount is immediately recognized in the consolidated statement of loss and comprehensive loss. If control is obtained or lost as a result of a transaction, the identifiable net assets are recognized on the balance sheet at fair value and the difference between the fair value recognized and the carrying value as at the date of the transaction is recognized in the consolidated statement of loss. Acquisition costs are expensed as incurred.</t>
  </si>
  <si>
    <t>Consolidation [Policy Text Block]</t>
  </si>
  <si>
    <t>c)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all of which are wholly-owned, and their geographic locations at December 31, 2018 and 2017 were as follows:
Entity Jurisdiction
Osisko Bermuda Limited Bermuda
Coulon Mines Inc. (i) Canada
General Partnership Osisko James Bay Québec
Osisko Mining (USA) Inc. Delaware (i) 76% until November 20, 2017, 100% thereafter.</t>
  </si>
  <si>
    <t>Non-controlling interests [Policy Text Block]</t>
  </si>
  <si>
    <t>d) Non-controlling interests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t>
  </si>
  <si>
    <t>Foreign currency translation [Policy Text Block]</t>
  </si>
  <si>
    <t>e)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loss as part of the fair value gain or loss. Such changes in fair value of non-monetary financial assets, such as equities classified at fair value through other comprehensive income, are included in other comprehensive income or loss.</t>
  </si>
  <si>
    <t>Financial instruments [Policy Text Block]</t>
  </si>
  <si>
    <t>f)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Cumulative gains and losses are transferred from accumulated other comprehensive income (loss) to retained earnings upon derecognition of the investment. Dividend income on equity instruments measured at fair value through other comprehensive income (loss) is recognized in the statement of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shall be subsequently measured at fair value. Put and call options over non-controlling interests The terms of a put and/or a call over a non-controlling interest is analyzed to assess whether it gives the controlling interest in substance, the risks and rewards associated with ownership of the shares covered by the instruments. A put and call with a fair value exercise price is less likely to convey the risks and rewards of ownership to the controlling interest (i.e. the non-controlling shareholders still have present access to the associated benefits). In such cases, the Company uses the present access method in which the non-controlling interest continues to be recognized as such as it still has present access to the economic benefits associated with the underlying ownership interests. A financial liability is initially recognized against the parent’s equity for the repurchase obligation. The transaction is not treated as an anticipated acquisition. The Company has classified its financial instruments as follows:
Category Financial instrument
Financial assets at amortized cost
Bank balances and cash on hand
Short-term debt securities
Notes receivable
Trade receivables
Interest and dividend income receivable
Amounts receivable from associates and other receivables
Financial assets at fair value through profit or loss
Investments in derivatives
Financial assets at fair value through other comprehensive income
Investments in shares and equity instruments, other than in derivatives and convertible debentures
Financial liabilities at amortized cost
Accounts payable and accrued liabilities Liability related to share exchange rights Liability component of convertible debentures Borrowings under revolving credit facilities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 Cash flow hedges The Company applies the hedge accounting requirements of IFRS 9, Financial Instruments . The fair value of a hedging derivative is classified as a current or non-current asset or liability when its remaining maturity is less or more than 12 months, respectively. The effective portion of changes in the fair value of derivatives that are designated and qualify as cash flow hedges is recognised in other comprehensive income or loss and accumulated in equity under accumulated other comprehensive income (loss). The gain or loss relating to the ineffective portion is recognised immediately in the consolidated statement of loss within other gains, net. Amounts accumulated in equity are reclassified to profit or loss in the periods when the hedged item affects profit or loss. However, when the forecast transaction that is hedged results in the recognition of a non-financial asset, the gains and losses previously deferred in equity are reclassified from equity and included in the initial measurement of the cost of the asset. When a hedging instrument expires, is sold or terminated, or when a hedge no longer meets the criteria for hedge accounting, any cumulative gain or loss deferred in equity at that time remains in equity and is recognised when the forecast transaction is ultimately recognised in profit or loss or included in the initial measurement of the hedged non- monetary item. When a forecast transaction is no longer expected to occur, the cumulative gain or loss that was reported in equity is immediately reclassified to profit or loss.</t>
  </si>
  <si>
    <t>Impairment of financial assets [Policy Text Block]</t>
  </si>
  <si>
    <t>g)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Investments in debt instruments measured at amortized cost. Amounts receivables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t>
  </si>
  <si>
    <t>Cash and cash equivalents [Policy Text Block]</t>
  </si>
  <si>
    <t>h) Cash and cash equivalents Cash and cash equivalents include cash on hand, deposits held with banks and other highly liquid short-term investments with original maturities of three months or less or that can be redeemed at any time without penalties.</t>
  </si>
  <si>
    <t>Refundable tax credits for mining exploration expenses [Policy Text Block]</t>
  </si>
  <si>
    <t>i) Refundable tax credits for mining exploration expenses The Company is entitled to refundable tax credits on qualified mining exploration and evaluation expenses incurred in the province of Québec. The credits are accounted for against the exploration and evaluation expenses incurred.</t>
  </si>
  <si>
    <t>Inventories [Policy Text Block]</t>
  </si>
  <si>
    <t>j) Inventories Inventories are mainly comprised of gold and silver bullions and diamonds in saleable form that have not yet been sold. Inventories are valued at the lower of cost and net realizable value. Cost is determined on a weighted average basis.</t>
  </si>
  <si>
    <t>Investments in associates [Policy Text Block]</t>
  </si>
  <si>
    <t>k)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loss. The Company assesses at each period-end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loss.</t>
  </si>
  <si>
    <t>Royalty, stream and other interests [Policy Text Block]</t>
  </si>
  <si>
    <t>l)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t>
  </si>
  <si>
    <t>Property and equipment [Policy Text Block]</t>
  </si>
  <si>
    <t xml:space="preserve">m)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Lease term
Furniture and office equipment 3-5 years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losses), net </t>
  </si>
  <si>
    <t>Exploration and evaluation expenditures [Policy Text Block]</t>
  </si>
  <si>
    <t>n) Exploration and evaluation expenditures Exploration and evaluation assets are comprised of exploration and evaluation expenditures and mining properties acquisition cos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establishing the volume and grade of deposits through drilling of core samples, trenching and sampling activities;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the Company uses the carrying value of the interest before the farm-out arrangement as the carrying value for the portion of the interest retained; (ii) the Company credits any cash consideration received against the carrying amount of the portion of the interest retained, with an excess included as a gain in profit or loss; (iii) in the situation where a royalty interest is retained by the Company as a result of an interest earned by the farmee, the Company records the royalty interest received at an amount corresponding to the carrying value of the exploration and evaluation property at the time of the transfer in ownership; and (iv) the Company does not record exploration expenditures made by the farmee on the property.</t>
  </si>
  <si>
    <t>Goodwill [Policy Text Block]</t>
  </si>
  <si>
    <t>o)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in-use and fair value less costs of disposal.</t>
  </si>
  <si>
    <t>Current and deferred income tax [Policy Text Block]</t>
  </si>
  <si>
    <t>p) Current and deferred income tax The tax expense for the period comprises current and deferred tax. Tax is recognized in the consolidated statement of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t>
  </si>
  <si>
    <t>Convertible debentures [Policy Text Block]</t>
  </si>
  <si>
    <t>q)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Transaction costs are distributed between liability and equity on a pro-rata basis of their carrying amounts.</t>
  </si>
  <si>
    <t>Share capital [Policy Text Block]</t>
  </si>
  <si>
    <t>r) Share capital Common shares are classified as equity. Incremental costs directly attributable to the issuance of shares are recognized as a deduction from the proceeds in equity in the period where the transaction occurs.</t>
  </si>
  <si>
    <t>Warrants [Policy Text Block]</t>
  </si>
  <si>
    <t>s) Warrants Warrants are classified as equity. Incremental costs directly attributable to the issuance of warrants are recognized as a deduction from the proceeds in equity in the period where the transaction occurs.</t>
  </si>
  <si>
    <t>Revenue recognition [Policy Text Block]</t>
  </si>
  <si>
    <t>t) Revenue recognition Revenue comprises revenues from the sale of commodities received and revenues directly earned from royalty, stream and other interests. For royalty and stream agreements paid in-kin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 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si>
  <si>
    <t>Operating leases [Policy Text Block]</t>
  </si>
  <si>
    <t>u) Operating leases Leases in which a significant portion of the risks and rewards of ownership are retained by the lessor are classified as operating leases. Payments made under operating leases (net of any incentives received from the lessor) are charged to the consolidated income statement on a straight-line basis over the period of the lease.</t>
  </si>
  <si>
    <t>Share-based compensation [Policy Text Block]</t>
  </si>
  <si>
    <t>v) Share-based compensation Share option plan The Company offers a share option plan for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Deferred share units (“DSU”) may be granted to directors as part of their long-term compensation package entitling them to receive a payment in cash (based on the Company’s share price at the relevant time) and restricted share units (“RSU”) may be granted to employees and officers as part of their long-term compensation package entitling them to receive a payment in the form of common shares, cash (based on the Company’s share price at the relevant time) or a combination of common shares and cash. The fair value of the RSU to be settled in common shares is measured on the grant date and is recognized over the vesting period under contributed surplus with a corresponding charge to share-based compensation . to share-based compensation</t>
  </si>
  <si>
    <t>Earnings per share [Policy Text Block]</t>
  </si>
  <si>
    <t>w)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It also includes shares issued and held in escrow. The treasury stock method is used to determine the dilutive effect of the warrants, share options and the if-converted method is used for convertible debentures. When the Company reports a loss, the diluted net loss per common share is equal to the basic net loss per common share due to the anti-dilutive effect of the shares held in escrow, the outstanding warrants, share options and convertible debentures.</t>
  </si>
  <si>
    <t>Segment reporting [Policy Text Block]</t>
  </si>
  <si>
    <t>x) Segment The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The Company manages its business under a single operating segment, consisting of acquiring and managing precious metal and other high- quality royalties, streams and similar interests.</t>
  </si>
  <si>
    <t>Significant accounting policies (Tables)</t>
  </si>
  <si>
    <t>Disclosure of principal subsidiaries and their geographic location [Table Text Block]</t>
  </si>
  <si>
    <t>Entity Jurisdiction
Osisko Bermuda Limited Bermuda
Coulon Mines Inc. (i) Canada
General Partnership Osisko James Bay Québec
Osisko Mining (USA) Inc. Delaware
(i)
76% until November 20, 2017, 100% thereafter.</t>
  </si>
  <si>
    <t>Disclosure of detailed Information about financial instruments[Table Text Block]</t>
  </si>
  <si>
    <t>Category Financial instrument
Financial assets at amortized cost
Bank balances and cash on hand
Short-term debt securities
Notes receivable
Trade receivables
Interest and dividend income receivable
Amounts receivable from associates and other receivables
Financial assets at fair value through profit or loss
Investments in derivatives
Financial assets at fair value through other comprehensive income
Investments in shares and equity instruments, other than in derivatives and convertible debentures
Financial liabilities at amortized cost
Accounts payable and accrued liabilities Liability related to share exchange rights Liability component of convertible debentures Borrowings under revolving credit facilities</t>
  </si>
  <si>
    <t>Disclosure of detailed information about estimated useful life or depreciation rate [Table Text Block]</t>
  </si>
  <si>
    <t>Leasehold improvements Lease term
Furniture and office equipment 3-5 years</t>
  </si>
  <si>
    <t>Business combination (Tables)</t>
  </si>
  <si>
    <t>Disclosure of detailed information about purchase price allocation [Table Text Block]</t>
  </si>
  <si>
    <t>Consideration paid $
Cash (1) 648,385
Issuance of 30,906,594 common shares (2) 445,333
1,093,718
Net assets acquired $
Cash and cash equivalents 8,707
Other current assets 1,217
Royalty, stream and other interests 1,116,115
Current liabilities (435 )
Deferred income tax liability (31,886 )
1,093,718
(1)
Including the loss on settlement of derivative financial instruments (cash flow hedges) of $18.2 million, net of income taxes of $2.8 million.
(2)
The fair value of the consideration paid in common shares represents the fair value of the shares on July 31, 2017 minus an illiquidity discount to take into account the twelve-month restrictions on their sales.</t>
  </si>
  <si>
    <t>Cash and cash equivalents (Tables)</t>
  </si>
  <si>
    <t>Disclosure of detailed information about cash and cash equivalents [Table Text Block]</t>
  </si>
  <si>
    <t xml:space="preserve">December 31, December 31,
2018 2017
$ $
Cash 174,265 266,785
Cash equivalents - 66,920
174,265 333,705 </t>
  </si>
  <si>
    <t>Accounts receivable (Tables)</t>
  </si>
  <si>
    <t>Disclosure of detailed information about trade and other receivables [Table Text Block]</t>
  </si>
  <si>
    <t>December 31, December 31,
2018 2017
$ $
Revenues receivable from royalty, stream and other interests 6,643 924
Amounts receivable from associates (i) 3,225 1,245
Interest income receivable 1,991 1,508
Tax credits 281 4,091
Sales taxes and other receivables 181 617
12,321 8,385
(i)
Amounts receivable from associates for cost recoveries are mainly related to professional services and office rent.</t>
  </si>
  <si>
    <t>Investments in associates (Tables)</t>
  </si>
  <si>
    <t>Disclosure of transactions recognised separately from acquisition of assets and assumption of liabilities in business combination [Table Text Block]</t>
  </si>
  <si>
    <t xml:space="preserve">2018 2017
$ $
Balance – January 1 257,433 82,902
Acquisitions 87,134 136,529
Exercise of warrants - 14,519
Transfer from other investments (Note 13) 7,048 -
Share of loss, net (9,013 ) (6,114 )
Share of other comprehensive income (loss), net 433 (537 )
Net gain on ownership dilution 1,545 30,560
Gain on deemed disposal (i) 6,956 -
Transfer to other investments (i) (46,625 ) -
Disposals - (426 )
Balance – December 31 304,911 257,433
(i)
On September 7, 2018, Orion announced the completion of the acquisition and privatization of Dalradian Resources Inc. (“Dalradian”), an associate of Osisko, for cash consideration of $1.47 per common share. The common shares held by Osisko were not acquired in the transaction. Following the transaction, Osisko has a put right on its Dalradian shares, subject to certain restrictions, allowing Osisko to sell them at a price of $1.47 per share for a period of 180 days. Following the transaction, management has concluded that it has lost its significant influence over Dalradian and has transferred its investments from associates to other investments. This transfer from investments from associates other investments </t>
  </si>
  <si>
    <t>Disclosure of associates [Table Text Block]</t>
  </si>
  <si>
    <t>Osisko Mining Barkerville Victoria (v) Falco
2018 (i) 2017 (ii) 2018 (i) 2017 (ii) 2018 (iii) 2017 (iv) 2018 (i) 2017 (ii)
Current assets 121,424 108,439 32,533 67,162 50,084 30,822 9,209 45,654
Non-current assets 411,548 290,332 166,995 106,851 427,529 179,260 132,255 66,430
Current liabilities 13,540 23,657 17,196 15,709 90,527 16,895 40,415 21,846
Non-current liabilities 29,434 15,941 14,172 15,634 87,811 2,375 9,758 8,380
Revenues - - - - - - - -
Net earnings (loss) from continuing operations and net income (loss) (19,022 ) (19,741 ) 8,907 (6,733 ) (1,278 ) (2,852 ) (6,713 ) (6,834 )
Other comprehensive income (loss) (7,843 ) (954 ) (181 ) 175 (307 ) (160 ) - -
Comprehensive income (loss) (26,865 ) (20,695 ) 8,726 (6,558 ) (1,585 ) (3,012 ) (6,713 ) (6,834 )
Carrying value of investment (vi) 89,766 73,635 95,695 89,556 56,972 12,681 21,128 15,652
Fair value of investment (vi) 131,673 109,504 65,146 106,732 44,558 8,886 10,449 20,817
(i)
Information is for the reconstructed twelve months ended September 30, 2018 and as at September 30, 2018.
(ii)
Information is for the reconstructed twelve months ended September 30, 2017 and as at September 30, 2017.
(iii)
Information is for the reconstructed twelve months ended November 30, 2018 and as at November 30, 2018.
(iv)
Information is for the reconstructed twelve months ended November 30, 2017 and as at November 30, 2017.
(v)
Victoria became an associate of Osisko in 2018.
(vi)
As at December 31, 2018 and 2017.</t>
  </si>
  <si>
    <t>Disclosure of investments accounted for using equity method [Table Text Block]</t>
  </si>
  <si>
    <t xml:space="preserve">2018 2017
$ $
Aggregate amount of the Company’s share of net loss (4,194 ) (2,725 )
Aggregate amount of the Company’s share of other comprehensive income 897 459
Aggregate carrying value of investments 41,351 38,468
Aggregate fair value of investments 41,198 53,061 </t>
  </si>
  <si>
    <t>Other investments (Tables)</t>
  </si>
  <si>
    <t>Disclosure of detailed information about other investments [Table Text Block]</t>
  </si>
  <si>
    <t xml:space="preserve">2018 2017
$ $
Fair value through profit or loss (warrants)
Balance – January 1 8,092 10,935
Acquisitions 3,093 9,662
Exercise - (14,170 )
Change in fair value (7,837 ) 1,665
Balance – December 31 3,348 8,092
Fair value through other comprehensive income (shares)
Balance – January 1 106,841 97,274
Acquisitions 14,453 72,719
Exercise of warrants - 500
Interests on financial assets at amortized cost paid in shares - 12
Transfer from associates (Note 12) 46,625 -
Change in fair value (29,773 ) 6,139
Transfer to associates (Note 12) (7,048 ) -
Disposals (27,043 ) (69,803 )
Balance – December 31 104,055 106,841
Amortized cost
Balance – January 1 200 200
Acquisition 2,000 -
Balance – December 31 2,200 200
Total 109,603 115,133 </t>
  </si>
  <si>
    <t>Royalty, stream and other interests (Tables)</t>
  </si>
  <si>
    <t>Disclosure of detailed information about royalty interests [Table Text Block]</t>
  </si>
  <si>
    <t xml:space="preserve">2018
Royalty Stream Offtake
interests interests interests Total
$ $ $ $
Balance – Beginning of period 770,530 700,078 105,164 1,575,772
Acquisitions 109,670 31,431 - 141,101
Conversion - 4,278 (4,278 ) -
Disposal - (150,289 ) - (150,289 )
Depletion (26,972 ) (21,217 ) (4,423 ) (52,612 )
Impairment (153,639 ) - (4,561 ) (158,200 )
Translation adjustments 8,134 42,129 8,633 58,896
Balance – End of period 707,723 606,410 100,535 1,414,668
Producing
Cost 510,738 489,407 68,072 1,068,217
Accumulated depletion and impairment (297,137 ) (33,502 ) (10,665 ) (341,304 )
Net book value – End of period 213,601 455,905 57,407 726,913
Development
Cost 270,066 150,505 33,486 454,057
Accumulated depletion - - - -
Net book value – End of period 270,066 150,505 33,486 454,057
Exploration and evaluation
Cost 224,056 - 9,642 233,698
Accumulated depletion - - - -
Net book value – End of period 224,056 - 9,642 233,698
Total net book value – End of period 707,723 606,410 100,535 1,414,668
Year ended
December 31, 2017
Royalty Stream Offtake
interests interests interests Total
$ $ $ $
Balance – Beginning of period 494,768 - - 494,768
Acquisitions 26,681 53,438 - 80,119
Business combination (Note 7) 353,314 656,602 106,199 1,116,115
Depletion (15,475 ) (11,283 ) (1,307 ) (28,065 )
Impairment (89,000 ) - - (89,000 )
Translation adjustments 242 1,321 272 1,835
Balance – End of period 770,530 700,078 105,164 1,575,772
Producing
Cost 503,340 582,466 66,812 1,152,618
Accumulated depletion and impairment (116,352 ) (11,242 ) (1,307 ) (128,901 )
Net book value – End of period 386,988 571,224 65,505 1,023,717
Development
Cost 194,535 128,854 30,793 354,182
Accumulated depletion - - - -
Net book value – End of period 194,535 128,854 30,793 354,182
Exploration and evaluation
Cost 189,007 - 8,866 197,873
Accumulated depletion - - - -
Net book value – End of period 189,007 - 8,866 197,873
Total net book value – End of period 770,530 700,078 105,164 1,575,772 </t>
  </si>
  <si>
    <t>Disclosure of detailed information about buy-back and buy-down rights [Table Text Block]</t>
  </si>
  <si>
    <t>Right Description Election dates Cash payments
Mantos Blancos silver stream (Mantos Copper S.A.)
Buy-down Right to reduce the stream percentage from 100% to 50% provided that not less than 1.99 million ounces of silver have been delivered. September 11, 2019 and 2020 (4 th th US$70.0 million
Amulsar silver stream (Lydian International Limited)
Buy-down (1 st Right to reduce the stream percentage from 4.22% to 2.11%. 2 nd US$34.4 million
Buy-down (2 nd Right to reduce the stream percentage from 4.22% to 2.11%. 3 rd US$31.3 million
Brucejack gold offtake (Pretium Resources Inc.)
Buy-down Right to reduce the offtake obligation to either: December 31, 2019. Variable
(i) 50% by paying US$13 per (see description column)
(ii) 25% by paying US$13 per
Lamaque NSR royalty (Eldorado Gold Corporation)
Buy-back Right to buy-back 50% of the 2% NSR royalty (1.7% attributable to Osisko). Within one year of the commencement of commercial production. $2.0 million ($1.7 million attri- butable to Osisko)</t>
  </si>
  <si>
    <t>Exploration and evaluation (Tables)</t>
  </si>
  <si>
    <t>Disclosure of detailed information about exploration assets [Table Text Block]</t>
  </si>
  <si>
    <t>2018 2017 (i)
$ $
Net book value - January 1 102,182 100,038
Additions 257 2,745
Investments tax credits (93 ) (601 )
Impairments (i) (7,344 ) -
Net book value - December 31 (ii) 95,002 102,182
Balance – December 31
Cost 103,206 103,042
Accumulated impairment (8,204 ) (860 )
Net book value - December 31 (ii) 95,002 102,182
(i)
During the year ended December 31, 2018, the Company incurred an impairment charge of $7.3 million ($5.4 million, net of income taxes) on certain exploration and evaluation properties in Canada for which substantive exploration and evaluation expenditures (taking into consideration such expenditures to be incurred by a farmee) is neither budgeted nor planned or for which the Company (or the farmee) has decided to discontinue such activities.
(ii)
Effective October 4, 2016, Osisko entered into an earn-in agreement with Osisko Mining, which was subsequently amended to create two separate earn-in agreements. Under the first earn-in agreement, Osisko Mining may earn a 100% interest in 26 of Osisko’s exploration properties located in the James Bay area and Labrador Trough (excluding the Coulon copper-zinc project and four other exploration properties) upon completing expenditures of $26.0 million over a 7-year period; Osisko Mining may earn a 50% interest upon completing expenditures totaling $15.6 million over a 4-year period. Under the second earn-in agreement, Osisko Mining may earn a 100% interest in the Kan property upon completing expenditures totaling $6.0 million over a 7-year period, which represents the guaranteed expenditures to be incurred by Barrick Gold Corporation (“Barrick”), following an earn-in agreement signed between Osisko Mining and Barrick where Barrick committed to spend $15.0 million on the Kan property; Osisko Mining may earn a 50% interest upon completing expenditures totaling $3.6 million over a 4-year period. Osisko will retain an escalating NSR royalty ranging from 1.5% to 3.5% on precious metals and a 2.0% NSR royalty on other metals and minerals produced from the 27 properties. New properties acquired by Osisko Mining in a designated area during the 7-year term will be subject to a royalty agreement in favour of Osisko with similar terms. As at December 31, 2018, the net book value of the properties under earn-in agreements amounted to $34.0 million. In 2018, Osisko Mining invested approximately $3.9 million on the properties subject to earn-in agreements for a total of $10.3 million.</t>
  </si>
  <si>
    <t>Goodwill (Tables)</t>
  </si>
  <si>
    <t>Dislclosure of detailed information about key assumptions for the CGU's [Table Text Block]</t>
  </si>
  <si>
    <t>2018 2017
Long-term gold price (per ounce) US$1,300 US$1,300
Long-term silver price (per ounce) US$18 US$18
Post-tax real discount rate 5.1% 4.2%</t>
  </si>
  <si>
    <t>Accounts payable and accrued liabilities (Tables)</t>
  </si>
  <si>
    <t>Disclosure of detailed information about trade and other payables [Table Text Block]</t>
  </si>
  <si>
    <t xml:space="preserve">December 31, December 31,
2018 2017
$ $
Payables on metals received from offtakes 5,190 3,710
Trade payables 217 411
Accrued interests on long-term debt 46 2,081
Other payables 5,246 7,038
Other accrued liabilities 1,033 2,070
11,732 15,310 </t>
  </si>
  <si>
    <t>Provisions and other liabilities (Tables)</t>
  </si>
  <si>
    <t>Disclosure of other provisions [Table Text Block]</t>
  </si>
  <si>
    <t xml:space="preserve">2018 2017
DSU and Share exchange DSU and
RSU (i) rights (ii) RSU (i) Total
$ $ $ $
Balance – January 1 7,668 10,692 5,894 16,586
Accretion expense - 299 - 299
New liabilities 3,229 988 7,053 8,041
Settlement of liabilities (3,117 ) (11,979 ) (5,539 ) (17,518 )
Transfer - RSU to be settled in equity (Note 22) (2,426 ) - - -
Extinguished liabilities - - (59 ) (59 )
Revision of estimates (1,860 ) - 319 319
Balance – December 31 3,494 - 7,668 7,668
Current portion 3,494 - 5,632 5,632
Non-current portion - - 2,036 2,036
3,494 - 7,668 7,668
(i)
The Deferred Share Units and Restricted Share Units Plans are described in Note 22.
(ii)
The liability related to share exchange rights represented a put option held by the non-controlling shareholders in Mines Coulon Inc., a subsidiary of the Company. On October 20, 2017 (or before under certain conditions), the non-controlling shareholders had the option to convert their shares of Mines Coulon Inc. for an amount corresponding to 75% of the cost of their investment, such amount to be settled by the issuance of a variable number of common shares of the Company based on the fair market value of the Company’s shares at the time of conversion. In October 2017, the exercise date of the option was postponed by one month to November 20, 2017. In November 2017, the share exchange rights were exercised by the non-controlling interests and 772,810 common shares were issued. The put option was initially measured at the present value of the redemption amount of the option. The financial liability was subsequently measured at amortized cost using the effective interest method with any differences recognized as finance costs </t>
  </si>
  <si>
    <t>Long-term debt (Tables)</t>
  </si>
  <si>
    <t>Disclosure of detailed information of long-term debt, activity [Table Text Block]</t>
  </si>
  <si>
    <t xml:space="preserve">2018 2017
$ $
Balance - January 1 464,308 45,780
New debt – convertible debentures (ii) - 279,469
Transaction costs – convertible debentures (ii) - (10,735 )
New debt – revolving credit facility (iii) - 147,323
Repayment of debt – revolving credit facility (123,475 ) -
Amortization of transaction costs 2,036 427
Accretion expense 4,456 1,336
Foreign exchange revaluation impact 5,444 708
Balance - December 31 352,769 464,308 </t>
  </si>
  <si>
    <t>Disclosure of detailed information about borrowings [Table Text Block]</t>
  </si>
  <si>
    <t xml:space="preserve">December 31, December 31,
2018 2017
$ $
Convertible debentures (i),(ii) 350,000 350,000
Revolving credit facility (iii) 30,000 148,031
Long-term debt 380,000 498,031
Unamortized debt issuance costs (8,867 ) (10,903 )
Unamortized accretion on convertible debentures (18,364 ) (22,820 )
Long-term debt, net of issuance costs 352,769 464,308
Current portion - -
Non-current portion 352,769 464,308
352,769 464,308 </t>
  </si>
  <si>
    <t>Share capital (Tables)</t>
  </si>
  <si>
    <t>Disclosure of dividends [Table Text Block]</t>
  </si>
  <si>
    <t xml:space="preserve">Dividend
Dividend Dividend reinvestment
Declaration date per share Record date Payment date payable plan (i)
$ $
February 16, 2018 0.05 March 30, 2018 April 16, 2018 7,811,000 27,302,917
May 3, 2018 0.05 June 29, 2018 July 16, 2018 7,811,000 8,097,787
August 2, 2018 0.05 September 28, 2018 October 15, 2018 7,812,000 28,065,085
November 6, 2018 0.05 December 31, 2018 January 15, 2019 7,779,000 29,627,597
Year 2018 0.20 31,213,000
March 15, 2017 0.04 March 31, 2017 April 17, 2017 4,264,000 8,024,301
May 4, 2017 0.04 June 30, 2017 July 17, 2017 4,270,000 13,498,789
August 3, 2017 0.05 September 30, 2017 October 16, 2017 7,850,000 5,683,585
November 7, 2017 0.05 December 29, 2017 January 15, 2018 7,890,000 6,863,864
Year 2017 0.18 24,274,000 </t>
  </si>
  <si>
    <t>Disclosure of objectives, policies and processes for managing capital [text block] [Table Text Block]</t>
  </si>
  <si>
    <t>December 31, December 31,
2018 2017
$ $
Long-term debt 352,769 464,308
Total equity 1,771,595 1,894,405
Undrawn revolving credit facility (i) 320,000 201,969
2,444,364 2,560,682
(i)
Excluding the potential additional available credit (accordion) of $100.0 million as at December 31, 2018 and 2017 (Note 19).</t>
  </si>
  <si>
    <t>Warrants (Tables)</t>
  </si>
  <si>
    <t>Disclosure of detailed information about warrants, activity [Table Text Block]</t>
  </si>
  <si>
    <t xml:space="preserve">2018 2017
Weighted Weighted
average average
Number of exercise Number of exercise
Warrants (i),(ii) Amount price Warrants (i),(ii) Amount price
$ $ $ $
Balance – January 1 11,195,500 30,901 27.61 11,195,500 30,901 27.61
Issued - - - - - -
Balance – December 31 11,195,500 30,901 27.61 11,195,500 30,901 27.61 </t>
  </si>
  <si>
    <t>Share-based compensation (Tables)</t>
  </si>
  <si>
    <t>Disclosure of number and weighted average exercise prices of share options [Table Text Block]</t>
  </si>
  <si>
    <t xml:space="preserve">2018 2017
Weighted Weighted
Number of average Number of average
options exercise price options exercise price
$ $
Balance – January 1 3,537,123 14.90 3,063,130 14.25
Granted (i) 886,900 12.85 763,400 16.57
Exercised - - (43,970 ) 14.22
Exercised – Virginia replacement share options (ii) (2,710 ) 13.93 (190,471 ) 11.28
Forfeited (70,467 ) 14.43 (50,633 ) 14.57
Expired (44,866 ) 15.15 (4,333 ) 15.80
Balance – December 31 4,305,980 14.49 3,537,123 14.90
Options exercisable – December 31 2,720,879 14.72 2,051,323 14.57 </t>
  </si>
  <si>
    <t>Disclosure of range of exercise prices of outstanding share options [Table Text Block]</t>
  </si>
  <si>
    <t xml:space="preserve">Options outstanding Options exercisable
Weighted
average
Weighted remaining Weighted
Exercise average contractual average
price range Number exercise price life (years) Number exercise price
$ $ $
8.35 – 9.98 57,391 9.77 3.1 57,391 9.77
10.58 – 12.97 932,175 12.69 4.3 72,075 10.66
13.38 – 14.78 966,983 13.49 2.5 706,016 13.48
14.90 – 15.80 1,642,931 15.31 1.1 1,642,931 15.31
16.66 – 17.84 706,500 16.68 3.4 242,466 16.69
4,305,980 14.49 2.5 2,720,879 14.72 </t>
  </si>
  <si>
    <t>Disclosure of detailed information about options, valuation assumptions [Table Text Block]</t>
  </si>
  <si>
    <t>2018 2017
Dividend per share 1% 1%
Expected volatility 35% 38%
Risk-free interest rate 2% 1%
Expected life 46 months 45 months
Weighted average share price $12.85 $16.57
Weighted average fair value of options granted $3.37 $4.58</t>
  </si>
  <si>
    <t>Disclosure of deferred and restricted share units [Table Text Block]</t>
  </si>
  <si>
    <t xml:space="preserve">2018 2017
DSU (i) RSU (ii) RSU (iii) DSU (i) RSU (ii)
(cash) (cash) (equity) (cash) (cash)
Balance – Beginning of period 266,442 600,627 - 175,446 595,076
Granted 82,600 23,700 429,262 88,600 231,300
Reinvested (dividends on common shares) 4,696 7,064 6,277 2,396 7,260
Settled (36,529 ) (192,719 ) - - (225,429 )
Transfer from cash-settled to equity-settled (iv) - (428,090 ) 428,090 - -
Forfeited - (7,536 ) (14,870 ) - (7,580 )
Balance – End of period 317,209 3,046 848,759 266,442 600,627
Balance – Vested 233,883 - 69,257 177,405 - </t>
  </si>
  <si>
    <t>Disclosure of deferred and restricted share units, fair value [Table Text Block]</t>
  </si>
  <si>
    <t xml:space="preserve">December 31, 2018 December 31, 2017
Carrying Intrinsic value Carrying Intrinsic value
value of vested units value of vested units
$ $ $ $
Current portion 3,494 2,800 5,632 2,576
Non-current portion - - 2,036 -
3,494 2,800 7,668 2,576 </t>
  </si>
  <si>
    <t>Income taxes (Tables)</t>
  </si>
  <si>
    <t>Disclosure of detailed information about income taxes [Table Text Block]</t>
  </si>
  <si>
    <t>2018 2017
$ $
Current income tax
Expense for the year 797 1,003
Adjustment in respect of prior years 25 -
Current income tax expense 822 1,003
Deferred income tax (Note 23 (b)):
Origination and reversal of temporary differences (36,471 ) (28,128 )
Impact of changes in tax rates 253 3,978
Change in unrecognized deductible temporary differences 25 -
Adjustments in respect of prior years 223 -
Deferred income tax recovery (35,970 ) (24,150 )
Income tax recovery (35,148 ) (23,147 )</t>
  </si>
  <si>
    <t>Disclosure of components of deferred income tax assets and liabilities [Table Text Block]</t>
  </si>
  <si>
    <t>December 31, December 31,
2018 2017
$ $
Deferred tax assets:
Stream interests 7,133 7,793
Deferred and restricted share units 2,032 2,032
Share and debt issue expenses 989 2,286
Other assets 120 223
Non-capital losses - 1,015
10,274 13,349
Deferred tax liabilities:
Royalty interests and exploration and evaluation assets (88,787 ) (123,772 )
Convertible debentures (4,866 ) (6,047 )
Investments (3,898 ) (10,054 )
Other liabilities - (238 )
(97,551 ) (140,111 )
Deferred tax liability, net (87,277 ) (126,762 )</t>
  </si>
  <si>
    <t>Disclosure of reconciliation of statutory weighted average tax rate applicable to income [Table Text Block]</t>
  </si>
  <si>
    <t>2018 2017
$ $
Loss before income taxes (140,735 ) (65,935 )
Income tax provision calculated using the combined Canadian federal and provincial statutory income tax rate (37,576 ) (17,671 )
Increase (decrease) in income taxes resulting from:
Non-deductible (non-taxable) expenses (income), net 719 1,606
Non-deductible (non-taxable) portion of capital losses (gains), net 856 (3,312 )
Non-deductible foreign exchange loss 787 -
Tax rate changes of deferred income taxes 253 267
Impact of change in U.S. tax rate - (4,245 )
Differences in foreign statutory tax rates (1,043 ) (134 )
Foreign withholding taxes 583 -
Other, net 273 342
Total income tax recovery (35,148 ) (23,147 )</t>
  </si>
  <si>
    <t>Disclosure of deferred taxes [Table Text Block]</t>
  </si>
  <si>
    <t>Other
Dec. 31, Statement comprehen- Translation Dec. 31,
2017 of loss Equity sive income adjustments 2018
$ $ $ $
$ $
Deferred tax assets:
Stream interests 7,793 (660 ) - - - 7,133
Share and debt issue expenses 2,286 (1,297 ) - - - 989
Deferred and restricted share units 2,032 (140 ) 140 - - 2,032
Non-capital losses 1,015 (1,015 ) - - - -
Other assets 223 (103 ) - - - 120
Deferred tax liabilities:
Royalty interests and exploration (123,772 ) 37,574 - (2,038 ) (551 ) (88,787 )
Investments (10,054 ) 192 - 5,964 - (3,898 )
Convertible debentures (6,047 ) 1,181 - - - (4,866 )
Other liabilities (238 ) 238 - - - -
(126,762 ) 35,970 140 3,926 (551 ) (87,277 )
Benefit Other Business Transla-
from flow- compre- combi- tion
Dec. 31, Statement through hensive naison adjust- Dec. 31,
2016 of loss shares Equity loss (Note 7 ) ments 2017
$ $ $ $ $ $ $ $
Deferred tax assets:
Stream interests - 294 - - - 7,499 - 7,793
Share and debt issue expenses 3,824 (1,639 ) - 101 - - - 2,286
Deferred and restricted share units 1,562 470 - - - - - 2,032
Non-capital losses - - - - - 1,015 - 1,015
Royalty interests and exploration and evaluation assets 2,567 (2,567 ) - - - - - -
Other assets 25 198 - - - - - 223
Deferred tax liabilities:
Royalty interests and exploration and evaluation assets (118,306 ) 29,041 6,416 - (3,241 ) (37,576 ) (106 ) (123,772 )
Investments (8,051 ) (2,167 ) (2,315 ) - 2,479 - - (10,054 )
Convertible debentures (975 ) 160 - (5,232 ) - - - (6,047 )
Other liabilities (598 ) 360 - - - - - (238 )
(119,952 ) 24,150 4,101 (5,131 ) (762 ) (29,062 ) (106 ) (126,762 )</t>
  </si>
  <si>
    <t>Additional information on the consolidated statements of loss (Tables)</t>
  </si>
  <si>
    <t>Disclosure Of Detailed Information About Consolidated Statements Of Loss Explanatory [Table Text Block]</t>
  </si>
  <si>
    <t xml:space="preserve">2018 2017
$ $
Revenues
Royalty interests 92,110 74,041
Stream interests 35,457 19,751
Offtake interests 362,905 119,424
490,472 213,216
Cost of sales
Royalty interests 245 286
Stream interests 13,181 7,385
Offtake interests 357,879 117,974
371,305 125,645
Operating expenses by nature
Depletion and depreciation 52,786 28,210
Impairment of assets 166,316 89,000
Gain on disposal of assets (9,094 ) (20 )
Employee benefit expenses (see below) 14,015 22,432
Professional fees 3,827 13,183
Rent and office expenses 1,704 1,180
Travel expenses 1,363 1,637
Communication and promotional expenses 1,166 1,194
Public company expenses 639 920
Cost recoveries from associates (677 ) (532 )
Other expenses 653 802
232,698 158,006
Employee benefit expenses
Salaries and wages 12,705 15,501
Share-based compensation 5,791 10,524
Cost recoveries from associates (4,481 ) (3,593 )
14,015 22,432 50
2018 2017
$ $
Other gains, net
Change in fair value of financial assets at fair value through profit and loss (7,837 ) 1,665
Net gain on dilution of investments in associates 1,545 30,560
Gain (loss) on acquisition of investments (i) 1,934 (2,099 )
Net gain on disposal of investments (ii) 6,956 703
2,598 30,829 </t>
  </si>
  <si>
    <t>Key management (Tables)</t>
  </si>
  <si>
    <t>Disclosure of compensation, key management [Table Text Block]</t>
  </si>
  <si>
    <t xml:space="preserve">2018 2017
$ $
Salaries and short-term employee benefits 4,416 6,921
Share-based compensation 3,086 7,731
Cost recoveries from associates (490 ) (449 )
7,012 14,203 </t>
  </si>
  <si>
    <t>Net loss per share (Tables)</t>
  </si>
  <si>
    <t>Disclosure of detailed information of earnings per share explanatory [Table Text Block]</t>
  </si>
  <si>
    <t>2018 2017
$ $
Net loss attributable to Osisko Gold Royalties Ltd’s shareholders (105,587 ) (42,501 )
Basic weighted average number of common shares outstanding (in thousands) 156,617 127,939
Dilutive effect of share options - -
Dilutive effect of warrants - -
Dilutive effect of convertible debentures - -
Diluted weighted average number of common shares 156,617 127,939
Net loss per share attributable to Osisko Gold Royalties Ltd’s shareholders
Basic (0.67 ) (0.33 )
Diluted (0.67 ) (0.33 )</t>
  </si>
  <si>
    <t>Additional information on the consolidated statements of cash flows (Tables)</t>
  </si>
  <si>
    <t>Disclosure of detailed information about cash flow information [Table Text Block]</t>
  </si>
  <si>
    <t xml:space="preserve">2018 2017
$ $
Interests received measured using the effective rate method 3,944 3,384
Interests paid on long-term debt 21,126 4,005
Dividends received 328 215
Income taxes paid 822 132
Changes in non-cash working capital items
Increase in amounts receivable (8,613 ) (1,248 )
Decrease (increase) in inventory 9,859 (8,737 )
Increase in other current assets (31 ) (221 )
Increase (decrease) in accounts payable and accrued liabilities (3,834 ) 9,766
(2,619 ) (440 )
Tax credits receivable related to exploration and evaluation assets
Beginning of year 4,091 6,238
End of year 281 4,091
Normal course issuer bid purchase of common shares payable
Beginning of year - -
End of year 1,702 - </t>
  </si>
  <si>
    <t>Financial risks (Tables)</t>
  </si>
  <si>
    <t>Disclosure of detailed information about foreign currency risk explanatory [Table Text Block]</t>
  </si>
  <si>
    <t>December 31,
2018 2017
$ $
Cash and cash equivalents 38,677 43,495
Amounts receivable 1,011 493
Other assets 641 412
Accounts payable and accrued liabilities (22 ) (105 )
Revolving credit facility - (118,000 )
Net exposure, in US dollars 40,307 (73,705 )
Equivalent in Canadian dollars 54,987 (92,463 )</t>
  </si>
  <si>
    <t>Disclosure of detailed information about financial instruments [text block] [Table Text Block]</t>
  </si>
  <si>
    <t xml:space="preserve">As at December 31, 2018
Amount
payable Estimated annual interest payable
at maturity Maturity 2019 2020 2021 2022 2023
$ $ $ $ $ $
Conv. debenture (2016) 50,000 February 12, 2021 2,000 2,000 236 - -
Conv. debentures (2017) 300,000 December 31, 2022 12,000 12,000 12,000 12,000 -
Revolving credit facility (i) 30,000 November 14, 2022 1,437 1,437 1,437 1,252 -
380,000 15,437 15,437 13,673 13,252 - </t>
  </si>
  <si>
    <t>Fair Value of financial instruments (Tables)</t>
  </si>
  <si>
    <t>Disclosure of significant observable inputs used in fair value measurement of equity [text block] [Table Text Block]</t>
  </si>
  <si>
    <t xml:space="preserve">December 31, 2018
Level 1 Level 2 Level 3 Total
$ $ $ $
Recurring measurements
Financial assets at fair value through profit or loss (i)
Warrants on equity securities
Publicly traded mining exploration and
Precious metals - - 3,322 3,322
Other minerals, oil and gas - - 26 26
Financial assets at fair value through other comprehensive income (loss) (i)
Equity securities
Private mining exploration and development - - 56,252 56,252
Publicly traded mining exploration and
Precious metals 35,544 - - 35,544
Other minerals, oil and gas 12,259 - - 12,259
47,803 - 59,600 107,403
December 31, 2017
Level 1 Level 2 Level 3 Total
$ $ $ $
Recurring measurements
Financial assets at fair value through profit or loss (i)
Warrants on equity securities
Publicly traded mining exploration and
Precious metals - - 3,375 3,375
Other minerals, oil and gas - - 4,717 4,717
Financial assets at fair value through other comprehensive income (loss) (i)
Equity securities
Publicly traded royalty companies 25,392 - - 25,392
Publicly traded mining exploration and
Precious metals 64,254 - - 64,254
Other minerals, oil and gas 17,195 - - 17,195
106,841 - 8,092 114,933 </t>
  </si>
  <si>
    <t>Disclosure of detailed information about changes in fair value of investments [Table Text Block]</t>
  </si>
  <si>
    <t xml:space="preserve">2018 2017
$ $
Balance – January 1 8,092 10,935
Acquisitions 3,093 9,662
Deemed acquisition (Note 13) 46,625 -
Exercised - (14,170 )
Change in fair value - investments exercised (i) - 3,148
Change in fair value - investments expired (i) (1,180 ) (30 )
Change in fair value - investments held at the end of the period (i) 2,970 (1,453 )
Balance – December 31 59,600 8,092 </t>
  </si>
  <si>
    <t>Disclosure of detailed information about fair value of long-term debt [Table Text Block]</t>
  </si>
  <si>
    <t xml:space="preserve">December 31, 2018
Fair Carrying
value amount
$ $
Long-term debt 375,264 352,769 </t>
  </si>
  <si>
    <t>Segment disclosure (Tables)</t>
  </si>
  <si>
    <t>Disclosure of detailed information about geographical areas segment reporting explanatory [Table Text Block]</t>
  </si>
  <si>
    <t xml:space="preserve">North South
America (i) America Australia Africa Europe Total
$ $ $ $ $ $
2018
Royalties 87,141 538 31 4,400 - 92,110
Streams 16,761 9,696 1,332 - 7,668 35,457
Offtakes 339,074 943 22,888 - - 362,905
442,976 11,177 24,251 4,400 7,668 490,472
2017
Royalties 72,427 324 - 1,290 - 74,041
Streams 11,321 5,045 - - 3,385 19,751
Offtakes 96,941 8 22,475 - - 119,424
180,689 5,377 22,475 1,290 3,385 213,216 </t>
  </si>
  <si>
    <t>Disclosure of detailed information about geographic areas segment reporitng, by country [Table Text Block]</t>
  </si>
  <si>
    <t xml:space="preserve">North South
America (i) America Australia Africa Asia Europe Total
$ $ $ $ $ $ $
December 31, 2018
Royalties 643,193 27,133 10,002 12,180 - 15,215 707,723
Streams 269,257 181,681 3,524 - 85,544 66,404 606,410
Offtakes 58,145 - 8,904 - 33,486 - 100,535
970,595 208,814 22,430 12,180 119,030 81,619 1,414,668
December 31, 2017
Royalties 713,376 27,047 10,024 12,040 - 8,043 770,530
Streams 382,686 173,591 - - 78,665 65,136 700,078
Offtakes 56,698 5,109 12,606 - 30,751 - 105,164
1,152,760 205,747 22,630 12,040 109,416 73,179 1,575,772 </t>
  </si>
  <si>
    <t>Related party transactions (Tables)</t>
  </si>
  <si>
    <t>Disclosure Of Detailed Information About General And Administrative Expenses And Business Development Expense Explanatory [Table Text Block]</t>
  </si>
  <si>
    <t xml:space="preserve">2018 2017
$ $
Amounts invoiced to associates as a reduction of:
General and administrative expenses 1,409 1,618
Business development expenses 3,749 2,507
Total amounts invoiced to associates 5,158 4,125 </t>
  </si>
  <si>
    <t>Commitments (Tables)</t>
  </si>
  <si>
    <t>Disclosure of detailed information about significant commitments for streams and offtakes [Table Text Block]</t>
  </si>
  <si>
    <t>Attributable payable production Per ounce/carat
to be purchased cash payment (US$) Term of Date of contract
Interest Gold Silver Diamond Gold Silver Diamond agreement
Amulsar stream (1) 4.22% 62.5% $400 $4 40 years Nov. 30, 2015
Amulsar offtake (2) 81.91% Based on quotational period Until delivery of 2,110,425 ounces Au Nov. 30, 2015
Back Forty stream 18.5% (3) 75% 30% spot price (max $600) $4 Life of mine Mar. 31, 2015
Brucejack offtake 50% Based on quotational period Until delivery of 3,533,500 ounces Au (4) Sep. 21, 2015
Mantos stream (5) 100% 25% spot Life of mine Sep. 11, 2015
Renard stream (6) 9.6% Higher of 40% of sales price or $40 40 years Jul. 8, 2014
Sasa stream (7) 100% $5 40 years Nov. 3, 2015
Gibraltar stream (8) 75% $2.75 Life of mine Mar. 3, 2017</t>
  </si>
  <si>
    <t>Disclosure of detailed information about commitments [Table Text Block]</t>
  </si>
  <si>
    <t xml:space="preserve">$
2019 1,542
2020 1,267
2021 1,120
2022 1,120
2023 1,124
2024-2029 6,876
13,049 </t>
  </si>
  <si>
    <t>Disclosure of detailed information about significant commitments related to the acquisition of royalties and streams [Table Text Block]</t>
  </si>
  <si>
    <t>Company Project (asset) Installments Triggering events
Aquila Resources Inc. Back Forty project US$10.0 million Positive construction decision.
(gold stream) US$30.0 million First drawdown on debt finance facility.
Victoria Gold Corp. Eagle Gold project (5% NSR royalty) $19.6 million
Funded pro rata to drawdowns under the subordinated debt facilities.
Falco Resources Ltd. Horne 5 project (silver stream) $25.0 million
Closing of the Silver Stream agreement, net of any amounts owing by Falco to Osisko (Note 12).
$20.0 million
Receipt of all necessary material third-party approvals,
licenses, rights of way and surface rights on the property.
$35.0 million
Receipt of all material construction permits, positive construction decision, and raising a minimum of $100.0 million in non-debt financing.
$60.0 million
Upon total projected capital expenditure having been demonstrated to be financed.
$40.0 million (optional)
Payable with fourth installment, at sole election of Osisko, to increase the silver stream to 100% of payable silver (from 90%).
Barkerville Gold Mines Ltd. Cariboo Gold project (NSR royalty) $13.0 million
Osisko has the option to acquire an additional 1% NSR royalty for $13.0 million.</t>
  </si>
  <si>
    <t>Nature of activities (Narrative) (Details)</t>
  </si>
  <si>
    <t>Silver stream percentage</t>
  </si>
  <si>
    <t>100.00%</t>
  </si>
  <si>
    <t>Renard diamond mine [Member]</t>
  </si>
  <si>
    <t>Diamond stream percentage</t>
  </si>
  <si>
    <t>9.60%</t>
  </si>
  <si>
    <t>Mantos Blancos copper mine [Member]</t>
  </si>
  <si>
    <t>Canadian Malartic Mine [Member]</t>
  </si>
  <si>
    <t>Net smelter return</t>
  </si>
  <si>
    <t>5.00%</t>
  </si>
  <si>
    <t>Top of range [Member] | Eleonore Mine [Member]</t>
  </si>
  <si>
    <t>3.50%</t>
  </si>
  <si>
    <t>Bottom of range [Member] | Eleonore Mine [Member]</t>
  </si>
  <si>
    <t>2.00%</t>
  </si>
  <si>
    <t>Significant accounting policies (Narrative) (Details)</t>
  </si>
  <si>
    <t>11 Months Ended</t>
  </si>
  <si>
    <t>Nov. 30, 2017</t>
  </si>
  <si>
    <t>Coulon Mines Inc. [Member]</t>
  </si>
  <si>
    <t>Proportion of ownership interest in subsidiary</t>
  </si>
  <si>
    <t>76.00%</t>
  </si>
  <si>
    <t>Accounting standards issued but not yet effective (Narrative) (Details) $ in Thousands</t>
  </si>
  <si>
    <t>Dec. 31, 2018CAD ($)</t>
  </si>
  <si>
    <t>Disclosure of finance lease and operating lease by lessor [line items]</t>
  </si>
  <si>
    <t>Minimum lease payments payable under non-cancellable operating lease</t>
  </si>
  <si>
    <t>Operating lease commitment</t>
  </si>
  <si>
    <t>Expense relating to short-term leases for which recognition exemption has been used</t>
  </si>
  <si>
    <t>Right-of-use assets</t>
  </si>
  <si>
    <t>Lease liabilities</t>
  </si>
  <si>
    <t>Deferred tax assets</t>
  </si>
  <si>
    <t>Decrease in net assets</t>
  </si>
  <si>
    <t>Decrease in net current assets</t>
  </si>
  <si>
    <t>Discussion of impact that initial application of new IFRS is expected to have on financial statements</t>
  </si>
  <si>
    <t>The Company expects that the adoption of IFRS 16 will have the effect of reducing net income after tax by approximately $0.2 million for 2019 based on the leases in place on December 31, 2018. For the same period, operating cash flows will increase and financing cash flows decrease by approximately $0.7 million as repayment of the principal portion of the lease liabilities will be classified as cash flows from financing activities.</t>
  </si>
  <si>
    <t>Business combination (Narrative) (Details) - 12 months ended Dec. 31, 2017 $ / shares in Units, $ in Thousands, $ in Millions</t>
  </si>
  <si>
    <t>CAD ($)$ / sharesshares</t>
  </si>
  <si>
    <t>USD ($)shares</t>
  </si>
  <si>
    <t>USD ($)</t>
  </si>
  <si>
    <t>Acquisition of assets</t>
  </si>
  <si>
    <t>Portion of consideration paid (received) consisting of cash and cash equivalents</t>
  </si>
  <si>
    <t>Purchase price, acquisition of assets</t>
  </si>
  <si>
    <t>Portion of working capital, acquisition of assets</t>
  </si>
  <si>
    <t>Number of shares issued</t>
  </si>
  <si>
    <t>Revolving credit facility</t>
  </si>
  <si>
    <t>Cash disbursement for foreign exchange forward contract</t>
  </si>
  <si>
    <t>Foreign exchange forward contract</t>
  </si>
  <si>
    <t>Payment from cash and cash equivalents for settlement</t>
  </si>
  <si>
    <t>Business combination transaction costs</t>
  </si>
  <si>
    <t>Loss on settlement of derivative financial instruments</t>
  </si>
  <si>
    <t>Income taxes on loss on settlement of derivative financial instruments</t>
  </si>
  <si>
    <t>Revenue of acquiree</t>
  </si>
  <si>
    <t>Net earnings of acquiree</t>
  </si>
  <si>
    <t>Approximations [Member]</t>
  </si>
  <si>
    <t>Private Placements Member</t>
  </si>
  <si>
    <t>Shares issued for private placement | shares</t>
  </si>
  <si>
    <t>Exercise price, common shares, private placement | $ / shares</t>
  </si>
  <si>
    <t>Capital commitment, percentage</t>
  </si>
  <si>
    <t>7.00%</t>
  </si>
  <si>
    <t>Additional fees</t>
  </si>
  <si>
    <t>Taxes on additional fees</t>
  </si>
  <si>
    <t>Private Placements Member | Capital Commitments representing 2% [Member]</t>
  </si>
  <si>
    <t>Capital commitment, shares issued | shares</t>
  </si>
  <si>
    <t>Private Placements Member | Capital Commitments representing 5% [Member]</t>
  </si>
  <si>
    <t>Capital commitments</t>
  </si>
  <si>
    <t>Fonds [Member] | Private Placements Member</t>
  </si>
  <si>
    <t>Buy-back, exercised</t>
  </si>
  <si>
    <t>CDP Investissements Inc. [Member] | Private Placements Member</t>
  </si>
  <si>
    <t>Brucejack gold and silver mine [Member]</t>
  </si>
  <si>
    <t>Gold and silver stream percentage</t>
  </si>
  <si>
    <t>4.00%</t>
  </si>
  <si>
    <t>Cash and cash equivalents (Narrative) (Details) $ in Thousands, $ in Millions</t>
  </si>
  <si>
    <t>Dec. 31, 2018USD ($)</t>
  </si>
  <si>
    <t>Dec. 31, 2017CAD ($)</t>
  </si>
  <si>
    <t>Dec. 31, 2017USD ($)</t>
  </si>
  <si>
    <t>Cash equivalents, weighted average interest rate</t>
  </si>
  <si>
    <t>1.25%</t>
  </si>
  <si>
    <t>Cash</t>
  </si>
  <si>
    <t>Cash held in USD [Member]</t>
  </si>
  <si>
    <t>Short-term investments (Narrative) (Details) $ in Thousands</t>
  </si>
  <si>
    <t>Interest rate, investment</t>
  </si>
  <si>
    <t>Notes receivable [Member]</t>
  </si>
  <si>
    <t>Investments in associates (Narrative) (Details) $ / shares in Units, $ in Thousands, $ in Millions</t>
  </si>
  <si>
    <t>Dec. 31, 2018CAD ($)shareWarrant$ / sharesshares</t>
  </si>
  <si>
    <t>Dec. 31, 2016CAD ($)</t>
  </si>
  <si>
    <t>Interest rate, financing</t>
  </si>
  <si>
    <t>Osisko Mining [Member]</t>
  </si>
  <si>
    <t>Shares held in associates | share</t>
  </si>
  <si>
    <t>1.00%</t>
  </si>
  <si>
    <t>Exercise of NSR royalty</t>
  </si>
  <si>
    <t>Proportion of ownership interest in associate</t>
  </si>
  <si>
    <t>16.70%</t>
  </si>
  <si>
    <t>15.50%</t>
  </si>
  <si>
    <t>Osisko Mining [Member] | Top of range [Member]</t>
  </si>
  <si>
    <t>Percentage of increase in royalty</t>
  </si>
  <si>
    <t>Potential Nsr Royalty Percentage</t>
  </si>
  <si>
    <t>Osisko Mining [Member] | Bottom of range [Member]</t>
  </si>
  <si>
    <t>2.50%</t>
  </si>
  <si>
    <t>Osisko Mining [Member] | Windfall Lake project [Member]</t>
  </si>
  <si>
    <t>1.50%</t>
  </si>
  <si>
    <t>Falco [Member]</t>
  </si>
  <si>
    <t>17.80%</t>
  </si>
  <si>
    <t>12.70%</t>
  </si>
  <si>
    <t>Financing agreement</t>
  </si>
  <si>
    <t>Debenture converted into common shares | shares</t>
  </si>
  <si>
    <t>Warrant, number of securities called by warrants | shares</t>
  </si>
  <si>
    <t>Exercise of warrants in associates, shares held | Warrant</t>
  </si>
  <si>
    <t>Cash consideration</t>
  </si>
  <si>
    <t>Risk free interest rate</t>
  </si>
  <si>
    <t>2.20%</t>
  </si>
  <si>
    <t>Expected volatility rate</t>
  </si>
  <si>
    <t>66.00%</t>
  </si>
  <si>
    <t>Expected dividend rate</t>
  </si>
  <si>
    <t>0.00%</t>
  </si>
  <si>
    <t>Payment of up-front cash deposit</t>
  </si>
  <si>
    <t>Secured bank loans received</t>
  </si>
  <si>
    <t>Borrowings, interest rate</t>
  </si>
  <si>
    <t>Principal amount</t>
  </si>
  <si>
    <t>Barkerville [Member]</t>
  </si>
  <si>
    <t>32.20%</t>
  </si>
  <si>
    <t>32.70%</t>
  </si>
  <si>
    <t>1.75%</t>
  </si>
  <si>
    <t>0.75%</t>
  </si>
  <si>
    <t>65.00%</t>
  </si>
  <si>
    <t>Barkerville [Member] | Cariboo Gold project [Member]</t>
  </si>
  <si>
    <t>Percentage of additional cash consideration</t>
  </si>
  <si>
    <t>Barkerville [Member] | Cariboo Gold project [Member] | Top of range [Member]</t>
  </si>
  <si>
    <t>2.25%</t>
  </si>
  <si>
    <t>Victoria [Member]</t>
  </si>
  <si>
    <t>15.40%</t>
  </si>
  <si>
    <t>4.10%</t>
  </si>
  <si>
    <t>Equity interests of acquiree</t>
  </si>
  <si>
    <t>Victoria [Member] | Dublin Gulch Property [Member]</t>
  </si>
  <si>
    <t>Percentage of NSR acquired</t>
  </si>
  <si>
    <t>Dalradian Resources Inc. [Member]</t>
  </si>
  <si>
    <t>Cash consideration of common share | $ / shares</t>
  </si>
  <si>
    <t>Royalty, stream and other interests (Narrative) (Details) $ / shares in Units, $ in Thousands, Warrant in Millions</t>
  </si>
  <si>
    <t>Dec. 31, 2018CAD ($)OunceOunces</t>
  </si>
  <si>
    <t>Dec. 31, 2018USD ($)OunceOunces</t>
  </si>
  <si>
    <t>Dec. 31, 2017CAD ($)Warrant$ / shares</t>
  </si>
  <si>
    <t>Dec. 31, 2017USD ($)Warrant</t>
  </si>
  <si>
    <t>Exploration and evaluation assets</t>
  </si>
  <si>
    <t>Silver stream</t>
  </si>
  <si>
    <t>Impairment of royalty, stream and other interests</t>
  </si>
  <si>
    <t>Impairment of royalty, stream and other interests, net of tax</t>
  </si>
  <si>
    <t>Additional impairment of royalty stream and other interests</t>
  </si>
  <si>
    <t>Additional impairment of royalty stream and other interests net of tax</t>
  </si>
  <si>
    <t>Estimated recoverable amount</t>
  </si>
  <si>
    <t>Long-term gold price, per ounce</t>
  </si>
  <si>
    <t>Discount rate applied to cash flow projections</t>
  </si>
  <si>
    <t>5.10%</t>
  </si>
  <si>
    <t>4.20%</t>
  </si>
  <si>
    <t>Per ounce/carat price</t>
  </si>
  <si>
    <t>2.75</t>
  </si>
  <si>
    <t>Commodity Price Risk [Member]</t>
  </si>
  <si>
    <t>Value at risk</t>
  </si>
  <si>
    <t>Other price risk [Member]</t>
  </si>
  <si>
    <t>Other assets impaired</t>
  </si>
  <si>
    <t>Additional impairment charges on royalty and offtake interests</t>
  </si>
  <si>
    <t>Additional impairment charges on royalty and offtake interests net of tax</t>
  </si>
  <si>
    <t>Diamond stream</t>
  </si>
  <si>
    <t>Gold and silver stream</t>
  </si>
  <si>
    <t>Top of range [Member]</t>
  </si>
  <si>
    <t>Reasonable increase decrease in estimates, percentage</t>
  </si>
  <si>
    <t>Estimated gold price, per ounce</t>
  </si>
  <si>
    <t>Description of discount rates applied to cash flow projections plus reasonable increase in estimate</t>
  </si>
  <si>
    <t>5.20%</t>
  </si>
  <si>
    <t>Bottom of range [Member]</t>
  </si>
  <si>
    <t>26 Exploration properties [Member] | Top of range [Member]</t>
  </si>
  <si>
    <t>26 Exploration properties [Member] | Bottom of range [Member]</t>
  </si>
  <si>
    <t>27 Exploration properties [Member]</t>
  </si>
  <si>
    <t>Proportion of ownership interest</t>
  </si>
  <si>
    <t>Osisko Mining [Member] | Decrease [Member]</t>
  </si>
  <si>
    <t>US$6 per ounce</t>
  </si>
  <si>
    <t>Net smelter return, additional</t>
  </si>
  <si>
    <t>Additional investments in associates</t>
  </si>
  <si>
    <t>Barkerville [Member] | Cariboo Gold project [Member] | Increase [Member]</t>
  </si>
  <si>
    <t>Taseko [Member]</t>
  </si>
  <si>
    <t>Investments in associates, payment</t>
  </si>
  <si>
    <t>75.00%</t>
  </si>
  <si>
    <t>Warrants purchased | Warrant</t>
  </si>
  <si>
    <t>Warrants, purchase price | $ / shares</t>
  </si>
  <si>
    <t>Fair value of warrants</t>
  </si>
  <si>
    <t>Warrants, residual value</t>
  </si>
  <si>
    <t>Transaction fees</t>
  </si>
  <si>
    <t>Refined gold delivered | Ounce</t>
  </si>
  <si>
    <t>Value of royalty purchase price remaining commitment.</t>
  </si>
  <si>
    <t>3.00%</t>
  </si>
  <si>
    <t>Victoria [Member] | Dublin Gulch Property [Member] | Financing Transaction Payment Tranche One [Member]</t>
  </si>
  <si>
    <t>Victoria [Member] | Dublin Gulch Property [Member] | Financing Transaction Payment Tranche Two [Member]</t>
  </si>
  <si>
    <t>Stornoway Diamond Corporation [Member]</t>
  </si>
  <si>
    <t>Additional up-front deposit</t>
  </si>
  <si>
    <t>US$40 per carat</t>
  </si>
  <si>
    <t>Per ounce/carat price before amendment</t>
  </si>
  <si>
    <t>US$50 per carat</t>
  </si>
  <si>
    <t>Eleonore NSR royalty</t>
  </si>
  <si>
    <t>Estimated recoverable written down amount</t>
  </si>
  <si>
    <t>Long term annual gold production for royalty | Ounces</t>
  </si>
  <si>
    <t>Long term gold price per ounce</t>
  </si>
  <si>
    <t>Percentage of post tax real discount rate</t>
  </si>
  <si>
    <t>Cash flow projections lower than management estimates for gold per ounce</t>
  </si>
  <si>
    <t>Management estimated additional impairment charge</t>
  </si>
  <si>
    <t>Recognized an additional impairment charge</t>
  </si>
  <si>
    <t>Osisko Bermuda Limited [Member] | Pretium Resources Inc [Member] | Brucejack gold and silver mine [Member]</t>
  </si>
  <si>
    <t>Investment in associates, proceeds</t>
  </si>
  <si>
    <t>Gains on disposals of investment properties</t>
  </si>
  <si>
    <t>Exploration and evaluation (Narrative) (Details) - CAD ($) $ in Thousands</t>
  </si>
  <si>
    <t>Dec. 31, 2016</t>
  </si>
  <si>
    <t>Impairment</t>
  </si>
  <si>
    <t>Impairment charge, net of income taxes</t>
  </si>
  <si>
    <t>Net book value</t>
  </si>
  <si>
    <t>Investments by Farmee</t>
  </si>
  <si>
    <t>Total earnout amount</t>
  </si>
  <si>
    <t>Osisko Mining [Member] | Kan property [Member]</t>
  </si>
  <si>
    <t>Earn-in agreement description</t>
  </si>
  <si>
    <t>Osisko Mining may earn a 100% interest in the Kan property upon completing expenditures totaling $6.0 million over a 7-year period, which represents the guaranteed expenditures to be incurred by Barrick Gold Corporation ("Barrick"), following an earn-in agreement signed between Osisko Mining and Barrick where Barrick committed to spend $15.0 million on the Kan property; Osisko Mining may earn a 50% interest upon completing expenditures totaling $3.6 million over a 4-year period.</t>
  </si>
  <si>
    <t>Osisko Mining [Member] | 26 Exploration properties [Member]</t>
  </si>
  <si>
    <t>Osisko Mining may earn a 100% interest in 26 of Osisko's exploration properties located in the James Bay area and Labrador Trough (excluding the Coulon copper-zinc project and four other exploration properties) upon completing expenditures of $26.0 million over a 7-year period; Osisko Mining may earn a 50% interest upon completing expenditures totaling $15.6 million over a 4-year period.</t>
  </si>
  <si>
    <t>Top of range [Member] | 26 Exploration properties [Member]</t>
  </si>
  <si>
    <t>Bottom of range [Member] | 26 Exploration properties [Member]</t>
  </si>
  <si>
    <t>Provisions and other liabilities (Narrative) (Details) - Mines Coulon Inc. [Member] $ in Millions</t>
  </si>
  <si>
    <t>Dec. 31, 2017CAD ($)shares</t>
  </si>
  <si>
    <t>Non-controlling interests | $</t>
  </si>
  <si>
    <t>Exercise of share exchange rights | shares</t>
  </si>
  <si>
    <t>Long-term debt (Narrative) (Details) $ in Thousands</t>
  </si>
  <si>
    <t>Dec. 31, 2017CAD ($)share</t>
  </si>
  <si>
    <t>Dec. 31, 2016CAD ($)share</t>
  </si>
  <si>
    <t>Convertible debenture</t>
  </si>
  <si>
    <t>Accretion expense</t>
  </si>
  <si>
    <t>Accordion feature</t>
  </si>
  <si>
    <t>London Interbank Offered Rates Libor [Member]</t>
  </si>
  <si>
    <t>Applicable margin facility</t>
  </si>
  <si>
    <t>Effective Interest Rate Applicable Margin Facility</t>
  </si>
  <si>
    <t>4.79%</t>
  </si>
  <si>
    <t>Revolving credit facility [Member]</t>
  </si>
  <si>
    <t>Amortization of financing costs</t>
  </si>
  <si>
    <t>Liability component of convertible debenture [Member]</t>
  </si>
  <si>
    <t>Convertible debt after transaction costs</t>
  </si>
  <si>
    <t>Transaction costs</t>
  </si>
  <si>
    <t>Equity component of convertible instruments [Member]</t>
  </si>
  <si>
    <t>Convertible Debts Member</t>
  </si>
  <si>
    <t>Public Offering [Member]</t>
  </si>
  <si>
    <t>Convertible debenture 2016 [Member]</t>
  </si>
  <si>
    <t>Conversion price | share</t>
  </si>
  <si>
    <t>Effective interest rate</t>
  </si>
  <si>
    <t>6.00%</t>
  </si>
  <si>
    <t>Convertible debenture 2017 [Member]</t>
  </si>
  <si>
    <t>Commission percentage</t>
  </si>
  <si>
    <t>3.55%</t>
  </si>
  <si>
    <t>5.50%</t>
  </si>
  <si>
    <t>Top of range [Member] | Revolving credit facility [Member]</t>
  </si>
  <si>
    <t>Bottom of range [Member] | Revolving credit facility [Member]</t>
  </si>
  <si>
    <t>Share capital (Narrative) (Details) $ / shares in Units, $ in Thousands</t>
  </si>
  <si>
    <t>Dec. 31, 2018CAD ($)shares</t>
  </si>
  <si>
    <t>Dec. 31, 2017CAD ($)$ / sharesshares</t>
  </si>
  <si>
    <t>Dec. 31, 2016shares</t>
  </si>
  <si>
    <t>Transaction costs, net of income taxes</t>
  </si>
  <si>
    <t>NCIB description</t>
  </si>
  <si>
    <t>Osisko renewed its normal course issuer bid (the "2018 NCIB Program"). Under the terms of the 2018 NCIB Program, Osisko could acquire up to 10,459,829 of its common shares from time to time in accordance with the normal course issuer bid procedures of the TSX.</t>
  </si>
  <si>
    <t>The TSX approved the renewal of the Company's normal course issuer bid (the "2017 NCIB Program"). Under the terms of the 2017 NCIB Program, Osisko may acquire up to 10,567,441 of its common shares from time to time in accordance with the normal course issuer bid procedures of the TSX.</t>
  </si>
  <si>
    <t>Daily purchases of common shares, limit | shares</t>
  </si>
  <si>
    <t>Average daily trading volume | shares</t>
  </si>
  <si>
    <t>Purchased of cancellation share under 2017 NCIB program | shares</t>
  </si>
  <si>
    <t>Purchased of cancellation shares value under 2017 NCIB program</t>
  </si>
  <si>
    <t>Purchased of cancellation share under 2018 NCIB program | shares</t>
  </si>
  <si>
    <t>Purchased of cancellation shares value under 2018 NCIB program</t>
  </si>
  <si>
    <t>Total purchased of cancellation shares of NCIB program | shares</t>
  </si>
  <si>
    <t>Total purchased of cancellation shares value of NCIB program</t>
  </si>
  <si>
    <t>Share issued, value</t>
  </si>
  <si>
    <t>Additional fees related to financing</t>
  </si>
  <si>
    <t>Income taxes on additional fees</t>
  </si>
  <si>
    <t>Capital commitment, shares to be issued | shares</t>
  </si>
  <si>
    <t>Share subscriptions</t>
  </si>
  <si>
    <t>Mines Coulon Inc. [Member]</t>
  </si>
  <si>
    <t>Cost of investment at conversion</t>
  </si>
  <si>
    <t>Dividend reinvestment plan [Member]</t>
  </si>
  <si>
    <t>Common shares elected to participate in dividend reinvestment plan | shares</t>
  </si>
  <si>
    <t>Shares issued under dividend reinvestment plan | shares</t>
  </si>
  <si>
    <t>Discount under dividend reinvestment plan</t>
  </si>
  <si>
    <t>January 15, 2019 | Dividend reinvestment plan [Member]</t>
  </si>
  <si>
    <t>Common shares</t>
  </si>
  <si>
    <t>Number of shares outstanding | shares</t>
  </si>
  <si>
    <t>Warrants (Narrative) (Details)</t>
  </si>
  <si>
    <t>Dec. 31, 2018$ / sharesshares</t>
  </si>
  <si>
    <t>March 5, 2022 [Member]</t>
  </si>
  <si>
    <t>Exercise price, warrants | $ / shares</t>
  </si>
  <si>
    <t>Number of warrants entitled to purchase one common share | shares</t>
  </si>
  <si>
    <t>February 26, 2019 [Member]</t>
  </si>
  <si>
    <t>Share-based compensation (Narrative) (Details)</t>
  </si>
  <si>
    <t>Dec. 31, 2018CAD ($)share$ / sharesshares</t>
  </si>
  <si>
    <t>Dec. 31, 2017CAD ($)shareshares</t>
  </si>
  <si>
    <t>Weighted average share price</t>
  </si>
  <si>
    <t>Share-based compensation related to share options</t>
  </si>
  <si>
    <t>DSU and RSU [Member]</t>
  </si>
  <si>
    <t>RSU [Member]</t>
  </si>
  <si>
    <t>Number of restricted stock units granted | shares</t>
  </si>
  <si>
    <t>Value of restricted stock units granted</t>
  </si>
  <si>
    <t>Weighted average value | $ / shares</t>
  </si>
  <si>
    <t>Number of units, transfer from cash-settled to equity-settled | share</t>
  </si>
  <si>
    <t>Closing price of the common shares</t>
  </si>
  <si>
    <t>Marginal income tax rate</t>
  </si>
  <si>
    <t>53.30%</t>
  </si>
  <si>
    <t>Employees tax obligations settlement amount related to vested RSU</t>
  </si>
  <si>
    <t>Employees tax obligations settlement amount related to outstanding RSU</t>
  </si>
  <si>
    <t>Income taxes (Narrative) (Details) - CAD ($) $ in Thousands</t>
  </si>
  <si>
    <t>Tax effect from change in tax rate</t>
  </si>
  <si>
    <t>Tax effect of Federal tax rate</t>
  </si>
  <si>
    <t>Unrecognized deferred tax liabilities</t>
  </si>
  <si>
    <t>Quebec [Member]</t>
  </si>
  <si>
    <t>Top of range [Member] | Quebec [Member]</t>
  </si>
  <si>
    <t>Tax rate effect from change in tax rate</t>
  </si>
  <si>
    <t>11.70%</t>
  </si>
  <si>
    <t>11.80%</t>
  </si>
  <si>
    <t>Top of range [Member] | UNITED STATES</t>
  </si>
  <si>
    <t>Statutory tax rate</t>
  </si>
  <si>
    <t>35.00%</t>
  </si>
  <si>
    <t>Bottom of range [Member] | Quebec [Member]</t>
  </si>
  <si>
    <t>11.50%</t>
  </si>
  <si>
    <t>Bottom of range [Member] | UNITED STATES</t>
  </si>
  <si>
    <t>21.00%</t>
  </si>
  <si>
    <t>Financial risks (Narrative) (Details) $ in Thousands, $ in Millions</t>
  </si>
  <si>
    <t>Cash transferred</t>
  </si>
  <si>
    <t>Currency risk [Member]</t>
  </si>
  <si>
    <t>Sensitivity analysis, variance, percentage</t>
  </si>
  <si>
    <t>Effect of variance on net earnings</t>
  </si>
  <si>
    <t>Interest rate risk [Member]</t>
  </si>
  <si>
    <t>0.50%</t>
  </si>
  <si>
    <t>Foreign exchange risk [Member]</t>
  </si>
  <si>
    <t>Weighted average rate</t>
  </si>
  <si>
    <t>Balance owing, foreign exchange forward contract</t>
  </si>
  <si>
    <t>Increase [Member] | Market risk [Member]</t>
  </si>
  <si>
    <t>10.00%</t>
  </si>
  <si>
    <t>Effect of variance increase decrease on net earnings</t>
  </si>
  <si>
    <t>Effect of variance increase decrease on other comprehensive income</t>
  </si>
  <si>
    <t>Increase [Member] | Interest rate risk [Member] | Financial liabilities [Member]</t>
  </si>
  <si>
    <t>Decrease [Member] | Market risk [Member]</t>
  </si>
  <si>
    <t>Decrease [Member] | Interest rate risk [Member] | Financial liabilities [Member]</t>
  </si>
  <si>
    <t>Fair Value of financial instruments (Narrative) (Details) - Level 3 [Member] $ in Millions</t>
  </si>
  <si>
    <t>Dec. 31, 2018CAD ($)$ / ounce</t>
  </si>
  <si>
    <t>Discounted cash flow [member]</t>
  </si>
  <si>
    <t>Percentage of increase (decrease) on gold price</t>
  </si>
  <si>
    <t>Basis points increase (decrease) on discount rate</t>
  </si>
  <si>
    <t>Base price used in the discounted cash flow model | $ / ounce</t>
  </si>
  <si>
    <t>Discount rate</t>
  </si>
  <si>
    <t>Increase [Member]</t>
  </si>
  <si>
    <t>Effect of variance on fair value</t>
  </si>
  <si>
    <t>Increase (decrease) in the fair value of investments</t>
  </si>
  <si>
    <t>Decrease [Member]</t>
  </si>
  <si>
    <t>Segment disclosure (Narrative) (Details) - CAD ($) $ in Thousands</t>
  </si>
  <si>
    <t>Revenue</t>
  </si>
  <si>
    <t>Percentage of net interests from North America located in Canada and the United States</t>
  </si>
  <si>
    <t>97.00%</t>
  </si>
  <si>
    <t>98.00%</t>
  </si>
  <si>
    <t>One royalty interest [Member]</t>
  </si>
  <si>
    <t>Percentage of entity's revenue</t>
  </si>
  <si>
    <t>46.00%</t>
  </si>
  <si>
    <t>57.00%</t>
  </si>
  <si>
    <t>Precious metals</t>
  </si>
  <si>
    <t>96.00%</t>
  </si>
  <si>
    <t>Precious metals | Excluding offtakes</t>
  </si>
  <si>
    <t>85.00%</t>
  </si>
  <si>
    <t>90.00%</t>
  </si>
  <si>
    <t>Diamonds</t>
  </si>
  <si>
    <t>Diamonds | Excluding offtakes</t>
  </si>
  <si>
    <t>11.00%</t>
  </si>
  <si>
    <t>8.00%</t>
  </si>
  <si>
    <t>North American revenues from Canada and the United States</t>
  </si>
  <si>
    <t>94.00%</t>
  </si>
  <si>
    <t>Related party transactions (Narrative) (Details) - CAD ($) $ in Millions</t>
  </si>
  <si>
    <t>Amounts receivable, related party transactions</t>
  </si>
  <si>
    <t>Interest revenue</t>
  </si>
  <si>
    <t>Associates [member]</t>
  </si>
  <si>
    <t>Commitments (Narrative) (Details)</t>
  </si>
  <si>
    <t>Dec. 31, 2018CAD ($)OuncesOunce</t>
  </si>
  <si>
    <t>Minimum lease payments payable under non-cancellable operating lease | $</t>
  </si>
  <si>
    <t>Share of silver production</t>
  </si>
  <si>
    <t>Delivery of gold, ounces | Ounce</t>
  </si>
  <si>
    <t>2nd Anniversary [Member]</t>
  </si>
  <si>
    <t>Buy-back option, percentage</t>
  </si>
  <si>
    <t>50.00%</t>
  </si>
  <si>
    <t>Buy-back option | $</t>
  </si>
  <si>
    <t>30.00%</t>
  </si>
  <si>
    <t>3rd Anniversary [Member]</t>
  </si>
  <si>
    <t>Delivery of Silver, ounces | Ounces</t>
  </si>
  <si>
    <t>After reaching 19,300,000 ounces [Member]</t>
  </si>
  <si>
    <t>9.25%</t>
  </si>
  <si>
    <t>Brucejack stream [Member]</t>
  </si>
  <si>
    <t>Gibraltar stream [Member]</t>
  </si>
  <si>
    <t>Gibraltar stream [Member] | After reaching 5.9 million ounces of silver [Member]</t>
  </si>
  <si>
    <t>Amulsar Offtake [Member]</t>
  </si>
  <si>
    <t>Delivery of gold, ounces | Ounces</t>
  </si>
  <si>
    <t>Description of offtake percentage increase</t>
  </si>
  <si>
    <t>Offtake percentage will increase to 84.87% if Lydian elects to reduce the gold stream</t>
  </si>
  <si>
    <t>Gold per ounces, attributable to OBL (less any ounces delivered pursuant to the Amulsar stream) | Ounces</t>
  </si>
  <si>
    <t>Subsequent events (Narrative) (Details) - Subsequent events [Member]</t>
  </si>
  <si>
    <t>2 Months Ended</t>
  </si>
  <si>
    <t>Feb. 28, 2019CAD ($)shares</t>
  </si>
  <si>
    <t>Feb. 20, 2019$ / shares</t>
  </si>
  <si>
    <t>Jan. 31, 2019CAD ($)</t>
  </si>
  <si>
    <t>Repayment of remaining outstanding amount related to revolving credit facility</t>
  </si>
  <si>
    <t>Dividend per share | $ / shares</t>
  </si>
  <si>
    <t>2018 NCIB Program</t>
  </si>
  <si>
    <t>Number of common shares purchased | shares</t>
  </si>
  <si>
    <t>Value of common shares purchased</t>
  </si>
  <si>
    <t>Disclosure of detailed information about estimated useful life or depreciation rate (Details)</t>
  </si>
  <si>
    <t>Leasehold improvements [Member]</t>
  </si>
  <si>
    <t>Useful life of property, plant and equipment</t>
  </si>
  <si>
    <t>Lease term</t>
  </si>
  <si>
    <t>Furniture and office equipment [Member]</t>
  </si>
  <si>
    <t>3-5 years</t>
  </si>
  <si>
    <t>Disclosure of detailed information about purchase price allocation (Details) $ in Thousands</t>
  </si>
  <si>
    <t>Consideration paid</t>
  </si>
  <si>
    <t>Issuance of 30,906,594 common shares</t>
  </si>
  <si>
    <t>Net assets acquired</t>
  </si>
  <si>
    <t>Other current assets</t>
  </si>
  <si>
    <t>Royalty, streams and other interests</t>
  </si>
  <si>
    <t>Deferred income tax liability</t>
  </si>
  <si>
    <t>Disclosure of detailed information about cash and cash equivalents (Details) - CAD ($) $ in Thousands</t>
  </si>
  <si>
    <t>Cash equivalents</t>
  </si>
  <si>
    <t>Disclosure of detailed information about trade and other receivables (Details) - CAD ($) $ in Thousands</t>
  </si>
  <si>
    <t>Revenues receivable from royalty, stream and other interests</t>
  </si>
  <si>
    <t>Amounts receivable from associates</t>
  </si>
  <si>
    <t>Interest income receivable</t>
  </si>
  <si>
    <t>Tax credits</t>
  </si>
  <si>
    <t>Sales taxes</t>
  </si>
  <si>
    <t>Disclosure of transactions recognised separately from acquisition of assets and assumption of liabilities in business combination (Details) - CAD ($) $ in Thousands</t>
  </si>
  <si>
    <t>Investments in associates beginning balance</t>
  </si>
  <si>
    <t>Acquistions</t>
  </si>
  <si>
    <t>Exercise of warrants</t>
  </si>
  <si>
    <t>Transfer from other investments (Note 13)</t>
  </si>
  <si>
    <t>Share of loss, net</t>
  </si>
  <si>
    <t>Share of other comprehensive income (loss), net</t>
  </si>
  <si>
    <t>Net gain on ownership dilution</t>
  </si>
  <si>
    <t>Gain on deemed disposal</t>
  </si>
  <si>
    <t>Transfer to other investments</t>
  </si>
  <si>
    <t>Disposals</t>
  </si>
  <si>
    <t>Investments in associates end of period</t>
  </si>
  <si>
    <t>Disclosure of associates (Details) - CAD ($) $ in Thousands</t>
  </si>
  <si>
    <t>Net earnings (loss) from continuing operations and net income (loss)</t>
  </si>
  <si>
    <t>Carrying value of investment</t>
  </si>
  <si>
    <t>Fair value of investment</t>
  </si>
  <si>
    <t>Disclosure of investments accounted for using equity method (Details) - CAD ($) $ in Thousands</t>
  </si>
  <si>
    <t>Aggregate amount of the Company's share of other comprehensive income</t>
  </si>
  <si>
    <t>Investments accounted for using equity method [Member]</t>
  </si>
  <si>
    <t>Aggregate amount of the Company's share of net loss</t>
  </si>
  <si>
    <t>Aggregate carrying value of investments</t>
  </si>
  <si>
    <t>Aggregate fair value of investments</t>
  </si>
  <si>
    <t>Disclosure of detailed information about other investments (Details) - CAD ($) $ in Thousands</t>
  </si>
  <si>
    <t>Change in fair value</t>
  </si>
  <si>
    <t>Fair value through profit or loss [Member]</t>
  </si>
  <si>
    <t>Balance - January 1</t>
  </si>
  <si>
    <t>Acquisitions</t>
  </si>
  <si>
    <t>Balance - December 31</t>
  </si>
  <si>
    <t>Fair value through other comprehensive income [Member]</t>
  </si>
  <si>
    <t>Interests on financial assets amortized cost paid in shares</t>
  </si>
  <si>
    <t>Transfer From Associates</t>
  </si>
  <si>
    <t>Transfer to associates</t>
  </si>
  <si>
    <t>Amortized cost [Member]</t>
  </si>
  <si>
    <t>Disclosure of detailed information about royalty interests (Details) - CAD ($) $ in Thousands</t>
  </si>
  <si>
    <t>Beginning balance</t>
  </si>
  <si>
    <t>Conversion of a note receivable</t>
  </si>
  <si>
    <t>Disposal</t>
  </si>
  <si>
    <t>Depletion</t>
  </si>
  <si>
    <t>Translation adjustment</t>
  </si>
  <si>
    <t>Ending balance</t>
  </si>
  <si>
    <t>Royalty interests [Member]</t>
  </si>
  <si>
    <t>Stream interests [Member]</t>
  </si>
  <si>
    <t>Offtake interests [Member]</t>
  </si>
  <si>
    <t>Producing [Member]</t>
  </si>
  <si>
    <t>Cost</t>
  </si>
  <si>
    <t>Accumulated depletion and impairment</t>
  </si>
  <si>
    <t>Producing [Member] | Royalty interests [Member]</t>
  </si>
  <si>
    <t>Producing [Member] | Stream interests [Member]</t>
  </si>
  <si>
    <t>Producing [Member] | Offtake interests [Member]</t>
  </si>
  <si>
    <t>Accumulated depletion</t>
  </si>
  <si>
    <t>Exploration and evaluation | Royalty interests [Member]</t>
  </si>
  <si>
    <t>Exploration and evaluation | Stream interests [Member]</t>
  </si>
  <si>
    <t>Exploration and evaluation | Offtake interests [Member]</t>
  </si>
  <si>
    <t>Development [Member]</t>
  </si>
  <si>
    <t>Development [Member] | Royalty interests [Member]</t>
  </si>
  <si>
    <t>Development [Member] | Stream interests [Member]</t>
  </si>
  <si>
    <t>Development [Member] | Offtake interests [Member]</t>
  </si>
  <si>
    <t>Disclosure of detailed information about buy-back and buy-down rights (Details) - 12 months ended Dec. 31, 2018 - Brucejack Stream $ in Millions, $ in Millions</t>
  </si>
  <si>
    <t>CAD ($)$ / ounce</t>
  </si>
  <si>
    <t>USD ($)$ / ounce</t>
  </si>
  <si>
    <t>Mantos Blancos silver stream (Mantos Copper S.A.)</t>
  </si>
  <si>
    <t>Right to reduce stream, amount</t>
  </si>
  <si>
    <t>Description</t>
  </si>
  <si>
    <t>Right to reduce the stream percentage from 100% to 50% provided that not less than 1.99 million ounces of silver have been delivered.</t>
  </si>
  <si>
    <t>Amulsar silver stream (Lydian International Limited) - Buy-down (1st option)</t>
  </si>
  <si>
    <t>Right to reduce the stream percentage from 4.22% to 2.11%.</t>
  </si>
  <si>
    <t>Amulsar silver stream (Lydian International Limited) - Buy-down (2nd option)</t>
  </si>
  <si>
    <t>Brucejack gold offtake (Pretium Resources Inc.)</t>
  </si>
  <si>
    <t>Right to reduce the offtake obligation per ounce | $ / ounce</t>
  </si>
  <si>
    <t>Right to reduce the offtake obligation to either: (i)50% by paying US$13 per ounce multiplied by 0.50, on the remaining undelivered gold ounces, or (ii)25% by paying US$13 per ounce multiplied by 0.75, on the remaining undelivered gold ounces.</t>
  </si>
  <si>
    <t>Lamaque NSR royalty (Eldorado Gold Corporation)</t>
  </si>
  <si>
    <t>Right to buy-back 50% of the 2% NSR royalty (1.7% attributable to Osisko).</t>
  </si>
  <si>
    <t>Lamaque NSR royalty (Eldorado Gold Corporation) | Osisko</t>
  </si>
  <si>
    <t>Disclosure of detailed information about exploration assets (Details) - CAD ($) $ in Thousands</t>
  </si>
  <si>
    <t>Net book value - January 1</t>
  </si>
  <si>
    <t>Additions</t>
  </si>
  <si>
    <t>Investments tax credits</t>
  </si>
  <si>
    <t>Net book value - December 31</t>
  </si>
  <si>
    <t>Cost [Member]</t>
  </si>
  <si>
    <t>Accumulated impairment [Member]</t>
  </si>
  <si>
    <t>Net book value [Member]</t>
  </si>
  <si>
    <t>Dislclosure of detailed information about key assumptions for the CGU's (Details) - $ / ounce</t>
  </si>
  <si>
    <t>Post-tax real discount rate</t>
  </si>
  <si>
    <t>Long-term gold price [Member]</t>
  </si>
  <si>
    <t>Gold price per ounce</t>
  </si>
  <si>
    <t>Long-term silver price [Member]</t>
  </si>
  <si>
    <t>Silver price per ounce</t>
  </si>
  <si>
    <t>Disclosure of detailed information about trade and other payables (Details) - CAD ($) $ in Thousands</t>
  </si>
  <si>
    <t>Payables on metals received from offtakes</t>
  </si>
  <si>
    <t>Trade payables</t>
  </si>
  <si>
    <t>Accrued interests on long-term debt</t>
  </si>
  <si>
    <t>Other payables</t>
  </si>
  <si>
    <t>Other accrued liabilities</t>
  </si>
  <si>
    <t>Disclosure of other provisions (Details) - CAD ($) $ in Thousands</t>
  </si>
  <si>
    <t>Provisions</t>
  </si>
  <si>
    <t>New liabilities</t>
  </si>
  <si>
    <t>Settlement of liabilities</t>
  </si>
  <si>
    <t>Transfer - RSU to be settled in equity</t>
  </si>
  <si>
    <t>Extinguished liabilities</t>
  </si>
  <si>
    <t>Revision of estimates</t>
  </si>
  <si>
    <t>Current portion</t>
  </si>
  <si>
    <t>Total provisions and other liabilities</t>
  </si>
  <si>
    <t>Share exchange rights [Member]</t>
  </si>
  <si>
    <t>Disclosure of detailed information of long-term debt, activity (Details) - CAD ($) $ in Thousands</t>
  </si>
  <si>
    <t>Amortization of transaction costs</t>
  </si>
  <si>
    <t>Foreign exchange revaluation impact</t>
  </si>
  <si>
    <t>New debt</t>
  </si>
  <si>
    <t>Repayment of debt</t>
  </si>
  <si>
    <t>Convertible debentures</t>
  </si>
  <si>
    <t>Disclosure of detailed information about borrowings (Details) - CAD ($) $ in Thousands</t>
  </si>
  <si>
    <t>Unamortized debt issuance costs</t>
  </si>
  <si>
    <t>Unamortized accretion on convertible debentures</t>
  </si>
  <si>
    <t>Long-term debt, net of issuance costs</t>
  </si>
  <si>
    <t>Current portion of non-current borrowings</t>
  </si>
  <si>
    <t>Non-current portion</t>
  </si>
  <si>
    <t>Borrowings</t>
  </si>
  <si>
    <t>Disclosure of dividends (Details) - CAD ($) $ / shares in Units, $ in Thousands</t>
  </si>
  <si>
    <t>Dividend per share</t>
  </si>
  <si>
    <t>Dividend payable</t>
  </si>
  <si>
    <t>March 15, 2017 [Member]</t>
  </si>
  <si>
    <t>Shares issued under dividend reinvestment plan</t>
  </si>
  <si>
    <t>May 4, 2017 [Member]</t>
  </si>
  <si>
    <t>August 3, 2017 [Member]</t>
  </si>
  <si>
    <t>November 7, 2017 [Member]</t>
  </si>
  <si>
    <t>February 16, 2018</t>
  </si>
  <si>
    <t>May 3, 2018</t>
  </si>
  <si>
    <t>August 2, 2018</t>
  </si>
  <si>
    <t>November 6, 2018</t>
  </si>
  <si>
    <t>Disclosure of objectives, policies and processes for managing capital (Details) - CAD ($) $ in Thousands</t>
  </si>
  <si>
    <t>Undrawn revolving credit facility</t>
  </si>
  <si>
    <t>Total capital</t>
  </si>
  <si>
    <t>Disclosure of detailed information about warrants, activity (Details) $ / shares in Units, $ in Thousands</t>
  </si>
  <si>
    <t>Dec. 31, 2018CAD ($)share$ / shares</t>
  </si>
  <si>
    <t>Dec. 31, 2017CAD ($)share$ / shares</t>
  </si>
  <si>
    <t>Number of warrants, outstanding, beginning of period | share</t>
  </si>
  <si>
    <t>Warrants outstanding, amount, beginning of period | $</t>
  </si>
  <si>
    <t>Warrants outstanding, weighted average exercise price, beginning of period | $ / shares</t>
  </si>
  <si>
    <t>Number of warrants issued during period | share</t>
  </si>
  <si>
    <t>Warrants issued during period | $</t>
  </si>
  <si>
    <t>Number of warrants issued during period, weighted average exercise price | $ / shares</t>
  </si>
  <si>
    <t>Number of warrants, outstanding, end of period | share</t>
  </si>
  <si>
    <t>Warrants outstanding, amount end of period | $</t>
  </si>
  <si>
    <t>Warrants oustanding, weighted average exercise price, end of period | $ / shares</t>
  </si>
  <si>
    <t>Disclosure of number and weighted average exercise prices of share options (Details)</t>
  </si>
  <si>
    <t>Dec. 31, 2018CAD ($)share</t>
  </si>
  <si>
    <t>Number of share options outstanding, beginning of period | share</t>
  </si>
  <si>
    <t>Weighted average exercise price share options, beginning of period | $</t>
  </si>
  <si>
    <t>Number of share options granted in share-based payment arrangement | share</t>
  </si>
  <si>
    <t>Weighted average exercise price of share options granted | $</t>
  </si>
  <si>
    <t>Number of share options exercised | share</t>
  </si>
  <si>
    <t>Weighted average exercise price of share options exercised | $</t>
  </si>
  <si>
    <t>Number of share options expired | share</t>
  </si>
  <si>
    <t>Weighted average exercise price of share options expired | $</t>
  </si>
  <si>
    <t>Number of share options forfeited | share</t>
  </si>
  <si>
    <t>Weighted average exercise price of share options forfeited | $</t>
  </si>
  <si>
    <t>Number of share options oustanding, end of period | share</t>
  </si>
  <si>
    <t>Weighted average exercise price share options, end of period | $</t>
  </si>
  <si>
    <t>Number of share options exercisable | share</t>
  </si>
  <si>
    <t>Weighted average exercise price of share options exercisable | $</t>
  </si>
  <si>
    <t>Virginia replacement share options [Member]</t>
  </si>
  <si>
    <t>Number of share options issued | share</t>
  </si>
  <si>
    <t>Weighted average exercise price, share options issued | $</t>
  </si>
  <si>
    <t>Disclosure of range of exercise prices of outstanding share options (Details)</t>
  </si>
  <si>
    <t>Dec. 31, 2018CAD ($)shareyear</t>
  </si>
  <si>
    <t>Number of share options outstanding in share-based payment arrangement | share</t>
  </si>
  <si>
    <t>Weighted average exercise price of share options outstanding in share-based payment arrangement</t>
  </si>
  <si>
    <t>Weighted average remaining contractual life of outstanding share options | year</t>
  </si>
  <si>
    <t>Number of share options exercisable in share-based payment arrangement | share</t>
  </si>
  <si>
    <t>Weighted average exercise price of share options exercisable in share-based payment arrangement</t>
  </si>
  <si>
    <t>$8.35 - $9.98 [Member]</t>
  </si>
  <si>
    <t>$10.58 - $12.97 [Member]</t>
  </si>
  <si>
    <t>$13.38 - $14.78 [Member]</t>
  </si>
  <si>
    <t>$14.90 - $15.80 [Member]</t>
  </si>
  <si>
    <t>$16.66 - $17.84</t>
  </si>
  <si>
    <t>Top of range [Member] | $8.35 - $9.98 [Member]</t>
  </si>
  <si>
    <t>Exercise price of outstanding share options</t>
  </si>
  <si>
    <t>Top of range [Member] | $10.58 - $12.97 [Member]</t>
  </si>
  <si>
    <t>Top of range [Member] | $13.38 - $14.78 [Member]</t>
  </si>
  <si>
    <t>Top of range [Member] | $14.90 - $15.80 [Member]</t>
  </si>
  <si>
    <t>Top of range [Member] | $16.66 - $17.84</t>
  </si>
  <si>
    <t>Bottom of range [Member] | $8.35 - $9.98 [Member]</t>
  </si>
  <si>
    <t>Bottom of range [Member] | $10.58 - $12.97 [Member]</t>
  </si>
  <si>
    <t>Bottom of range [Member] | $13.38 - $14.78 [Member]</t>
  </si>
  <si>
    <t>Bottom of range [Member] | $14.90 - $15.80 [Member]</t>
  </si>
  <si>
    <t>Bottom of range [Member] | $16.66 - $17.84</t>
  </si>
  <si>
    <t>Disclosure of detailed information about options, valuation assumptions (Details)</t>
  </si>
  <si>
    <t>Dec. 31, 2018CAD ($)Month</t>
  </si>
  <si>
    <t>Dec. 31, 2017CAD ($)Month</t>
  </si>
  <si>
    <t>Expected volatility</t>
  </si>
  <si>
    <t>38.00%</t>
  </si>
  <si>
    <t>Risk-free interest rate</t>
  </si>
  <si>
    <t>Expected life | Month</t>
  </si>
  <si>
    <t>Weighted average fair value of options granted</t>
  </si>
  <si>
    <t>Disclosure of deferred and restricted share units (Details) - share</t>
  </si>
  <si>
    <t>DSU [Member]</t>
  </si>
  <si>
    <t>Number of units, beginning of period</t>
  </si>
  <si>
    <t>Number of units, granted</t>
  </si>
  <si>
    <t>Number of units reinvested (dividends on common shares)</t>
  </si>
  <si>
    <t>Number of units, settled</t>
  </si>
  <si>
    <t>Number of units, transfer from cash-settled to equity-settled</t>
  </si>
  <si>
    <t>Number of units, forfeited</t>
  </si>
  <si>
    <t>Number of units, end of period</t>
  </si>
  <si>
    <t>Number of units, vested</t>
  </si>
  <si>
    <t>RSU (equity) [Member]</t>
  </si>
  <si>
    <t>Disclosure of deferred and restricted share units, fair value (Details) - DSU and RSU [Member] - CAD ($) $ in Thousands</t>
  </si>
  <si>
    <t>Carrying value</t>
  </si>
  <si>
    <t>Intrinsic value of vested units</t>
  </si>
  <si>
    <t>Current portion [Member]</t>
  </si>
  <si>
    <t>Non-current portion [Member]</t>
  </si>
  <si>
    <t>Disclosure of detailed information about income taxes (Details) - CAD ($) $ in Thousands</t>
  </si>
  <si>
    <t>Current income tax</t>
  </si>
  <si>
    <t>Expense for the year</t>
  </si>
  <si>
    <t>Adjustment in respect of prior years</t>
  </si>
  <si>
    <t>Current income tax expense</t>
  </si>
  <si>
    <t>Deferred income tax (Note 23 (b)):</t>
  </si>
  <si>
    <t>Origination and reversal of temporary differences</t>
  </si>
  <si>
    <t>Impact of changes in tax rates</t>
  </si>
  <si>
    <t>Change in unrecognized deductible temporary differences</t>
  </si>
  <si>
    <t>Adjustments in respect of prior years</t>
  </si>
  <si>
    <t>Total income tax recovery</t>
  </si>
  <si>
    <t>Disclosure of reconciliation of statutory weighted average tax rate applicable to income (Details) - CAD ($) $ in Thousands</t>
  </si>
  <si>
    <t>Income tax provision calculated using the combined Canadian federal and provincial statutory income tax rate</t>
  </si>
  <si>
    <t>Increase (decrease) in income taxes resulting from:</t>
  </si>
  <si>
    <t>Non-deductible (non-taxable) expenses (income), net</t>
  </si>
  <si>
    <t>Non-deductible (non-taxable) portion of capital losses (gains), net</t>
  </si>
  <si>
    <t>Non-deductible foreign exchange loss</t>
  </si>
  <si>
    <t>Tax rate changes of deferred income taxes</t>
  </si>
  <si>
    <t>Impact of change in U.S. tax rate</t>
  </si>
  <si>
    <t>Differences in foreign statutory tax rates</t>
  </si>
  <si>
    <t>Foreign withholding taxes</t>
  </si>
  <si>
    <t>Other, net</t>
  </si>
  <si>
    <t>Disclosure of components of deferred income tax assets and liabilities (Details) - CAD ($) $ in Thousands</t>
  </si>
  <si>
    <t>Deferred tax assets:</t>
  </si>
  <si>
    <t>Stream interests</t>
  </si>
  <si>
    <t>Deferred and restricted share units</t>
  </si>
  <si>
    <t>Share and debt issue expense</t>
  </si>
  <si>
    <t>Non-capital losses</t>
  </si>
  <si>
    <t>Royalty interests and exploration and evaluation assets</t>
  </si>
  <si>
    <t>Deferred tax liabilities:</t>
  </si>
  <si>
    <t>Convertible debt</t>
  </si>
  <si>
    <t>Investments</t>
  </si>
  <si>
    <t>Other liabilities</t>
  </si>
  <si>
    <t>Net deferred tax liabilities</t>
  </si>
  <si>
    <t>Total deferred tax assets and liabilities</t>
  </si>
  <si>
    <t>Disclosure of deferred taxes (Details) - CAD ($) $ in Thousands</t>
  </si>
  <si>
    <t>Statement of income [Member]</t>
  </si>
  <si>
    <t>Benefit from flow-throw shares [Member]</t>
  </si>
  <si>
    <t>Other Comprehensives Income Member</t>
  </si>
  <si>
    <t>Aggregated individually immaterial business combinations [member]</t>
  </si>
  <si>
    <t>Translation Adjustments [Member]</t>
  </si>
  <si>
    <t>Disclosure of detailed information about revenues (Details) - CAD ($) $ in Thousands</t>
  </si>
  <si>
    <t>Disclosure of detailed information about cost of sales (Details) - CAD ($) $ in Thousands</t>
  </si>
  <si>
    <t>Disclosure of expenses by nature (Details) - CAD ($) $ in Thousands</t>
  </si>
  <si>
    <t>Depletion and depreciation</t>
  </si>
  <si>
    <t>Gain on disposal of assets</t>
  </si>
  <si>
    <t>Employee benefit expenses (see below)</t>
  </si>
  <si>
    <t>Professional fees</t>
  </si>
  <si>
    <t>Rent and office expenses</t>
  </si>
  <si>
    <t>Travel expense</t>
  </si>
  <si>
    <t>Communication and promotional expenses</t>
  </si>
  <si>
    <t>Public company expenses</t>
  </si>
  <si>
    <t>Cost recoveries from associates</t>
  </si>
  <si>
    <t>Other expenses</t>
  </si>
  <si>
    <t>Expenses, by nature</t>
  </si>
  <si>
    <t>Disclosure of employee benefits (Details) - CAD ($) $ in Thousands</t>
  </si>
  <si>
    <t>Employee benefit expenses</t>
  </si>
  <si>
    <t>Employee benefit expenses [Member]</t>
  </si>
  <si>
    <t>Salaries and wages</t>
  </si>
  <si>
    <t>Disclosure of other gains, net (Details) - CAD ($) $ in Thousands</t>
  </si>
  <si>
    <t>Gain (loss) on acquisition of investments</t>
  </si>
  <si>
    <t>Disclosure of compensation, key management (Details) - CAD ($) $ in Thousands</t>
  </si>
  <si>
    <t>Key management personnel [Member]</t>
  </si>
  <si>
    <t>Salaries and short-term employee benefits</t>
  </si>
  <si>
    <t>Employee benefits expense</t>
  </si>
  <si>
    <t>Disclosure of detailed information of earnings per share explanatory (Details) - CAD ($) $ / shares in Units, $ in Thousands</t>
  </si>
  <si>
    <t>Net earnings attributable to shareholders of Osisko Gold Royalties Ltd</t>
  </si>
  <si>
    <t>Basic weighted average number of common shares outstanding</t>
  </si>
  <si>
    <t>Dilutive effect of share options</t>
  </si>
  <si>
    <t>Dilutive effecf of warrants</t>
  </si>
  <si>
    <t>Dilutive effect of convertible debenture</t>
  </si>
  <si>
    <t>Diluted weighted average number of common shares</t>
  </si>
  <si>
    <t>Net loss per share attributable to Osisko Gold Royalties Ltd?s shareholders</t>
  </si>
  <si>
    <t>Basic</t>
  </si>
  <si>
    <t>Diluted</t>
  </si>
  <si>
    <t>Disclosure of detailed information about cash flow information (Details) - CAD ($) $ in Thousands</t>
  </si>
  <si>
    <t>Interests received measured using the effective rate method</t>
  </si>
  <si>
    <t>Interests paid on long-term debt</t>
  </si>
  <si>
    <t>Dividends received</t>
  </si>
  <si>
    <t>Income taxes paid</t>
  </si>
  <si>
    <t>Decrease (increase) in accounts receivable</t>
  </si>
  <si>
    <t>Increase in inventory</t>
  </si>
  <si>
    <t>Decrease (increase) in other current assets</t>
  </si>
  <si>
    <t>Decrease in accounts payable and accrued liabilities</t>
  </si>
  <si>
    <t>Tax credits receivable related to exploration and evaluation assets - beginning of period</t>
  </si>
  <si>
    <t>Tax credits receivable related to exploration and evaluation assets - end of period</t>
  </si>
  <si>
    <t>Normal course issuer bid purchase of common shares payable - Beginning of year</t>
  </si>
  <si>
    <t>Normal course issuer bid purchase of common shares payable - End of year</t>
  </si>
  <si>
    <t>Disclosure of detailed information about foreign currency risk explanatory (Details) $ in Thousands, $ in Thousands</t>
  </si>
  <si>
    <t>Account receivable</t>
  </si>
  <si>
    <t>Trade and other current payables</t>
  </si>
  <si>
    <t>Equivalent in CDN [Member]</t>
  </si>
  <si>
    <t>Net exposure in foreign currencies</t>
  </si>
  <si>
    <t>Amounts held in US dollars [Member]</t>
  </si>
  <si>
    <t>Disclosure of detailed information about financial instruments (Details) - CAD ($) $ in Thousands</t>
  </si>
  <si>
    <t>2019 [Member]</t>
  </si>
  <si>
    <t>2020 [Member]</t>
  </si>
  <si>
    <t>2021 [Member]</t>
  </si>
  <si>
    <t>2022 [Member]</t>
  </si>
  <si>
    <t>2023 [Member]</t>
  </si>
  <si>
    <t>Convertible debenture 2016 [Member] | 2019 [Member]</t>
  </si>
  <si>
    <t>Convertible debenture 2016 [Member] | 2020 [Member]</t>
  </si>
  <si>
    <t>Convertible debenture 2016 [Member] | 2021 [Member]</t>
  </si>
  <si>
    <t>Convertible debenture 2016 [Member] | 2022 [Member]</t>
  </si>
  <si>
    <t>Convertible debenture 2016 [Member] | 2023 [Member]</t>
  </si>
  <si>
    <t>Convertible debenture 2017 [Member] | 2019 [Member]</t>
  </si>
  <si>
    <t>Convertible debenture 2017 [Member] | 2020 [Member]</t>
  </si>
  <si>
    <t>Convertible debenture 2017 [Member] | 2021 [Member]</t>
  </si>
  <si>
    <t>Convertible debenture 2017 [Member] | 2022 [Member]</t>
  </si>
  <si>
    <t>Convertible debenture 2017 [Member] | 2023 [Member]</t>
  </si>
  <si>
    <t>Disclosure of significant observable inputs used in fair value measurement of equity (Details) - CAD ($) $ in Thousands</t>
  </si>
  <si>
    <t>Total financial assets</t>
  </si>
  <si>
    <t>Warrants and call options on equity securities [Member] | Publicly traded mining exploration and development, precious metals [Member]</t>
  </si>
  <si>
    <t>Financial assets at fair value through profit or loss</t>
  </si>
  <si>
    <t>Warrants and call options on equity securities [Member] | Publicly traded mining exploration and development, other minerals, oil and gas [Member]</t>
  </si>
  <si>
    <t>Equity securities [Member] | Publicly traded royalty companies [Member]</t>
  </si>
  <si>
    <t>Financial assets at fair value through other comprehensive income</t>
  </si>
  <si>
    <t>Equity securities [Member] | Publicly traded mining exploration and development, precious metals [Member]</t>
  </si>
  <si>
    <t>Equity securities [Member] | Publicly traded mining exploration and development, other minerals, oil and gas [Member]</t>
  </si>
  <si>
    <t>Equity securities [Member] | Private mining exploration and development, precious metals [Member]</t>
  </si>
  <si>
    <t>Level 1 [Member]</t>
  </si>
  <si>
    <t>Level 1 [Member] | Warrants and call options on equity securities [Member] | Publicly traded mining exploration and development, precious metals [Member]</t>
  </si>
  <si>
    <t>Level 1 [Member] | Warrants and call options on equity securities [Member] | Publicly traded mining exploration and development, other minerals, oil and gas [Member]</t>
  </si>
  <si>
    <t>Level 1 [Member] | Equity securities [Member] | Publicly traded royalty companies [Member]</t>
  </si>
  <si>
    <t>Level 1 [Member] | Equity securities [Member] | Publicly traded mining exploration and development, precious metals [Member]</t>
  </si>
  <si>
    <t>Level 1 [Member] | Equity securities [Member] | Publicly traded mining exploration and development, other minerals, oil and gas [Member]</t>
  </si>
  <si>
    <t>Level 1 [Member] | Equity securities [Member] | Private mining exploration and development, precious metals [Member]</t>
  </si>
  <si>
    <t>Level 2 [Member]</t>
  </si>
  <si>
    <t>Level 2 [Member] | Warrants and call options on equity securities [Member] | Publicly traded mining exploration and development, precious metals [Member]</t>
  </si>
  <si>
    <t>Level 2 [Member] | Warrants and call options on equity securities [Member] | Publicly traded mining exploration and development, other minerals, oil and gas [Member]</t>
  </si>
  <si>
    <t>Level 2 [Member] | Equity securities [Member] | Publicly traded royalty companies [Member]</t>
  </si>
  <si>
    <t>Level 2 [Member] | Equity securities [Member] | Publicly traded mining exploration and development, precious metals [Member]</t>
  </si>
  <si>
    <t>Level 2 [Member] | Equity securities [Member] | Publicly traded mining exploration and development, other minerals, oil and gas [Member]</t>
  </si>
  <si>
    <t>Level 2 [Member] | Equity securities [Member] | Private mining exploration and development, precious metals [Member]</t>
  </si>
  <si>
    <t>Level 3 [Member]</t>
  </si>
  <si>
    <t>Level 3 [Member] | Warrants and call options on equity securities [Member] | Publicly traded mining exploration and development, precious metals [Member]</t>
  </si>
  <si>
    <t>Level 3 [Member] | Warrants and call options on equity securities [Member] | Publicly traded mining exploration and development, other minerals, oil and gas [Member]</t>
  </si>
  <si>
    <t>Level 3 [Member] | Equity securities [Member] | Publicly traded royalty companies [Member]</t>
  </si>
  <si>
    <t>Level 3 [Member] | Equity securities [Member] | Publicly traded mining exploration and development, precious metals [Member]</t>
  </si>
  <si>
    <t>Level 3 [Member] | Equity securities [Member] | Publicly traded mining exploration and development, other minerals, oil and gas [Member]</t>
  </si>
  <si>
    <t>Level 3 [Member] | Equity securities [Member] | Private mining exploration and development, precious metals [Member]</t>
  </si>
  <si>
    <t>Disclosure of detailed information about changes in fair value of investments (Details) - Level 3 [Member] - CAD ($) $ in Thousands</t>
  </si>
  <si>
    <t>Deemed acquisition</t>
  </si>
  <si>
    <t>Exercised</t>
  </si>
  <si>
    <t>Investments exercised [Member]</t>
  </si>
  <si>
    <t>Investments expired [Member]</t>
  </si>
  <si>
    <t>Investments held at the end of the period [Member]</t>
  </si>
  <si>
    <t>Disclosure of detailed information about fair value of long-term debt (Details) - CAD ($) $ in Thousands</t>
  </si>
  <si>
    <t>Fair value [Member]</t>
  </si>
  <si>
    <t>Disclosure of detailed information about geographical areas segment reporting explanatory (Details) - CAD ($) $ in Thousands</t>
  </si>
  <si>
    <t>North America Country Member</t>
  </si>
  <si>
    <t>North America Country Member | Royalty interests [Member]</t>
  </si>
  <si>
    <t>North America Country Member | Stream interests [Member]</t>
  </si>
  <si>
    <t>North America Country Member | Offtake interests [Member]</t>
  </si>
  <si>
    <t>South America Country Member</t>
  </si>
  <si>
    <t>South America Country Member | Royalty interests [Member]</t>
  </si>
  <si>
    <t>South America Country Member | Stream interests [Member]</t>
  </si>
  <si>
    <t>South America Country Member | Offtake interests [Member]</t>
  </si>
  <si>
    <t>Australia [Member]</t>
  </si>
  <si>
    <t>Australia [Member] | Royalty interests [Member]</t>
  </si>
  <si>
    <t>Australia [Member] | Stream interests [Member]</t>
  </si>
  <si>
    <t>Australia [Member] | Offtake interests [Member]</t>
  </si>
  <si>
    <t>Africa Country Member</t>
  </si>
  <si>
    <t>Africa Country Member | Royalty interests [Member]</t>
  </si>
  <si>
    <t>Africa Country Member | Stream interests [Member]</t>
  </si>
  <si>
    <t>Africa Country Member | Offtake interests [Member]</t>
  </si>
  <si>
    <t>Europe Country Member</t>
  </si>
  <si>
    <t>Europe Country Member | Royalty interests [Member]</t>
  </si>
  <si>
    <t>Europe Country Member | Stream interests [Member]</t>
  </si>
  <si>
    <t>Europe Country Member | Offtake interests [Member]</t>
  </si>
  <si>
    <t>Disclosure of detailed information about geographic areas segment reporting, by country (Details) - CAD ($) $ in Thousands</t>
  </si>
  <si>
    <t>Asian Region Member | Royalty interests [Member]</t>
  </si>
  <si>
    <t>Asian Region Member | Stream interests [Member]</t>
  </si>
  <si>
    <t>Asian Region Member | Offtake interests [Member]</t>
  </si>
  <si>
    <t>Disclosure of detailed information about reduction of general and administrative expenses and business development expenses (Details) - CAD ($) $ in Thousands</t>
  </si>
  <si>
    <t>Amounts invoiced to associates as a reduction of:</t>
  </si>
  <si>
    <t>General and administrative expenses</t>
  </si>
  <si>
    <t>Business development expenses</t>
  </si>
  <si>
    <t>Total amounts invoiced to associates</t>
  </si>
  <si>
    <t>Disclosure of detailed information about significant commitments for streams and offtakes (Narrative) (Details)</t>
  </si>
  <si>
    <t>Amulsar stream [Member]</t>
  </si>
  <si>
    <t>Term of agreement</t>
  </si>
  <si>
    <t>40 years</t>
  </si>
  <si>
    <t>Until delivery of 2,110,425 ounces Au</t>
  </si>
  <si>
    <t>Back Forty stream [Member]</t>
  </si>
  <si>
    <t>Life of mine</t>
  </si>
  <si>
    <t>Brucejack offtake [Member]</t>
  </si>
  <si>
    <t>Until delivery of 3,533,500 ounces Au</t>
  </si>
  <si>
    <t>Mantos stream [Member]</t>
  </si>
  <si>
    <t>Renard stream</t>
  </si>
  <si>
    <t>Sasa stream [Member]</t>
  </si>
  <si>
    <t>Gold Metal Member | Amulsar stream [Member]</t>
  </si>
  <si>
    <t>Attributable payable production to be purchased, percentage</t>
  </si>
  <si>
    <t>4.22%</t>
  </si>
  <si>
    <t>400</t>
  </si>
  <si>
    <t>Gold Metal Member | Amulsar Offtake [Member]</t>
  </si>
  <si>
    <t>81.91%</t>
  </si>
  <si>
    <t>Based on quotational period</t>
  </si>
  <si>
    <t>Gold Metal Member | Back Forty stream [Member]</t>
  </si>
  <si>
    <t>18.50%</t>
  </si>
  <si>
    <t>30% spot price (max $600)</t>
  </si>
  <si>
    <t>Gold Metal Member | Brucejack offtake [Member]</t>
  </si>
  <si>
    <t>Silver [Member] | Amulsar stream [Member]</t>
  </si>
  <si>
    <t>62.50%</t>
  </si>
  <si>
    <t>$4</t>
  </si>
  <si>
    <t>Silver [Member] | Back Forty stream [Member]</t>
  </si>
  <si>
    <t>Silver [Member] | Mantos stream [Member]</t>
  </si>
  <si>
    <t>25% spot</t>
  </si>
  <si>
    <t>Silver [Member] | Sasa stream [Member]</t>
  </si>
  <si>
    <t>$5</t>
  </si>
  <si>
    <t>Silver [Member] | Gibraltar stream [Member]</t>
  </si>
  <si>
    <t>$2.75</t>
  </si>
  <si>
    <t>Diamond [Member] | Renard stream</t>
  </si>
  <si>
    <t>Higher of 40% of sales price or $40</t>
  </si>
  <si>
    <t>Disclosure of detailed information about acquisition of royalties and streams (Details)</t>
  </si>
  <si>
    <t>Victoria [Member] | Eagle Gold Project [Member]</t>
  </si>
  <si>
    <t>Installments</t>
  </si>
  <si>
    <t>Triggering Events</t>
  </si>
  <si>
    <t>Funded pro rata to drawdowns under the subordinated debt facilities.</t>
  </si>
  <si>
    <t>Falco [Member] | Horne 5 [Member] | First Installments [Member]</t>
  </si>
  <si>
    <t>Closing of the Silver Stream agreement, net of any amounts owing by Falco to Osisko (Note 12).</t>
  </si>
  <si>
    <t>Falco [Member] | Horne 5 [Member] | Second Installments [Member]</t>
  </si>
  <si>
    <t>Receipt of all necessary material third-party approvals, licenses, rights of way and surface rights on the property.</t>
  </si>
  <si>
    <t>Falco [Member] | Horne 5 [Member] | Third Installments [Member]</t>
  </si>
  <si>
    <t>Receipt of all material construction permits, positive construction decision, and raising a minimum of $100.0 million in non-debt financing.</t>
  </si>
  <si>
    <t>Falco [Member] | Horne 5 [Member] | Four Installments [Member]</t>
  </si>
  <si>
    <t>Upon total projected capital expenditure having been demonstrated to be financed.</t>
  </si>
  <si>
    <t>Falco [Member] | Horne 5 [Member] | Five Installments [Member]</t>
  </si>
  <si>
    <t>Payable with fourth installment, at sole election of Osisko, to increase the silver stream to 100% of payable silver (from 90%).</t>
  </si>
  <si>
    <t>Osisko has the option to acquire an additional 1% NSR royalty for $13.0 million.</t>
  </si>
  <si>
    <t>Aquila Resources Inc [Member] | Back Forty Project [Member] | First Installments [Member]</t>
  </si>
  <si>
    <t>Positive construction decision.</t>
  </si>
  <si>
    <t>Aquila Resources Inc [Member] | Back Forty Project [Member] | Second Installments [Member]</t>
  </si>
  <si>
    <t>First drawdown on debt finance facility.</t>
  </si>
  <si>
    <t>Disclosure of detailed information about commitments (Details) $ in Thousand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and not later than ten year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5" t="n">
        <v>155443351</v>
      </c>
    </row>
    <row r="13" spans="1:2">
      <c r="A13" s="4" t="s">
        <v>20</v>
      </c>
      <c r="B13" s="4" t="s">
        <v>21</v>
      </c>
    </row>
    <row r="14" spans="1:2">
      <c r="A14" s="4" t="s">
        <v>22</v>
      </c>
      <c r="B14" s="4" t="s">
        <v>23</v>
      </c>
    </row>
    <row r="15" spans="1:2">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7</v>
      </c>
    </row>
    <row r="3" spans="1:2">
      <c r="A3" s="3" t="s">
        <v>3</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7</v>
      </c>
      <c r="C1" s="2" t="s">
        <v>28</v>
      </c>
    </row>
    <row r="2" spans="1:3">
      <c r="A2" s="3" t="s">
        <v>3</v>
      </c>
    </row>
    <row r="3" spans="1:3">
      <c r="A3" s="4" t="s">
        <v>960</v>
      </c>
      <c r="B3" s="6" t="n">
        <v>5190</v>
      </c>
      <c r="C3" s="6" t="n">
        <v>3710</v>
      </c>
    </row>
    <row r="4" spans="1:3">
      <c r="A4" s="4" t="s">
        <v>961</v>
      </c>
      <c r="B4" s="5" t="n">
        <v>217</v>
      </c>
      <c r="C4" s="5" t="n">
        <v>411</v>
      </c>
    </row>
    <row r="5" spans="1:3">
      <c r="A5" s="4" t="s">
        <v>962</v>
      </c>
      <c r="B5" s="5" t="n">
        <v>46</v>
      </c>
      <c r="C5" s="5" t="n">
        <v>2081</v>
      </c>
    </row>
    <row r="6" spans="1:3">
      <c r="A6" s="4" t="s">
        <v>963</v>
      </c>
      <c r="B6" s="5" t="n">
        <v>5246</v>
      </c>
      <c r="C6" s="5" t="n">
        <v>7038</v>
      </c>
    </row>
    <row r="7" spans="1:3">
      <c r="A7" s="4" t="s">
        <v>964</v>
      </c>
      <c r="B7" s="5" t="n">
        <v>1033</v>
      </c>
      <c r="C7" s="5" t="n">
        <v>2070</v>
      </c>
    </row>
    <row r="8" spans="1:3">
      <c r="A8" s="4" t="s">
        <v>44</v>
      </c>
      <c r="B8" s="6" t="n">
        <v>11732</v>
      </c>
      <c r="C8" s="6" t="n">
        <v>153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65</v>
      </c>
      <c r="B1" s="2" t="s">
        <v>1</v>
      </c>
    </row>
    <row r="2" spans="1:3">
      <c r="B2" s="2" t="s">
        <v>27</v>
      </c>
      <c r="C2" s="2" t="s">
        <v>28</v>
      </c>
    </row>
    <row r="3" spans="1:3">
      <c r="A3" s="3" t="s">
        <v>3</v>
      </c>
    </row>
    <row r="4" spans="1:3">
      <c r="A4" s="4" t="s">
        <v>966</v>
      </c>
      <c r="B4" s="6" t="n">
        <v>7668</v>
      </c>
      <c r="C4" s="6" t="n">
        <v>16586</v>
      </c>
    </row>
    <row r="5" spans="1:3">
      <c r="A5" s="4" t="s">
        <v>675</v>
      </c>
      <c r="C5" s="5" t="n">
        <v>299</v>
      </c>
    </row>
    <row r="6" spans="1:3">
      <c r="A6" s="4" t="s">
        <v>967</v>
      </c>
      <c r="C6" s="5" t="n">
        <v>8041</v>
      </c>
    </row>
    <row r="7" spans="1:3">
      <c r="A7" s="4" t="s">
        <v>968</v>
      </c>
      <c r="C7" s="5" t="n">
        <v>-17518</v>
      </c>
    </row>
    <row r="8" spans="1:3">
      <c r="A8" s="4" t="s">
        <v>969</v>
      </c>
      <c r="C8" s="5" t="n">
        <v>0</v>
      </c>
    </row>
    <row r="9" spans="1:3">
      <c r="A9" s="4" t="s">
        <v>970</v>
      </c>
      <c r="C9" s="5" t="n">
        <v>-59</v>
      </c>
    </row>
    <row r="10" spans="1:3">
      <c r="A10" s="4" t="s">
        <v>971</v>
      </c>
      <c r="C10" s="5" t="n">
        <v>319</v>
      </c>
    </row>
    <row r="11" spans="1:3">
      <c r="A11" s="4" t="s">
        <v>966</v>
      </c>
      <c r="C11" s="5" t="n">
        <v>7668</v>
      </c>
    </row>
    <row r="12" spans="1:3">
      <c r="A12" s="4" t="s">
        <v>972</v>
      </c>
      <c r="B12" s="5" t="n">
        <v>3494</v>
      </c>
      <c r="C12" s="5" t="n">
        <v>5632</v>
      </c>
    </row>
    <row r="13" spans="1:3">
      <c r="A13" s="4" t="s">
        <v>46</v>
      </c>
      <c r="C13" s="5" t="n">
        <v>2036</v>
      </c>
    </row>
    <row r="14" spans="1:3">
      <c r="A14" s="4" t="s">
        <v>973</v>
      </c>
      <c r="C14" s="5" t="n">
        <v>7668</v>
      </c>
    </row>
    <row r="15" spans="1:3">
      <c r="A15" s="4" t="s">
        <v>974</v>
      </c>
    </row>
    <row r="16" spans="1:3">
      <c r="A16" s="3" t="s">
        <v>3</v>
      </c>
    </row>
    <row r="17" spans="1:3">
      <c r="A17" s="4" t="s">
        <v>966</v>
      </c>
      <c r="B17" s="5" t="n">
        <v>0</v>
      </c>
      <c r="C17" s="5" t="n">
        <v>10692</v>
      </c>
    </row>
    <row r="18" spans="1:3">
      <c r="A18" s="4" t="s">
        <v>675</v>
      </c>
      <c r="C18" s="5" t="n">
        <v>299</v>
      </c>
    </row>
    <row r="19" spans="1:3">
      <c r="A19" s="4" t="s">
        <v>967</v>
      </c>
      <c r="C19" s="5" t="n">
        <v>988</v>
      </c>
    </row>
    <row r="20" spans="1:3">
      <c r="A20" s="4" t="s">
        <v>968</v>
      </c>
      <c r="C20" s="5" t="n">
        <v>-11979</v>
      </c>
    </row>
    <row r="21" spans="1:3">
      <c r="A21" s="4" t="s">
        <v>969</v>
      </c>
      <c r="C21" s="5" t="n">
        <v>0</v>
      </c>
    </row>
    <row r="22" spans="1:3">
      <c r="A22" s="4" t="s">
        <v>970</v>
      </c>
      <c r="C22" s="5" t="n">
        <v>0</v>
      </c>
    </row>
    <row r="23" spans="1:3">
      <c r="A23" s="4" t="s">
        <v>971</v>
      </c>
      <c r="C23" s="5" t="n">
        <v>0</v>
      </c>
    </row>
    <row r="24" spans="1:3">
      <c r="A24" s="4" t="s">
        <v>966</v>
      </c>
      <c r="C24" s="5" t="n">
        <v>0</v>
      </c>
    </row>
    <row r="25" spans="1:3">
      <c r="A25" s="4" t="s">
        <v>972</v>
      </c>
      <c r="C25" s="5" t="n">
        <v>0</v>
      </c>
    </row>
    <row r="26" spans="1:3">
      <c r="A26" s="4" t="s">
        <v>46</v>
      </c>
      <c r="C26" s="5" t="n">
        <v>0</v>
      </c>
    </row>
    <row r="27" spans="1:3">
      <c r="A27" s="4" t="s">
        <v>973</v>
      </c>
      <c r="C27" s="5" t="n">
        <v>0</v>
      </c>
    </row>
    <row r="28" spans="1:3">
      <c r="A28" s="4" t="s">
        <v>740</v>
      </c>
    </row>
    <row r="29" spans="1:3">
      <c r="A29" s="3" t="s">
        <v>3</v>
      </c>
    </row>
    <row r="30" spans="1:3">
      <c r="A30" s="4" t="s">
        <v>966</v>
      </c>
      <c r="B30" s="5" t="n">
        <v>7668</v>
      </c>
      <c r="C30" s="5" t="n">
        <v>5894</v>
      </c>
    </row>
    <row r="31" spans="1:3">
      <c r="A31" s="4" t="s">
        <v>675</v>
      </c>
      <c r="B31" s="5" t="n">
        <v>0</v>
      </c>
      <c r="C31" s="5" t="n">
        <v>0</v>
      </c>
    </row>
    <row r="32" spans="1:3">
      <c r="A32" s="4" t="s">
        <v>967</v>
      </c>
      <c r="B32" s="5" t="n">
        <v>3229</v>
      </c>
      <c r="C32" s="5" t="n">
        <v>7053</v>
      </c>
    </row>
    <row r="33" spans="1:3">
      <c r="A33" s="4" t="s">
        <v>968</v>
      </c>
      <c r="B33" s="5" t="n">
        <v>-3117</v>
      </c>
      <c r="C33" s="5" t="n">
        <v>-5539</v>
      </c>
    </row>
    <row r="34" spans="1:3">
      <c r="A34" s="4" t="s">
        <v>969</v>
      </c>
      <c r="B34" s="5" t="n">
        <v>-2426</v>
      </c>
      <c r="C34" s="5" t="n">
        <v>0</v>
      </c>
    </row>
    <row r="35" spans="1:3">
      <c r="A35" s="4" t="s">
        <v>970</v>
      </c>
      <c r="B35" s="5" t="n">
        <v>0</v>
      </c>
      <c r="C35" s="5" t="n">
        <v>-59</v>
      </c>
    </row>
    <row r="36" spans="1:3">
      <c r="A36" s="4" t="s">
        <v>971</v>
      </c>
      <c r="B36" s="5" t="n">
        <v>-1860</v>
      </c>
      <c r="C36" s="5" t="n">
        <v>319</v>
      </c>
    </row>
    <row r="37" spans="1:3">
      <c r="A37" s="4" t="s">
        <v>966</v>
      </c>
      <c r="B37" s="5" t="n">
        <v>3494</v>
      </c>
      <c r="C37" s="5" t="n">
        <v>7668</v>
      </c>
    </row>
    <row r="38" spans="1:3">
      <c r="A38" s="4" t="s">
        <v>972</v>
      </c>
      <c r="B38" s="5" t="n">
        <v>3494</v>
      </c>
      <c r="C38" s="5" t="n">
        <v>5632</v>
      </c>
    </row>
    <row r="39" spans="1:3">
      <c r="A39" s="4" t="s">
        <v>46</v>
      </c>
      <c r="B39" s="5" t="n">
        <v>0</v>
      </c>
      <c r="C39" s="5" t="n">
        <v>2036</v>
      </c>
    </row>
    <row r="40" spans="1:3">
      <c r="A40" s="4" t="s">
        <v>973</v>
      </c>
      <c r="B40" s="6" t="n">
        <v>3494</v>
      </c>
      <c r="C40" s="6" t="n">
        <v>766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7</v>
      </c>
      <c r="C2" s="2" t="s">
        <v>28</v>
      </c>
    </row>
    <row r="3" spans="1:3">
      <c r="A3" s="3" t="s">
        <v>3</v>
      </c>
    </row>
    <row r="4" spans="1:3">
      <c r="A4" s="4" t="s">
        <v>897</v>
      </c>
      <c r="B4" s="6" t="n">
        <v>464308</v>
      </c>
      <c r="C4" s="6" t="n">
        <v>45780</v>
      </c>
    </row>
    <row r="5" spans="1:3">
      <c r="A5" s="4" t="s">
        <v>976</v>
      </c>
      <c r="B5" s="5" t="n">
        <v>2036</v>
      </c>
      <c r="C5" s="5" t="n">
        <v>427</v>
      </c>
    </row>
    <row r="6" spans="1:3">
      <c r="A6" s="4" t="s">
        <v>675</v>
      </c>
      <c r="B6" s="5" t="n">
        <v>4456</v>
      </c>
      <c r="C6" s="5" t="n">
        <v>1336</v>
      </c>
    </row>
    <row r="7" spans="1:3">
      <c r="A7" s="4" t="s">
        <v>977</v>
      </c>
      <c r="B7" s="5" t="n">
        <v>5444</v>
      </c>
      <c r="C7" s="5" t="n">
        <v>708</v>
      </c>
    </row>
    <row r="8" spans="1:3">
      <c r="A8" s="4" t="s">
        <v>899</v>
      </c>
      <c r="B8" s="5" t="n">
        <v>352769</v>
      </c>
      <c r="C8" s="5" t="n">
        <v>464308</v>
      </c>
    </row>
    <row r="9" spans="1:3">
      <c r="A9" s="4" t="s">
        <v>491</v>
      </c>
    </row>
    <row r="10" spans="1:3">
      <c r="A10" s="3" t="s">
        <v>3</v>
      </c>
    </row>
    <row r="11" spans="1:3">
      <c r="A11" s="4" t="s">
        <v>978</v>
      </c>
      <c r="B11" s="5" t="n">
        <v>0</v>
      </c>
      <c r="C11" s="5" t="n">
        <v>147323</v>
      </c>
    </row>
    <row r="12" spans="1:3">
      <c r="A12" s="4" t="s">
        <v>979</v>
      </c>
      <c r="B12" s="5" t="n">
        <v>-123475</v>
      </c>
      <c r="C12" s="5" t="n">
        <v>0</v>
      </c>
    </row>
    <row r="13" spans="1:3">
      <c r="A13" s="4" t="s">
        <v>980</v>
      </c>
    </row>
    <row r="14" spans="1:3">
      <c r="A14" s="3" t="s">
        <v>3</v>
      </c>
    </row>
    <row r="15" spans="1:3">
      <c r="A15" s="4" t="s">
        <v>685</v>
      </c>
      <c r="B15" s="5" t="n">
        <v>0</v>
      </c>
      <c r="C15" s="5" t="n">
        <v>-10735</v>
      </c>
    </row>
    <row r="16" spans="1:3">
      <c r="A16" s="4" t="s">
        <v>978</v>
      </c>
      <c r="B16" s="6" t="n">
        <v>0</v>
      </c>
      <c r="C16" s="6" t="n">
        <v>27946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27</v>
      </c>
      <c r="C1" s="2" t="s">
        <v>28</v>
      </c>
      <c r="D1" s="2" t="s">
        <v>654</v>
      </c>
    </row>
    <row r="2" spans="1:4">
      <c r="A2" s="3" t="s">
        <v>3</v>
      </c>
    </row>
    <row r="3" spans="1:4">
      <c r="A3" s="4" t="s">
        <v>980</v>
      </c>
      <c r="B3" s="6" t="n">
        <v>350000</v>
      </c>
      <c r="C3" s="6" t="n">
        <v>350000</v>
      </c>
    </row>
    <row r="4" spans="1:4">
      <c r="A4" s="4" t="s">
        <v>491</v>
      </c>
      <c r="B4" s="5" t="n">
        <v>30000</v>
      </c>
      <c r="C4" s="5" t="n">
        <v>148031</v>
      </c>
    </row>
    <row r="5" spans="1:4">
      <c r="A5" s="4" t="s">
        <v>49</v>
      </c>
      <c r="B5" s="5" t="n">
        <v>380000</v>
      </c>
      <c r="C5" s="5" t="n">
        <v>498031</v>
      </c>
    </row>
    <row r="6" spans="1:4">
      <c r="A6" s="4" t="s">
        <v>982</v>
      </c>
      <c r="B6" s="5" t="n">
        <v>-8867</v>
      </c>
      <c r="C6" s="5" t="n">
        <v>-10903</v>
      </c>
    </row>
    <row r="7" spans="1:4">
      <c r="A7" s="4" t="s">
        <v>983</v>
      </c>
      <c r="B7" s="5" t="n">
        <v>-18364</v>
      </c>
      <c r="C7" s="5" t="n">
        <v>-22820</v>
      </c>
    </row>
    <row r="8" spans="1:4">
      <c r="A8" s="4" t="s">
        <v>984</v>
      </c>
      <c r="B8" s="5" t="n">
        <v>352769</v>
      </c>
      <c r="C8" s="5" t="n">
        <v>464308</v>
      </c>
    </row>
    <row r="9" spans="1:4">
      <c r="A9" s="4" t="s">
        <v>985</v>
      </c>
      <c r="B9" s="5" t="n">
        <v>0</v>
      </c>
      <c r="C9" s="5" t="n">
        <v>0</v>
      </c>
    </row>
    <row r="10" spans="1:4">
      <c r="A10" s="4" t="s">
        <v>986</v>
      </c>
      <c r="B10" s="5" t="n">
        <v>352769</v>
      </c>
      <c r="C10" s="5" t="n">
        <v>464308</v>
      </c>
    </row>
    <row r="11" spans="1:4">
      <c r="A11" s="4" t="s">
        <v>987</v>
      </c>
      <c r="B11" s="6" t="n">
        <v>352769</v>
      </c>
      <c r="C11" s="6" t="n">
        <v>464308</v>
      </c>
      <c r="D11" s="6" t="n">
        <v>457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7</v>
      </c>
      <c r="C2" s="2" t="s">
        <v>28</v>
      </c>
    </row>
    <row r="3" spans="1:3">
      <c r="A3" s="3" t="s">
        <v>3</v>
      </c>
    </row>
    <row r="4" spans="1:3">
      <c r="A4" s="4" t="s">
        <v>989</v>
      </c>
      <c r="B4" s="8" t="n">
        <v>0.2</v>
      </c>
      <c r="C4" s="7" t="n">
        <v>0.18</v>
      </c>
    </row>
    <row r="5" spans="1:3">
      <c r="A5" s="4" t="s">
        <v>990</v>
      </c>
      <c r="B5" s="6" t="n">
        <v>31213000</v>
      </c>
      <c r="C5" s="6" t="n">
        <v>24274000</v>
      </c>
    </row>
    <row r="6" spans="1:3">
      <c r="A6" s="4" t="s">
        <v>991</v>
      </c>
    </row>
    <row r="7" spans="1:3">
      <c r="A7" s="3" t="s">
        <v>3</v>
      </c>
    </row>
    <row r="8" spans="1:3">
      <c r="A8" s="4" t="s">
        <v>989</v>
      </c>
      <c r="C8" s="7" t="n">
        <v>0.04</v>
      </c>
    </row>
    <row r="9" spans="1:3">
      <c r="A9" s="4" t="s">
        <v>990</v>
      </c>
      <c r="C9" s="6" t="n">
        <v>4264000</v>
      </c>
    </row>
    <row r="10" spans="1:3">
      <c r="A10" s="4" t="s">
        <v>992</v>
      </c>
      <c r="C10" s="5" t="n">
        <v>8024301</v>
      </c>
    </row>
    <row r="11" spans="1:3">
      <c r="A11" s="4" t="s">
        <v>993</v>
      </c>
    </row>
    <row r="12" spans="1:3">
      <c r="A12" s="3" t="s">
        <v>3</v>
      </c>
    </row>
    <row r="13" spans="1:3">
      <c r="A13" s="4" t="s">
        <v>989</v>
      </c>
      <c r="C13" s="7" t="n">
        <v>0.04</v>
      </c>
    </row>
    <row r="14" spans="1:3">
      <c r="A14" s="4" t="s">
        <v>990</v>
      </c>
      <c r="C14" s="6" t="n">
        <v>4270000</v>
      </c>
    </row>
    <row r="15" spans="1:3">
      <c r="A15" s="4" t="s">
        <v>992</v>
      </c>
      <c r="C15" s="5" t="n">
        <v>13498789</v>
      </c>
    </row>
    <row r="16" spans="1:3">
      <c r="A16" s="4" t="s">
        <v>994</v>
      </c>
    </row>
    <row r="17" spans="1:3">
      <c r="A17" s="3" t="s">
        <v>3</v>
      </c>
    </row>
    <row r="18" spans="1:3">
      <c r="A18" s="4" t="s">
        <v>989</v>
      </c>
      <c r="C18" s="7" t="n">
        <v>0.05</v>
      </c>
    </row>
    <row r="19" spans="1:3">
      <c r="A19" s="4" t="s">
        <v>990</v>
      </c>
      <c r="C19" s="6" t="n">
        <v>7850000</v>
      </c>
    </row>
    <row r="20" spans="1:3">
      <c r="A20" s="4" t="s">
        <v>992</v>
      </c>
      <c r="C20" s="5" t="n">
        <v>5683585</v>
      </c>
    </row>
    <row r="21" spans="1:3">
      <c r="A21" s="4" t="s">
        <v>995</v>
      </c>
    </row>
    <row r="22" spans="1:3">
      <c r="A22" s="3" t="s">
        <v>3</v>
      </c>
    </row>
    <row r="23" spans="1:3">
      <c r="A23" s="4" t="s">
        <v>989</v>
      </c>
      <c r="C23" s="7" t="n">
        <v>0.05</v>
      </c>
    </row>
    <row r="24" spans="1:3">
      <c r="A24" s="4" t="s">
        <v>990</v>
      </c>
      <c r="C24" s="6" t="n">
        <v>7890000</v>
      </c>
    </row>
    <row r="25" spans="1:3">
      <c r="A25" s="4" t="s">
        <v>992</v>
      </c>
      <c r="C25" s="5" t="n">
        <v>6863864</v>
      </c>
    </row>
    <row r="26" spans="1:3">
      <c r="A26" s="4" t="s">
        <v>996</v>
      </c>
    </row>
    <row r="27" spans="1:3">
      <c r="A27" s="3" t="s">
        <v>3</v>
      </c>
    </row>
    <row r="28" spans="1:3">
      <c r="A28" s="4" t="s">
        <v>989</v>
      </c>
      <c r="B28" s="7" t="n">
        <v>0.05</v>
      </c>
    </row>
    <row r="29" spans="1:3">
      <c r="A29" s="4" t="s">
        <v>990</v>
      </c>
      <c r="B29" s="6" t="n">
        <v>7811000</v>
      </c>
    </row>
    <row r="30" spans="1:3">
      <c r="A30" s="4" t="s">
        <v>992</v>
      </c>
      <c r="B30" s="5" t="n">
        <v>27302917</v>
      </c>
    </row>
    <row r="31" spans="1:3">
      <c r="A31" s="4" t="s">
        <v>997</v>
      </c>
    </row>
    <row r="32" spans="1:3">
      <c r="A32" s="3" t="s">
        <v>3</v>
      </c>
    </row>
    <row r="33" spans="1:3">
      <c r="A33" s="4" t="s">
        <v>989</v>
      </c>
      <c r="B33" s="7" t="n">
        <v>0.05</v>
      </c>
    </row>
    <row r="34" spans="1:3">
      <c r="A34" s="4" t="s">
        <v>990</v>
      </c>
      <c r="B34" s="6" t="n">
        <v>7811000</v>
      </c>
    </row>
    <row r="35" spans="1:3">
      <c r="A35" s="4" t="s">
        <v>992</v>
      </c>
      <c r="B35" s="5" t="n">
        <v>8097787</v>
      </c>
    </row>
    <row r="36" spans="1:3">
      <c r="A36" s="4" t="s">
        <v>998</v>
      </c>
    </row>
    <row r="37" spans="1:3">
      <c r="A37" s="3" t="s">
        <v>3</v>
      </c>
    </row>
    <row r="38" spans="1:3">
      <c r="A38" s="4" t="s">
        <v>989</v>
      </c>
      <c r="B38" s="7" t="n">
        <v>0.05</v>
      </c>
    </row>
    <row r="39" spans="1:3">
      <c r="A39" s="4" t="s">
        <v>990</v>
      </c>
      <c r="B39" s="6" t="n">
        <v>7812000</v>
      </c>
    </row>
    <row r="40" spans="1:3">
      <c r="A40" s="4" t="s">
        <v>992</v>
      </c>
      <c r="B40" s="5" t="n">
        <v>28065085</v>
      </c>
    </row>
    <row r="41" spans="1:3">
      <c r="A41" s="4" t="s">
        <v>999</v>
      </c>
    </row>
    <row r="42" spans="1:3">
      <c r="A42" s="3" t="s">
        <v>3</v>
      </c>
    </row>
    <row r="43" spans="1:3">
      <c r="A43" s="4" t="s">
        <v>989</v>
      </c>
      <c r="B43" s="7" t="n">
        <v>0.05</v>
      </c>
    </row>
    <row r="44" spans="1:3">
      <c r="A44" s="4" t="s">
        <v>990</v>
      </c>
      <c r="B44" s="6" t="n">
        <v>7779000</v>
      </c>
    </row>
    <row r="45" spans="1:3">
      <c r="A45" s="4" t="s">
        <v>992</v>
      </c>
      <c r="B45" s="5" t="n">
        <v>2962759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27</v>
      </c>
      <c r="C1" s="2" t="s">
        <v>28</v>
      </c>
      <c r="D1" s="2" t="s">
        <v>654</v>
      </c>
    </row>
    <row r="2" spans="1:4">
      <c r="A2" s="3" t="s">
        <v>3</v>
      </c>
    </row>
    <row r="3" spans="1:4">
      <c r="A3" s="4" t="s">
        <v>49</v>
      </c>
      <c r="B3" s="6" t="n">
        <v>352769</v>
      </c>
      <c r="C3" s="6" t="n">
        <v>464308</v>
      </c>
      <c r="D3" s="6" t="n">
        <v>45780</v>
      </c>
    </row>
    <row r="4" spans="1:4">
      <c r="A4" s="4" t="s">
        <v>59</v>
      </c>
      <c r="B4" s="5" t="n">
        <v>1771595</v>
      </c>
      <c r="C4" s="5" t="n">
        <v>1894405</v>
      </c>
      <c r="D4" s="6" t="n">
        <v>1214304</v>
      </c>
    </row>
    <row r="5" spans="1:4">
      <c r="A5" s="4" t="s">
        <v>1001</v>
      </c>
      <c r="B5" s="5" t="n">
        <v>320000</v>
      </c>
      <c r="C5" s="5" t="n">
        <v>201969</v>
      </c>
    </row>
    <row r="6" spans="1:4">
      <c r="A6" s="4" t="s">
        <v>1002</v>
      </c>
      <c r="B6" s="6" t="n">
        <v>2444364</v>
      </c>
      <c r="C6" s="6" t="n">
        <v>256068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1003</v>
      </c>
      <c r="B1" s="2" t="s">
        <v>1</v>
      </c>
    </row>
    <row r="2" spans="1:3">
      <c r="B2" s="2" t="s">
        <v>1004</v>
      </c>
      <c r="C2" s="2" t="s">
        <v>1005</v>
      </c>
    </row>
    <row r="3" spans="1:3">
      <c r="A3" s="3" t="s">
        <v>3</v>
      </c>
    </row>
    <row r="4" spans="1:3">
      <c r="A4" s="4" t="s">
        <v>1006</v>
      </c>
      <c r="B4" s="5" t="n">
        <v>11195500</v>
      </c>
      <c r="C4" s="5" t="n">
        <v>11195500</v>
      </c>
    </row>
    <row r="5" spans="1:3">
      <c r="A5" s="4" t="s">
        <v>1007</v>
      </c>
      <c r="B5" s="6" t="n">
        <v>30901</v>
      </c>
      <c r="C5" s="6" t="n">
        <v>30901</v>
      </c>
    </row>
    <row r="6" spans="1:3">
      <c r="A6" s="4" t="s">
        <v>1008</v>
      </c>
      <c r="B6" s="7" t="n">
        <v>27.61</v>
      </c>
      <c r="C6" s="7" t="n">
        <v>27.61</v>
      </c>
    </row>
    <row r="7" spans="1:3">
      <c r="A7" s="4" t="s">
        <v>1009</v>
      </c>
      <c r="B7" s="5" t="n">
        <v>0</v>
      </c>
      <c r="C7" s="5" t="n">
        <v>0</v>
      </c>
    </row>
    <row r="8" spans="1:3">
      <c r="A8" s="4" t="s">
        <v>1010</v>
      </c>
      <c r="B8" s="6" t="n">
        <v>0</v>
      </c>
      <c r="C8" s="6" t="n">
        <v>0</v>
      </c>
    </row>
    <row r="9" spans="1:3">
      <c r="A9" s="4" t="s">
        <v>1011</v>
      </c>
      <c r="B9" s="6" t="n">
        <v>0</v>
      </c>
      <c r="C9" s="6" t="n">
        <v>0</v>
      </c>
    </row>
    <row r="10" spans="1:3">
      <c r="A10" s="4" t="s">
        <v>1012</v>
      </c>
      <c r="B10" s="5" t="n">
        <v>11195500</v>
      </c>
      <c r="C10" s="5" t="n">
        <v>11195500</v>
      </c>
    </row>
    <row r="11" spans="1:3">
      <c r="A11" s="4" t="s">
        <v>1013</v>
      </c>
      <c r="B11" s="6" t="n">
        <v>30901</v>
      </c>
      <c r="C11" s="6" t="n">
        <v>30901</v>
      </c>
    </row>
    <row r="12" spans="1:3">
      <c r="A12" s="4" t="s">
        <v>1014</v>
      </c>
      <c r="B12" s="7" t="n">
        <v>27.61</v>
      </c>
      <c r="C12" s="7" t="n">
        <v>27.6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15</v>
      </c>
      <c r="B1" s="2" t="s">
        <v>1</v>
      </c>
    </row>
    <row r="2" spans="1:3">
      <c r="B2" s="2" t="s">
        <v>1016</v>
      </c>
      <c r="C2" s="2" t="s">
        <v>672</v>
      </c>
    </row>
    <row r="3" spans="1:3">
      <c r="A3" s="3" t="s">
        <v>3</v>
      </c>
    </row>
    <row r="4" spans="1:3">
      <c r="A4" s="4" t="s">
        <v>1017</v>
      </c>
      <c r="B4" s="5" t="n">
        <v>3537123</v>
      </c>
      <c r="C4" s="5" t="n">
        <v>3063130</v>
      </c>
    </row>
    <row r="5" spans="1:3">
      <c r="A5" s="4" t="s">
        <v>1018</v>
      </c>
      <c r="B5" s="7" t="n">
        <v>14.9</v>
      </c>
      <c r="C5" s="7" t="n">
        <v>14.25</v>
      </c>
    </row>
    <row r="6" spans="1:3">
      <c r="A6" s="4" t="s">
        <v>1019</v>
      </c>
      <c r="B6" s="5" t="n">
        <v>886900</v>
      </c>
      <c r="C6" s="5" t="n">
        <v>763400</v>
      </c>
    </row>
    <row r="7" spans="1:3">
      <c r="A7" s="4" t="s">
        <v>1020</v>
      </c>
      <c r="B7" s="7" t="n">
        <v>12.85</v>
      </c>
      <c r="C7" s="7" t="n">
        <v>16.57</v>
      </c>
    </row>
    <row r="8" spans="1:3">
      <c r="A8" s="4" t="s">
        <v>1021</v>
      </c>
      <c r="B8" s="5" t="n">
        <v>0</v>
      </c>
      <c r="C8" s="5" t="n">
        <v>-43970</v>
      </c>
    </row>
    <row r="9" spans="1:3">
      <c r="A9" s="4" t="s">
        <v>1022</v>
      </c>
      <c r="B9" s="6" t="n">
        <v>0</v>
      </c>
      <c r="C9" s="7" t="n">
        <v>14.22</v>
      </c>
    </row>
    <row r="10" spans="1:3">
      <c r="A10" s="4" t="s">
        <v>1023</v>
      </c>
      <c r="B10" s="5" t="n">
        <v>-44866</v>
      </c>
      <c r="C10" s="5" t="n">
        <v>-4333</v>
      </c>
    </row>
    <row r="11" spans="1:3">
      <c r="A11" s="4" t="s">
        <v>1024</v>
      </c>
      <c r="B11" s="7" t="n">
        <v>15.15</v>
      </c>
      <c r="C11" s="7" t="n">
        <v>15.8</v>
      </c>
    </row>
    <row r="12" spans="1:3">
      <c r="A12" s="4" t="s">
        <v>1025</v>
      </c>
      <c r="B12" s="5" t="n">
        <v>-70467</v>
      </c>
      <c r="C12" s="5" t="n">
        <v>-50633</v>
      </c>
    </row>
    <row r="13" spans="1:3">
      <c r="A13" s="4" t="s">
        <v>1026</v>
      </c>
      <c r="B13" s="7" t="n">
        <v>14.43</v>
      </c>
      <c r="C13" s="7" t="n">
        <v>14.57</v>
      </c>
    </row>
    <row r="14" spans="1:3">
      <c r="A14" s="4" t="s">
        <v>1027</v>
      </c>
      <c r="B14" s="5" t="n">
        <v>4305980</v>
      </c>
      <c r="C14" s="5" t="n">
        <v>3537123</v>
      </c>
    </row>
    <row r="15" spans="1:3">
      <c r="A15" s="4" t="s">
        <v>1028</v>
      </c>
      <c r="B15" s="7" t="n">
        <v>14.9</v>
      </c>
      <c r="C15" s="7" t="n">
        <v>14.9</v>
      </c>
    </row>
    <row r="16" spans="1:3">
      <c r="A16" s="4" t="s">
        <v>1029</v>
      </c>
      <c r="B16" s="5" t="n">
        <v>2720879</v>
      </c>
      <c r="C16" s="5" t="n">
        <v>2051323</v>
      </c>
    </row>
    <row r="17" spans="1:3">
      <c r="A17" s="4" t="s">
        <v>1030</v>
      </c>
      <c r="B17" s="7" t="n">
        <v>14.72</v>
      </c>
      <c r="C17" s="7" t="n">
        <v>14.57</v>
      </c>
    </row>
    <row r="18" spans="1:3">
      <c r="A18" s="4" t="s">
        <v>1031</v>
      </c>
    </row>
    <row r="19" spans="1:3">
      <c r="A19" s="3" t="s">
        <v>3</v>
      </c>
    </row>
    <row r="20" spans="1:3">
      <c r="A20" s="4" t="s">
        <v>1032</v>
      </c>
      <c r="B20" s="5" t="n">
        <v>-2710</v>
      </c>
      <c r="C20" s="5" t="n">
        <v>-190471</v>
      </c>
    </row>
    <row r="21" spans="1:3">
      <c r="A21" s="4" t="s">
        <v>1033</v>
      </c>
      <c r="B21" s="7" t="n">
        <v>13.93</v>
      </c>
      <c r="C21" s="7" t="n">
        <v>11.2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s>
  <sheetData>
    <row r="1" spans="1:4">
      <c r="A1" s="1" t="s">
        <v>1034</v>
      </c>
      <c r="B1" s="2" t="s">
        <v>1035</v>
      </c>
      <c r="C1" s="2" t="s">
        <v>672</v>
      </c>
      <c r="D1" s="2" t="s">
        <v>673</v>
      </c>
    </row>
    <row r="2" spans="1:4">
      <c r="A2" s="3" t="s">
        <v>3</v>
      </c>
    </row>
    <row r="3" spans="1:4">
      <c r="A3" s="4" t="s">
        <v>1036</v>
      </c>
      <c r="B3" s="5" t="n">
        <v>4305980</v>
      </c>
      <c r="C3" s="5" t="n">
        <v>3537123</v>
      </c>
      <c r="D3" s="5" t="n">
        <v>3063130</v>
      </c>
    </row>
    <row r="4" spans="1:4">
      <c r="A4" s="4" t="s">
        <v>1037</v>
      </c>
      <c r="B4" s="7" t="n">
        <v>14.9</v>
      </c>
      <c r="C4" s="7" t="n">
        <v>14.9</v>
      </c>
      <c r="D4" s="7" t="n">
        <v>14.25</v>
      </c>
    </row>
    <row r="5" spans="1:4">
      <c r="A5" s="4" t="s">
        <v>1038</v>
      </c>
      <c r="B5" s="9" t="n">
        <v>2.5</v>
      </c>
    </row>
    <row r="6" spans="1:4">
      <c r="A6" s="4" t="s">
        <v>1039</v>
      </c>
      <c r="B6" s="5" t="n">
        <v>2720879</v>
      </c>
      <c r="C6" s="5" t="n">
        <v>2051323</v>
      </c>
    </row>
    <row r="7" spans="1:4">
      <c r="A7" s="4" t="s">
        <v>1040</v>
      </c>
      <c r="B7" s="7" t="n">
        <v>14.72</v>
      </c>
      <c r="C7" s="7" t="n">
        <v>14.57</v>
      </c>
    </row>
    <row r="8" spans="1:4">
      <c r="A8" s="4" t="s">
        <v>1041</v>
      </c>
    </row>
    <row r="9" spans="1:4">
      <c r="A9" s="3" t="s">
        <v>3</v>
      </c>
    </row>
    <row r="10" spans="1:4">
      <c r="A10" s="4" t="s">
        <v>1036</v>
      </c>
      <c r="B10" s="5" t="n">
        <v>57391</v>
      </c>
    </row>
    <row r="11" spans="1:4">
      <c r="A11" s="4" t="s">
        <v>1037</v>
      </c>
      <c r="B11" s="7" t="n">
        <v>9.77</v>
      </c>
    </row>
    <row r="12" spans="1:4">
      <c r="A12" s="4" t="s">
        <v>1038</v>
      </c>
      <c r="B12" s="9" t="n">
        <v>3.1</v>
      </c>
    </row>
    <row r="13" spans="1:4">
      <c r="A13" s="4" t="s">
        <v>1039</v>
      </c>
      <c r="B13" s="5" t="n">
        <v>57391</v>
      </c>
    </row>
    <row r="14" spans="1:4">
      <c r="A14" s="4" t="s">
        <v>1040</v>
      </c>
      <c r="B14" s="7" t="n">
        <v>9.77</v>
      </c>
    </row>
    <row r="15" spans="1:4">
      <c r="A15" s="4" t="s">
        <v>1042</v>
      </c>
    </row>
    <row r="16" spans="1:4">
      <c r="A16" s="3" t="s">
        <v>3</v>
      </c>
    </row>
    <row r="17" spans="1:4">
      <c r="A17" s="4" t="s">
        <v>1036</v>
      </c>
      <c r="B17" s="5" t="n">
        <v>932175</v>
      </c>
    </row>
    <row r="18" spans="1:4">
      <c r="A18" s="4" t="s">
        <v>1037</v>
      </c>
      <c r="B18" s="7" t="n">
        <v>12.69</v>
      </c>
    </row>
    <row r="19" spans="1:4">
      <c r="A19" s="4" t="s">
        <v>1038</v>
      </c>
      <c r="B19" s="9" t="n">
        <v>4.3</v>
      </c>
    </row>
    <row r="20" spans="1:4">
      <c r="A20" s="4" t="s">
        <v>1039</v>
      </c>
      <c r="B20" s="5" t="n">
        <v>72075</v>
      </c>
    </row>
    <row r="21" spans="1:4">
      <c r="A21" s="4" t="s">
        <v>1040</v>
      </c>
      <c r="B21" s="7" t="n">
        <v>10.66</v>
      </c>
    </row>
    <row r="22" spans="1:4">
      <c r="A22" s="4" t="s">
        <v>1043</v>
      </c>
    </row>
    <row r="23" spans="1:4">
      <c r="A23" s="3" t="s">
        <v>3</v>
      </c>
    </row>
    <row r="24" spans="1:4">
      <c r="A24" s="4" t="s">
        <v>1036</v>
      </c>
      <c r="B24" s="5" t="n">
        <v>966983</v>
      </c>
    </row>
    <row r="25" spans="1:4">
      <c r="A25" s="4" t="s">
        <v>1037</v>
      </c>
      <c r="B25" s="7" t="n">
        <v>13.49</v>
      </c>
    </row>
    <row r="26" spans="1:4">
      <c r="A26" s="4" t="s">
        <v>1038</v>
      </c>
      <c r="B26" s="9" t="n">
        <v>2.5</v>
      </c>
    </row>
    <row r="27" spans="1:4">
      <c r="A27" s="4" t="s">
        <v>1039</v>
      </c>
      <c r="B27" s="5" t="n">
        <v>706016</v>
      </c>
    </row>
    <row r="28" spans="1:4">
      <c r="A28" s="4" t="s">
        <v>1040</v>
      </c>
      <c r="B28" s="7" t="n">
        <v>13.48</v>
      </c>
    </row>
    <row r="29" spans="1:4">
      <c r="A29" s="4" t="s">
        <v>1044</v>
      </c>
    </row>
    <row r="30" spans="1:4">
      <c r="A30" s="3" t="s">
        <v>3</v>
      </c>
    </row>
    <row r="31" spans="1:4">
      <c r="A31" s="4" t="s">
        <v>1036</v>
      </c>
      <c r="B31" s="5" t="n">
        <v>1642931</v>
      </c>
    </row>
    <row r="32" spans="1:4">
      <c r="A32" s="4" t="s">
        <v>1037</v>
      </c>
      <c r="B32" s="7" t="n">
        <v>15.31</v>
      </c>
    </row>
    <row r="33" spans="1:4">
      <c r="A33" s="4" t="s">
        <v>1038</v>
      </c>
      <c r="B33" s="9" t="n">
        <v>1.1</v>
      </c>
    </row>
    <row r="34" spans="1:4">
      <c r="A34" s="4" t="s">
        <v>1039</v>
      </c>
      <c r="B34" s="5" t="n">
        <v>1642931</v>
      </c>
    </row>
    <row r="35" spans="1:4">
      <c r="A35" s="4" t="s">
        <v>1040</v>
      </c>
      <c r="B35" s="7" t="n">
        <v>15.31</v>
      </c>
    </row>
    <row r="36" spans="1:4">
      <c r="A36" s="4" t="s">
        <v>1045</v>
      </c>
    </row>
    <row r="37" spans="1:4">
      <c r="A37" s="3" t="s">
        <v>3</v>
      </c>
    </row>
    <row r="38" spans="1:4">
      <c r="A38" s="4" t="s">
        <v>1036</v>
      </c>
      <c r="B38" s="5" t="n">
        <v>706500</v>
      </c>
    </row>
    <row r="39" spans="1:4">
      <c r="A39" s="4" t="s">
        <v>1037</v>
      </c>
      <c r="B39" s="7" t="n">
        <v>16.68</v>
      </c>
    </row>
    <row r="40" spans="1:4">
      <c r="A40" s="4" t="s">
        <v>1038</v>
      </c>
      <c r="B40" s="9" t="n">
        <v>3.4</v>
      </c>
    </row>
    <row r="41" spans="1:4">
      <c r="A41" s="4" t="s">
        <v>1039</v>
      </c>
      <c r="B41" s="5" t="n">
        <v>242466</v>
      </c>
    </row>
    <row r="42" spans="1:4">
      <c r="A42" s="4" t="s">
        <v>1040</v>
      </c>
      <c r="B42" s="7" t="n">
        <v>16.69</v>
      </c>
    </row>
    <row r="43" spans="1:4">
      <c r="A43" s="4" t="s">
        <v>1046</v>
      </c>
    </row>
    <row r="44" spans="1:4">
      <c r="A44" s="3" t="s">
        <v>3</v>
      </c>
    </row>
    <row r="45" spans="1:4">
      <c r="A45" s="4" t="s">
        <v>1047</v>
      </c>
      <c r="B45" s="10" t="n">
        <v>9.98</v>
      </c>
    </row>
    <row r="46" spans="1:4">
      <c r="A46" s="4" t="s">
        <v>1048</v>
      </c>
    </row>
    <row r="47" spans="1:4">
      <c r="A47" s="3" t="s">
        <v>3</v>
      </c>
    </row>
    <row r="48" spans="1:4">
      <c r="A48" s="4" t="s">
        <v>1047</v>
      </c>
      <c r="B48" s="10" t="n">
        <v>12.97</v>
      </c>
    </row>
    <row r="49" spans="1:4">
      <c r="A49" s="4" t="s">
        <v>1049</v>
      </c>
    </row>
    <row r="50" spans="1:4">
      <c r="A50" s="3" t="s">
        <v>3</v>
      </c>
    </row>
    <row r="51" spans="1:4">
      <c r="A51" s="4" t="s">
        <v>1047</v>
      </c>
      <c r="B51" s="10" t="n">
        <v>14.78</v>
      </c>
    </row>
    <row r="52" spans="1:4">
      <c r="A52" s="4" t="s">
        <v>1050</v>
      </c>
    </row>
    <row r="53" spans="1:4">
      <c r="A53" s="3" t="s">
        <v>3</v>
      </c>
    </row>
    <row r="54" spans="1:4">
      <c r="A54" s="4" t="s">
        <v>1047</v>
      </c>
      <c r="B54" s="9" t="n">
        <v>15.8</v>
      </c>
    </row>
    <row r="55" spans="1:4">
      <c r="A55" s="4" t="s">
        <v>1051</v>
      </c>
    </row>
    <row r="56" spans="1:4">
      <c r="A56" s="3" t="s">
        <v>3</v>
      </c>
    </row>
    <row r="57" spans="1:4">
      <c r="A57" s="4" t="s">
        <v>1047</v>
      </c>
      <c r="B57" s="10" t="n">
        <v>17.84</v>
      </c>
    </row>
    <row r="58" spans="1:4">
      <c r="A58" s="4" t="s">
        <v>1052</v>
      </c>
    </row>
    <row r="59" spans="1:4">
      <c r="A59" s="3" t="s">
        <v>3</v>
      </c>
    </row>
    <row r="60" spans="1:4">
      <c r="A60" s="4" t="s">
        <v>1047</v>
      </c>
      <c r="B60" s="10" t="n">
        <v>8.35</v>
      </c>
    </row>
    <row r="61" spans="1:4">
      <c r="A61" s="4" t="s">
        <v>1053</v>
      </c>
    </row>
    <row r="62" spans="1:4">
      <c r="A62" s="3" t="s">
        <v>3</v>
      </c>
    </row>
    <row r="63" spans="1:4">
      <c r="A63" s="4" t="s">
        <v>1047</v>
      </c>
      <c r="B63" s="10" t="n">
        <v>10.58</v>
      </c>
    </row>
    <row r="64" spans="1:4">
      <c r="A64" s="4" t="s">
        <v>1054</v>
      </c>
    </row>
    <row r="65" spans="1:4">
      <c r="A65" s="3" t="s">
        <v>3</v>
      </c>
    </row>
    <row r="66" spans="1:4">
      <c r="A66" s="4" t="s">
        <v>1047</v>
      </c>
      <c r="B66" s="10" t="n">
        <v>13.38</v>
      </c>
    </row>
    <row r="67" spans="1:4">
      <c r="A67" s="4" t="s">
        <v>1055</v>
      </c>
    </row>
    <row r="68" spans="1:4">
      <c r="A68" s="3" t="s">
        <v>3</v>
      </c>
    </row>
    <row r="69" spans="1:4">
      <c r="A69" s="4" t="s">
        <v>1047</v>
      </c>
      <c r="B69" s="9" t="n">
        <v>14.9</v>
      </c>
    </row>
    <row r="70" spans="1:4">
      <c r="A70" s="4" t="s">
        <v>1056</v>
      </c>
    </row>
    <row r="71" spans="1:4">
      <c r="A71" s="3" t="s">
        <v>3</v>
      </c>
    </row>
    <row r="72" spans="1:4">
      <c r="A72" s="4" t="s">
        <v>1047</v>
      </c>
      <c r="B72" s="7" t="n">
        <v>16.6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57</v>
      </c>
      <c r="B1" s="2" t="s">
        <v>1</v>
      </c>
    </row>
    <row r="2" spans="1:3">
      <c r="B2" s="2" t="s">
        <v>1058</v>
      </c>
      <c r="C2" s="2" t="s">
        <v>1059</v>
      </c>
    </row>
    <row r="3" spans="1:3">
      <c r="A3" s="3" t="s">
        <v>3</v>
      </c>
    </row>
    <row r="4" spans="1:3">
      <c r="A4" s="4" t="s">
        <v>989</v>
      </c>
      <c r="B4" s="4" t="s">
        <v>535</v>
      </c>
      <c r="C4" s="4" t="s">
        <v>535</v>
      </c>
    </row>
    <row r="5" spans="1:3">
      <c r="A5" s="4" t="s">
        <v>1060</v>
      </c>
      <c r="B5" s="4" t="s">
        <v>762</v>
      </c>
      <c r="C5" s="4" t="s">
        <v>1061</v>
      </c>
    </row>
    <row r="6" spans="1:3">
      <c r="A6" s="4" t="s">
        <v>1062</v>
      </c>
      <c r="B6" s="4" t="s">
        <v>462</v>
      </c>
      <c r="C6" s="4" t="s">
        <v>535</v>
      </c>
    </row>
    <row r="7" spans="1:3">
      <c r="A7" s="4" t="s">
        <v>1063</v>
      </c>
      <c r="B7" s="5" t="n">
        <v>46</v>
      </c>
      <c r="C7" s="5" t="n">
        <v>45</v>
      </c>
    </row>
    <row r="8" spans="1:3">
      <c r="A8" s="4" t="s">
        <v>738</v>
      </c>
      <c r="B8" s="7" t="n">
        <v>12.85</v>
      </c>
      <c r="C8" s="7" t="n">
        <v>16.57</v>
      </c>
    </row>
    <row r="9" spans="1:3">
      <c r="A9" s="4" t="s">
        <v>1064</v>
      </c>
      <c r="B9" s="7" t="n">
        <v>3.37</v>
      </c>
      <c r="C9" s="7" t="n">
        <v>4.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7</v>
      </c>
    </row>
    <row r="3" spans="1:2">
      <c r="A3" s="3" t="s">
        <v>3</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65</v>
      </c>
      <c r="B1" s="2" t="s">
        <v>1</v>
      </c>
    </row>
    <row r="2" spans="1:3">
      <c r="B2" s="2" t="s">
        <v>27</v>
      </c>
      <c r="C2" s="2" t="s">
        <v>28</v>
      </c>
    </row>
    <row r="3" spans="1:3">
      <c r="A3" s="4" t="s">
        <v>1066</v>
      </c>
    </row>
    <row r="4" spans="1:3">
      <c r="A4" s="3" t="s">
        <v>3</v>
      </c>
    </row>
    <row r="5" spans="1:3">
      <c r="A5" s="4" t="s">
        <v>1067</v>
      </c>
      <c r="B5" s="5" t="n">
        <v>266442</v>
      </c>
      <c r="C5" s="5" t="n">
        <v>175446</v>
      </c>
    </row>
    <row r="6" spans="1:3">
      <c r="A6" s="4" t="s">
        <v>1068</v>
      </c>
      <c r="B6" s="5" t="n">
        <v>82600</v>
      </c>
      <c r="C6" s="5" t="n">
        <v>88600</v>
      </c>
    </row>
    <row r="7" spans="1:3">
      <c r="A7" s="4" t="s">
        <v>1069</v>
      </c>
      <c r="B7" s="5" t="n">
        <v>4696</v>
      </c>
      <c r="C7" s="5" t="n">
        <v>2396</v>
      </c>
    </row>
    <row r="8" spans="1:3">
      <c r="A8" s="4" t="s">
        <v>1070</v>
      </c>
      <c r="B8" s="5" t="n">
        <v>-36529</v>
      </c>
      <c r="C8" s="5" t="n">
        <v>0</v>
      </c>
    </row>
    <row r="9" spans="1:3">
      <c r="A9" s="4" t="s">
        <v>1071</v>
      </c>
      <c r="B9" s="5" t="n">
        <v>0</v>
      </c>
      <c r="C9" s="5" t="n">
        <v>0</v>
      </c>
    </row>
    <row r="10" spans="1:3">
      <c r="A10" s="4" t="s">
        <v>1072</v>
      </c>
      <c r="B10" s="5" t="n">
        <v>0</v>
      </c>
      <c r="C10" s="5" t="n">
        <v>0</v>
      </c>
    </row>
    <row r="11" spans="1:3">
      <c r="A11" s="4" t="s">
        <v>1073</v>
      </c>
      <c r="B11" s="5" t="n">
        <v>317209</v>
      </c>
      <c r="C11" s="5" t="n">
        <v>266442</v>
      </c>
    </row>
    <row r="12" spans="1:3">
      <c r="A12" s="4" t="s">
        <v>1074</v>
      </c>
      <c r="B12" s="5" t="n">
        <v>233883</v>
      </c>
      <c r="C12" s="5" t="n">
        <v>177405</v>
      </c>
    </row>
    <row r="13" spans="1:3">
      <c r="A13" s="4" t="s">
        <v>741</v>
      </c>
    </row>
    <row r="14" spans="1:3">
      <c r="A14" s="3" t="s">
        <v>3</v>
      </c>
    </row>
    <row r="15" spans="1:3">
      <c r="A15" s="4" t="s">
        <v>1067</v>
      </c>
      <c r="B15" s="5" t="n">
        <v>600627</v>
      </c>
      <c r="C15" s="5" t="n">
        <v>595076</v>
      </c>
    </row>
    <row r="16" spans="1:3">
      <c r="A16" s="4" t="s">
        <v>1068</v>
      </c>
      <c r="B16" s="5" t="n">
        <v>23700</v>
      </c>
      <c r="C16" s="5" t="n">
        <v>231300</v>
      </c>
    </row>
    <row r="17" spans="1:3">
      <c r="A17" s="4" t="s">
        <v>1069</v>
      </c>
      <c r="B17" s="5" t="n">
        <v>7064</v>
      </c>
      <c r="C17" s="5" t="n">
        <v>7260</v>
      </c>
    </row>
    <row r="18" spans="1:3">
      <c r="A18" s="4" t="s">
        <v>1070</v>
      </c>
      <c r="B18" s="5" t="n">
        <v>-192719</v>
      </c>
      <c r="C18" s="5" t="n">
        <v>-225429</v>
      </c>
    </row>
    <row r="19" spans="1:3">
      <c r="A19" s="4" t="s">
        <v>1071</v>
      </c>
      <c r="B19" s="5" t="n">
        <v>-428090</v>
      </c>
      <c r="C19" s="5" t="n">
        <v>0</v>
      </c>
    </row>
    <row r="20" spans="1:3">
      <c r="A20" s="4" t="s">
        <v>1072</v>
      </c>
      <c r="B20" s="5" t="n">
        <v>-7536</v>
      </c>
      <c r="C20" s="5" t="n">
        <v>-7580</v>
      </c>
    </row>
    <row r="21" spans="1:3">
      <c r="A21" s="4" t="s">
        <v>1073</v>
      </c>
      <c r="B21" s="5" t="n">
        <v>3046</v>
      </c>
      <c r="C21" s="5" t="n">
        <v>600627</v>
      </c>
    </row>
    <row r="22" spans="1:3">
      <c r="A22" s="4" t="s">
        <v>1074</v>
      </c>
      <c r="B22" s="5" t="n">
        <v>0</v>
      </c>
      <c r="C22" s="5" t="n">
        <v>0</v>
      </c>
    </row>
    <row r="23" spans="1:3">
      <c r="A23" s="4" t="s">
        <v>1075</v>
      </c>
    </row>
    <row r="24" spans="1:3">
      <c r="A24" s="3" t="s">
        <v>3</v>
      </c>
    </row>
    <row r="25" spans="1:3">
      <c r="A25" s="4" t="s">
        <v>1067</v>
      </c>
      <c r="B25" s="5" t="n">
        <v>0</v>
      </c>
    </row>
    <row r="26" spans="1:3">
      <c r="A26" s="4" t="s">
        <v>1068</v>
      </c>
      <c r="B26" s="5" t="n">
        <v>429262</v>
      </c>
    </row>
    <row r="27" spans="1:3">
      <c r="A27" s="4" t="s">
        <v>1069</v>
      </c>
      <c r="B27" s="5" t="n">
        <v>6277</v>
      </c>
    </row>
    <row r="28" spans="1:3">
      <c r="A28" s="4" t="s">
        <v>1070</v>
      </c>
      <c r="B28" s="5" t="n">
        <v>0</v>
      </c>
    </row>
    <row r="29" spans="1:3">
      <c r="A29" s="4" t="s">
        <v>1071</v>
      </c>
      <c r="B29" s="5" t="n">
        <v>-428090</v>
      </c>
    </row>
    <row r="30" spans="1:3">
      <c r="A30" s="4" t="s">
        <v>1072</v>
      </c>
      <c r="B30" s="5" t="n">
        <v>-14870</v>
      </c>
    </row>
    <row r="31" spans="1:3">
      <c r="A31" s="4" t="s">
        <v>1073</v>
      </c>
      <c r="B31" s="5" t="n">
        <v>848759</v>
      </c>
    </row>
    <row r="32" spans="1:3">
      <c r="A32" s="4" t="s">
        <v>1074</v>
      </c>
      <c r="B32" s="5" t="n">
        <v>6925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7</v>
      </c>
      <c r="C1" s="2" t="s">
        <v>28</v>
      </c>
    </row>
    <row r="2" spans="1:3">
      <c r="A2" s="3" t="s">
        <v>3</v>
      </c>
    </row>
    <row r="3" spans="1:3">
      <c r="A3" s="4" t="s">
        <v>1077</v>
      </c>
      <c r="B3" s="6" t="n">
        <v>3494</v>
      </c>
      <c r="C3" s="6" t="n">
        <v>3494</v>
      </c>
    </row>
    <row r="4" spans="1:3">
      <c r="A4" s="4" t="s">
        <v>1078</v>
      </c>
      <c r="B4" s="5" t="n">
        <v>2800</v>
      </c>
      <c r="C4" s="5" t="n">
        <v>2800</v>
      </c>
    </row>
    <row r="5" spans="1:3">
      <c r="A5" s="4" t="s">
        <v>1079</v>
      </c>
    </row>
    <row r="6" spans="1:3">
      <c r="A6" s="3" t="s">
        <v>3</v>
      </c>
    </row>
    <row r="7" spans="1:3">
      <c r="A7" s="4" t="s">
        <v>1077</v>
      </c>
      <c r="B7" s="5" t="n">
        <v>3494</v>
      </c>
      <c r="C7" s="5" t="n">
        <v>5632</v>
      </c>
    </row>
    <row r="8" spans="1:3">
      <c r="A8" s="4" t="s">
        <v>1078</v>
      </c>
      <c r="B8" s="5" t="n">
        <v>2800</v>
      </c>
      <c r="C8" s="5" t="n">
        <v>2576</v>
      </c>
    </row>
    <row r="9" spans="1:3">
      <c r="A9" s="4" t="s">
        <v>1080</v>
      </c>
    </row>
    <row r="10" spans="1:3">
      <c r="A10" s="3" t="s">
        <v>3</v>
      </c>
    </row>
    <row r="11" spans="1:3">
      <c r="A11" s="4" t="s">
        <v>1077</v>
      </c>
      <c r="B11" s="5" t="n">
        <v>0</v>
      </c>
      <c r="C11" s="5" t="n">
        <v>0</v>
      </c>
    </row>
    <row r="12" spans="1:3">
      <c r="A12" s="4" t="s">
        <v>1078</v>
      </c>
      <c r="B12" s="6" t="n">
        <v>0</v>
      </c>
      <c r="C12"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7</v>
      </c>
      <c r="C2" s="2" t="s">
        <v>28</v>
      </c>
    </row>
    <row r="3" spans="1:3">
      <c r="A3" s="3" t="s">
        <v>1082</v>
      </c>
    </row>
    <row r="4" spans="1:3">
      <c r="A4" s="4" t="s">
        <v>1083</v>
      </c>
      <c r="B4" s="6" t="n">
        <v>797</v>
      </c>
      <c r="C4" s="6" t="n">
        <v>1003</v>
      </c>
    </row>
    <row r="5" spans="1:3">
      <c r="A5" s="4" t="s">
        <v>1084</v>
      </c>
      <c r="B5" s="5" t="n">
        <v>25</v>
      </c>
      <c r="C5" s="5" t="n">
        <v>0</v>
      </c>
    </row>
    <row r="6" spans="1:3">
      <c r="A6" s="4" t="s">
        <v>1085</v>
      </c>
      <c r="B6" s="5" t="n">
        <v>822</v>
      </c>
      <c r="C6" s="5" t="n">
        <v>1003</v>
      </c>
    </row>
    <row r="7" spans="1:3">
      <c r="A7" s="3" t="s">
        <v>1086</v>
      </c>
    </row>
    <row r="8" spans="1:3">
      <c r="A8" s="4" t="s">
        <v>1087</v>
      </c>
      <c r="B8" s="5" t="n">
        <v>-36471</v>
      </c>
      <c r="C8" s="5" t="n">
        <v>-28128</v>
      </c>
    </row>
    <row r="9" spans="1:3">
      <c r="A9" s="4" t="s">
        <v>1088</v>
      </c>
      <c r="B9" s="5" t="n">
        <v>253</v>
      </c>
      <c r="C9" s="5" t="n">
        <v>3978</v>
      </c>
    </row>
    <row r="10" spans="1:3">
      <c r="A10" s="4" t="s">
        <v>1089</v>
      </c>
      <c r="B10" s="5" t="n">
        <v>25</v>
      </c>
      <c r="C10" s="5" t="n">
        <v>0</v>
      </c>
    </row>
    <row r="11" spans="1:3">
      <c r="A11" s="4" t="s">
        <v>1090</v>
      </c>
      <c r="B11" s="5" t="n">
        <v>223</v>
      </c>
      <c r="C11" s="5" t="n">
        <v>0</v>
      </c>
    </row>
    <row r="12" spans="1:3">
      <c r="A12" s="4" t="s">
        <v>109</v>
      </c>
      <c r="B12" s="5" t="n">
        <v>-35970</v>
      </c>
      <c r="C12" s="5" t="n">
        <v>-24150</v>
      </c>
    </row>
    <row r="13" spans="1:3">
      <c r="A13" s="4" t="s">
        <v>1091</v>
      </c>
      <c r="B13" s="6" t="n">
        <v>-35148</v>
      </c>
      <c r="C13" s="6" t="n">
        <v>-2314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7</v>
      </c>
      <c r="C2" s="2" t="s">
        <v>28</v>
      </c>
    </row>
    <row r="3" spans="1:3">
      <c r="A3" s="3" t="s">
        <v>3</v>
      </c>
    </row>
    <row r="4" spans="1:3">
      <c r="A4" s="4" t="s">
        <v>79</v>
      </c>
      <c r="B4" s="6" t="n">
        <v>-140735</v>
      </c>
      <c r="C4" s="6" t="n">
        <v>-65935</v>
      </c>
    </row>
    <row r="5" spans="1:3">
      <c r="A5" s="4" t="s">
        <v>1093</v>
      </c>
      <c r="B5" s="5" t="n">
        <v>-37576</v>
      </c>
      <c r="C5" s="5" t="n">
        <v>-17671</v>
      </c>
    </row>
    <row r="6" spans="1:3">
      <c r="A6" s="3" t="s">
        <v>1094</v>
      </c>
    </row>
    <row r="7" spans="1:3">
      <c r="A7" s="4" t="s">
        <v>1095</v>
      </c>
      <c r="B7" s="5" t="n">
        <v>719</v>
      </c>
      <c r="C7" s="5" t="n">
        <v>1606</v>
      </c>
    </row>
    <row r="8" spans="1:3">
      <c r="A8" s="4" t="s">
        <v>1096</v>
      </c>
      <c r="B8" s="5" t="n">
        <v>856</v>
      </c>
      <c r="C8" s="5" t="n">
        <v>-3312</v>
      </c>
    </row>
    <row r="9" spans="1:3">
      <c r="A9" s="4" t="s">
        <v>1097</v>
      </c>
      <c r="B9" s="5" t="n">
        <v>787</v>
      </c>
      <c r="C9" s="5" t="n">
        <v>0</v>
      </c>
    </row>
    <row r="10" spans="1:3">
      <c r="A10" s="4" t="s">
        <v>1098</v>
      </c>
      <c r="B10" s="5" t="n">
        <v>253</v>
      </c>
      <c r="C10" s="5" t="n">
        <v>267</v>
      </c>
    </row>
    <row r="11" spans="1:3">
      <c r="A11" s="4" t="s">
        <v>1099</v>
      </c>
      <c r="B11" s="5" t="n">
        <v>0</v>
      </c>
      <c r="C11" s="5" t="n">
        <v>-4245</v>
      </c>
    </row>
    <row r="12" spans="1:3">
      <c r="A12" s="4" t="s">
        <v>1100</v>
      </c>
      <c r="B12" s="5" t="n">
        <v>1043</v>
      </c>
      <c r="C12" s="5" t="n">
        <v>134</v>
      </c>
    </row>
    <row r="13" spans="1:3">
      <c r="A13" s="4" t="s">
        <v>1101</v>
      </c>
      <c r="B13" s="5" t="n">
        <v>583</v>
      </c>
      <c r="C13" s="5" t="n">
        <v>0</v>
      </c>
    </row>
    <row r="14" spans="1:3">
      <c r="A14" s="4" t="s">
        <v>1102</v>
      </c>
      <c r="B14" s="5" t="n">
        <v>273</v>
      </c>
      <c r="C14" s="5" t="n">
        <v>342</v>
      </c>
    </row>
    <row r="15" spans="1:3">
      <c r="A15" s="4" t="s">
        <v>1091</v>
      </c>
      <c r="B15" s="6" t="n">
        <v>-35148</v>
      </c>
      <c r="C15" s="6" t="n">
        <v>-2314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7</v>
      </c>
      <c r="C1" s="2" t="s">
        <v>28</v>
      </c>
      <c r="D1" s="2" t="s">
        <v>654</v>
      </c>
    </row>
    <row r="2" spans="1:4">
      <c r="A2" s="3" t="s">
        <v>1104</v>
      </c>
    </row>
    <row r="3" spans="1:4">
      <c r="A3" s="4" t="s">
        <v>1105</v>
      </c>
      <c r="B3" s="6" t="n">
        <v>7133</v>
      </c>
      <c r="C3" s="6" t="n">
        <v>7793</v>
      </c>
      <c r="D3" s="6" t="n">
        <v>0</v>
      </c>
    </row>
    <row r="4" spans="1:4">
      <c r="A4" s="4" t="s">
        <v>1106</v>
      </c>
      <c r="B4" s="5" t="n">
        <v>2032</v>
      </c>
      <c r="C4" s="5" t="n">
        <v>2032</v>
      </c>
      <c r="D4" s="5" t="n">
        <v>1562</v>
      </c>
    </row>
    <row r="5" spans="1:4">
      <c r="A5" s="4" t="s">
        <v>1107</v>
      </c>
      <c r="B5" s="5" t="n">
        <v>989</v>
      </c>
      <c r="C5" s="5" t="n">
        <v>2286</v>
      </c>
      <c r="D5" s="5" t="n">
        <v>3824</v>
      </c>
    </row>
    <row r="6" spans="1:4">
      <c r="A6" s="4" t="s">
        <v>34</v>
      </c>
      <c r="B6" s="5" t="n">
        <v>120</v>
      </c>
      <c r="C6" s="5" t="n">
        <v>223</v>
      </c>
      <c r="D6" s="5" t="n">
        <v>25</v>
      </c>
    </row>
    <row r="7" spans="1:4">
      <c r="A7" s="4" t="s">
        <v>1108</v>
      </c>
      <c r="B7" s="5" t="n">
        <v>0</v>
      </c>
      <c r="C7" s="5" t="n">
        <v>-1015</v>
      </c>
      <c r="D7" s="5" t="n">
        <v>0</v>
      </c>
    </row>
    <row r="8" spans="1:4">
      <c r="A8" s="4" t="s">
        <v>1109</v>
      </c>
      <c r="C8" s="5" t="n">
        <v>0</v>
      </c>
      <c r="D8" s="5" t="n">
        <v>2567</v>
      </c>
    </row>
    <row r="9" spans="1:4">
      <c r="A9" s="4" t="s">
        <v>477</v>
      </c>
      <c r="B9" s="5" t="n">
        <v>-10274</v>
      </c>
      <c r="C9" s="5" t="n">
        <v>-13349</v>
      </c>
    </row>
    <row r="10" spans="1:4">
      <c r="A10" s="3" t="s">
        <v>1110</v>
      </c>
    </row>
    <row r="11" spans="1:4">
      <c r="A11" s="4" t="s">
        <v>1109</v>
      </c>
      <c r="B11" s="5" t="n">
        <v>-88787</v>
      </c>
      <c r="C11" s="5" t="n">
        <v>-123772</v>
      </c>
      <c r="D11" s="5" t="n">
        <v>-118306</v>
      </c>
    </row>
    <row r="12" spans="1:4">
      <c r="A12" s="4" t="s">
        <v>1111</v>
      </c>
      <c r="B12" s="5" t="n">
        <v>-4866</v>
      </c>
      <c r="C12" s="5" t="n">
        <v>-6047</v>
      </c>
      <c r="D12" s="5" t="n">
        <v>-975</v>
      </c>
    </row>
    <row r="13" spans="1:4">
      <c r="A13" s="4" t="s">
        <v>1112</v>
      </c>
      <c r="B13" s="5" t="n">
        <v>3898</v>
      </c>
      <c r="C13" s="5" t="n">
        <v>10054</v>
      </c>
      <c r="D13" s="5" t="n">
        <v>8051</v>
      </c>
    </row>
    <row r="14" spans="1:4">
      <c r="A14" s="4" t="s">
        <v>1113</v>
      </c>
      <c r="B14" s="5" t="n">
        <v>0</v>
      </c>
      <c r="C14" s="5" t="n">
        <v>-238</v>
      </c>
      <c r="D14" s="5" t="n">
        <v>-598</v>
      </c>
    </row>
    <row r="15" spans="1:4">
      <c r="A15" s="4" t="s">
        <v>1114</v>
      </c>
      <c r="B15" s="5" t="n">
        <v>-97551</v>
      </c>
      <c r="C15" s="5" t="n">
        <v>-140111</v>
      </c>
    </row>
    <row r="16" spans="1:4">
      <c r="A16" s="4" t="s">
        <v>1115</v>
      </c>
      <c r="B16" s="6" t="n">
        <v>-87277</v>
      </c>
      <c r="C16" s="6" t="n">
        <v>-126762</v>
      </c>
      <c r="D16" s="6" t="n">
        <v>-1199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16</v>
      </c>
      <c r="B1" s="2" t="s">
        <v>27</v>
      </c>
      <c r="C1" s="2" t="s">
        <v>28</v>
      </c>
      <c r="D1" s="2" t="s">
        <v>654</v>
      </c>
    </row>
    <row r="2" spans="1:4">
      <c r="A2" s="3" t="s">
        <v>1104</v>
      </c>
    </row>
    <row r="3" spans="1:4">
      <c r="A3" s="4" t="s">
        <v>1105</v>
      </c>
      <c r="B3" s="6" t="n">
        <v>7133</v>
      </c>
      <c r="C3" s="6" t="n">
        <v>7793</v>
      </c>
      <c r="D3" s="6" t="n">
        <v>0</v>
      </c>
    </row>
    <row r="4" spans="1:4">
      <c r="A4" s="4" t="s">
        <v>1107</v>
      </c>
      <c r="B4" s="5" t="n">
        <v>989</v>
      </c>
      <c r="C4" s="5" t="n">
        <v>2286</v>
      </c>
      <c r="D4" s="5" t="n">
        <v>3824</v>
      </c>
    </row>
    <row r="5" spans="1:4">
      <c r="A5" s="4" t="s">
        <v>1106</v>
      </c>
      <c r="B5" s="5" t="n">
        <v>2032</v>
      </c>
      <c r="C5" s="5" t="n">
        <v>2032</v>
      </c>
      <c r="D5" s="5" t="n">
        <v>1562</v>
      </c>
    </row>
    <row r="6" spans="1:4">
      <c r="A6" s="4" t="s">
        <v>1108</v>
      </c>
      <c r="B6" s="5" t="n">
        <v>0</v>
      </c>
      <c r="C6" s="5" t="n">
        <v>-1015</v>
      </c>
      <c r="D6" s="5" t="n">
        <v>0</v>
      </c>
    </row>
    <row r="7" spans="1:4">
      <c r="A7" s="4" t="s">
        <v>1109</v>
      </c>
      <c r="C7" s="5" t="n">
        <v>0</v>
      </c>
      <c r="D7" s="5" t="n">
        <v>2567</v>
      </c>
    </row>
    <row r="8" spans="1:4">
      <c r="A8" s="4" t="s">
        <v>34</v>
      </c>
      <c r="B8" s="5" t="n">
        <v>120</v>
      </c>
      <c r="C8" s="5" t="n">
        <v>223</v>
      </c>
      <c r="D8" s="5" t="n">
        <v>25</v>
      </c>
    </row>
    <row r="9" spans="1:4">
      <c r="A9" s="3" t="s">
        <v>1110</v>
      </c>
    </row>
    <row r="10" spans="1:4">
      <c r="A10" s="4" t="s">
        <v>1109</v>
      </c>
      <c r="B10" s="5" t="n">
        <v>-88787</v>
      </c>
      <c r="C10" s="5" t="n">
        <v>-123772</v>
      </c>
      <c r="D10" s="5" t="n">
        <v>-118306</v>
      </c>
    </row>
    <row r="11" spans="1:4">
      <c r="A11" s="4" t="s">
        <v>1112</v>
      </c>
      <c r="B11" s="5" t="n">
        <v>3898</v>
      </c>
      <c r="C11" s="5" t="n">
        <v>10054</v>
      </c>
      <c r="D11" s="5" t="n">
        <v>8051</v>
      </c>
    </row>
    <row r="12" spans="1:4">
      <c r="A12" s="4" t="s">
        <v>1113</v>
      </c>
      <c r="B12" s="5" t="n">
        <v>0</v>
      </c>
      <c r="C12" s="5" t="n">
        <v>-238</v>
      </c>
      <c r="D12" s="5" t="n">
        <v>-598</v>
      </c>
    </row>
    <row r="13" spans="1:4">
      <c r="A13" s="4" t="s">
        <v>1111</v>
      </c>
      <c r="B13" s="5" t="n">
        <v>-4866</v>
      </c>
      <c r="C13" s="5" t="n">
        <v>-6047</v>
      </c>
      <c r="D13" s="5" t="n">
        <v>-975</v>
      </c>
    </row>
    <row r="14" spans="1:4">
      <c r="A14" s="4" t="s">
        <v>1115</v>
      </c>
      <c r="B14" s="5" t="n">
        <v>-87277</v>
      </c>
      <c r="C14" s="5" t="n">
        <v>-126762</v>
      </c>
      <c r="D14" s="6" t="n">
        <v>-119952</v>
      </c>
    </row>
    <row r="15" spans="1:4">
      <c r="A15" s="4" t="s">
        <v>1117</v>
      </c>
    </row>
    <row r="16" spans="1:4">
      <c r="A16" s="3" t="s">
        <v>1104</v>
      </c>
    </row>
    <row r="17" spans="1:4">
      <c r="A17" s="4" t="s">
        <v>1105</v>
      </c>
      <c r="B17" s="5" t="n">
        <v>-660</v>
      </c>
      <c r="C17" s="5" t="n">
        <v>294</v>
      </c>
    </row>
    <row r="18" spans="1:4">
      <c r="A18" s="4" t="s">
        <v>1107</v>
      </c>
      <c r="B18" s="5" t="n">
        <v>-1297</v>
      </c>
      <c r="C18" s="5" t="n">
        <v>-1639</v>
      </c>
    </row>
    <row r="19" spans="1:4">
      <c r="A19" s="4" t="s">
        <v>1106</v>
      </c>
      <c r="B19" s="5" t="n">
        <v>-140</v>
      </c>
      <c r="C19" s="5" t="n">
        <v>470</v>
      </c>
    </row>
    <row r="20" spans="1:4">
      <c r="A20" s="4" t="s">
        <v>1108</v>
      </c>
      <c r="B20" s="5" t="n">
        <v>1015</v>
      </c>
      <c r="C20" s="5" t="n">
        <v>0</v>
      </c>
    </row>
    <row r="21" spans="1:4">
      <c r="A21" s="4" t="s">
        <v>1109</v>
      </c>
      <c r="C21" s="5" t="n">
        <v>-2567</v>
      </c>
    </row>
    <row r="22" spans="1:4">
      <c r="A22" s="4" t="s">
        <v>34</v>
      </c>
      <c r="B22" s="5" t="n">
        <v>-103</v>
      </c>
      <c r="C22" s="5" t="n">
        <v>198</v>
      </c>
    </row>
    <row r="23" spans="1:4">
      <c r="A23" s="3" t="s">
        <v>1110</v>
      </c>
    </row>
    <row r="24" spans="1:4">
      <c r="A24" s="4" t="s">
        <v>1109</v>
      </c>
      <c r="B24" s="5" t="n">
        <v>37574</v>
      </c>
      <c r="C24" s="5" t="n">
        <v>29041</v>
      </c>
    </row>
    <row r="25" spans="1:4">
      <c r="A25" s="4" t="s">
        <v>1112</v>
      </c>
      <c r="B25" s="5" t="n">
        <v>-192</v>
      </c>
      <c r="C25" s="5" t="n">
        <v>2167</v>
      </c>
    </row>
    <row r="26" spans="1:4">
      <c r="A26" s="4" t="s">
        <v>1113</v>
      </c>
      <c r="B26" s="5" t="n">
        <v>238</v>
      </c>
      <c r="C26" s="5" t="n">
        <v>360</v>
      </c>
    </row>
    <row r="27" spans="1:4">
      <c r="A27" s="4" t="s">
        <v>1111</v>
      </c>
      <c r="B27" s="5" t="n">
        <v>1181</v>
      </c>
      <c r="C27" s="5" t="n">
        <v>160</v>
      </c>
    </row>
    <row r="28" spans="1:4">
      <c r="A28" s="4" t="s">
        <v>1115</v>
      </c>
      <c r="B28" s="5" t="n">
        <v>35970</v>
      </c>
      <c r="C28" s="5" t="n">
        <v>24150</v>
      </c>
    </row>
    <row r="29" spans="1:4">
      <c r="A29" s="4" t="s">
        <v>1118</v>
      </c>
    </row>
    <row r="30" spans="1:4">
      <c r="A30" s="3" t="s">
        <v>1104</v>
      </c>
    </row>
    <row r="31" spans="1:4">
      <c r="A31" s="4" t="s">
        <v>1105</v>
      </c>
      <c r="C31" s="5" t="n">
        <v>0</v>
      </c>
    </row>
    <row r="32" spans="1:4">
      <c r="A32" s="4" t="s">
        <v>1107</v>
      </c>
      <c r="C32" s="5" t="n">
        <v>0</v>
      </c>
    </row>
    <row r="33" spans="1:4">
      <c r="A33" s="4" t="s">
        <v>1106</v>
      </c>
      <c r="C33" s="5" t="n">
        <v>0</v>
      </c>
    </row>
    <row r="34" spans="1:4">
      <c r="A34" s="4" t="s">
        <v>1108</v>
      </c>
      <c r="C34" s="5" t="n">
        <v>0</v>
      </c>
    </row>
    <row r="35" spans="1:4">
      <c r="A35" s="4" t="s">
        <v>1109</v>
      </c>
      <c r="C35" s="5" t="n">
        <v>0</v>
      </c>
    </row>
    <row r="36" spans="1:4">
      <c r="A36" s="4" t="s">
        <v>34</v>
      </c>
      <c r="C36" s="5" t="n">
        <v>0</v>
      </c>
    </row>
    <row r="37" spans="1:4">
      <c r="A37" s="3" t="s">
        <v>1110</v>
      </c>
    </row>
    <row r="38" spans="1:4">
      <c r="A38" s="4" t="s">
        <v>1109</v>
      </c>
      <c r="C38" s="5" t="n">
        <v>6416</v>
      </c>
    </row>
    <row r="39" spans="1:4">
      <c r="A39" s="4" t="s">
        <v>1112</v>
      </c>
      <c r="C39" s="5" t="n">
        <v>2315</v>
      </c>
    </row>
    <row r="40" spans="1:4">
      <c r="A40" s="4" t="s">
        <v>1113</v>
      </c>
      <c r="C40" s="5" t="n">
        <v>0</v>
      </c>
    </row>
    <row r="41" spans="1:4">
      <c r="A41" s="4" t="s">
        <v>1111</v>
      </c>
      <c r="C41" s="5" t="n">
        <v>0</v>
      </c>
    </row>
    <row r="42" spans="1:4">
      <c r="A42" s="4" t="s">
        <v>1115</v>
      </c>
      <c r="C42" s="5" t="n">
        <v>4101</v>
      </c>
    </row>
    <row r="43" spans="1:4">
      <c r="A43" s="4" t="s">
        <v>149</v>
      </c>
    </row>
    <row r="44" spans="1:4">
      <c r="A44" s="3" t="s">
        <v>1104</v>
      </c>
    </row>
    <row r="45" spans="1:4">
      <c r="A45" s="4" t="s">
        <v>1105</v>
      </c>
      <c r="B45" s="5" t="n">
        <v>0</v>
      </c>
      <c r="C45" s="5" t="n">
        <v>0</v>
      </c>
    </row>
    <row r="46" spans="1:4">
      <c r="A46" s="4" t="s">
        <v>1107</v>
      </c>
      <c r="B46" s="5" t="n">
        <v>0</v>
      </c>
      <c r="C46" s="5" t="n">
        <v>101</v>
      </c>
    </row>
    <row r="47" spans="1:4">
      <c r="A47" s="4" t="s">
        <v>1106</v>
      </c>
      <c r="B47" s="5" t="n">
        <v>140</v>
      </c>
      <c r="C47" s="5" t="n">
        <v>0</v>
      </c>
    </row>
    <row r="48" spans="1:4">
      <c r="A48" s="4" t="s">
        <v>1108</v>
      </c>
      <c r="B48" s="5" t="n">
        <v>0</v>
      </c>
      <c r="C48" s="5" t="n">
        <v>0</v>
      </c>
    </row>
    <row r="49" spans="1:4">
      <c r="A49" s="4" t="s">
        <v>1109</v>
      </c>
      <c r="C49" s="5" t="n">
        <v>0</v>
      </c>
    </row>
    <row r="50" spans="1:4">
      <c r="A50" s="4" t="s">
        <v>34</v>
      </c>
      <c r="B50" s="5" t="n">
        <v>0</v>
      </c>
      <c r="C50" s="5" t="n">
        <v>0</v>
      </c>
    </row>
    <row r="51" spans="1:4">
      <c r="A51" s="3" t="s">
        <v>1110</v>
      </c>
    </row>
    <row r="52" spans="1:4">
      <c r="A52" s="4" t="s">
        <v>1109</v>
      </c>
      <c r="B52" s="5" t="n">
        <v>0</v>
      </c>
      <c r="C52" s="5" t="n">
        <v>0</v>
      </c>
    </row>
    <row r="53" spans="1:4">
      <c r="A53" s="4" t="s">
        <v>1112</v>
      </c>
      <c r="B53" s="5" t="n">
        <v>0</v>
      </c>
      <c r="C53" s="5" t="n">
        <v>0</v>
      </c>
    </row>
    <row r="54" spans="1:4">
      <c r="A54" s="4" t="s">
        <v>1113</v>
      </c>
      <c r="B54" s="5" t="n">
        <v>0</v>
      </c>
      <c r="C54" s="5" t="n">
        <v>0</v>
      </c>
    </row>
    <row r="55" spans="1:4">
      <c r="A55" s="4" t="s">
        <v>1111</v>
      </c>
      <c r="B55" s="5" t="n">
        <v>0</v>
      </c>
      <c r="C55" s="5" t="n">
        <v>-5232</v>
      </c>
    </row>
    <row r="56" spans="1:4">
      <c r="A56" s="4" t="s">
        <v>1115</v>
      </c>
      <c r="B56" s="5" t="n">
        <v>140</v>
      </c>
      <c r="C56" s="5" t="n">
        <v>-5131</v>
      </c>
    </row>
    <row r="57" spans="1:4">
      <c r="A57" s="4" t="s">
        <v>1119</v>
      </c>
    </row>
    <row r="58" spans="1:4">
      <c r="A58" s="3" t="s">
        <v>1104</v>
      </c>
    </row>
    <row r="59" spans="1:4">
      <c r="A59" s="4" t="s">
        <v>1105</v>
      </c>
      <c r="B59" s="5" t="n">
        <v>0</v>
      </c>
      <c r="C59" s="5" t="n">
        <v>0</v>
      </c>
    </row>
    <row r="60" spans="1:4">
      <c r="A60" s="4" t="s">
        <v>1107</v>
      </c>
      <c r="B60" s="5" t="n">
        <v>0</v>
      </c>
      <c r="C60" s="5" t="n">
        <v>0</v>
      </c>
    </row>
    <row r="61" spans="1:4">
      <c r="A61" s="4" t="s">
        <v>1106</v>
      </c>
      <c r="B61" s="5" t="n">
        <v>0</v>
      </c>
      <c r="C61" s="5" t="n">
        <v>0</v>
      </c>
    </row>
    <row r="62" spans="1:4">
      <c r="A62" s="4" t="s">
        <v>1108</v>
      </c>
      <c r="B62" s="5" t="n">
        <v>0</v>
      </c>
      <c r="C62" s="5" t="n">
        <v>0</v>
      </c>
    </row>
    <row r="63" spans="1:4">
      <c r="A63" s="4" t="s">
        <v>1109</v>
      </c>
      <c r="C63" s="5" t="n">
        <v>0</v>
      </c>
    </row>
    <row r="64" spans="1:4">
      <c r="A64" s="4" t="s">
        <v>34</v>
      </c>
      <c r="B64" s="5" t="n">
        <v>0</v>
      </c>
      <c r="C64" s="5" t="n">
        <v>0</v>
      </c>
    </row>
    <row r="65" spans="1:4">
      <c r="A65" s="3" t="s">
        <v>1110</v>
      </c>
    </row>
    <row r="66" spans="1:4">
      <c r="A66" s="4" t="s">
        <v>1109</v>
      </c>
      <c r="B66" s="5" t="n">
        <v>-2038</v>
      </c>
      <c r="C66" s="5" t="n">
        <v>-3241</v>
      </c>
    </row>
    <row r="67" spans="1:4">
      <c r="A67" s="4" t="s">
        <v>1112</v>
      </c>
      <c r="B67" s="5" t="n">
        <v>-5964</v>
      </c>
      <c r="C67" s="5" t="n">
        <v>-2479</v>
      </c>
    </row>
    <row r="68" spans="1:4">
      <c r="A68" s="4" t="s">
        <v>1113</v>
      </c>
      <c r="B68" s="5" t="n">
        <v>0</v>
      </c>
      <c r="C68" s="5" t="n">
        <v>0</v>
      </c>
    </row>
    <row r="69" spans="1:4">
      <c r="A69" s="4" t="s">
        <v>1111</v>
      </c>
      <c r="B69" s="5" t="n">
        <v>0</v>
      </c>
      <c r="C69" s="5" t="n">
        <v>0</v>
      </c>
    </row>
    <row r="70" spans="1:4">
      <c r="A70" s="4" t="s">
        <v>1115</v>
      </c>
      <c r="B70" s="5" t="n">
        <v>3926</v>
      </c>
      <c r="C70" s="5" t="n">
        <v>-762</v>
      </c>
    </row>
    <row r="71" spans="1:4">
      <c r="A71" s="4" t="s">
        <v>1120</v>
      </c>
    </row>
    <row r="72" spans="1:4">
      <c r="A72" s="3" t="s">
        <v>1104</v>
      </c>
    </row>
    <row r="73" spans="1:4">
      <c r="A73" s="4" t="s">
        <v>1105</v>
      </c>
      <c r="C73" s="5" t="n">
        <v>7499</v>
      </c>
    </row>
    <row r="74" spans="1:4">
      <c r="A74" s="4" t="s">
        <v>1107</v>
      </c>
      <c r="C74" s="5" t="n">
        <v>0</v>
      </c>
    </row>
    <row r="75" spans="1:4">
      <c r="A75" s="4" t="s">
        <v>1106</v>
      </c>
      <c r="C75" s="5" t="n">
        <v>0</v>
      </c>
    </row>
    <row r="76" spans="1:4">
      <c r="A76" s="4" t="s">
        <v>1108</v>
      </c>
      <c r="C76" s="5" t="n">
        <v>-1015</v>
      </c>
    </row>
    <row r="77" spans="1:4">
      <c r="A77" s="4" t="s">
        <v>1109</v>
      </c>
      <c r="C77" s="5" t="n">
        <v>0</v>
      </c>
    </row>
    <row r="78" spans="1:4">
      <c r="A78" s="4" t="s">
        <v>34</v>
      </c>
      <c r="C78" s="5" t="n">
        <v>0</v>
      </c>
    </row>
    <row r="79" spans="1:4">
      <c r="A79" s="3" t="s">
        <v>1110</v>
      </c>
    </row>
    <row r="80" spans="1:4">
      <c r="A80" s="4" t="s">
        <v>1109</v>
      </c>
      <c r="C80" s="5" t="n">
        <v>-37576</v>
      </c>
    </row>
    <row r="81" spans="1:4">
      <c r="A81" s="4" t="s">
        <v>1112</v>
      </c>
      <c r="C81" s="5" t="n">
        <v>0</v>
      </c>
    </row>
    <row r="82" spans="1:4">
      <c r="A82" s="4" t="s">
        <v>1113</v>
      </c>
      <c r="C82" s="5" t="n">
        <v>0</v>
      </c>
    </row>
    <row r="83" spans="1:4">
      <c r="A83" s="4" t="s">
        <v>1111</v>
      </c>
      <c r="C83" s="5" t="n">
        <v>0</v>
      </c>
    </row>
    <row r="84" spans="1:4">
      <c r="A84" s="4" t="s">
        <v>1115</v>
      </c>
      <c r="C84" s="5" t="n">
        <v>-29062</v>
      </c>
    </row>
    <row r="85" spans="1:4">
      <c r="A85" s="4" t="s">
        <v>1121</v>
      </c>
    </row>
    <row r="86" spans="1:4">
      <c r="A86" s="3" t="s">
        <v>1104</v>
      </c>
    </row>
    <row r="87" spans="1:4">
      <c r="A87" s="4" t="s">
        <v>1105</v>
      </c>
      <c r="B87" s="5" t="n">
        <v>0</v>
      </c>
      <c r="C87" s="5" t="n">
        <v>0</v>
      </c>
    </row>
    <row r="88" spans="1:4">
      <c r="A88" s="4" t="s">
        <v>1107</v>
      </c>
      <c r="B88" s="5" t="n">
        <v>0</v>
      </c>
      <c r="C88" s="5" t="n">
        <v>0</v>
      </c>
    </row>
    <row r="89" spans="1:4">
      <c r="A89" s="4" t="s">
        <v>1106</v>
      </c>
      <c r="B89" s="5" t="n">
        <v>0</v>
      </c>
      <c r="C89" s="5" t="n">
        <v>0</v>
      </c>
    </row>
    <row r="90" spans="1:4">
      <c r="A90" s="4" t="s">
        <v>1108</v>
      </c>
      <c r="B90" s="5" t="n">
        <v>0</v>
      </c>
      <c r="C90" s="5" t="n">
        <v>0</v>
      </c>
    </row>
    <row r="91" spans="1:4">
      <c r="A91" s="4" t="s">
        <v>1109</v>
      </c>
      <c r="C91" s="5" t="n">
        <v>0</v>
      </c>
    </row>
    <row r="92" spans="1:4">
      <c r="A92" s="4" t="s">
        <v>34</v>
      </c>
      <c r="B92" s="5" t="n">
        <v>0</v>
      </c>
      <c r="C92" s="5" t="n">
        <v>0</v>
      </c>
    </row>
    <row r="93" spans="1:4">
      <c r="A93" s="3" t="s">
        <v>1110</v>
      </c>
    </row>
    <row r="94" spans="1:4">
      <c r="A94" s="4" t="s">
        <v>1109</v>
      </c>
      <c r="B94" s="5" t="n">
        <v>-551</v>
      </c>
      <c r="C94" s="5" t="n">
        <v>-106</v>
      </c>
    </row>
    <row r="95" spans="1:4">
      <c r="A95" s="4" t="s">
        <v>1112</v>
      </c>
      <c r="B95" s="5" t="n">
        <v>0</v>
      </c>
      <c r="C95" s="5" t="n">
        <v>0</v>
      </c>
    </row>
    <row r="96" spans="1:4">
      <c r="A96" s="4" t="s">
        <v>1113</v>
      </c>
      <c r="B96" s="5" t="n">
        <v>0</v>
      </c>
      <c r="C96" s="5" t="n">
        <v>0</v>
      </c>
    </row>
    <row r="97" spans="1:4">
      <c r="A97" s="4" t="s">
        <v>1111</v>
      </c>
      <c r="B97" s="5" t="n">
        <v>0</v>
      </c>
      <c r="C97" s="5" t="n">
        <v>0</v>
      </c>
    </row>
    <row r="98" spans="1:4">
      <c r="A98" s="4" t="s">
        <v>1115</v>
      </c>
      <c r="B98" s="6" t="n">
        <v>-551</v>
      </c>
      <c r="C98" s="6" t="n">
        <v>-10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7</v>
      </c>
      <c r="C2" s="2" t="s">
        <v>28</v>
      </c>
    </row>
    <row r="3" spans="1:3">
      <c r="A3" s="3" t="s">
        <v>3</v>
      </c>
    </row>
    <row r="4" spans="1:3">
      <c r="A4" s="4" t="s">
        <v>796</v>
      </c>
      <c r="B4" s="6" t="n">
        <v>490472</v>
      </c>
      <c r="C4" s="6" t="n">
        <v>213216</v>
      </c>
    </row>
    <row r="5" spans="1:3">
      <c r="A5" s="4" t="s">
        <v>912</v>
      </c>
    </row>
    <row r="6" spans="1:3">
      <c r="A6" s="3" t="s">
        <v>3</v>
      </c>
    </row>
    <row r="7" spans="1:3">
      <c r="A7" s="4" t="s">
        <v>796</v>
      </c>
      <c r="B7" s="5" t="n">
        <v>92110</v>
      </c>
      <c r="C7" s="5" t="n">
        <v>74041</v>
      </c>
    </row>
    <row r="8" spans="1:3">
      <c r="A8" s="4" t="s">
        <v>913</v>
      </c>
    </row>
    <row r="9" spans="1:3">
      <c r="A9" s="3" t="s">
        <v>3</v>
      </c>
    </row>
    <row r="10" spans="1:3">
      <c r="A10" s="4" t="s">
        <v>796</v>
      </c>
      <c r="B10" s="5" t="n">
        <v>35457</v>
      </c>
      <c r="C10" s="5" t="n">
        <v>19751</v>
      </c>
    </row>
    <row r="11" spans="1:3">
      <c r="A11" s="4" t="s">
        <v>914</v>
      </c>
    </row>
    <row r="12" spans="1:3">
      <c r="A12" s="3" t="s">
        <v>3</v>
      </c>
    </row>
    <row r="13" spans="1:3">
      <c r="A13" s="4" t="s">
        <v>796</v>
      </c>
      <c r="B13" s="6" t="n">
        <v>362905</v>
      </c>
      <c r="C13" s="6" t="n">
        <v>11942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7</v>
      </c>
      <c r="C2" s="2" t="s">
        <v>28</v>
      </c>
    </row>
    <row r="3" spans="1:3">
      <c r="A3" s="3" t="s">
        <v>3</v>
      </c>
    </row>
    <row r="4" spans="1:3">
      <c r="A4" s="4" t="s">
        <v>63</v>
      </c>
      <c r="B4" s="6" t="n">
        <v>371305</v>
      </c>
      <c r="C4" s="6" t="n">
        <v>125645</v>
      </c>
    </row>
    <row r="5" spans="1:3">
      <c r="A5" s="4" t="s">
        <v>912</v>
      </c>
    </row>
    <row r="6" spans="1:3">
      <c r="A6" s="3" t="s">
        <v>3</v>
      </c>
    </row>
    <row r="7" spans="1:3">
      <c r="A7" s="4" t="s">
        <v>63</v>
      </c>
      <c r="B7" s="5" t="n">
        <v>245</v>
      </c>
      <c r="C7" s="5" t="n">
        <v>286</v>
      </c>
    </row>
    <row r="8" spans="1:3">
      <c r="A8" s="4" t="s">
        <v>913</v>
      </c>
    </row>
    <row r="9" spans="1:3">
      <c r="A9" s="3" t="s">
        <v>3</v>
      </c>
    </row>
    <row r="10" spans="1:3">
      <c r="A10" s="4" t="s">
        <v>63</v>
      </c>
      <c r="B10" s="5" t="n">
        <v>13181</v>
      </c>
      <c r="C10" s="5" t="n">
        <v>7385</v>
      </c>
    </row>
    <row r="11" spans="1:3">
      <c r="A11" s="4" t="s">
        <v>914</v>
      </c>
    </row>
    <row r="12" spans="1:3">
      <c r="A12" s="3" t="s">
        <v>3</v>
      </c>
    </row>
    <row r="13" spans="1:3">
      <c r="A13" s="4" t="s">
        <v>63</v>
      </c>
      <c r="B13" s="6" t="n">
        <v>357879</v>
      </c>
      <c r="C13" s="6" t="n">
        <v>11797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24</v>
      </c>
      <c r="B1" s="2" t="s">
        <v>1</v>
      </c>
    </row>
    <row r="2" spans="1:3">
      <c r="B2" s="2" t="s">
        <v>27</v>
      </c>
      <c r="C2" s="2" t="s">
        <v>28</v>
      </c>
    </row>
    <row r="3" spans="1:3">
      <c r="A3" s="3" t="s">
        <v>3</v>
      </c>
    </row>
    <row r="4" spans="1:3">
      <c r="A4" s="4" t="s">
        <v>1125</v>
      </c>
      <c r="B4" s="6" t="n">
        <v>52786</v>
      </c>
      <c r="C4" s="6" t="n">
        <v>28210</v>
      </c>
    </row>
    <row r="5" spans="1:3">
      <c r="A5" s="4" t="s">
        <v>70</v>
      </c>
      <c r="B5" s="5" t="n">
        <v>166316</v>
      </c>
      <c r="C5" s="5" t="n">
        <v>89000</v>
      </c>
    </row>
    <row r="6" spans="1:3">
      <c r="A6" s="4" t="s">
        <v>1126</v>
      </c>
      <c r="B6" s="5" t="n">
        <v>-9094</v>
      </c>
      <c r="C6" s="5" t="n">
        <v>-20</v>
      </c>
    </row>
    <row r="7" spans="1:3">
      <c r="A7" s="4" t="s">
        <v>1127</v>
      </c>
      <c r="B7" s="5" t="n">
        <v>14015</v>
      </c>
      <c r="C7" s="5" t="n">
        <v>22432</v>
      </c>
    </row>
    <row r="8" spans="1:3">
      <c r="A8" s="4" t="s">
        <v>1128</v>
      </c>
      <c r="B8" s="5" t="n">
        <v>3827</v>
      </c>
      <c r="C8" s="5" t="n">
        <v>13183</v>
      </c>
    </row>
    <row r="9" spans="1:3">
      <c r="A9" s="4" t="s">
        <v>1129</v>
      </c>
      <c r="B9" s="5" t="n">
        <v>1704</v>
      </c>
      <c r="C9" s="5" t="n">
        <v>1180</v>
      </c>
    </row>
    <row r="10" spans="1:3">
      <c r="A10" s="4" t="s">
        <v>1130</v>
      </c>
      <c r="B10" s="5" t="n">
        <v>1363</v>
      </c>
      <c r="C10" s="5" t="n">
        <v>1637</v>
      </c>
    </row>
    <row r="11" spans="1:3">
      <c r="A11" s="4" t="s">
        <v>1131</v>
      </c>
      <c r="B11" s="5" t="n">
        <v>1166</v>
      </c>
      <c r="C11" s="5" t="n">
        <v>1194</v>
      </c>
    </row>
    <row r="12" spans="1:3">
      <c r="A12" s="4" t="s">
        <v>1132</v>
      </c>
      <c r="B12" s="5" t="n">
        <v>639</v>
      </c>
      <c r="C12" s="5" t="n">
        <v>920</v>
      </c>
    </row>
    <row r="13" spans="1:3">
      <c r="A13" s="4" t="s">
        <v>1133</v>
      </c>
      <c r="B13" s="5" t="n">
        <v>-677</v>
      </c>
      <c r="C13" s="5" t="n">
        <v>-532</v>
      </c>
    </row>
    <row r="14" spans="1:3">
      <c r="A14" s="4" t="s">
        <v>1134</v>
      </c>
      <c r="B14" s="5" t="n">
        <v>653</v>
      </c>
      <c r="C14" s="5" t="n">
        <v>802</v>
      </c>
    </row>
    <row r="15" spans="1:3">
      <c r="A15" s="4" t="s">
        <v>1135</v>
      </c>
      <c r="B15" s="6" t="n">
        <v>232698</v>
      </c>
      <c r="C15" s="6" t="n">
        <v>15800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36</v>
      </c>
      <c r="B1" s="2" t="s">
        <v>1</v>
      </c>
    </row>
    <row r="2" spans="1:3">
      <c r="B2" s="2" t="s">
        <v>27</v>
      </c>
      <c r="C2" s="2" t="s">
        <v>28</v>
      </c>
    </row>
    <row r="3" spans="1:3">
      <c r="A3" s="3" t="s">
        <v>3</v>
      </c>
    </row>
    <row r="4" spans="1:3">
      <c r="A4" s="4" t="s">
        <v>1133</v>
      </c>
      <c r="B4" s="6" t="n">
        <v>-677</v>
      </c>
      <c r="C4" s="6" t="n">
        <v>-532</v>
      </c>
    </row>
    <row r="5" spans="1:3">
      <c r="A5" s="4" t="s">
        <v>1137</v>
      </c>
      <c r="B5" s="5" t="n">
        <v>14015</v>
      </c>
      <c r="C5" s="5" t="n">
        <v>22432</v>
      </c>
    </row>
    <row r="6" spans="1:3">
      <c r="A6" s="4" t="s">
        <v>1138</v>
      </c>
    </row>
    <row r="7" spans="1:3">
      <c r="A7" s="3" t="s">
        <v>3</v>
      </c>
    </row>
    <row r="8" spans="1:3">
      <c r="A8" s="4" t="s">
        <v>1139</v>
      </c>
      <c r="B8" s="5" t="n">
        <v>12705</v>
      </c>
      <c r="C8" s="5" t="n">
        <v>15501</v>
      </c>
    </row>
    <row r="9" spans="1:3">
      <c r="A9" s="4" t="s">
        <v>103</v>
      </c>
      <c r="B9" s="5" t="n">
        <v>5791</v>
      </c>
      <c r="C9" s="5" t="n">
        <v>10524</v>
      </c>
    </row>
    <row r="10" spans="1:3">
      <c r="A10" s="4" t="s">
        <v>1133</v>
      </c>
      <c r="B10" s="5" t="n">
        <v>-4481</v>
      </c>
      <c r="C10" s="5" t="n">
        <v>-3593</v>
      </c>
    </row>
    <row r="11" spans="1:3">
      <c r="A11" s="4" t="s">
        <v>1137</v>
      </c>
      <c r="B11" s="6" t="n">
        <v>14015</v>
      </c>
      <c r="C11" s="6" t="n">
        <v>2243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7</v>
      </c>
    </row>
    <row r="3" spans="1:2">
      <c r="A3" s="3" t="s">
        <v>3</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40</v>
      </c>
      <c r="B1" s="2" t="s">
        <v>1</v>
      </c>
    </row>
    <row r="2" spans="1:3">
      <c r="B2" s="2" t="s">
        <v>27</v>
      </c>
      <c r="C2" s="2" t="s">
        <v>28</v>
      </c>
    </row>
    <row r="3" spans="1:3">
      <c r="A3" s="3" t="s">
        <v>3</v>
      </c>
    </row>
    <row r="4" spans="1:3">
      <c r="A4" s="4" t="s">
        <v>108</v>
      </c>
      <c r="B4" s="6" t="n">
        <v>-7837</v>
      </c>
      <c r="C4" s="6" t="n">
        <v>1665</v>
      </c>
    </row>
    <row r="5" spans="1:3">
      <c r="A5" s="4" t="s">
        <v>107</v>
      </c>
      <c r="B5" s="5" t="n">
        <v>1545</v>
      </c>
      <c r="C5" s="5" t="n">
        <v>30560</v>
      </c>
    </row>
    <row r="6" spans="1:3">
      <c r="A6" s="4" t="s">
        <v>1141</v>
      </c>
      <c r="B6" s="5" t="n">
        <v>1934</v>
      </c>
      <c r="C6" s="5" t="n">
        <v>-2099</v>
      </c>
    </row>
    <row r="7" spans="1:3">
      <c r="A7" s="4" t="s">
        <v>106</v>
      </c>
      <c r="B7" s="5" t="n">
        <v>6956</v>
      </c>
      <c r="C7" s="5" t="n">
        <v>703</v>
      </c>
    </row>
    <row r="8" spans="1:3">
      <c r="A8" s="4" t="s">
        <v>78</v>
      </c>
      <c r="B8" s="6" t="n">
        <v>2598</v>
      </c>
      <c r="C8" s="6" t="n">
        <v>3082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2</v>
      </c>
      <c r="B1" s="2" t="s">
        <v>1</v>
      </c>
    </row>
    <row r="2" spans="1:3">
      <c r="B2" s="2" t="s">
        <v>27</v>
      </c>
      <c r="C2" s="2" t="s">
        <v>28</v>
      </c>
    </row>
    <row r="3" spans="1:3">
      <c r="A3" s="3" t="s">
        <v>3</v>
      </c>
    </row>
    <row r="4" spans="1:3">
      <c r="A4" s="4" t="s">
        <v>1133</v>
      </c>
      <c r="B4" s="6" t="n">
        <v>677</v>
      </c>
      <c r="C4" s="6" t="n">
        <v>532</v>
      </c>
    </row>
    <row r="5" spans="1:3">
      <c r="A5" s="4" t="s">
        <v>1143</v>
      </c>
    </row>
    <row r="6" spans="1:3">
      <c r="A6" s="3" t="s">
        <v>3</v>
      </c>
    </row>
    <row r="7" spans="1:3">
      <c r="A7" s="4" t="s">
        <v>1144</v>
      </c>
      <c r="B7" s="5" t="n">
        <v>4416</v>
      </c>
      <c r="C7" s="5" t="n">
        <v>6921</v>
      </c>
    </row>
    <row r="8" spans="1:3">
      <c r="A8" s="4" t="s">
        <v>103</v>
      </c>
      <c r="B8" s="5" t="n">
        <v>3086</v>
      </c>
      <c r="C8" s="5" t="n">
        <v>7731</v>
      </c>
    </row>
    <row r="9" spans="1:3">
      <c r="A9" s="4" t="s">
        <v>1133</v>
      </c>
      <c r="B9" s="5" t="n">
        <v>-490</v>
      </c>
      <c r="C9" s="5" t="n">
        <v>-449</v>
      </c>
    </row>
    <row r="10" spans="1:3">
      <c r="A10" s="4" t="s">
        <v>1145</v>
      </c>
      <c r="B10" s="6" t="n">
        <v>7012</v>
      </c>
      <c r="C10" s="6" t="n">
        <v>1420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7</v>
      </c>
      <c r="C2" s="2" t="s">
        <v>28</v>
      </c>
    </row>
    <row r="3" spans="1:3">
      <c r="A3" s="3" t="s">
        <v>3</v>
      </c>
    </row>
    <row r="4" spans="1:3">
      <c r="A4" s="4" t="s">
        <v>1147</v>
      </c>
      <c r="B4" s="6" t="n">
        <v>-105587</v>
      </c>
      <c r="C4" s="6" t="n">
        <v>-42501</v>
      </c>
    </row>
    <row r="5" spans="1:3">
      <c r="A5" s="4" t="s">
        <v>1148</v>
      </c>
      <c r="B5" s="5" t="n">
        <v>156617</v>
      </c>
      <c r="C5" s="5" t="n">
        <v>127939</v>
      </c>
    </row>
    <row r="6" spans="1:3">
      <c r="A6" s="4" t="s">
        <v>1149</v>
      </c>
      <c r="B6" s="5" t="n">
        <v>0</v>
      </c>
      <c r="C6" s="5" t="n">
        <v>0</v>
      </c>
    </row>
    <row r="7" spans="1:3">
      <c r="A7" s="4" t="s">
        <v>1150</v>
      </c>
      <c r="B7" s="5" t="n">
        <v>0</v>
      </c>
      <c r="C7" s="5" t="n">
        <v>0</v>
      </c>
    </row>
    <row r="8" spans="1:3">
      <c r="A8" s="4" t="s">
        <v>1151</v>
      </c>
      <c r="B8" s="5" t="n">
        <v>0</v>
      </c>
      <c r="C8" s="5" t="n">
        <v>0</v>
      </c>
    </row>
    <row r="9" spans="1:3">
      <c r="A9" s="4" t="s">
        <v>1152</v>
      </c>
      <c r="B9" s="5" t="n">
        <v>156617</v>
      </c>
      <c r="C9" s="5" t="n">
        <v>127939</v>
      </c>
    </row>
    <row r="10" spans="1:3">
      <c r="A10" s="3" t="s">
        <v>1153</v>
      </c>
    </row>
    <row r="11" spans="1:3">
      <c r="A11" s="4" t="s">
        <v>1154</v>
      </c>
      <c r="B11" s="7" t="n">
        <v>-0.67</v>
      </c>
      <c r="C11" s="7" t="n">
        <v>-0.33</v>
      </c>
    </row>
    <row r="12" spans="1:3">
      <c r="A12" s="4" t="s">
        <v>1155</v>
      </c>
      <c r="B12" s="7" t="n">
        <v>-0.67</v>
      </c>
      <c r="C12" s="7" t="n">
        <v>-0.3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7</v>
      </c>
      <c r="C2" s="2" t="s">
        <v>28</v>
      </c>
    </row>
    <row r="3" spans="1:3">
      <c r="A3" s="3" t="s">
        <v>3</v>
      </c>
    </row>
    <row r="4" spans="1:3">
      <c r="A4" s="4" t="s">
        <v>1157</v>
      </c>
      <c r="B4" s="6" t="n">
        <v>3944</v>
      </c>
      <c r="C4" s="6" t="n">
        <v>3384</v>
      </c>
    </row>
    <row r="5" spans="1:3">
      <c r="A5" s="4" t="s">
        <v>1158</v>
      </c>
      <c r="B5" s="5" t="n">
        <v>21126</v>
      </c>
      <c r="C5" s="5" t="n">
        <v>4005</v>
      </c>
    </row>
    <row r="6" spans="1:3">
      <c r="A6" s="4" t="s">
        <v>1159</v>
      </c>
      <c r="B6" s="5" t="n">
        <v>328</v>
      </c>
      <c r="C6" s="5" t="n">
        <v>215</v>
      </c>
    </row>
    <row r="7" spans="1:3">
      <c r="A7" s="4" t="s">
        <v>1160</v>
      </c>
      <c r="B7" s="5" t="n">
        <v>822</v>
      </c>
      <c r="C7" s="5" t="n">
        <v>132</v>
      </c>
    </row>
    <row r="8" spans="1:3">
      <c r="A8" s="4" t="s">
        <v>1161</v>
      </c>
      <c r="B8" s="5" t="n">
        <v>-8613</v>
      </c>
      <c r="C8" s="5" t="n">
        <v>-1248</v>
      </c>
    </row>
    <row r="9" spans="1:3">
      <c r="A9" s="4" t="s">
        <v>1162</v>
      </c>
      <c r="B9" s="5" t="n">
        <v>9859</v>
      </c>
      <c r="C9" s="5" t="n">
        <v>-8737</v>
      </c>
    </row>
    <row r="10" spans="1:3">
      <c r="A10" s="4" t="s">
        <v>1163</v>
      </c>
      <c r="B10" s="5" t="n">
        <v>-31</v>
      </c>
      <c r="C10" s="5" t="n">
        <v>-221</v>
      </c>
    </row>
    <row r="11" spans="1:3">
      <c r="A11" s="4" t="s">
        <v>1164</v>
      </c>
      <c r="B11" s="5" t="n">
        <v>-3834</v>
      </c>
      <c r="C11" s="5" t="n">
        <v>9766</v>
      </c>
    </row>
    <row r="12" spans="1:3">
      <c r="A12" s="4" t="s">
        <v>114</v>
      </c>
      <c r="B12" s="5" t="n">
        <v>-2619</v>
      </c>
      <c r="C12" s="5" t="n">
        <v>-440</v>
      </c>
    </row>
    <row r="13" spans="1:3">
      <c r="A13" s="4" t="s">
        <v>1165</v>
      </c>
      <c r="B13" s="5" t="n">
        <v>4091</v>
      </c>
      <c r="C13" s="5" t="n">
        <v>6238</v>
      </c>
    </row>
    <row r="14" spans="1:3">
      <c r="A14" s="4" t="s">
        <v>1166</v>
      </c>
      <c r="B14" s="5" t="n">
        <v>281</v>
      </c>
      <c r="C14" s="5" t="n">
        <v>4091</v>
      </c>
    </row>
    <row r="15" spans="1:3">
      <c r="A15" s="4" t="s">
        <v>1167</v>
      </c>
      <c r="B15" s="5" t="n">
        <v>0</v>
      </c>
      <c r="C15" s="5" t="n">
        <v>0</v>
      </c>
    </row>
    <row r="16" spans="1:3">
      <c r="A16" s="4" t="s">
        <v>1168</v>
      </c>
      <c r="B16" s="6" t="n">
        <v>1702</v>
      </c>
      <c r="C16"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69</v>
      </c>
      <c r="B1" s="2" t="s">
        <v>470</v>
      </c>
      <c r="C1" s="2" t="s">
        <v>519</v>
      </c>
      <c r="D1" s="2" t="s">
        <v>520</v>
      </c>
      <c r="E1" s="2" t="s">
        <v>521</v>
      </c>
      <c r="F1" s="2" t="s">
        <v>531</v>
      </c>
    </row>
    <row r="2" spans="1:6">
      <c r="A2" s="3" t="s">
        <v>3</v>
      </c>
    </row>
    <row r="3" spans="1:6">
      <c r="A3" s="4" t="s">
        <v>30</v>
      </c>
      <c r="B3" s="6" t="n">
        <v>174265</v>
      </c>
      <c r="D3" s="6" t="n">
        <v>333705</v>
      </c>
      <c r="F3" s="6" t="n">
        <v>499249</v>
      </c>
    </row>
    <row r="4" spans="1:6">
      <c r="A4" s="4" t="s">
        <v>1170</v>
      </c>
      <c r="B4" s="5" t="n">
        <v>12321</v>
      </c>
      <c r="D4" s="5" t="n">
        <v>8385</v>
      </c>
    </row>
    <row r="5" spans="1:6">
      <c r="A5" s="4" t="s">
        <v>1171</v>
      </c>
      <c r="B5" s="5" t="n">
        <v>11732</v>
      </c>
      <c r="D5" s="5" t="n">
        <v>15310</v>
      </c>
    </row>
    <row r="6" spans="1:6">
      <c r="A6" s="4" t="s">
        <v>491</v>
      </c>
      <c r="B6" s="5" t="n">
        <v>30000</v>
      </c>
      <c r="D6" s="5" t="n">
        <v>148031</v>
      </c>
    </row>
    <row r="7" spans="1:6">
      <c r="A7" s="4" t="s">
        <v>1172</v>
      </c>
    </row>
    <row r="8" spans="1:6">
      <c r="A8" s="3" t="s">
        <v>3</v>
      </c>
    </row>
    <row r="9" spans="1:6">
      <c r="A9" s="4" t="s">
        <v>1173</v>
      </c>
      <c r="B9" s="6" t="n">
        <v>54987</v>
      </c>
      <c r="D9" s="6" t="n">
        <v>-92463</v>
      </c>
    </row>
    <row r="10" spans="1:6">
      <c r="A10" s="4" t="s">
        <v>1174</v>
      </c>
    </row>
    <row r="11" spans="1:6">
      <c r="A11" s="3" t="s">
        <v>3</v>
      </c>
    </row>
    <row r="12" spans="1:6">
      <c r="A12" s="4" t="s">
        <v>30</v>
      </c>
      <c r="C12" s="6" t="n">
        <v>38677</v>
      </c>
      <c r="E12" s="6" t="n">
        <v>43495</v>
      </c>
    </row>
    <row r="13" spans="1:6">
      <c r="A13" s="4" t="s">
        <v>1170</v>
      </c>
      <c r="C13" s="5" t="n">
        <v>1011</v>
      </c>
      <c r="E13" s="5" t="n">
        <v>493</v>
      </c>
    </row>
    <row r="14" spans="1:6">
      <c r="A14" s="4" t="s">
        <v>34</v>
      </c>
      <c r="C14" s="5" t="n">
        <v>641</v>
      </c>
      <c r="E14" s="5" t="n">
        <v>412</v>
      </c>
    </row>
    <row r="15" spans="1:6">
      <c r="A15" s="4" t="s">
        <v>1171</v>
      </c>
      <c r="C15" s="5" t="n">
        <v>-22</v>
      </c>
      <c r="E15" s="5" t="n">
        <v>-105</v>
      </c>
    </row>
    <row r="16" spans="1:6">
      <c r="A16" s="4" t="s">
        <v>491</v>
      </c>
      <c r="C16" s="5" t="n">
        <v>0</v>
      </c>
      <c r="E16" s="5" t="n">
        <v>-118000</v>
      </c>
    </row>
    <row r="17" spans="1:6">
      <c r="A17" s="4" t="s">
        <v>1173</v>
      </c>
      <c r="C17" s="6" t="n">
        <v>40307</v>
      </c>
      <c r="E17" s="6" t="n">
        <v>-7370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27</v>
      </c>
      <c r="C1" s="2" t="s">
        <v>28</v>
      </c>
      <c r="D1" s="2" t="s">
        <v>654</v>
      </c>
    </row>
    <row r="2" spans="1:4">
      <c r="A2" s="3" t="s">
        <v>3</v>
      </c>
    </row>
    <row r="3" spans="1:4">
      <c r="A3" s="4" t="s">
        <v>674</v>
      </c>
      <c r="B3" s="6" t="n">
        <v>350000</v>
      </c>
      <c r="C3" s="6" t="n">
        <v>350000</v>
      </c>
    </row>
    <row r="4" spans="1:4">
      <c r="A4" s="4" t="s">
        <v>491</v>
      </c>
      <c r="B4" s="5" t="n">
        <v>30000</v>
      </c>
      <c r="C4" s="5" t="n">
        <v>148031</v>
      </c>
    </row>
    <row r="5" spans="1:4">
      <c r="A5" s="4" t="s">
        <v>49</v>
      </c>
      <c r="B5" s="5" t="n">
        <v>380000</v>
      </c>
      <c r="C5" s="5" t="n">
        <v>498031</v>
      </c>
    </row>
    <row r="6" spans="1:4">
      <c r="A6" s="4" t="s">
        <v>1176</v>
      </c>
    </row>
    <row r="7" spans="1:4">
      <c r="A7" s="3" t="s">
        <v>3</v>
      </c>
    </row>
    <row r="8" spans="1:4">
      <c r="A8" s="4" t="s">
        <v>491</v>
      </c>
      <c r="B8" s="5" t="n">
        <v>1437</v>
      </c>
    </row>
    <row r="9" spans="1:4">
      <c r="A9" s="4" t="s">
        <v>49</v>
      </c>
      <c r="B9" s="5" t="n">
        <v>15437</v>
      </c>
    </row>
    <row r="10" spans="1:4">
      <c r="A10" s="4" t="s">
        <v>1177</v>
      </c>
    </row>
    <row r="11" spans="1:4">
      <c r="A11" s="3" t="s">
        <v>3</v>
      </c>
    </row>
    <row r="12" spans="1:4">
      <c r="A12" s="4" t="s">
        <v>491</v>
      </c>
      <c r="B12" s="5" t="n">
        <v>1437</v>
      </c>
    </row>
    <row r="13" spans="1:4">
      <c r="A13" s="4" t="s">
        <v>49</v>
      </c>
      <c r="B13" s="5" t="n">
        <v>15437</v>
      </c>
    </row>
    <row r="14" spans="1:4">
      <c r="A14" s="4" t="s">
        <v>1178</v>
      </c>
    </row>
    <row r="15" spans="1:4">
      <c r="A15" s="3" t="s">
        <v>3</v>
      </c>
    </row>
    <row r="16" spans="1:4">
      <c r="A16" s="4" t="s">
        <v>491</v>
      </c>
      <c r="B16" s="5" t="n">
        <v>1437</v>
      </c>
    </row>
    <row r="17" spans="1:4">
      <c r="A17" s="4" t="s">
        <v>49</v>
      </c>
      <c r="B17" s="5" t="n">
        <v>13673</v>
      </c>
    </row>
    <row r="18" spans="1:4">
      <c r="A18" s="4" t="s">
        <v>1179</v>
      </c>
    </row>
    <row r="19" spans="1:4">
      <c r="A19" s="3" t="s">
        <v>3</v>
      </c>
    </row>
    <row r="20" spans="1:4">
      <c r="A20" s="4" t="s">
        <v>491</v>
      </c>
      <c r="B20" s="5" t="n">
        <v>1252</v>
      </c>
    </row>
    <row r="21" spans="1:4">
      <c r="A21" s="4" t="s">
        <v>49</v>
      </c>
      <c r="B21" s="5" t="n">
        <v>13252</v>
      </c>
    </row>
    <row r="22" spans="1:4">
      <c r="A22" s="4" t="s">
        <v>1180</v>
      </c>
    </row>
    <row r="23" spans="1:4">
      <c r="A23" s="3" t="s">
        <v>3</v>
      </c>
    </row>
    <row r="24" spans="1:4">
      <c r="A24" s="4" t="s">
        <v>491</v>
      </c>
      <c r="B24" s="5" t="n">
        <v>0</v>
      </c>
    </row>
    <row r="25" spans="1:4">
      <c r="A25" s="4" t="s">
        <v>49</v>
      </c>
      <c r="B25" s="5" t="n">
        <v>0</v>
      </c>
    </row>
    <row r="26" spans="1:4">
      <c r="A26" s="4" t="s">
        <v>689</v>
      </c>
    </row>
    <row r="27" spans="1:4">
      <c r="A27" s="3" t="s">
        <v>3</v>
      </c>
    </row>
    <row r="28" spans="1:4">
      <c r="A28" s="4" t="s">
        <v>674</v>
      </c>
      <c r="B28" s="5" t="n">
        <v>50000</v>
      </c>
      <c r="D28" s="6" t="n">
        <v>50000</v>
      </c>
    </row>
    <row r="29" spans="1:4">
      <c r="A29" s="4" t="s">
        <v>1181</v>
      </c>
    </row>
    <row r="30" spans="1:4">
      <c r="A30" s="3" t="s">
        <v>3</v>
      </c>
    </row>
    <row r="31" spans="1:4">
      <c r="A31" s="4" t="s">
        <v>674</v>
      </c>
      <c r="B31" s="5" t="n">
        <v>2000</v>
      </c>
    </row>
    <row r="32" spans="1:4">
      <c r="A32" s="4" t="s">
        <v>1182</v>
      </c>
    </row>
    <row r="33" spans="1:4">
      <c r="A33" s="3" t="s">
        <v>3</v>
      </c>
    </row>
    <row r="34" spans="1:4">
      <c r="A34" s="4" t="s">
        <v>674</v>
      </c>
      <c r="B34" s="5" t="n">
        <v>2000</v>
      </c>
    </row>
    <row r="35" spans="1:4">
      <c r="A35" s="4" t="s">
        <v>1183</v>
      </c>
    </row>
    <row r="36" spans="1:4">
      <c r="A36" s="3" t="s">
        <v>3</v>
      </c>
    </row>
    <row r="37" spans="1:4">
      <c r="A37" s="4" t="s">
        <v>674</v>
      </c>
      <c r="B37" s="5" t="n">
        <v>236</v>
      </c>
    </row>
    <row r="38" spans="1:4">
      <c r="A38" s="4" t="s">
        <v>1184</v>
      </c>
    </row>
    <row r="39" spans="1:4">
      <c r="A39" s="3" t="s">
        <v>3</v>
      </c>
    </row>
    <row r="40" spans="1:4">
      <c r="A40" s="4" t="s">
        <v>674</v>
      </c>
      <c r="B40" s="5" t="n">
        <v>0</v>
      </c>
    </row>
    <row r="41" spans="1:4">
      <c r="A41" s="4" t="s">
        <v>1185</v>
      </c>
    </row>
    <row r="42" spans="1:4">
      <c r="A42" s="3" t="s">
        <v>3</v>
      </c>
    </row>
    <row r="43" spans="1:4">
      <c r="A43" s="4" t="s">
        <v>674</v>
      </c>
      <c r="B43" s="5" t="n">
        <v>0</v>
      </c>
    </row>
    <row r="44" spans="1:4">
      <c r="A44" s="4" t="s">
        <v>693</v>
      </c>
    </row>
    <row r="45" spans="1:4">
      <c r="A45" s="3" t="s">
        <v>3</v>
      </c>
    </row>
    <row r="46" spans="1:4">
      <c r="A46" s="4" t="s">
        <v>674</v>
      </c>
      <c r="B46" s="5" t="n">
        <v>300000</v>
      </c>
      <c r="C46" s="6" t="n">
        <v>300000</v>
      </c>
    </row>
    <row r="47" spans="1:4">
      <c r="A47" s="4" t="s">
        <v>1186</v>
      </c>
    </row>
    <row r="48" spans="1:4">
      <c r="A48" s="3" t="s">
        <v>3</v>
      </c>
    </row>
    <row r="49" spans="1:4">
      <c r="A49" s="4" t="s">
        <v>674</v>
      </c>
      <c r="B49" s="5" t="n">
        <v>12000</v>
      </c>
    </row>
    <row r="50" spans="1:4">
      <c r="A50" s="4" t="s">
        <v>1187</v>
      </c>
    </row>
    <row r="51" spans="1:4">
      <c r="A51" s="3" t="s">
        <v>3</v>
      </c>
    </row>
    <row r="52" spans="1:4">
      <c r="A52" s="4" t="s">
        <v>674</v>
      </c>
      <c r="B52" s="5" t="n">
        <v>12000</v>
      </c>
    </row>
    <row r="53" spans="1:4">
      <c r="A53" s="4" t="s">
        <v>1188</v>
      </c>
    </row>
    <row r="54" spans="1:4">
      <c r="A54" s="3" t="s">
        <v>3</v>
      </c>
    </row>
    <row r="55" spans="1:4">
      <c r="A55" s="4" t="s">
        <v>674</v>
      </c>
      <c r="B55" s="5" t="n">
        <v>12000</v>
      </c>
    </row>
    <row r="56" spans="1:4">
      <c r="A56" s="4" t="s">
        <v>1189</v>
      </c>
    </row>
    <row r="57" spans="1:4">
      <c r="A57" s="3" t="s">
        <v>3</v>
      </c>
    </row>
    <row r="58" spans="1:4">
      <c r="A58" s="4" t="s">
        <v>674</v>
      </c>
      <c r="B58" s="5" t="n">
        <v>12000</v>
      </c>
    </row>
    <row r="59" spans="1:4">
      <c r="A59" s="4" t="s">
        <v>1190</v>
      </c>
    </row>
    <row r="60" spans="1:4">
      <c r="A60" s="3" t="s">
        <v>3</v>
      </c>
    </row>
    <row r="61" spans="1:4">
      <c r="A61" s="4" t="s">
        <v>674</v>
      </c>
      <c r="B61"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7</v>
      </c>
      <c r="C1" s="2" t="s">
        <v>28</v>
      </c>
    </row>
    <row r="2" spans="1:3">
      <c r="A2" s="3" t="s">
        <v>3</v>
      </c>
    </row>
    <row r="3" spans="1:3">
      <c r="A3" s="4" t="s">
        <v>1192</v>
      </c>
      <c r="B3" s="6" t="n">
        <v>107403</v>
      </c>
      <c r="C3" s="6" t="n">
        <v>114933</v>
      </c>
    </row>
    <row r="4" spans="1:3">
      <c r="A4" s="4" t="s">
        <v>1193</v>
      </c>
    </row>
    <row r="5" spans="1:3">
      <c r="A5" s="3" t="s">
        <v>3</v>
      </c>
    </row>
    <row r="6" spans="1:3">
      <c r="A6" s="4" t="s">
        <v>1194</v>
      </c>
      <c r="B6" s="5" t="n">
        <v>3322</v>
      </c>
      <c r="C6" s="5" t="n">
        <v>3375</v>
      </c>
    </row>
    <row r="7" spans="1:3">
      <c r="A7" s="4" t="s">
        <v>1195</v>
      </c>
    </row>
    <row r="8" spans="1:3">
      <c r="A8" s="3" t="s">
        <v>3</v>
      </c>
    </row>
    <row r="9" spans="1:3">
      <c r="A9" s="4" t="s">
        <v>1194</v>
      </c>
      <c r="B9" s="5" t="n">
        <v>26</v>
      </c>
      <c r="C9" s="5" t="n">
        <v>4717</v>
      </c>
    </row>
    <row r="10" spans="1:3">
      <c r="A10" s="4" t="s">
        <v>1196</v>
      </c>
    </row>
    <row r="11" spans="1:3">
      <c r="A11" s="3" t="s">
        <v>3</v>
      </c>
    </row>
    <row r="12" spans="1:3">
      <c r="A12" s="4" t="s">
        <v>1197</v>
      </c>
      <c r="C12" s="5" t="n">
        <v>25392</v>
      </c>
    </row>
    <row r="13" spans="1:3">
      <c r="A13" s="4" t="s">
        <v>1198</v>
      </c>
    </row>
    <row r="14" spans="1:3">
      <c r="A14" s="3" t="s">
        <v>3</v>
      </c>
    </row>
    <row r="15" spans="1:3">
      <c r="A15" s="4" t="s">
        <v>1197</v>
      </c>
      <c r="B15" s="5" t="n">
        <v>35544</v>
      </c>
      <c r="C15" s="5" t="n">
        <v>64254</v>
      </c>
    </row>
    <row r="16" spans="1:3">
      <c r="A16" s="4" t="s">
        <v>1199</v>
      </c>
    </row>
    <row r="17" spans="1:3">
      <c r="A17" s="3" t="s">
        <v>3</v>
      </c>
    </row>
    <row r="18" spans="1:3">
      <c r="A18" s="4" t="s">
        <v>1197</v>
      </c>
      <c r="B18" s="5" t="n">
        <v>12259</v>
      </c>
      <c r="C18" s="5" t="n">
        <v>17195</v>
      </c>
    </row>
    <row r="19" spans="1:3">
      <c r="A19" s="4" t="s">
        <v>1200</v>
      </c>
    </row>
    <row r="20" spans="1:3">
      <c r="A20" s="3" t="s">
        <v>3</v>
      </c>
    </row>
    <row r="21" spans="1:3">
      <c r="A21" s="4" t="s">
        <v>1197</v>
      </c>
      <c r="B21" s="5" t="n">
        <v>56252</v>
      </c>
    </row>
    <row r="22" spans="1:3">
      <c r="A22" s="4" t="s">
        <v>1201</v>
      </c>
    </row>
    <row r="23" spans="1:3">
      <c r="A23" s="3" t="s">
        <v>3</v>
      </c>
    </row>
    <row r="24" spans="1:3">
      <c r="A24" s="4" t="s">
        <v>1192</v>
      </c>
      <c r="B24" s="5" t="n">
        <v>47803</v>
      </c>
      <c r="C24" s="5" t="n">
        <v>106841</v>
      </c>
    </row>
    <row r="25" spans="1:3">
      <c r="A25" s="4" t="s">
        <v>1202</v>
      </c>
    </row>
    <row r="26" spans="1:3">
      <c r="A26" s="3" t="s">
        <v>3</v>
      </c>
    </row>
    <row r="27" spans="1:3">
      <c r="A27" s="4" t="s">
        <v>1194</v>
      </c>
      <c r="B27" s="5" t="n">
        <v>0</v>
      </c>
      <c r="C27" s="5" t="n">
        <v>0</v>
      </c>
    </row>
    <row r="28" spans="1:3">
      <c r="A28" s="4" t="s">
        <v>1203</v>
      </c>
    </row>
    <row r="29" spans="1:3">
      <c r="A29" s="3" t="s">
        <v>3</v>
      </c>
    </row>
    <row r="30" spans="1:3">
      <c r="A30" s="4" t="s">
        <v>1194</v>
      </c>
      <c r="B30" s="5" t="n">
        <v>0</v>
      </c>
      <c r="C30" s="5" t="n">
        <v>0</v>
      </c>
    </row>
    <row r="31" spans="1:3">
      <c r="A31" s="4" t="s">
        <v>1204</v>
      </c>
    </row>
    <row r="32" spans="1:3">
      <c r="A32" s="3" t="s">
        <v>3</v>
      </c>
    </row>
    <row r="33" spans="1:3">
      <c r="A33" s="4" t="s">
        <v>1197</v>
      </c>
      <c r="C33" s="5" t="n">
        <v>25392</v>
      </c>
    </row>
    <row r="34" spans="1:3">
      <c r="A34" s="4" t="s">
        <v>1205</v>
      </c>
    </row>
    <row r="35" spans="1:3">
      <c r="A35" s="3" t="s">
        <v>3</v>
      </c>
    </row>
    <row r="36" spans="1:3">
      <c r="A36" s="4" t="s">
        <v>1197</v>
      </c>
      <c r="B36" s="5" t="n">
        <v>35544</v>
      </c>
      <c r="C36" s="5" t="n">
        <v>64254</v>
      </c>
    </row>
    <row r="37" spans="1:3">
      <c r="A37" s="4" t="s">
        <v>1206</v>
      </c>
    </row>
    <row r="38" spans="1:3">
      <c r="A38" s="3" t="s">
        <v>3</v>
      </c>
    </row>
    <row r="39" spans="1:3">
      <c r="A39" s="4" t="s">
        <v>1197</v>
      </c>
      <c r="B39" s="5" t="n">
        <v>12259</v>
      </c>
      <c r="C39" s="5" t="n">
        <v>17195</v>
      </c>
    </row>
    <row r="40" spans="1:3">
      <c r="A40" s="4" t="s">
        <v>1207</v>
      </c>
    </row>
    <row r="41" spans="1:3">
      <c r="A41" s="3" t="s">
        <v>3</v>
      </c>
    </row>
    <row r="42" spans="1:3">
      <c r="A42" s="4" t="s">
        <v>1197</v>
      </c>
      <c r="B42" s="5" t="n">
        <v>0</v>
      </c>
    </row>
    <row r="43" spans="1:3">
      <c r="A43" s="4" t="s">
        <v>1208</v>
      </c>
    </row>
    <row r="44" spans="1:3">
      <c r="A44" s="3" t="s">
        <v>3</v>
      </c>
    </row>
    <row r="45" spans="1:3">
      <c r="A45" s="4" t="s">
        <v>1192</v>
      </c>
      <c r="B45" s="5" t="n">
        <v>0</v>
      </c>
      <c r="C45" s="5" t="n">
        <v>0</v>
      </c>
    </row>
    <row r="46" spans="1:3">
      <c r="A46" s="4" t="s">
        <v>1209</v>
      </c>
    </row>
    <row r="47" spans="1:3">
      <c r="A47" s="3" t="s">
        <v>3</v>
      </c>
    </row>
    <row r="48" spans="1:3">
      <c r="A48" s="4" t="s">
        <v>1194</v>
      </c>
      <c r="B48" s="5" t="n">
        <v>0</v>
      </c>
      <c r="C48" s="5" t="n">
        <v>0</v>
      </c>
    </row>
    <row r="49" spans="1:3">
      <c r="A49" s="4" t="s">
        <v>1210</v>
      </c>
    </row>
    <row r="50" spans="1:3">
      <c r="A50" s="3" t="s">
        <v>3</v>
      </c>
    </row>
    <row r="51" spans="1:3">
      <c r="A51" s="4" t="s">
        <v>1194</v>
      </c>
      <c r="B51" s="5" t="n">
        <v>0</v>
      </c>
      <c r="C51" s="5" t="n">
        <v>0</v>
      </c>
    </row>
    <row r="52" spans="1:3">
      <c r="A52" s="4" t="s">
        <v>1211</v>
      </c>
    </row>
    <row r="53" spans="1:3">
      <c r="A53" s="3" t="s">
        <v>3</v>
      </c>
    </row>
    <row r="54" spans="1:3">
      <c r="A54" s="4" t="s">
        <v>1197</v>
      </c>
      <c r="C54" s="5" t="n">
        <v>0</v>
      </c>
    </row>
    <row r="55" spans="1:3">
      <c r="A55" s="4" t="s">
        <v>1212</v>
      </c>
    </row>
    <row r="56" spans="1:3">
      <c r="A56" s="3" t="s">
        <v>3</v>
      </c>
    </row>
    <row r="57" spans="1:3">
      <c r="A57" s="4" t="s">
        <v>1197</v>
      </c>
      <c r="B57" s="5" t="n">
        <v>0</v>
      </c>
      <c r="C57" s="5" t="n">
        <v>0</v>
      </c>
    </row>
    <row r="58" spans="1:3">
      <c r="A58" s="4" t="s">
        <v>1213</v>
      </c>
    </row>
    <row r="59" spans="1:3">
      <c r="A59" s="3" t="s">
        <v>3</v>
      </c>
    </row>
    <row r="60" spans="1:3">
      <c r="A60" s="4" t="s">
        <v>1197</v>
      </c>
      <c r="B60" s="5" t="n">
        <v>0</v>
      </c>
      <c r="C60" s="5" t="n">
        <v>0</v>
      </c>
    </row>
    <row r="61" spans="1:3">
      <c r="A61" s="4" t="s">
        <v>1214</v>
      </c>
    </row>
    <row r="62" spans="1:3">
      <c r="A62" s="3" t="s">
        <v>3</v>
      </c>
    </row>
    <row r="63" spans="1:3">
      <c r="A63" s="4" t="s">
        <v>1197</v>
      </c>
      <c r="B63" s="5" t="n">
        <v>0</v>
      </c>
    </row>
    <row r="64" spans="1:3">
      <c r="A64" s="4" t="s">
        <v>1215</v>
      </c>
    </row>
    <row r="65" spans="1:3">
      <c r="A65" s="3" t="s">
        <v>3</v>
      </c>
    </row>
    <row r="66" spans="1:3">
      <c r="A66" s="4" t="s">
        <v>1192</v>
      </c>
      <c r="B66" s="5" t="n">
        <v>59600</v>
      </c>
      <c r="C66" s="5" t="n">
        <v>8092</v>
      </c>
    </row>
    <row r="67" spans="1:3">
      <c r="A67" s="4" t="s">
        <v>1216</v>
      </c>
    </row>
    <row r="68" spans="1:3">
      <c r="A68" s="3" t="s">
        <v>3</v>
      </c>
    </row>
    <row r="69" spans="1:3">
      <c r="A69" s="4" t="s">
        <v>1194</v>
      </c>
      <c r="B69" s="5" t="n">
        <v>3322</v>
      </c>
      <c r="C69" s="5" t="n">
        <v>3375</v>
      </c>
    </row>
    <row r="70" spans="1:3">
      <c r="A70" s="4" t="s">
        <v>1217</v>
      </c>
    </row>
    <row r="71" spans="1:3">
      <c r="A71" s="3" t="s">
        <v>3</v>
      </c>
    </row>
    <row r="72" spans="1:3">
      <c r="A72" s="4" t="s">
        <v>1194</v>
      </c>
      <c r="B72" s="5" t="n">
        <v>26</v>
      </c>
      <c r="C72" s="5" t="n">
        <v>4717</v>
      </c>
    </row>
    <row r="73" spans="1:3">
      <c r="A73" s="4" t="s">
        <v>1218</v>
      </c>
    </row>
    <row r="74" spans="1:3">
      <c r="A74" s="3" t="s">
        <v>3</v>
      </c>
    </row>
    <row r="75" spans="1:3">
      <c r="A75" s="4" t="s">
        <v>1197</v>
      </c>
      <c r="C75" s="5" t="n">
        <v>0</v>
      </c>
    </row>
    <row r="76" spans="1:3">
      <c r="A76" s="4" t="s">
        <v>1219</v>
      </c>
    </row>
    <row r="77" spans="1:3">
      <c r="A77" s="3" t="s">
        <v>3</v>
      </c>
    </row>
    <row r="78" spans="1:3">
      <c r="A78" s="4" t="s">
        <v>1197</v>
      </c>
      <c r="B78" s="5" t="n">
        <v>0</v>
      </c>
      <c r="C78" s="5" t="n">
        <v>0</v>
      </c>
    </row>
    <row r="79" spans="1:3">
      <c r="A79" s="4" t="s">
        <v>1220</v>
      </c>
    </row>
    <row r="80" spans="1:3">
      <c r="A80" s="3" t="s">
        <v>3</v>
      </c>
    </row>
    <row r="81" spans="1:3">
      <c r="A81" s="4" t="s">
        <v>1197</v>
      </c>
      <c r="B81" s="5" t="n">
        <v>0</v>
      </c>
      <c r="C81" s="6" t="n">
        <v>0</v>
      </c>
    </row>
    <row r="82" spans="1:3">
      <c r="A82" s="4" t="s">
        <v>1221</v>
      </c>
    </row>
    <row r="83" spans="1:3">
      <c r="A83" s="3" t="s">
        <v>3</v>
      </c>
    </row>
    <row r="84" spans="1:3">
      <c r="A84" s="4" t="s">
        <v>1197</v>
      </c>
      <c r="B84" s="6" t="n">
        <v>5625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7</v>
      </c>
      <c r="C2" s="2" t="s">
        <v>28</v>
      </c>
    </row>
    <row r="3" spans="1:3">
      <c r="A3" s="3" t="s">
        <v>3</v>
      </c>
    </row>
    <row r="4" spans="1:3">
      <c r="A4" s="4" t="s">
        <v>897</v>
      </c>
      <c r="B4" s="6" t="n">
        <v>8092</v>
      </c>
      <c r="C4" s="6" t="n">
        <v>10935</v>
      </c>
    </row>
    <row r="5" spans="1:3">
      <c r="A5" s="4" t="s">
        <v>1223</v>
      </c>
      <c r="B5" s="5" t="n">
        <v>3093</v>
      </c>
      <c r="C5" s="5" t="n">
        <v>9662</v>
      </c>
    </row>
    <row r="6" spans="1:3">
      <c r="A6" s="4" t="s">
        <v>898</v>
      </c>
      <c r="B6" s="5" t="n">
        <v>46625</v>
      </c>
      <c r="C6" s="5" t="n">
        <v>0</v>
      </c>
    </row>
    <row r="7" spans="1:3">
      <c r="A7" s="4" t="s">
        <v>1224</v>
      </c>
      <c r="B7" s="5" t="n">
        <v>0</v>
      </c>
      <c r="C7" s="5" t="n">
        <v>-14170</v>
      </c>
    </row>
    <row r="8" spans="1:3">
      <c r="A8" s="4" t="s">
        <v>899</v>
      </c>
      <c r="B8" s="5" t="n">
        <v>59600</v>
      </c>
      <c r="C8" s="5" t="n">
        <v>8092</v>
      </c>
    </row>
    <row r="9" spans="1:3">
      <c r="A9" s="4" t="s">
        <v>1225</v>
      </c>
    </row>
    <row r="10" spans="1:3">
      <c r="A10" s="3" t="s">
        <v>3</v>
      </c>
    </row>
    <row r="11" spans="1:3">
      <c r="A11" s="4" t="s">
        <v>895</v>
      </c>
      <c r="B11" s="5" t="n">
        <v>0</v>
      </c>
      <c r="C11" s="5" t="n">
        <v>3148</v>
      </c>
    </row>
    <row r="12" spans="1:3">
      <c r="A12" s="4" t="s">
        <v>1226</v>
      </c>
    </row>
    <row r="13" spans="1:3">
      <c r="A13" s="3" t="s">
        <v>3</v>
      </c>
    </row>
    <row r="14" spans="1:3">
      <c r="A14" s="4" t="s">
        <v>895</v>
      </c>
      <c r="B14" s="5" t="n">
        <v>-1180</v>
      </c>
      <c r="C14" s="5" t="n">
        <v>-30</v>
      </c>
    </row>
    <row r="15" spans="1:3">
      <c r="A15" s="4" t="s">
        <v>1227</v>
      </c>
    </row>
    <row r="16" spans="1:3">
      <c r="A16" s="3" t="s">
        <v>3</v>
      </c>
    </row>
    <row r="17" spans="1:3">
      <c r="A17" s="4" t="s">
        <v>895</v>
      </c>
      <c r="B17" s="6" t="n">
        <v>2970</v>
      </c>
      <c r="C17" s="6" t="n">
        <v>-145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27</v>
      </c>
      <c r="C1" s="2" t="s">
        <v>28</v>
      </c>
      <c r="D1" s="2" t="s">
        <v>654</v>
      </c>
    </row>
    <row r="2" spans="1:4">
      <c r="A2" s="3" t="s">
        <v>3</v>
      </c>
    </row>
    <row r="3" spans="1:4">
      <c r="A3" s="4" t="s">
        <v>49</v>
      </c>
      <c r="B3" s="6" t="n">
        <v>352769</v>
      </c>
      <c r="C3" s="6" t="n">
        <v>464308</v>
      </c>
      <c r="D3" s="6" t="n">
        <v>45780</v>
      </c>
    </row>
    <row r="4" spans="1:4">
      <c r="A4" s="4" t="s">
        <v>1229</v>
      </c>
    </row>
    <row r="5" spans="1:4">
      <c r="A5" s="3" t="s">
        <v>3</v>
      </c>
    </row>
    <row r="6" spans="1:4">
      <c r="A6" s="4" t="s">
        <v>49</v>
      </c>
      <c r="B6" s="6" t="n">
        <v>37526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7</v>
      </c>
      <c r="C2" s="2" t="s">
        <v>28</v>
      </c>
    </row>
    <row r="3" spans="1:3">
      <c r="A3" s="3" t="s">
        <v>3</v>
      </c>
    </row>
    <row r="4" spans="1:3">
      <c r="A4" s="4" t="s">
        <v>796</v>
      </c>
      <c r="B4" s="6" t="n">
        <v>490472</v>
      </c>
      <c r="C4" s="6" t="n">
        <v>213216</v>
      </c>
    </row>
    <row r="5" spans="1:3">
      <c r="A5" s="4" t="s">
        <v>912</v>
      </c>
    </row>
    <row r="6" spans="1:3">
      <c r="A6" s="3" t="s">
        <v>3</v>
      </c>
    </row>
    <row r="7" spans="1:3">
      <c r="A7" s="4" t="s">
        <v>796</v>
      </c>
      <c r="B7" s="5" t="n">
        <v>92110</v>
      </c>
      <c r="C7" s="5" t="n">
        <v>74041</v>
      </c>
    </row>
    <row r="8" spans="1:3">
      <c r="A8" s="4" t="s">
        <v>913</v>
      </c>
    </row>
    <row r="9" spans="1:3">
      <c r="A9" s="3" t="s">
        <v>3</v>
      </c>
    </row>
    <row r="10" spans="1:3">
      <c r="A10" s="4" t="s">
        <v>796</v>
      </c>
      <c r="B10" s="5" t="n">
        <v>35457</v>
      </c>
      <c r="C10" s="5" t="n">
        <v>19751</v>
      </c>
    </row>
    <row r="11" spans="1:3">
      <c r="A11" s="4" t="s">
        <v>914</v>
      </c>
    </row>
    <row r="12" spans="1:3">
      <c r="A12" s="3" t="s">
        <v>3</v>
      </c>
    </row>
    <row r="13" spans="1:3">
      <c r="A13" s="4" t="s">
        <v>796</v>
      </c>
      <c r="B13" s="5" t="n">
        <v>362905</v>
      </c>
      <c r="C13" s="5" t="n">
        <v>119424</v>
      </c>
    </row>
    <row r="14" spans="1:3">
      <c r="A14" s="4" t="s">
        <v>1231</v>
      </c>
    </row>
    <row r="15" spans="1:3">
      <c r="A15" s="3" t="s">
        <v>3</v>
      </c>
    </row>
    <row r="16" spans="1:3">
      <c r="A16" s="4" t="s">
        <v>796</v>
      </c>
      <c r="B16" s="5" t="n">
        <v>442976</v>
      </c>
      <c r="C16" s="5" t="n">
        <v>180689</v>
      </c>
    </row>
    <row r="17" spans="1:3">
      <c r="A17" s="4" t="s">
        <v>1232</v>
      </c>
    </row>
    <row r="18" spans="1:3">
      <c r="A18" s="3" t="s">
        <v>3</v>
      </c>
    </row>
    <row r="19" spans="1:3">
      <c r="A19" s="4" t="s">
        <v>796</v>
      </c>
      <c r="B19" s="5" t="n">
        <v>87141</v>
      </c>
      <c r="C19" s="5" t="n">
        <v>72427</v>
      </c>
    </row>
    <row r="20" spans="1:3">
      <c r="A20" s="4" t="s">
        <v>1233</v>
      </c>
    </row>
    <row r="21" spans="1:3">
      <c r="A21" s="3" t="s">
        <v>3</v>
      </c>
    </row>
    <row r="22" spans="1:3">
      <c r="A22" s="4" t="s">
        <v>796</v>
      </c>
      <c r="B22" s="5" t="n">
        <v>16761</v>
      </c>
      <c r="C22" s="5" t="n">
        <v>11321</v>
      </c>
    </row>
    <row r="23" spans="1:3">
      <c r="A23" s="4" t="s">
        <v>1234</v>
      </c>
    </row>
    <row r="24" spans="1:3">
      <c r="A24" s="3" t="s">
        <v>3</v>
      </c>
    </row>
    <row r="25" spans="1:3">
      <c r="A25" s="4" t="s">
        <v>796</v>
      </c>
      <c r="B25" s="5" t="n">
        <v>339074</v>
      </c>
      <c r="C25" s="5" t="n">
        <v>96941</v>
      </c>
    </row>
    <row r="26" spans="1:3">
      <c r="A26" s="4" t="s">
        <v>1235</v>
      </c>
    </row>
    <row r="27" spans="1:3">
      <c r="A27" s="3" t="s">
        <v>3</v>
      </c>
    </row>
    <row r="28" spans="1:3">
      <c r="A28" s="4" t="s">
        <v>796</v>
      </c>
      <c r="B28" s="5" t="n">
        <v>11177</v>
      </c>
      <c r="C28" s="5" t="n">
        <v>5377</v>
      </c>
    </row>
    <row r="29" spans="1:3">
      <c r="A29" s="4" t="s">
        <v>1236</v>
      </c>
    </row>
    <row r="30" spans="1:3">
      <c r="A30" s="3" t="s">
        <v>3</v>
      </c>
    </row>
    <row r="31" spans="1:3">
      <c r="A31" s="4" t="s">
        <v>796</v>
      </c>
      <c r="B31" s="5" t="n">
        <v>538</v>
      </c>
      <c r="C31" s="5" t="n">
        <v>324</v>
      </c>
    </row>
    <row r="32" spans="1:3">
      <c r="A32" s="4" t="s">
        <v>1237</v>
      </c>
    </row>
    <row r="33" spans="1:3">
      <c r="A33" s="3" t="s">
        <v>3</v>
      </c>
    </row>
    <row r="34" spans="1:3">
      <c r="A34" s="4" t="s">
        <v>796</v>
      </c>
      <c r="B34" s="5" t="n">
        <v>9696</v>
      </c>
      <c r="C34" s="5" t="n">
        <v>5045</v>
      </c>
    </row>
    <row r="35" spans="1:3">
      <c r="A35" s="4" t="s">
        <v>1238</v>
      </c>
    </row>
    <row r="36" spans="1:3">
      <c r="A36" s="3" t="s">
        <v>3</v>
      </c>
    </row>
    <row r="37" spans="1:3">
      <c r="A37" s="4" t="s">
        <v>796</v>
      </c>
      <c r="B37" s="5" t="n">
        <v>943</v>
      </c>
      <c r="C37" s="5" t="n">
        <v>8</v>
      </c>
    </row>
    <row r="38" spans="1:3">
      <c r="A38" s="4" t="s">
        <v>1239</v>
      </c>
    </row>
    <row r="39" spans="1:3">
      <c r="A39" s="3" t="s">
        <v>3</v>
      </c>
    </row>
    <row r="40" spans="1:3">
      <c r="A40" s="4" t="s">
        <v>796</v>
      </c>
      <c r="B40" s="5" t="n">
        <v>24251</v>
      </c>
      <c r="C40" s="5" t="n">
        <v>22475</v>
      </c>
    </row>
    <row r="41" spans="1:3">
      <c r="A41" s="4" t="s">
        <v>1240</v>
      </c>
    </row>
    <row r="42" spans="1:3">
      <c r="A42" s="3" t="s">
        <v>3</v>
      </c>
    </row>
    <row r="43" spans="1:3">
      <c r="A43" s="4" t="s">
        <v>796</v>
      </c>
      <c r="B43" s="5" t="n">
        <v>31</v>
      </c>
      <c r="C43" s="5" t="n">
        <v>0</v>
      </c>
    </row>
    <row r="44" spans="1:3">
      <c r="A44" s="4" t="s">
        <v>1241</v>
      </c>
    </row>
    <row r="45" spans="1:3">
      <c r="A45" s="3" t="s">
        <v>3</v>
      </c>
    </row>
    <row r="46" spans="1:3">
      <c r="A46" s="4" t="s">
        <v>796</v>
      </c>
      <c r="B46" s="5" t="n">
        <v>1332</v>
      </c>
      <c r="C46" s="5" t="n">
        <v>0</v>
      </c>
    </row>
    <row r="47" spans="1:3">
      <c r="A47" s="4" t="s">
        <v>1242</v>
      </c>
    </row>
    <row r="48" spans="1:3">
      <c r="A48" s="3" t="s">
        <v>3</v>
      </c>
    </row>
    <row r="49" spans="1:3">
      <c r="A49" s="4" t="s">
        <v>796</v>
      </c>
      <c r="B49" s="5" t="n">
        <v>22888</v>
      </c>
      <c r="C49" s="5" t="n">
        <v>22475</v>
      </c>
    </row>
    <row r="50" spans="1:3">
      <c r="A50" s="4" t="s">
        <v>1243</v>
      </c>
    </row>
    <row r="51" spans="1:3">
      <c r="A51" s="3" t="s">
        <v>3</v>
      </c>
    </row>
    <row r="52" spans="1:3">
      <c r="A52" s="4" t="s">
        <v>796</v>
      </c>
      <c r="B52" s="5" t="n">
        <v>4400</v>
      </c>
      <c r="C52" s="5" t="n">
        <v>1290</v>
      </c>
    </row>
    <row r="53" spans="1:3">
      <c r="A53" s="4" t="s">
        <v>1244</v>
      </c>
    </row>
    <row r="54" spans="1:3">
      <c r="A54" s="3" t="s">
        <v>3</v>
      </c>
    </row>
    <row r="55" spans="1:3">
      <c r="A55" s="4" t="s">
        <v>796</v>
      </c>
      <c r="B55" s="5" t="n">
        <v>4400</v>
      </c>
      <c r="C55" s="5" t="n">
        <v>1290</v>
      </c>
    </row>
    <row r="56" spans="1:3">
      <c r="A56" s="4" t="s">
        <v>1245</v>
      </c>
    </row>
    <row r="57" spans="1:3">
      <c r="A57" s="3" t="s">
        <v>3</v>
      </c>
    </row>
    <row r="58" spans="1:3">
      <c r="A58" s="4" t="s">
        <v>796</v>
      </c>
      <c r="B58" s="5" t="n">
        <v>0</v>
      </c>
      <c r="C58" s="5" t="n">
        <v>0</v>
      </c>
    </row>
    <row r="59" spans="1:3">
      <c r="A59" s="4" t="s">
        <v>1246</v>
      </c>
    </row>
    <row r="60" spans="1:3">
      <c r="A60" s="3" t="s">
        <v>3</v>
      </c>
    </row>
    <row r="61" spans="1:3">
      <c r="A61" s="4" t="s">
        <v>796</v>
      </c>
      <c r="B61" s="5" t="n">
        <v>0</v>
      </c>
      <c r="C61" s="5" t="n">
        <v>0</v>
      </c>
    </row>
    <row r="62" spans="1:3">
      <c r="A62" s="4" t="s">
        <v>1247</v>
      </c>
    </row>
    <row r="63" spans="1:3">
      <c r="A63" s="3" t="s">
        <v>3</v>
      </c>
    </row>
    <row r="64" spans="1:3">
      <c r="A64" s="4" t="s">
        <v>796</v>
      </c>
      <c r="B64" s="5" t="n">
        <v>7668</v>
      </c>
      <c r="C64" s="5" t="n">
        <v>3385</v>
      </c>
    </row>
    <row r="65" spans="1:3">
      <c r="A65" s="4" t="s">
        <v>1248</v>
      </c>
    </row>
    <row r="66" spans="1:3">
      <c r="A66" s="3" t="s">
        <v>3</v>
      </c>
    </row>
    <row r="67" spans="1:3">
      <c r="A67" s="4" t="s">
        <v>796</v>
      </c>
      <c r="B67" s="5" t="n">
        <v>0</v>
      </c>
      <c r="C67" s="5" t="n">
        <v>0</v>
      </c>
    </row>
    <row r="68" spans="1:3">
      <c r="A68" s="4" t="s">
        <v>1249</v>
      </c>
    </row>
    <row r="69" spans="1:3">
      <c r="A69" s="3" t="s">
        <v>3</v>
      </c>
    </row>
    <row r="70" spans="1:3">
      <c r="A70" s="4" t="s">
        <v>796</v>
      </c>
      <c r="B70" s="5" t="n">
        <v>7668</v>
      </c>
      <c r="C70" s="5" t="n">
        <v>3385</v>
      </c>
    </row>
    <row r="71" spans="1:3">
      <c r="A71" s="4" t="s">
        <v>1250</v>
      </c>
    </row>
    <row r="72" spans="1:3">
      <c r="A72" s="3" t="s">
        <v>3</v>
      </c>
    </row>
    <row r="73" spans="1:3">
      <c r="A73" s="4" t="s">
        <v>796</v>
      </c>
      <c r="B73" s="6" t="n">
        <v>0</v>
      </c>
      <c r="C73" s="6"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7</v>
      </c>
    </row>
    <row r="3" spans="1:2">
      <c r="A3" s="3" t="s">
        <v>3</v>
      </c>
    </row>
    <row r="4" spans="1:2">
      <c r="A4" s="4" t="s">
        <v>214</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1</v>
      </c>
      <c r="B1" s="2" t="s">
        <v>27</v>
      </c>
      <c r="C1" s="2" t="s">
        <v>28</v>
      </c>
      <c r="D1" s="2" t="s">
        <v>654</v>
      </c>
    </row>
    <row r="2" spans="1:4">
      <c r="A2" s="3" t="s">
        <v>3</v>
      </c>
    </row>
    <row r="3" spans="1:4">
      <c r="A3" s="4" t="s">
        <v>39</v>
      </c>
      <c r="B3" s="6" t="n">
        <v>1414668</v>
      </c>
      <c r="C3" s="6" t="n">
        <v>1575772</v>
      </c>
      <c r="D3" s="6" t="n">
        <v>494768</v>
      </c>
    </row>
    <row r="4" spans="1:4">
      <c r="A4" s="4" t="s">
        <v>912</v>
      </c>
    </row>
    <row r="5" spans="1:4">
      <c r="A5" s="3" t="s">
        <v>3</v>
      </c>
    </row>
    <row r="6" spans="1:4">
      <c r="A6" s="4" t="s">
        <v>39</v>
      </c>
      <c r="B6" s="5" t="n">
        <v>707723</v>
      </c>
      <c r="C6" s="5" t="n">
        <v>770530</v>
      </c>
      <c r="D6" s="5" t="n">
        <v>494768</v>
      </c>
    </row>
    <row r="7" spans="1:4">
      <c r="A7" s="4" t="s">
        <v>913</v>
      </c>
    </row>
    <row r="8" spans="1:4">
      <c r="A8" s="3" t="s">
        <v>3</v>
      </c>
    </row>
    <row r="9" spans="1:4">
      <c r="A9" s="4" t="s">
        <v>39</v>
      </c>
      <c r="B9" s="5" t="n">
        <v>606410</v>
      </c>
      <c r="C9" s="5" t="n">
        <v>700078</v>
      </c>
      <c r="D9" s="5" t="n">
        <v>0</v>
      </c>
    </row>
    <row r="10" spans="1:4">
      <c r="A10" s="4" t="s">
        <v>914</v>
      </c>
    </row>
    <row r="11" spans="1:4">
      <c r="A11" s="3" t="s">
        <v>3</v>
      </c>
    </row>
    <row r="12" spans="1:4">
      <c r="A12" s="4" t="s">
        <v>39</v>
      </c>
      <c r="B12" s="5" t="n">
        <v>100535</v>
      </c>
      <c r="C12" s="5" t="n">
        <v>105164</v>
      </c>
      <c r="D12" s="6" t="n">
        <v>0</v>
      </c>
    </row>
    <row r="13" spans="1:4">
      <c r="A13" s="4" t="s">
        <v>1231</v>
      </c>
    </row>
    <row r="14" spans="1:4">
      <c r="A14" s="3" t="s">
        <v>3</v>
      </c>
    </row>
    <row r="15" spans="1:4">
      <c r="A15" s="4" t="s">
        <v>39</v>
      </c>
      <c r="B15" s="5" t="n">
        <v>970595</v>
      </c>
      <c r="C15" s="5" t="n">
        <v>1152760</v>
      </c>
    </row>
    <row r="16" spans="1:4">
      <c r="A16" s="4" t="s">
        <v>1232</v>
      </c>
    </row>
    <row r="17" spans="1:4">
      <c r="A17" s="3" t="s">
        <v>3</v>
      </c>
    </row>
    <row r="18" spans="1:4">
      <c r="A18" s="4" t="s">
        <v>39</v>
      </c>
      <c r="B18" s="5" t="n">
        <v>643193</v>
      </c>
      <c r="C18" s="5" t="n">
        <v>713376</v>
      </c>
    </row>
    <row r="19" spans="1:4">
      <c r="A19" s="4" t="s">
        <v>1233</v>
      </c>
    </row>
    <row r="20" spans="1:4">
      <c r="A20" s="3" t="s">
        <v>3</v>
      </c>
    </row>
    <row r="21" spans="1:4">
      <c r="A21" s="4" t="s">
        <v>39</v>
      </c>
      <c r="B21" s="5" t="n">
        <v>269257</v>
      </c>
      <c r="C21" s="5" t="n">
        <v>382686</v>
      </c>
    </row>
    <row r="22" spans="1:4">
      <c r="A22" s="4" t="s">
        <v>1234</v>
      </c>
    </row>
    <row r="23" spans="1:4">
      <c r="A23" s="3" t="s">
        <v>3</v>
      </c>
    </row>
    <row r="24" spans="1:4">
      <c r="A24" s="4" t="s">
        <v>39</v>
      </c>
      <c r="B24" s="5" t="n">
        <v>58145</v>
      </c>
      <c r="C24" s="5" t="n">
        <v>56698</v>
      </c>
    </row>
    <row r="25" spans="1:4">
      <c r="A25" s="4" t="s">
        <v>1235</v>
      </c>
    </row>
    <row r="26" spans="1:4">
      <c r="A26" s="3" t="s">
        <v>3</v>
      </c>
    </row>
    <row r="27" spans="1:4">
      <c r="A27" s="4" t="s">
        <v>39</v>
      </c>
      <c r="B27" s="5" t="n">
        <v>208814</v>
      </c>
      <c r="C27" s="5" t="n">
        <v>205747</v>
      </c>
    </row>
    <row r="28" spans="1:4">
      <c r="A28" s="4" t="s">
        <v>1236</v>
      </c>
    </row>
    <row r="29" spans="1:4">
      <c r="A29" s="3" t="s">
        <v>3</v>
      </c>
    </row>
    <row r="30" spans="1:4">
      <c r="A30" s="4" t="s">
        <v>39</v>
      </c>
      <c r="B30" s="5" t="n">
        <v>27133</v>
      </c>
      <c r="C30" s="5" t="n">
        <v>27047</v>
      </c>
    </row>
    <row r="31" spans="1:4">
      <c r="A31" s="4" t="s">
        <v>1237</v>
      </c>
    </row>
    <row r="32" spans="1:4">
      <c r="A32" s="3" t="s">
        <v>3</v>
      </c>
    </row>
    <row r="33" spans="1:4">
      <c r="A33" s="4" t="s">
        <v>39</v>
      </c>
      <c r="B33" s="5" t="n">
        <v>181681</v>
      </c>
      <c r="C33" s="5" t="n">
        <v>173591</v>
      </c>
    </row>
    <row r="34" spans="1:4">
      <c r="A34" s="4" t="s">
        <v>1238</v>
      </c>
    </row>
    <row r="35" spans="1:4">
      <c r="A35" s="3" t="s">
        <v>3</v>
      </c>
    </row>
    <row r="36" spans="1:4">
      <c r="A36" s="4" t="s">
        <v>39</v>
      </c>
      <c r="B36" s="5" t="n">
        <v>0</v>
      </c>
      <c r="C36" s="5" t="n">
        <v>5109</v>
      </c>
    </row>
    <row r="37" spans="1:4">
      <c r="A37" s="4" t="s">
        <v>1239</v>
      </c>
    </row>
    <row r="38" spans="1:4">
      <c r="A38" s="3" t="s">
        <v>3</v>
      </c>
    </row>
    <row r="39" spans="1:4">
      <c r="A39" s="4" t="s">
        <v>39</v>
      </c>
      <c r="B39" s="5" t="n">
        <v>22430</v>
      </c>
      <c r="C39" s="5" t="n">
        <v>22630</v>
      </c>
    </row>
    <row r="40" spans="1:4">
      <c r="A40" s="4" t="s">
        <v>1240</v>
      </c>
    </row>
    <row r="41" spans="1:4">
      <c r="A41" s="3" t="s">
        <v>3</v>
      </c>
    </row>
    <row r="42" spans="1:4">
      <c r="A42" s="4" t="s">
        <v>39</v>
      </c>
      <c r="B42" s="5" t="n">
        <v>10002</v>
      </c>
      <c r="C42" s="5" t="n">
        <v>10024</v>
      </c>
    </row>
    <row r="43" spans="1:4">
      <c r="A43" s="4" t="s">
        <v>1241</v>
      </c>
    </row>
    <row r="44" spans="1:4">
      <c r="A44" s="3" t="s">
        <v>3</v>
      </c>
    </row>
    <row r="45" spans="1:4">
      <c r="A45" s="4" t="s">
        <v>39</v>
      </c>
      <c r="B45" s="5" t="n">
        <v>3524</v>
      </c>
      <c r="C45" s="5" t="n">
        <v>0</v>
      </c>
    </row>
    <row r="46" spans="1:4">
      <c r="A46" s="4" t="s">
        <v>1242</v>
      </c>
    </row>
    <row r="47" spans="1:4">
      <c r="A47" s="3" t="s">
        <v>3</v>
      </c>
    </row>
    <row r="48" spans="1:4">
      <c r="A48" s="4" t="s">
        <v>39</v>
      </c>
      <c r="B48" s="5" t="n">
        <v>8904</v>
      </c>
      <c r="C48" s="5" t="n">
        <v>12606</v>
      </c>
    </row>
    <row r="49" spans="1:4">
      <c r="A49" s="4" t="s">
        <v>1243</v>
      </c>
    </row>
    <row r="50" spans="1:4">
      <c r="A50" s="3" t="s">
        <v>3</v>
      </c>
    </row>
    <row r="51" spans="1:4">
      <c r="A51" s="4" t="s">
        <v>39</v>
      </c>
      <c r="B51" s="5" t="n">
        <v>12180</v>
      </c>
      <c r="C51" s="5" t="n">
        <v>12040</v>
      </c>
    </row>
    <row r="52" spans="1:4">
      <c r="A52" s="4" t="s">
        <v>1244</v>
      </c>
    </row>
    <row r="53" spans="1:4">
      <c r="A53" s="3" t="s">
        <v>3</v>
      </c>
    </row>
    <row r="54" spans="1:4">
      <c r="A54" s="4" t="s">
        <v>39</v>
      </c>
      <c r="B54" s="5" t="n">
        <v>12180</v>
      </c>
      <c r="C54" s="5" t="n">
        <v>12040</v>
      </c>
    </row>
    <row r="55" spans="1:4">
      <c r="A55" s="4" t="s">
        <v>1245</v>
      </c>
    </row>
    <row r="56" spans="1:4">
      <c r="A56" s="3" t="s">
        <v>3</v>
      </c>
    </row>
    <row r="57" spans="1:4">
      <c r="A57" s="4" t="s">
        <v>39</v>
      </c>
      <c r="B57" s="5" t="n">
        <v>0</v>
      </c>
      <c r="C57" s="5" t="n">
        <v>0</v>
      </c>
    </row>
    <row r="58" spans="1:4">
      <c r="A58" s="4" t="s">
        <v>1246</v>
      </c>
    </row>
    <row r="59" spans="1:4">
      <c r="A59" s="3" t="s">
        <v>3</v>
      </c>
    </row>
    <row r="60" spans="1:4">
      <c r="A60" s="4" t="s">
        <v>39</v>
      </c>
      <c r="B60" s="5" t="n">
        <v>0</v>
      </c>
      <c r="C60" s="5" t="n">
        <v>0</v>
      </c>
    </row>
    <row r="61" spans="1:4">
      <c r="A61" s="4" t="s">
        <v>1252</v>
      </c>
    </row>
    <row r="62" spans="1:4">
      <c r="A62" s="3" t="s">
        <v>3</v>
      </c>
    </row>
    <row r="63" spans="1:4">
      <c r="A63" s="4" t="s">
        <v>39</v>
      </c>
      <c r="B63" s="5" t="n">
        <v>0</v>
      </c>
      <c r="C63" s="5" t="n">
        <v>0</v>
      </c>
    </row>
    <row r="64" spans="1:4">
      <c r="A64" s="4" t="s">
        <v>1253</v>
      </c>
    </row>
    <row r="65" spans="1:4">
      <c r="A65" s="3" t="s">
        <v>3</v>
      </c>
    </row>
    <row r="66" spans="1:4">
      <c r="A66" s="4" t="s">
        <v>39</v>
      </c>
      <c r="B66" s="5" t="n">
        <v>85544</v>
      </c>
      <c r="C66" s="5" t="n">
        <v>78665</v>
      </c>
    </row>
    <row r="67" spans="1:4">
      <c r="A67" s="4" t="s">
        <v>1254</v>
      </c>
    </row>
    <row r="68" spans="1:4">
      <c r="A68" s="3" t="s">
        <v>3</v>
      </c>
    </row>
    <row r="69" spans="1:4">
      <c r="A69" s="4" t="s">
        <v>39</v>
      </c>
      <c r="B69" s="5" t="n">
        <v>33486</v>
      </c>
      <c r="C69" s="5" t="n">
        <v>30751</v>
      </c>
    </row>
    <row r="70" spans="1:4">
      <c r="A70" s="4" t="s">
        <v>1247</v>
      </c>
    </row>
    <row r="71" spans="1:4">
      <c r="A71" s="3" t="s">
        <v>3</v>
      </c>
    </row>
    <row r="72" spans="1:4">
      <c r="A72" s="4" t="s">
        <v>39</v>
      </c>
      <c r="B72" s="5" t="n">
        <v>81619</v>
      </c>
      <c r="C72" s="5" t="n">
        <v>73179</v>
      </c>
    </row>
    <row r="73" spans="1:4">
      <c r="A73" s="4" t="s">
        <v>1248</v>
      </c>
    </row>
    <row r="74" spans="1:4">
      <c r="A74" s="3" t="s">
        <v>3</v>
      </c>
    </row>
    <row r="75" spans="1:4">
      <c r="A75" s="4" t="s">
        <v>39</v>
      </c>
      <c r="B75" s="5" t="n">
        <v>15215</v>
      </c>
      <c r="C75" s="5" t="n">
        <v>8043</v>
      </c>
    </row>
    <row r="76" spans="1:4">
      <c r="A76" s="4" t="s">
        <v>1249</v>
      </c>
    </row>
    <row r="77" spans="1:4">
      <c r="A77" s="3" t="s">
        <v>3</v>
      </c>
    </row>
    <row r="78" spans="1:4">
      <c r="A78" s="4" t="s">
        <v>39</v>
      </c>
      <c r="B78" s="5" t="n">
        <v>66404</v>
      </c>
      <c r="C78" s="5" t="n">
        <v>65136</v>
      </c>
    </row>
    <row r="79" spans="1:4">
      <c r="A79" s="4" t="s">
        <v>1250</v>
      </c>
    </row>
    <row r="80" spans="1:4">
      <c r="A80" s="3" t="s">
        <v>3</v>
      </c>
    </row>
    <row r="81" spans="1:4">
      <c r="A81" s="4" t="s">
        <v>39</v>
      </c>
      <c r="B81" s="6" t="n">
        <v>0</v>
      </c>
      <c r="C81"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7</v>
      </c>
      <c r="C2" s="2" t="s">
        <v>28</v>
      </c>
    </row>
    <row r="3" spans="1:3">
      <c r="A3" s="3" t="s">
        <v>1256</v>
      </c>
    </row>
    <row r="4" spans="1:3">
      <c r="A4" s="4" t="s">
        <v>1257</v>
      </c>
      <c r="B4" s="6" t="n">
        <v>18156</v>
      </c>
      <c r="C4" s="6" t="n">
        <v>24558</v>
      </c>
    </row>
    <row r="5" spans="1:3">
      <c r="A5" s="4" t="s">
        <v>818</v>
      </c>
    </row>
    <row r="6" spans="1:3">
      <c r="A6" s="3" t="s">
        <v>1256</v>
      </c>
    </row>
    <row r="7" spans="1:3">
      <c r="A7" s="4" t="s">
        <v>1257</v>
      </c>
      <c r="B7" s="5" t="n">
        <v>1409</v>
      </c>
      <c r="C7" s="5" t="n">
        <v>1618</v>
      </c>
    </row>
    <row r="8" spans="1:3">
      <c r="A8" s="4" t="s">
        <v>1258</v>
      </c>
      <c r="B8" s="5" t="n">
        <v>3749</v>
      </c>
      <c r="C8" s="5" t="n">
        <v>2507</v>
      </c>
    </row>
    <row r="9" spans="1:3">
      <c r="A9" s="4" t="s">
        <v>1259</v>
      </c>
      <c r="B9" s="6" t="n">
        <v>5158</v>
      </c>
      <c r="C9" s="6" t="n">
        <v>412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8"/>
  </cols>
  <sheetData>
    <row r="1" spans="1:2">
      <c r="A1" s="1" t="s">
        <v>1260</v>
      </c>
      <c r="B1" s="2" t="s">
        <v>1</v>
      </c>
    </row>
    <row r="2" spans="1:2">
      <c r="B2" s="2" t="s">
        <v>27</v>
      </c>
    </row>
    <row r="3" spans="1:2">
      <c r="A3" s="3" t="s">
        <v>3</v>
      </c>
    </row>
    <row r="4" spans="1:2">
      <c r="A4" s="4" t="s">
        <v>599</v>
      </c>
      <c r="B4" s="4" t="s">
        <v>600</v>
      </c>
    </row>
    <row r="5" spans="1:2">
      <c r="A5" s="4" t="s">
        <v>1261</v>
      </c>
    </row>
    <row r="6" spans="1:2">
      <c r="A6" s="3" t="s">
        <v>3</v>
      </c>
    </row>
    <row r="7" spans="1:2">
      <c r="A7" s="4" t="s">
        <v>1262</v>
      </c>
      <c r="B7" s="4" t="s">
        <v>1263</v>
      </c>
    </row>
    <row r="8" spans="1:2">
      <c r="A8" s="4" t="s">
        <v>836</v>
      </c>
    </row>
    <row r="9" spans="1:2">
      <c r="A9" s="3" t="s">
        <v>3</v>
      </c>
    </row>
    <row r="10" spans="1:2">
      <c r="A10" s="4" t="s">
        <v>1262</v>
      </c>
      <c r="B10" s="4" t="s">
        <v>1264</v>
      </c>
    </row>
    <row r="11" spans="1:2">
      <c r="A11" s="4" t="s">
        <v>1265</v>
      </c>
    </row>
    <row r="12" spans="1:2">
      <c r="A12" s="3" t="s">
        <v>3</v>
      </c>
    </row>
    <row r="13" spans="1:2">
      <c r="A13" s="4" t="s">
        <v>1262</v>
      </c>
      <c r="B13" s="4" t="s">
        <v>1266</v>
      </c>
    </row>
    <row r="14" spans="1:2">
      <c r="A14" s="4" t="s">
        <v>1267</v>
      </c>
    </row>
    <row r="15" spans="1:2">
      <c r="A15" s="3" t="s">
        <v>3</v>
      </c>
    </row>
    <row r="16" spans="1:2">
      <c r="A16" s="4" t="s">
        <v>1262</v>
      </c>
      <c r="B16" s="4" t="s">
        <v>1268</v>
      </c>
    </row>
    <row r="17" spans="1:2">
      <c r="A17" s="4" t="s">
        <v>1269</v>
      </c>
    </row>
    <row r="18" spans="1:2">
      <c r="A18" s="3" t="s">
        <v>3</v>
      </c>
    </row>
    <row r="19" spans="1:2">
      <c r="A19" s="4" t="s">
        <v>1262</v>
      </c>
      <c r="B19" s="4" t="s">
        <v>1266</v>
      </c>
    </row>
    <row r="20" spans="1:2">
      <c r="A20" s="4" t="s">
        <v>1270</v>
      </c>
    </row>
    <row r="21" spans="1:2">
      <c r="A21" s="3" t="s">
        <v>3</v>
      </c>
    </row>
    <row r="22" spans="1:2">
      <c r="A22" s="4" t="s">
        <v>1262</v>
      </c>
      <c r="B22" s="4" t="s">
        <v>1263</v>
      </c>
    </row>
    <row r="23" spans="1:2">
      <c r="A23" s="4" t="s">
        <v>1271</v>
      </c>
    </row>
    <row r="24" spans="1:2">
      <c r="A24" s="3" t="s">
        <v>3</v>
      </c>
    </row>
    <row r="25" spans="1:2">
      <c r="A25" s="4" t="s">
        <v>1262</v>
      </c>
      <c r="B25" s="4" t="s">
        <v>1263</v>
      </c>
    </row>
    <row r="26" spans="1:2">
      <c r="A26" s="4" t="s">
        <v>834</v>
      </c>
    </row>
    <row r="27" spans="1:2">
      <c r="A27" s="3" t="s">
        <v>3</v>
      </c>
    </row>
    <row r="28" spans="1:2">
      <c r="A28" s="4" t="s">
        <v>1262</v>
      </c>
      <c r="B28" s="4" t="s">
        <v>1266</v>
      </c>
    </row>
    <row r="29" spans="1:2">
      <c r="A29" s="4" t="s">
        <v>1272</v>
      </c>
    </row>
    <row r="30" spans="1:2">
      <c r="A30" s="3" t="s">
        <v>3</v>
      </c>
    </row>
    <row r="31" spans="1:2">
      <c r="A31" s="4" t="s">
        <v>1273</v>
      </c>
      <c r="B31" s="4" t="s">
        <v>1274</v>
      </c>
    </row>
    <row r="32" spans="1:2">
      <c r="A32" s="4" t="s">
        <v>599</v>
      </c>
      <c r="B32" s="4" t="s">
        <v>1275</v>
      </c>
    </row>
    <row r="33" spans="1:2">
      <c r="A33" s="4" t="s">
        <v>1276</v>
      </c>
    </row>
    <row r="34" spans="1:2">
      <c r="A34" s="3" t="s">
        <v>3</v>
      </c>
    </row>
    <row r="35" spans="1:2">
      <c r="A35" s="4" t="s">
        <v>1273</v>
      </c>
      <c r="B35" s="4" t="s">
        <v>1277</v>
      </c>
    </row>
    <row r="36" spans="1:2">
      <c r="A36" s="4" t="s">
        <v>599</v>
      </c>
      <c r="B36" s="4" t="s">
        <v>1278</v>
      </c>
    </row>
    <row r="37" spans="1:2">
      <c r="A37" s="4" t="s">
        <v>1279</v>
      </c>
    </row>
    <row r="38" spans="1:2">
      <c r="A38" s="3" t="s">
        <v>3</v>
      </c>
    </row>
    <row r="39" spans="1:2">
      <c r="A39" s="4" t="s">
        <v>1273</v>
      </c>
      <c r="B39" s="4" t="s">
        <v>1280</v>
      </c>
    </row>
    <row r="40" spans="1:2">
      <c r="A40" s="4" t="s">
        <v>599</v>
      </c>
      <c r="B40" s="4" t="s">
        <v>1281</v>
      </c>
    </row>
    <row r="41" spans="1:2">
      <c r="A41" s="4" t="s">
        <v>1282</v>
      </c>
    </row>
    <row r="42" spans="1:2">
      <c r="A42" s="3" t="s">
        <v>3</v>
      </c>
    </row>
    <row r="43" spans="1:2">
      <c r="A43" s="4" t="s">
        <v>1273</v>
      </c>
      <c r="B43" s="4" t="s">
        <v>826</v>
      </c>
    </row>
    <row r="44" spans="1:2">
      <c r="A44" s="4" t="s">
        <v>599</v>
      </c>
      <c r="B44" s="4" t="s">
        <v>1278</v>
      </c>
    </row>
    <row r="45" spans="1:2">
      <c r="A45" s="4" t="s">
        <v>1283</v>
      </c>
    </row>
    <row r="46" spans="1:2">
      <c r="A46" s="3" t="s">
        <v>3</v>
      </c>
    </row>
    <row r="47" spans="1:2">
      <c r="A47" s="4" t="s">
        <v>1273</v>
      </c>
      <c r="B47" s="4" t="s">
        <v>1284</v>
      </c>
    </row>
    <row r="48" spans="1:2">
      <c r="A48" s="4" t="s">
        <v>599</v>
      </c>
      <c r="B48" s="4" t="s">
        <v>1285</v>
      </c>
    </row>
    <row r="49" spans="1:2">
      <c r="A49" s="4" t="s">
        <v>1286</v>
      </c>
    </row>
    <row r="50" spans="1:2">
      <c r="A50" s="3" t="s">
        <v>3</v>
      </c>
    </row>
    <row r="51" spans="1:2">
      <c r="A51" s="4" t="s">
        <v>1273</v>
      </c>
      <c r="B51" s="4" t="s">
        <v>626</v>
      </c>
    </row>
    <row r="52" spans="1:2">
      <c r="A52" s="4" t="s">
        <v>599</v>
      </c>
      <c r="B52" s="4" t="s">
        <v>1285</v>
      </c>
    </row>
    <row r="53" spans="1:2">
      <c r="A53" s="4" t="s">
        <v>1287</v>
      </c>
    </row>
    <row r="54" spans="1:2">
      <c r="A54" s="3" t="s">
        <v>3</v>
      </c>
    </row>
    <row r="55" spans="1:2">
      <c r="A55" s="4" t="s">
        <v>1273</v>
      </c>
      <c r="B55" s="4" t="s">
        <v>451</v>
      </c>
    </row>
    <row r="56" spans="1:2">
      <c r="A56" s="4" t="s">
        <v>599</v>
      </c>
      <c r="B56" s="4" t="s">
        <v>1288</v>
      </c>
    </row>
    <row r="57" spans="1:2">
      <c r="A57" s="4" t="s">
        <v>1289</v>
      </c>
    </row>
    <row r="58" spans="1:2">
      <c r="A58" s="3" t="s">
        <v>3</v>
      </c>
    </row>
    <row r="59" spans="1:2">
      <c r="A59" s="4" t="s">
        <v>1273</v>
      </c>
      <c r="B59" s="4" t="s">
        <v>451</v>
      </c>
    </row>
    <row r="60" spans="1:2">
      <c r="A60" s="4" t="s">
        <v>599</v>
      </c>
      <c r="B60" s="4" t="s">
        <v>1290</v>
      </c>
    </row>
    <row r="61" spans="1:2">
      <c r="A61" s="4" t="s">
        <v>1291</v>
      </c>
    </row>
    <row r="62" spans="1:2">
      <c r="A62" s="3" t="s">
        <v>3</v>
      </c>
    </row>
    <row r="63" spans="1:2">
      <c r="A63" s="4" t="s">
        <v>1273</v>
      </c>
      <c r="B63" s="4" t="s">
        <v>626</v>
      </c>
    </row>
    <row r="64" spans="1:2">
      <c r="A64" s="4" t="s">
        <v>599</v>
      </c>
      <c r="B64" s="4" t="s">
        <v>1292</v>
      </c>
    </row>
    <row r="65" spans="1:2">
      <c r="A65" s="4" t="s">
        <v>1293</v>
      </c>
    </row>
    <row r="66" spans="1:2">
      <c r="A66" s="3" t="s">
        <v>3</v>
      </c>
    </row>
    <row r="67" spans="1:2">
      <c r="A67" s="4" t="s">
        <v>1273</v>
      </c>
      <c r="B67" s="4" t="s">
        <v>454</v>
      </c>
    </row>
    <row r="68" spans="1:2">
      <c r="A68" s="4" t="s">
        <v>599</v>
      </c>
      <c r="B68" s="4" t="s">
        <v>129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95</v>
      </c>
      <c r="B1" s="2" t="s">
        <v>1</v>
      </c>
    </row>
    <row r="2" spans="1:3">
      <c r="B2" s="2" t="s">
        <v>470</v>
      </c>
      <c r="C2" s="2" t="s">
        <v>519</v>
      </c>
    </row>
    <row r="3" spans="1:3">
      <c r="A3" s="4" t="s">
        <v>1296</v>
      </c>
    </row>
    <row r="4" spans="1:3">
      <c r="A4" s="3" t="s">
        <v>3</v>
      </c>
    </row>
    <row r="5" spans="1:3">
      <c r="A5" s="4" t="s">
        <v>1297</v>
      </c>
      <c r="C5" s="6" t="n">
        <v>19600000</v>
      </c>
    </row>
    <row r="6" spans="1:3">
      <c r="A6" s="4" t="s">
        <v>1298</v>
      </c>
      <c r="B6" s="4" t="s">
        <v>1299</v>
      </c>
      <c r="C6" s="4" t="s">
        <v>1299</v>
      </c>
    </row>
    <row r="7" spans="1:3">
      <c r="A7" s="4" t="s">
        <v>1300</v>
      </c>
    </row>
    <row r="8" spans="1:3">
      <c r="A8" s="3" t="s">
        <v>3</v>
      </c>
    </row>
    <row r="9" spans="1:3">
      <c r="A9" s="4" t="s">
        <v>1297</v>
      </c>
      <c r="B9" s="6" t="n">
        <v>25000</v>
      </c>
    </row>
    <row r="10" spans="1:3">
      <c r="A10" s="4" t="s">
        <v>1298</v>
      </c>
      <c r="B10" s="4" t="s">
        <v>1301</v>
      </c>
      <c r="C10" s="4" t="s">
        <v>1301</v>
      </c>
    </row>
    <row r="11" spans="1:3">
      <c r="A11" s="4" t="s">
        <v>1302</v>
      </c>
    </row>
    <row r="12" spans="1:3">
      <c r="A12" s="3" t="s">
        <v>3</v>
      </c>
    </row>
    <row r="13" spans="1:3">
      <c r="A13" s="4" t="s">
        <v>1297</v>
      </c>
      <c r="B13" s="6" t="n">
        <v>20000</v>
      </c>
    </row>
    <row r="14" spans="1:3">
      <c r="A14" s="4" t="s">
        <v>1298</v>
      </c>
      <c r="B14" s="4" t="s">
        <v>1303</v>
      </c>
      <c r="C14" s="4" t="s">
        <v>1303</v>
      </c>
    </row>
    <row r="15" spans="1:3">
      <c r="A15" s="4" t="s">
        <v>1304</v>
      </c>
    </row>
    <row r="16" spans="1:3">
      <c r="A16" s="3" t="s">
        <v>3</v>
      </c>
    </row>
    <row r="17" spans="1:3">
      <c r="A17" s="4" t="s">
        <v>1297</v>
      </c>
      <c r="B17" s="6" t="n">
        <v>35000</v>
      </c>
    </row>
    <row r="18" spans="1:3">
      <c r="A18" s="4" t="s">
        <v>1298</v>
      </c>
      <c r="B18" s="4" t="s">
        <v>1305</v>
      </c>
      <c r="C18" s="4" t="s">
        <v>1305</v>
      </c>
    </row>
    <row r="19" spans="1:3">
      <c r="A19" s="4" t="s">
        <v>1306</v>
      </c>
    </row>
    <row r="20" spans="1:3">
      <c r="A20" s="3" t="s">
        <v>3</v>
      </c>
    </row>
    <row r="21" spans="1:3">
      <c r="A21" s="4" t="s">
        <v>1297</v>
      </c>
      <c r="B21" s="6" t="n">
        <v>60000</v>
      </c>
    </row>
    <row r="22" spans="1:3">
      <c r="A22" s="4" t="s">
        <v>1298</v>
      </c>
      <c r="B22" s="4" t="s">
        <v>1307</v>
      </c>
      <c r="C22" s="4" t="s">
        <v>1307</v>
      </c>
    </row>
    <row r="23" spans="1:3">
      <c r="A23" s="4" t="s">
        <v>1308</v>
      </c>
    </row>
    <row r="24" spans="1:3">
      <c r="A24" s="3" t="s">
        <v>3</v>
      </c>
    </row>
    <row r="25" spans="1:3">
      <c r="A25" s="4" t="s">
        <v>1297</v>
      </c>
      <c r="B25" s="6" t="n">
        <v>40000</v>
      </c>
    </row>
    <row r="26" spans="1:3">
      <c r="A26" s="4" t="s">
        <v>1298</v>
      </c>
      <c r="B26" s="4" t="s">
        <v>1309</v>
      </c>
      <c r="C26" s="4" t="s">
        <v>1309</v>
      </c>
    </row>
    <row r="27" spans="1:3">
      <c r="A27" s="4" t="s">
        <v>571</v>
      </c>
    </row>
    <row r="28" spans="1:3">
      <c r="A28" s="3" t="s">
        <v>3</v>
      </c>
    </row>
    <row r="29" spans="1:3">
      <c r="A29" s="4" t="s">
        <v>1297</v>
      </c>
      <c r="B29" s="6" t="n">
        <v>13000000</v>
      </c>
    </row>
    <row r="30" spans="1:3">
      <c r="A30" s="4" t="s">
        <v>1298</v>
      </c>
      <c r="B30" s="4" t="s">
        <v>1310</v>
      </c>
      <c r="C30" s="4" t="s">
        <v>1310</v>
      </c>
    </row>
    <row r="31" spans="1:3">
      <c r="A31" s="4" t="s">
        <v>1311</v>
      </c>
    </row>
    <row r="32" spans="1:3">
      <c r="A32" s="3" t="s">
        <v>3</v>
      </c>
    </row>
    <row r="33" spans="1:3">
      <c r="A33" s="4" t="s">
        <v>1297</v>
      </c>
      <c r="C33" s="6" t="n">
        <v>10000</v>
      </c>
    </row>
    <row r="34" spans="1:3">
      <c r="A34" s="4" t="s">
        <v>1298</v>
      </c>
      <c r="B34" s="4" t="s">
        <v>1312</v>
      </c>
      <c r="C34" s="4" t="s">
        <v>1312</v>
      </c>
    </row>
    <row r="35" spans="1:3">
      <c r="A35" s="4" t="s">
        <v>1313</v>
      </c>
    </row>
    <row r="36" spans="1:3">
      <c r="A36" s="3" t="s">
        <v>3</v>
      </c>
    </row>
    <row r="37" spans="1:3">
      <c r="A37" s="4" t="s">
        <v>1297</v>
      </c>
      <c r="C37" s="6" t="n">
        <v>30000</v>
      </c>
    </row>
    <row r="38" spans="1:3">
      <c r="A38" s="4" t="s">
        <v>1298</v>
      </c>
      <c r="B38" s="4" t="s">
        <v>1314</v>
      </c>
      <c r="C38" s="4" t="s">
        <v>131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1315</v>
      </c>
      <c r="B1" s="2" t="s">
        <v>470</v>
      </c>
    </row>
    <row r="2" spans="1:2">
      <c r="A2" s="3" t="s">
        <v>3</v>
      </c>
    </row>
    <row r="3" spans="1:2">
      <c r="A3" s="4" t="s">
        <v>472</v>
      </c>
      <c r="B3" s="6" t="n">
        <v>13049</v>
      </c>
    </row>
    <row r="4" spans="1:2">
      <c r="A4" s="4" t="s">
        <v>1316</v>
      </c>
    </row>
    <row r="5" spans="1:2">
      <c r="A5" s="3" t="s">
        <v>3</v>
      </c>
    </row>
    <row r="6" spans="1:2">
      <c r="A6" s="4" t="s">
        <v>472</v>
      </c>
      <c r="B6" s="5" t="n">
        <v>1542</v>
      </c>
    </row>
    <row r="7" spans="1:2">
      <c r="A7" s="4" t="s">
        <v>1317</v>
      </c>
    </row>
    <row r="8" spans="1:2">
      <c r="A8" s="3" t="s">
        <v>3</v>
      </c>
    </row>
    <row r="9" spans="1:2">
      <c r="A9" s="4" t="s">
        <v>472</v>
      </c>
      <c r="B9" s="5" t="n">
        <v>1267</v>
      </c>
    </row>
    <row r="10" spans="1:2">
      <c r="A10" s="4" t="s">
        <v>1318</v>
      </c>
    </row>
    <row r="11" spans="1:2">
      <c r="A11" s="3" t="s">
        <v>3</v>
      </c>
    </row>
    <row r="12" spans="1:2">
      <c r="A12" s="4" t="s">
        <v>472</v>
      </c>
      <c r="B12" s="5" t="n">
        <v>1120</v>
      </c>
    </row>
    <row r="13" spans="1:2">
      <c r="A13" s="4" t="s">
        <v>1319</v>
      </c>
    </row>
    <row r="14" spans="1:2">
      <c r="A14" s="3" t="s">
        <v>3</v>
      </c>
    </row>
    <row r="15" spans="1:2">
      <c r="A15" s="4" t="s">
        <v>472</v>
      </c>
      <c r="B15" s="5" t="n">
        <v>1120</v>
      </c>
    </row>
    <row r="16" spans="1:2">
      <c r="A16" s="4" t="s">
        <v>1320</v>
      </c>
    </row>
    <row r="17" spans="1:2">
      <c r="A17" s="3" t="s">
        <v>3</v>
      </c>
    </row>
    <row r="18" spans="1:2">
      <c r="A18" s="4" t="s">
        <v>472</v>
      </c>
      <c r="B18" s="5" t="n">
        <v>1124</v>
      </c>
    </row>
    <row r="19" spans="1:2">
      <c r="A19" s="4" t="s">
        <v>1321</v>
      </c>
    </row>
    <row r="20" spans="1:2">
      <c r="A20" s="3" t="s">
        <v>3</v>
      </c>
    </row>
    <row r="21" spans="1:2">
      <c r="A21" s="4" t="s">
        <v>472</v>
      </c>
      <c r="B21" s="6" t="n">
        <v>687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7</v>
      </c>
    </row>
    <row r="3" spans="1:2">
      <c r="A3" s="3" t="s">
        <v>3</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v>
      </c>
      <c r="B1" s="2" t="s">
        <v>1</v>
      </c>
    </row>
    <row r="2" spans="1:2">
      <c r="B2" s="2" t="s">
        <v>27</v>
      </c>
    </row>
    <row r="3" spans="1:2">
      <c r="A3" s="3" t="s">
        <v>3</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7</v>
      </c>
    </row>
    <row r="3" spans="1:2">
      <c r="A3" s="3" t="s">
        <v>3</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7</v>
      </c>
    </row>
    <row r="3" spans="1:2">
      <c r="A3" s="3" t="s">
        <v>3</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v>
      </c>
      <c r="B1" s="2" t="s">
        <v>1</v>
      </c>
    </row>
    <row r="2" spans="1:2">
      <c r="B2" s="2" t="s">
        <v>27</v>
      </c>
    </row>
    <row r="3" spans="1:2">
      <c r="A3" s="3" t="s">
        <v>3</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v>
      </c>
      <c r="B1" s="2" t="s">
        <v>1</v>
      </c>
    </row>
    <row r="2" spans="1:2">
      <c r="B2" s="2" t="s">
        <v>27</v>
      </c>
    </row>
    <row r="3" spans="1:2">
      <c r="A3" s="3" t="s">
        <v>3</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v>
      </c>
      <c r="B1" s="2" t="s">
        <v>27</v>
      </c>
      <c r="C1" s="2" t="s">
        <v>28</v>
      </c>
    </row>
    <row r="2" spans="1:3">
      <c r="A2" s="3" t="s">
        <v>29</v>
      </c>
    </row>
    <row r="3" spans="1:3">
      <c r="A3" s="4" t="s">
        <v>30</v>
      </c>
      <c r="B3" s="6" t="n">
        <v>174265</v>
      </c>
      <c r="C3" s="6" t="n">
        <v>333705</v>
      </c>
    </row>
    <row r="4" spans="1:3">
      <c r="A4" s="4" t="s">
        <v>31</v>
      </c>
      <c r="B4" s="5" t="n">
        <v>10000</v>
      </c>
    </row>
    <row r="5" spans="1:3">
      <c r="A5" s="4" t="s">
        <v>32</v>
      </c>
      <c r="B5" s="5" t="n">
        <v>12321</v>
      </c>
      <c r="C5" s="5" t="n">
        <v>8385</v>
      </c>
    </row>
    <row r="6" spans="1:3">
      <c r="A6" s="4" t="s">
        <v>33</v>
      </c>
      <c r="C6" s="5" t="n">
        <v>9859</v>
      </c>
    </row>
    <row r="7" spans="1:3">
      <c r="A7" s="4" t="s">
        <v>34</v>
      </c>
      <c r="B7" s="5" t="n">
        <v>1015</v>
      </c>
      <c r="C7" s="5" t="n">
        <v>984</v>
      </c>
    </row>
    <row r="8" spans="1:3">
      <c r="A8" s="4" t="s">
        <v>35</v>
      </c>
      <c r="B8" s="5" t="n">
        <v>197601</v>
      </c>
      <c r="C8" s="5" t="n">
        <v>352933</v>
      </c>
    </row>
    <row r="9" spans="1:3">
      <c r="A9" s="3" t="s">
        <v>36</v>
      </c>
    </row>
    <row r="10" spans="1:3">
      <c r="A10" s="4" t="s">
        <v>37</v>
      </c>
      <c r="B10" s="5" t="n">
        <v>304911</v>
      </c>
      <c r="C10" s="5" t="n">
        <v>257433</v>
      </c>
    </row>
    <row r="11" spans="1:3">
      <c r="A11" s="4" t="s">
        <v>38</v>
      </c>
      <c r="B11" s="5" t="n">
        <v>109603</v>
      </c>
      <c r="C11" s="5" t="n">
        <v>115133</v>
      </c>
    </row>
    <row r="12" spans="1:3">
      <c r="A12" s="4" t="s">
        <v>39</v>
      </c>
      <c r="B12" s="5" t="n">
        <v>1414668</v>
      </c>
      <c r="C12" s="5" t="n">
        <v>1575772</v>
      </c>
    </row>
    <row r="13" spans="1:3">
      <c r="A13" s="4" t="s">
        <v>40</v>
      </c>
      <c r="B13" s="5" t="n">
        <v>95002</v>
      </c>
      <c r="C13" s="5" t="n">
        <v>102182</v>
      </c>
    </row>
    <row r="14" spans="1:3">
      <c r="A14" s="4" t="s">
        <v>41</v>
      </c>
      <c r="B14" s="5" t="n">
        <v>111204</v>
      </c>
      <c r="C14" s="5" t="n">
        <v>111204</v>
      </c>
    </row>
    <row r="15" spans="1:3">
      <c r="A15" s="4" t="s">
        <v>34</v>
      </c>
      <c r="B15" s="5" t="n">
        <v>1657</v>
      </c>
      <c r="C15" s="5" t="n">
        <v>1686</v>
      </c>
    </row>
    <row r="16" spans="1:3">
      <c r="A16" s="4" t="s">
        <v>42</v>
      </c>
      <c r="B16" s="5" t="n">
        <v>2234646</v>
      </c>
      <c r="C16" s="5" t="n">
        <v>2516343</v>
      </c>
    </row>
    <row r="17" spans="1:3">
      <c r="A17" s="3" t="s">
        <v>43</v>
      </c>
    </row>
    <row r="18" spans="1:3">
      <c r="A18" s="4" t="s">
        <v>44</v>
      </c>
      <c r="B18" s="5" t="n">
        <v>11732</v>
      </c>
      <c r="C18" s="5" t="n">
        <v>15310</v>
      </c>
    </row>
    <row r="19" spans="1:3">
      <c r="A19" s="4" t="s">
        <v>45</v>
      </c>
      <c r="B19" s="5" t="n">
        <v>7779</v>
      </c>
      <c r="C19" s="5" t="n">
        <v>7890</v>
      </c>
    </row>
    <row r="20" spans="1:3">
      <c r="A20" s="4" t="s">
        <v>46</v>
      </c>
      <c r="B20" s="5" t="n">
        <v>3494</v>
      </c>
      <c r="C20" s="5" t="n">
        <v>5632</v>
      </c>
    </row>
    <row r="21" spans="1:3">
      <c r="A21" s="4" t="s">
        <v>47</v>
      </c>
      <c r="B21" s="5" t="n">
        <v>23005</v>
      </c>
      <c r="C21" s="5" t="n">
        <v>28832</v>
      </c>
    </row>
    <row r="22" spans="1:3">
      <c r="A22" s="3" t="s">
        <v>48</v>
      </c>
    </row>
    <row r="23" spans="1:3">
      <c r="A23" s="4" t="s">
        <v>49</v>
      </c>
      <c r="B23" s="5" t="n">
        <v>352769</v>
      </c>
      <c r="C23" s="5" t="n">
        <v>464308</v>
      </c>
    </row>
    <row r="24" spans="1:3">
      <c r="A24" s="4" t="s">
        <v>46</v>
      </c>
      <c r="C24" s="5" t="n">
        <v>2036</v>
      </c>
    </row>
    <row r="25" spans="1:3">
      <c r="A25" s="4" t="s">
        <v>50</v>
      </c>
      <c r="B25" s="5" t="n">
        <v>87277</v>
      </c>
      <c r="C25" s="5" t="n">
        <v>126762</v>
      </c>
    </row>
    <row r="26" spans="1:3">
      <c r="A26" s="4" t="s">
        <v>51</v>
      </c>
      <c r="B26" s="5" t="n">
        <v>463051</v>
      </c>
      <c r="C26" s="5" t="n">
        <v>621938</v>
      </c>
    </row>
    <row r="27" spans="1:3">
      <c r="A27" s="3" t="s">
        <v>52</v>
      </c>
    </row>
    <row r="28" spans="1:3">
      <c r="A28" s="4" t="s">
        <v>53</v>
      </c>
      <c r="B28" s="5" t="n">
        <v>1609162</v>
      </c>
      <c r="C28" s="5" t="n">
        <v>1633013</v>
      </c>
    </row>
    <row r="29" spans="1:3">
      <c r="A29" s="4" t="s">
        <v>54</v>
      </c>
      <c r="B29" s="5" t="n">
        <v>30901</v>
      </c>
      <c r="C29" s="5" t="n">
        <v>30901</v>
      </c>
    </row>
    <row r="30" spans="1:3">
      <c r="A30" s="4" t="s">
        <v>55</v>
      </c>
      <c r="B30" s="5" t="n">
        <v>21230</v>
      </c>
      <c r="C30" s="5" t="n">
        <v>13265</v>
      </c>
    </row>
    <row r="31" spans="1:3">
      <c r="A31" s="4" t="s">
        <v>56</v>
      </c>
      <c r="B31" s="5" t="n">
        <v>17601</v>
      </c>
      <c r="C31" s="5" t="n">
        <v>17601</v>
      </c>
    </row>
    <row r="32" spans="1:3">
      <c r="A32" s="4" t="s">
        <v>57</v>
      </c>
      <c r="B32" s="5" t="n">
        <v>23499</v>
      </c>
      <c r="C32" s="5" t="n">
        <v>-2878</v>
      </c>
    </row>
    <row r="33" spans="1:3">
      <c r="A33" s="4" t="s">
        <v>58</v>
      </c>
      <c r="B33" s="5" t="n">
        <v>69202</v>
      </c>
      <c r="C33" s="5" t="n">
        <v>202503</v>
      </c>
    </row>
    <row r="34" spans="1:3">
      <c r="A34" s="4" t="s">
        <v>59</v>
      </c>
      <c r="B34" s="5" t="n">
        <v>1771595</v>
      </c>
      <c r="C34" s="5" t="n">
        <v>1894405</v>
      </c>
    </row>
    <row r="35" spans="1:3">
      <c r="A35" s="4" t="s">
        <v>60</v>
      </c>
      <c r="B35" s="6" t="n">
        <v>2234646</v>
      </c>
      <c r="C35" s="6" t="n">
        <v>2516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v>
      </c>
      <c r="B1" s="2" t="s">
        <v>1</v>
      </c>
    </row>
    <row r="2" spans="1:2">
      <c r="B2" s="2" t="s">
        <v>27</v>
      </c>
    </row>
    <row r="3" spans="1:2">
      <c r="A3" s="3" t="s">
        <v>3</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v>
      </c>
      <c r="B1" s="2" t="s">
        <v>1</v>
      </c>
    </row>
    <row r="2" spans="1:2">
      <c r="B2" s="2" t="s">
        <v>27</v>
      </c>
    </row>
    <row r="3" spans="1:2">
      <c r="A3" s="3" t="s">
        <v>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v>
      </c>
      <c r="B1" s="2" t="s">
        <v>1</v>
      </c>
    </row>
    <row r="2" spans="1:2">
      <c r="B2" s="2" t="s">
        <v>27</v>
      </c>
    </row>
    <row r="3" spans="1:2">
      <c r="A3" s="3" t="s">
        <v>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27</v>
      </c>
    </row>
    <row r="3" spans="1:2">
      <c r="A3" s="3" t="s">
        <v>3</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v>
      </c>
      <c r="B1" s="2" t="s">
        <v>1</v>
      </c>
    </row>
    <row r="2" spans="1:2">
      <c r="B2" s="2" t="s">
        <v>27</v>
      </c>
    </row>
    <row r="3" spans="1:2">
      <c r="A3" s="3" t="s">
        <v>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v>
      </c>
      <c r="B1" s="2" t="s">
        <v>1</v>
      </c>
    </row>
    <row r="2" spans="1:2">
      <c r="B2" s="2" t="s">
        <v>27</v>
      </c>
    </row>
    <row r="3" spans="1:2">
      <c r="A3" s="3" t="s">
        <v>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v>
      </c>
      <c r="B1" s="2" t="s">
        <v>1</v>
      </c>
    </row>
    <row r="2" spans="1:2">
      <c r="B2" s="2" t="s">
        <v>27</v>
      </c>
    </row>
    <row r="3" spans="1:2">
      <c r="A3" s="3" t="s">
        <v>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7</v>
      </c>
    </row>
    <row r="3" spans="1:2">
      <c r="A3" s="3" t="s">
        <v>3</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7</v>
      </c>
    </row>
    <row r="3" spans="1:2">
      <c r="A3" s="3" t="s">
        <v>3</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7</v>
      </c>
    </row>
    <row r="3" spans="1:2">
      <c r="A3" s="3" t="s">
        <v>3</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v>
      </c>
      <c r="B1" s="2" t="s">
        <v>1</v>
      </c>
    </row>
    <row r="2" spans="1:3">
      <c r="B2" s="2" t="s">
        <v>27</v>
      </c>
      <c r="C2" s="2" t="s">
        <v>28</v>
      </c>
    </row>
    <row r="3" spans="1:3">
      <c r="A3" s="3" t="s">
        <v>3</v>
      </c>
    </row>
    <row r="4" spans="1:3">
      <c r="A4" s="4" t="s">
        <v>62</v>
      </c>
      <c r="B4" s="6" t="n">
        <v>490472</v>
      </c>
      <c r="C4" s="6" t="n">
        <v>213216</v>
      </c>
    </row>
    <row r="5" spans="1:3">
      <c r="A5" s="4" t="s">
        <v>63</v>
      </c>
      <c r="B5" s="5" t="n">
        <v>-371305</v>
      </c>
      <c r="C5" s="5" t="n">
        <v>-125645</v>
      </c>
    </row>
    <row r="6" spans="1:3">
      <c r="A6" s="4" t="s">
        <v>64</v>
      </c>
      <c r="B6" s="5" t="n">
        <v>-52612</v>
      </c>
      <c r="C6" s="5" t="n">
        <v>-28065</v>
      </c>
    </row>
    <row r="7" spans="1:3">
      <c r="A7" s="4" t="s">
        <v>65</v>
      </c>
      <c r="B7" s="5" t="n">
        <v>66555</v>
      </c>
      <c r="C7" s="5" t="n">
        <v>59506</v>
      </c>
    </row>
    <row r="8" spans="1:3">
      <c r="A8" s="3" t="s">
        <v>66</v>
      </c>
    </row>
    <row r="9" spans="1:3">
      <c r="A9" s="4" t="s">
        <v>67</v>
      </c>
      <c r="B9" s="5" t="n">
        <v>-18156</v>
      </c>
      <c r="C9" s="5" t="n">
        <v>-24558</v>
      </c>
    </row>
    <row r="10" spans="1:3">
      <c r="A10" s="4" t="s">
        <v>68</v>
      </c>
      <c r="B10" s="5" t="n">
        <v>-4525</v>
      </c>
      <c r="C10" s="5" t="n">
        <v>-16199</v>
      </c>
    </row>
    <row r="11" spans="1:3">
      <c r="A11" s="4" t="s">
        <v>69</v>
      </c>
      <c r="B11" s="5" t="n">
        <v>9094</v>
      </c>
    </row>
    <row r="12" spans="1:3">
      <c r="A12" s="4" t="s">
        <v>70</v>
      </c>
      <c r="B12" s="5" t="n">
        <v>-166316</v>
      </c>
      <c r="C12" s="5" t="n">
        <v>-89000</v>
      </c>
    </row>
    <row r="13" spans="1:3">
      <c r="A13" s="4" t="s">
        <v>71</v>
      </c>
      <c r="B13" s="5" t="n">
        <v>-183</v>
      </c>
      <c r="C13" s="5" t="n">
        <v>-184</v>
      </c>
    </row>
    <row r="14" spans="1:3">
      <c r="A14" s="4" t="s">
        <v>72</v>
      </c>
      <c r="B14" s="5" t="n">
        <v>-113531</v>
      </c>
      <c r="C14" s="5" t="n">
        <v>-70435</v>
      </c>
    </row>
    <row r="15" spans="1:3">
      <c r="A15" s="4" t="s">
        <v>73</v>
      </c>
      <c r="B15" s="5" t="n">
        <v>4428</v>
      </c>
      <c r="C15" s="5" t="n">
        <v>4255</v>
      </c>
    </row>
    <row r="16" spans="1:3">
      <c r="A16" s="4" t="s">
        <v>74</v>
      </c>
      <c r="B16" s="5" t="n">
        <v>328</v>
      </c>
    </row>
    <row r="17" spans="1:3">
      <c r="A17" s="4" t="s">
        <v>75</v>
      </c>
      <c r="B17" s="5" t="n">
        <v>-25999</v>
      </c>
      <c r="C17" s="5" t="n">
        <v>-8384</v>
      </c>
    </row>
    <row r="18" spans="1:3">
      <c r="A18" s="4" t="s">
        <v>76</v>
      </c>
      <c r="B18" s="5" t="n">
        <v>454</v>
      </c>
      <c r="C18" s="5" t="n">
        <v>-16086</v>
      </c>
    </row>
    <row r="19" spans="1:3">
      <c r="A19" s="4" t="s">
        <v>77</v>
      </c>
      <c r="B19" s="5" t="n">
        <v>-9013</v>
      </c>
      <c r="C19" s="5" t="n">
        <v>-6114</v>
      </c>
    </row>
    <row r="20" spans="1:3">
      <c r="A20" s="4" t="s">
        <v>78</v>
      </c>
      <c r="B20" s="5" t="n">
        <v>2598</v>
      </c>
      <c r="C20" s="5" t="n">
        <v>30829</v>
      </c>
    </row>
    <row r="21" spans="1:3">
      <c r="A21" s="4" t="s">
        <v>79</v>
      </c>
      <c r="B21" s="5" t="n">
        <v>-140735</v>
      </c>
      <c r="C21" s="5" t="n">
        <v>-65935</v>
      </c>
    </row>
    <row r="22" spans="1:3">
      <c r="A22" s="4" t="s">
        <v>80</v>
      </c>
      <c r="B22" s="5" t="n">
        <v>35148</v>
      </c>
      <c r="C22" s="5" t="n">
        <v>23147</v>
      </c>
    </row>
    <row r="23" spans="1:3">
      <c r="A23" s="4" t="s">
        <v>81</v>
      </c>
      <c r="B23" s="5" t="n">
        <v>-105587</v>
      </c>
      <c r="C23" s="5" t="n">
        <v>-42788</v>
      </c>
    </row>
    <row r="24" spans="1:3">
      <c r="A24" s="3" t="s">
        <v>82</v>
      </c>
    </row>
    <row r="25" spans="1:3">
      <c r="A25" s="4" t="s">
        <v>83</v>
      </c>
      <c r="B25" s="6" t="n">
        <v>-105587</v>
      </c>
      <c r="C25" s="5" t="n">
        <v>-42501</v>
      </c>
    </row>
    <row r="26" spans="1:3">
      <c r="A26" s="4" t="s">
        <v>84</v>
      </c>
      <c r="C26" s="6" t="n">
        <v>-287</v>
      </c>
    </row>
    <row r="27" spans="1:3">
      <c r="A27" s="3" t="s">
        <v>85</v>
      </c>
    </row>
    <row r="28" spans="1:3">
      <c r="A28" s="4" t="s">
        <v>86</v>
      </c>
      <c r="B28" s="7" t="n">
        <v>-0.67</v>
      </c>
      <c r="C28" s="7" t="n">
        <v>-0.33</v>
      </c>
    </row>
    <row r="29" spans="1:3">
      <c r="A29" s="4" t="s">
        <v>87</v>
      </c>
      <c r="B29" s="7" t="n">
        <v>-0.67</v>
      </c>
      <c r="C29" s="7" t="n">
        <v>-0.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7</v>
      </c>
    </row>
    <row r="3" spans="1:2">
      <c r="A3" s="3" t="s">
        <v>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7</v>
      </c>
    </row>
    <row r="3" spans="1:2">
      <c r="A3" s="3" t="s">
        <v>3</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7</v>
      </c>
    </row>
    <row r="3" spans="1:2">
      <c r="A3" s="3" t="s">
        <v>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7</v>
      </c>
    </row>
    <row r="3" spans="1:2">
      <c r="A3" s="3" t="s">
        <v>3</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7</v>
      </c>
    </row>
    <row r="3" spans="1:2">
      <c r="A3" s="3" t="s">
        <v>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7</v>
      </c>
    </row>
    <row r="3" spans="1:2">
      <c r="A3" s="3" t="s">
        <v>3</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7</v>
      </c>
    </row>
    <row r="3" spans="1:2">
      <c r="A3" s="3" t="s">
        <v>3</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7</v>
      </c>
    </row>
    <row r="3" spans="1:2">
      <c r="A3" s="3" t="s">
        <v>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7</v>
      </c>
    </row>
    <row r="3" spans="1:2">
      <c r="A3" s="3" t="s">
        <v>3</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7</v>
      </c>
    </row>
    <row r="3" spans="1:2">
      <c r="A3" s="3" t="s">
        <v>3</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7</v>
      </c>
      <c r="C2" s="2" t="s">
        <v>28</v>
      </c>
    </row>
    <row r="3" spans="1:3">
      <c r="A3" s="3" t="s">
        <v>3</v>
      </c>
    </row>
    <row r="4" spans="1:3">
      <c r="A4" s="4" t="s">
        <v>81</v>
      </c>
      <c r="B4" s="6" t="n">
        <v>-105587</v>
      </c>
      <c r="C4" s="6" t="n">
        <v>-42788</v>
      </c>
    </row>
    <row r="5" spans="1:3">
      <c r="A5" s="3" t="s">
        <v>89</v>
      </c>
    </row>
    <row r="6" spans="1:3">
      <c r="A6" s="4" t="s">
        <v>90</v>
      </c>
      <c r="B6" s="5" t="n">
        <v>-29773</v>
      </c>
      <c r="C6" s="5" t="n">
        <v>6139</v>
      </c>
    </row>
    <row r="7" spans="1:3">
      <c r="A7" s="4" t="s">
        <v>91</v>
      </c>
      <c r="B7" s="5" t="n">
        <v>3926</v>
      </c>
      <c r="C7" s="5" t="n">
        <v>-762</v>
      </c>
    </row>
    <row r="8" spans="1:3">
      <c r="A8" s="4" t="s">
        <v>92</v>
      </c>
      <c r="C8" s="5" t="n">
        <v>-21072</v>
      </c>
    </row>
    <row r="9" spans="1:3">
      <c r="A9" s="4" t="s">
        <v>91</v>
      </c>
      <c r="C9" s="5" t="n">
        <v>2824</v>
      </c>
    </row>
    <row r="10" spans="1:3">
      <c r="A10" s="4" t="s">
        <v>93</v>
      </c>
      <c r="B10" s="5" t="n">
        <v>433</v>
      </c>
      <c r="C10" s="5" t="n">
        <v>-78</v>
      </c>
    </row>
    <row r="11" spans="1:3">
      <c r="A11" s="3" t="s">
        <v>94</v>
      </c>
    </row>
    <row r="12" spans="1:3">
      <c r="A12" s="4" t="s">
        <v>95</v>
      </c>
      <c r="B12" s="5" t="n">
        <v>60305</v>
      </c>
      <c r="C12" s="5" t="n">
        <v>1532</v>
      </c>
    </row>
    <row r="13" spans="1:3">
      <c r="A13" s="4" t="s">
        <v>96</v>
      </c>
      <c r="C13" s="5" t="n">
        <v>-459</v>
      </c>
    </row>
    <row r="14" spans="1:3">
      <c r="A14" s="4" t="s">
        <v>97</v>
      </c>
      <c r="B14" s="5" t="n">
        <v>34891</v>
      </c>
      <c r="C14" s="5" t="n">
        <v>-11876</v>
      </c>
    </row>
    <row r="15" spans="1:3">
      <c r="A15" s="4" t="s">
        <v>98</v>
      </c>
      <c r="B15" s="5" t="n">
        <v>-70696</v>
      </c>
      <c r="C15" s="5" t="n">
        <v>-54664</v>
      </c>
    </row>
    <row r="16" spans="1:3">
      <c r="A16" s="3" t="s">
        <v>99</v>
      </c>
    </row>
    <row r="17" spans="1:3">
      <c r="A17" s="4" t="s">
        <v>83</v>
      </c>
      <c r="B17" s="6" t="n">
        <v>-70696</v>
      </c>
      <c r="C17" s="5" t="n">
        <v>-54377</v>
      </c>
    </row>
    <row r="18" spans="1:3">
      <c r="A18" s="4" t="s">
        <v>84</v>
      </c>
      <c r="C18" s="6" t="n">
        <v>-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7</v>
      </c>
    </row>
    <row r="3" spans="1:2">
      <c r="A3" s="3" t="s">
        <v>3</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7</v>
      </c>
    </row>
    <row r="3" spans="1:2">
      <c r="A3" s="3" t="s">
        <v>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7</v>
      </c>
    </row>
    <row r="3" spans="1:2">
      <c r="A3" s="3" t="s">
        <v>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7</v>
      </c>
    </row>
    <row r="3" spans="1:2">
      <c r="A3" s="3" t="s">
        <v>3</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7</v>
      </c>
    </row>
    <row r="3" spans="1:2">
      <c r="A3" s="3" t="s">
        <v>3</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7</v>
      </c>
    </row>
    <row r="3" spans="1:2">
      <c r="A3" s="3" t="s">
        <v>3</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7</v>
      </c>
    </row>
    <row r="3" spans="1:2">
      <c r="A3" s="3" t="s">
        <v>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7</v>
      </c>
    </row>
    <row r="3" spans="1:2">
      <c r="A3" s="3" t="s">
        <v>3</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7</v>
      </c>
    </row>
    <row r="3" spans="1:2">
      <c r="A3" s="3" t="s">
        <v>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7</v>
      </c>
    </row>
    <row r="3" spans="1:2">
      <c r="A3" s="3" t="s">
        <v>3</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7</v>
      </c>
      <c r="C2" s="2" t="s">
        <v>28</v>
      </c>
    </row>
    <row r="3" spans="1:3">
      <c r="A3" s="3" t="s">
        <v>101</v>
      </c>
    </row>
    <row r="4" spans="1:3">
      <c r="A4" s="4" t="s">
        <v>81</v>
      </c>
      <c r="B4" s="6" t="n">
        <v>-105587</v>
      </c>
      <c r="C4" s="6" t="n">
        <v>-42788</v>
      </c>
    </row>
    <row r="5" spans="1:3">
      <c r="A5" s="3" t="s">
        <v>102</v>
      </c>
    </row>
    <row r="6" spans="1:3">
      <c r="A6" s="4" t="s">
        <v>103</v>
      </c>
      <c r="B6" s="5" t="n">
        <v>5791</v>
      </c>
      <c r="C6" s="5" t="n">
        <v>10524</v>
      </c>
    </row>
    <row r="7" spans="1:3">
      <c r="A7" s="4" t="s">
        <v>104</v>
      </c>
      <c r="B7" s="5" t="n">
        <v>52786</v>
      </c>
      <c r="C7" s="5" t="n">
        <v>28210</v>
      </c>
    </row>
    <row r="8" spans="1:3">
      <c r="A8" s="4" t="s">
        <v>75</v>
      </c>
      <c r="B8" s="5" t="n">
        <v>6864</v>
      </c>
      <c r="C8" s="5" t="n">
        <v>2281</v>
      </c>
    </row>
    <row r="9" spans="1:3">
      <c r="A9" s="4" t="s">
        <v>69</v>
      </c>
      <c r="B9" s="5" t="n">
        <v>-9094</v>
      </c>
    </row>
    <row r="10" spans="1:3">
      <c r="A10" s="4" t="s">
        <v>70</v>
      </c>
      <c r="B10" s="5" t="n">
        <v>166316</v>
      </c>
      <c r="C10" s="5" t="n">
        <v>89000</v>
      </c>
    </row>
    <row r="11" spans="1:3">
      <c r="A11" s="4" t="s">
        <v>77</v>
      </c>
      <c r="B11" s="5" t="n">
        <v>9013</v>
      </c>
      <c r="C11" s="5" t="n">
        <v>6114</v>
      </c>
    </row>
    <row r="12" spans="1:3">
      <c r="A12" s="4" t="s">
        <v>105</v>
      </c>
      <c r="B12" s="5" t="n">
        <v>-1934</v>
      </c>
      <c r="C12" s="5" t="n">
        <v>2099</v>
      </c>
    </row>
    <row r="13" spans="1:3">
      <c r="A13" s="4" t="s">
        <v>106</v>
      </c>
      <c r="B13" s="5" t="n">
        <v>-6956</v>
      </c>
      <c r="C13" s="5" t="n">
        <v>-703</v>
      </c>
    </row>
    <row r="14" spans="1:3">
      <c r="A14" s="4" t="s">
        <v>107</v>
      </c>
      <c r="B14" s="5" t="n">
        <v>-1545</v>
      </c>
      <c r="C14" s="5" t="n">
        <v>-30560</v>
      </c>
    </row>
    <row r="15" spans="1:3">
      <c r="A15" s="4" t="s">
        <v>108</v>
      </c>
      <c r="B15" s="5" t="n">
        <v>7837</v>
      </c>
      <c r="C15" s="5" t="n">
        <v>-1665</v>
      </c>
    </row>
    <row r="16" spans="1:3">
      <c r="A16" s="4" t="s">
        <v>109</v>
      </c>
      <c r="B16" s="5" t="n">
        <v>-35970</v>
      </c>
      <c r="C16" s="5" t="n">
        <v>-24150</v>
      </c>
    </row>
    <row r="17" spans="1:3">
      <c r="A17" s="4" t="s">
        <v>110</v>
      </c>
      <c r="B17" s="5" t="n">
        <v>179</v>
      </c>
      <c r="C17" s="5" t="n">
        <v>16211</v>
      </c>
    </row>
    <row r="18" spans="1:3">
      <c r="A18" s="4" t="s">
        <v>111</v>
      </c>
      <c r="B18" s="5" t="n">
        <v>-3117</v>
      </c>
      <c r="C18" s="5" t="n">
        <v>-5539</v>
      </c>
    </row>
    <row r="19" spans="1:3">
      <c r="A19" s="4" t="s">
        <v>112</v>
      </c>
      <c r="B19" s="5" t="n">
        <v>194</v>
      </c>
      <c r="C19" s="5" t="n">
        <v>122</v>
      </c>
    </row>
    <row r="20" spans="1:3">
      <c r="A20" s="4" t="s">
        <v>113</v>
      </c>
      <c r="B20" s="5" t="n">
        <v>84777</v>
      </c>
      <c r="C20" s="5" t="n">
        <v>49156</v>
      </c>
    </row>
    <row r="21" spans="1:3">
      <c r="A21" s="4" t="s">
        <v>114</v>
      </c>
      <c r="B21" s="5" t="n">
        <v>-2619</v>
      </c>
      <c r="C21" s="5" t="n">
        <v>-440</v>
      </c>
    </row>
    <row r="22" spans="1:3">
      <c r="A22" s="4" t="s">
        <v>115</v>
      </c>
      <c r="B22" s="5" t="n">
        <v>82158</v>
      </c>
      <c r="C22" s="5" t="n">
        <v>48716</v>
      </c>
    </row>
    <row r="23" spans="1:3">
      <c r="A23" s="3" t="s">
        <v>116</v>
      </c>
    </row>
    <row r="24" spans="1:3">
      <c r="A24" s="4" t="s">
        <v>117</v>
      </c>
      <c r="B24" s="5" t="n">
        <v>-10000</v>
      </c>
      <c r="C24" s="5" t="n">
        <v>2047</v>
      </c>
    </row>
    <row r="25" spans="1:3">
      <c r="A25" s="4" t="s">
        <v>118</v>
      </c>
      <c r="C25" s="5" t="n">
        <v>-621430</v>
      </c>
    </row>
    <row r="26" spans="1:3">
      <c r="A26" s="4" t="s">
        <v>119</v>
      </c>
      <c r="C26" s="5" t="n">
        <v>-21072</v>
      </c>
    </row>
    <row r="27" spans="1:3">
      <c r="A27" s="4" t="s">
        <v>120</v>
      </c>
      <c r="B27" s="5" t="n">
        <v>-104746</v>
      </c>
      <c r="C27" s="5" t="n">
        <v>-226766</v>
      </c>
    </row>
    <row r="28" spans="1:3">
      <c r="A28" s="4" t="s">
        <v>121</v>
      </c>
      <c r="B28" s="5" t="n">
        <v>27043</v>
      </c>
      <c r="C28" s="5" t="n">
        <v>71090</v>
      </c>
    </row>
    <row r="29" spans="1:3">
      <c r="A29" s="4" t="s">
        <v>122</v>
      </c>
      <c r="B29" s="5" t="n">
        <v>-141101</v>
      </c>
      <c r="C29" s="5" t="n">
        <v>-80119</v>
      </c>
    </row>
    <row r="30" spans="1:3">
      <c r="A30" s="4" t="s">
        <v>123</v>
      </c>
      <c r="B30" s="5" t="n">
        <v>159383</v>
      </c>
    </row>
    <row r="31" spans="1:3">
      <c r="A31" s="4" t="s">
        <v>124</v>
      </c>
      <c r="B31" s="5" t="n">
        <v>-105</v>
      </c>
      <c r="C31" s="5" t="n">
        <v>-137</v>
      </c>
    </row>
    <row r="32" spans="1:3">
      <c r="A32" s="4" t="s">
        <v>125</v>
      </c>
      <c r="B32" s="5" t="n">
        <v>3891</v>
      </c>
      <c r="C32" s="5" t="n">
        <v>-1128</v>
      </c>
    </row>
    <row r="33" spans="1:3">
      <c r="A33" s="4" t="s">
        <v>126</v>
      </c>
      <c r="B33" s="5" t="n">
        <v>-65635</v>
      </c>
      <c r="C33" s="5" t="n">
        <v>-877515</v>
      </c>
    </row>
    <row r="34" spans="1:3">
      <c r="A34" s="3" t="s">
        <v>127</v>
      </c>
    </row>
    <row r="35" spans="1:3">
      <c r="A35" s="4" t="s">
        <v>128</v>
      </c>
      <c r="C35" s="5" t="n">
        <v>447323</v>
      </c>
    </row>
    <row r="36" spans="1:3">
      <c r="A36" s="4" t="s">
        <v>129</v>
      </c>
      <c r="B36" s="5" t="n">
        <v>358</v>
      </c>
      <c r="C36" s="5" t="n">
        <v>264278</v>
      </c>
    </row>
    <row r="37" spans="1:3">
      <c r="A37" s="4" t="s">
        <v>130</v>
      </c>
      <c r="B37" s="5" t="n">
        <v>-186</v>
      </c>
      <c r="C37" s="5" t="n">
        <v>-190</v>
      </c>
    </row>
    <row r="38" spans="1:3">
      <c r="A38" s="4" t="s">
        <v>131</v>
      </c>
      <c r="B38" s="5" t="n">
        <v>-791</v>
      </c>
      <c r="C38" s="5" t="n">
        <v>-12619</v>
      </c>
    </row>
    <row r="39" spans="1:3">
      <c r="A39" s="4" t="s">
        <v>132</v>
      </c>
      <c r="C39" s="5" t="n">
        <v>1292</v>
      </c>
    </row>
    <row r="40" spans="1:3">
      <c r="A40" s="4" t="s">
        <v>133</v>
      </c>
      <c r="B40" s="5" t="n">
        <v>-123475</v>
      </c>
    </row>
    <row r="41" spans="1:3">
      <c r="A41" s="4" t="s">
        <v>134</v>
      </c>
      <c r="B41" s="5" t="n">
        <v>-31243</v>
      </c>
      <c r="C41" s="5" t="n">
        <v>-1822</v>
      </c>
    </row>
    <row r="42" spans="1:3">
      <c r="A42" s="4" t="s">
        <v>135</v>
      </c>
      <c r="B42" s="5" t="n">
        <v>-27809</v>
      </c>
      <c r="C42" s="5" t="n">
        <v>-19325</v>
      </c>
    </row>
    <row r="43" spans="1:3">
      <c r="A43" s="4" t="s">
        <v>136</v>
      </c>
      <c r="B43" s="5" t="n">
        <v>-183146</v>
      </c>
      <c r="C43" s="5" t="n">
        <v>678937</v>
      </c>
    </row>
    <row r="44" spans="1:3">
      <c r="A44" s="4" t="s">
        <v>137</v>
      </c>
      <c r="B44" s="5" t="n">
        <v>-166623</v>
      </c>
      <c r="C44" s="5" t="n">
        <v>-149862</v>
      </c>
    </row>
    <row r="45" spans="1:3">
      <c r="A45" s="4" t="s">
        <v>138</v>
      </c>
      <c r="B45" s="5" t="n">
        <v>7183</v>
      </c>
      <c r="C45" s="5" t="n">
        <v>-15682</v>
      </c>
    </row>
    <row r="46" spans="1:3">
      <c r="A46" s="4" t="s">
        <v>139</v>
      </c>
      <c r="B46" s="5" t="n">
        <v>-159440</v>
      </c>
      <c r="C46" s="5" t="n">
        <v>-165544</v>
      </c>
    </row>
    <row r="47" spans="1:3">
      <c r="A47" s="4" t="s">
        <v>140</v>
      </c>
      <c r="B47" s="5" t="n">
        <v>333705</v>
      </c>
      <c r="C47" s="5" t="n">
        <v>499249</v>
      </c>
    </row>
    <row r="48" spans="1:3">
      <c r="A48" s="4" t="s">
        <v>141</v>
      </c>
      <c r="B48" s="6" t="n">
        <v>174265</v>
      </c>
      <c r="C48" s="6" t="n">
        <v>333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7</v>
      </c>
    </row>
    <row r="3" spans="1:2">
      <c r="A3" s="3" t="s">
        <v>3</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7</v>
      </c>
    </row>
    <row r="3" spans="1:2">
      <c r="A3" s="3" t="s">
        <v>3</v>
      </c>
    </row>
    <row r="4" spans="1:2">
      <c r="A4" s="4" t="s">
        <v>372</v>
      </c>
      <c r="B4"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7</v>
      </c>
    </row>
    <row r="3" spans="1:2">
      <c r="A3" s="3" t="s">
        <v>3</v>
      </c>
    </row>
    <row r="4" spans="1:2">
      <c r="A4" s="4" t="s">
        <v>375</v>
      </c>
      <c r="B4"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7</v>
      </c>
    </row>
    <row r="3" spans="1:2">
      <c r="A3" s="3" t="s">
        <v>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7</v>
      </c>
    </row>
    <row r="3" spans="1:2">
      <c r="A3" s="3" t="s">
        <v>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27</v>
      </c>
    </row>
    <row r="3" spans="1:2">
      <c r="A3" s="3" t="s">
        <v>3</v>
      </c>
    </row>
    <row r="4" spans="1:2">
      <c r="A4" s="4" t="s">
        <v>388</v>
      </c>
      <c r="B4"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7</v>
      </c>
    </row>
    <row r="3" spans="1:2">
      <c r="A3" s="3" t="s">
        <v>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3" t="s">
        <v>3</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7</v>
      </c>
    </row>
    <row r="3" spans="1:2">
      <c r="A3" s="3" t="s">
        <v>3</v>
      </c>
    </row>
    <row r="4" spans="1:2">
      <c r="A4" s="4" t="s">
        <v>411</v>
      </c>
      <c r="B4" s="4" t="s">
        <v>4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7</v>
      </c>
    </row>
    <row r="3" spans="1:2">
      <c r="A3" s="3" t="s">
        <v>3</v>
      </c>
    </row>
    <row r="4" spans="1:2">
      <c r="A4" s="4" t="s">
        <v>414</v>
      </c>
      <c r="B4" s="4" t="s">
        <v>4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29"/>
    <col customWidth="1" max="5" min="5" width="52"/>
    <col customWidth="1" max="6" min="6" width="55"/>
    <col customWidth="1" max="7" min="7" width="4"/>
    <col customWidth="1" max="8" min="8" width="27"/>
    <col customWidth="1" max="9" min="9" width="49"/>
    <col customWidth="1" max="10" min="10" width="34"/>
    <col customWidth="1" max="11" min="11" width="12"/>
  </cols>
  <sheetData>
    <row r="1" spans="1:11">
      <c r="A1" s="1" t="s">
        <v>142</v>
      </c>
      <c r="B1" s="2" t="s">
        <v>143</v>
      </c>
      <c r="C1" s="2" t="s">
        <v>144</v>
      </c>
      <c r="D1" s="2" t="s">
        <v>145</v>
      </c>
      <c r="E1" s="2" t="s">
        <v>146</v>
      </c>
      <c r="F1" s="2" t="s">
        <v>147</v>
      </c>
      <c r="H1" s="2" t="s">
        <v>148</v>
      </c>
      <c r="I1" s="2" t="s">
        <v>149</v>
      </c>
      <c r="J1" s="2" t="s">
        <v>150</v>
      </c>
      <c r="K1" s="2" t="s">
        <v>151</v>
      </c>
    </row>
    <row r="2" spans="1:11">
      <c r="A2" s="4" t="s">
        <v>152</v>
      </c>
      <c r="B2" s="6" t="n">
        <v>908890</v>
      </c>
      <c r="C2" s="6" t="n">
        <v>30901</v>
      </c>
      <c r="D2" s="6" t="n">
        <v>11411</v>
      </c>
      <c r="E2" s="6" t="n">
        <v>3091</v>
      </c>
      <c r="F2" s="6" t="n">
        <v>7838</v>
      </c>
      <c r="H2" s="6" t="n">
        <v>250306</v>
      </c>
      <c r="I2" s="6" t="n">
        <v>1212437</v>
      </c>
      <c r="J2" s="6" t="n">
        <v>1867</v>
      </c>
      <c r="K2" s="6" t="n">
        <v>1214304</v>
      </c>
    </row>
    <row r="3" spans="1:11">
      <c r="A3" s="4" t="s">
        <v>153</v>
      </c>
      <c r="B3" s="5" t="n">
        <v>106497315</v>
      </c>
    </row>
    <row r="4" spans="1:11">
      <c r="A4" s="3" t="s">
        <v>3</v>
      </c>
    </row>
    <row r="5" spans="1:11">
      <c r="A5" s="4" t="s">
        <v>81</v>
      </c>
      <c r="H5" s="5" t="n">
        <v>-42501</v>
      </c>
      <c r="I5" s="5" t="n">
        <v>-42501</v>
      </c>
      <c r="J5" s="5" t="n">
        <v>-287</v>
      </c>
      <c r="K5" s="5" t="n">
        <v>-42788</v>
      </c>
    </row>
    <row r="6" spans="1:11">
      <c r="A6" s="4" t="s">
        <v>97</v>
      </c>
      <c r="F6" s="5" t="n">
        <v>-11876</v>
      </c>
      <c r="I6" s="5" t="n">
        <v>-11876</v>
      </c>
      <c r="K6" s="5" t="n">
        <v>-11876</v>
      </c>
    </row>
    <row r="7" spans="1:11">
      <c r="A7" s="4" t="s">
        <v>154</v>
      </c>
      <c r="F7" s="5" t="n">
        <v>-11876</v>
      </c>
      <c r="H7" s="5" t="n">
        <v>-42501</v>
      </c>
      <c r="I7" s="5" t="n">
        <v>-54377</v>
      </c>
      <c r="J7" s="5" t="n">
        <v>-287</v>
      </c>
      <c r="K7" s="5" t="n">
        <v>-54664</v>
      </c>
    </row>
    <row r="8" spans="1:11">
      <c r="A8" s="4" t="s">
        <v>155</v>
      </c>
      <c r="B8" s="6" t="n">
        <v>445334</v>
      </c>
      <c r="I8" s="5" t="n">
        <v>445334</v>
      </c>
      <c r="K8" s="5" t="n">
        <v>445334</v>
      </c>
    </row>
    <row r="9" spans="1:11">
      <c r="A9" s="4" t="s">
        <v>156</v>
      </c>
      <c r="B9" s="5" t="n">
        <v>30906594</v>
      </c>
    </row>
    <row r="10" spans="1:11">
      <c r="A10" s="4" t="s">
        <v>157</v>
      </c>
      <c r="B10" s="6" t="n">
        <v>261250</v>
      </c>
      <c r="I10" s="5" t="n">
        <v>261250</v>
      </c>
      <c r="K10" s="5" t="n">
        <v>261250</v>
      </c>
    </row>
    <row r="11" spans="1:11">
      <c r="A11" s="4" t="s">
        <v>158</v>
      </c>
      <c r="B11" s="5" t="n">
        <v>19272820</v>
      </c>
    </row>
    <row r="12" spans="1:11">
      <c r="A12" s="4" t="s">
        <v>159</v>
      </c>
      <c r="B12" s="6" t="n">
        <v>11979</v>
      </c>
      <c r="H12" s="5" t="n">
        <v>1589</v>
      </c>
      <c r="I12" s="5" t="n">
        <v>13568</v>
      </c>
      <c r="J12" s="5" t="n">
        <v>-1589</v>
      </c>
      <c r="K12" s="5" t="n">
        <v>11979</v>
      </c>
    </row>
    <row r="13" spans="1:11">
      <c r="A13" s="4" t="s">
        <v>160</v>
      </c>
      <c r="B13" s="5" t="n">
        <v>772810</v>
      </c>
    </row>
    <row r="14" spans="1:11">
      <c r="A14" s="4" t="s">
        <v>161</v>
      </c>
      <c r="H14" s="5" t="n">
        <v>-24274</v>
      </c>
      <c r="I14" s="5" t="n">
        <v>-24274</v>
      </c>
      <c r="K14" s="5" t="n">
        <v>-24274</v>
      </c>
    </row>
    <row r="15" spans="1:11">
      <c r="A15" s="4" t="s">
        <v>162</v>
      </c>
      <c r="B15" s="6" t="n">
        <v>1327</v>
      </c>
      <c r="I15" s="5" t="n">
        <v>1327</v>
      </c>
      <c r="K15" s="5" t="n">
        <v>1327</v>
      </c>
    </row>
    <row r="16" spans="1:11">
      <c r="A16" s="4" t="s">
        <v>163</v>
      </c>
      <c r="B16" s="5" t="n">
        <v>88536</v>
      </c>
    </row>
    <row r="17" spans="1:11">
      <c r="A17" s="4" t="s">
        <v>164</v>
      </c>
      <c r="B17" s="6" t="n">
        <v>371</v>
      </c>
      <c r="I17" s="5" t="n">
        <v>371</v>
      </c>
      <c r="K17" s="5" t="n">
        <v>371</v>
      </c>
    </row>
    <row r="18" spans="1:11">
      <c r="A18" s="4" t="s">
        <v>165</v>
      </c>
      <c r="B18" s="5" t="n">
        <v>24677</v>
      </c>
    </row>
    <row r="19" spans="1:11">
      <c r="A19" s="4" t="s">
        <v>166</v>
      </c>
      <c r="D19" s="5" t="n">
        <v>3218</v>
      </c>
      <c r="I19" s="5" t="n">
        <v>3218</v>
      </c>
      <c r="K19" s="5" t="n">
        <v>3218</v>
      </c>
    </row>
    <row r="20" spans="1:11">
      <c r="A20" s="4" t="s">
        <v>167</v>
      </c>
      <c r="B20" s="6" t="n">
        <v>162</v>
      </c>
      <c r="D20" s="5" t="n">
        <v>-162</v>
      </c>
    </row>
    <row r="21" spans="1:11">
      <c r="A21" s="4" t="s">
        <v>168</v>
      </c>
      <c r="B21" s="6" t="n">
        <v>625</v>
      </c>
      <c r="I21" s="5" t="n">
        <v>625</v>
      </c>
      <c r="K21" s="5" t="n">
        <v>625</v>
      </c>
    </row>
    <row r="22" spans="1:11">
      <c r="A22" s="4" t="s">
        <v>169</v>
      </c>
      <c r="B22" s="5" t="n">
        <v>43970</v>
      </c>
    </row>
    <row r="23" spans="1:11">
      <c r="A23" s="4" t="s">
        <v>170</v>
      </c>
      <c r="B23" s="6" t="n">
        <v>1202</v>
      </c>
      <c r="D23" s="5" t="n">
        <v>-1202</v>
      </c>
    </row>
    <row r="24" spans="1:11">
      <c r="A24" s="4" t="s">
        <v>171</v>
      </c>
      <c r="B24" s="6" t="n">
        <v>2148</v>
      </c>
      <c r="I24" s="5" t="n">
        <v>2148</v>
      </c>
      <c r="K24" s="5" t="n">
        <v>2148</v>
      </c>
    </row>
    <row r="25" spans="1:11">
      <c r="A25" s="4" t="s">
        <v>172</v>
      </c>
      <c r="B25" s="5" t="n">
        <v>190471</v>
      </c>
    </row>
    <row r="26" spans="1:11">
      <c r="A26" s="4" t="s">
        <v>173</v>
      </c>
      <c r="E26" s="5" t="n">
        <v>14510</v>
      </c>
      <c r="I26" s="5" t="n">
        <v>14510</v>
      </c>
      <c r="K26" s="5" t="n">
        <v>14510</v>
      </c>
    </row>
    <row r="27" spans="1:11">
      <c r="A27" s="4" t="s">
        <v>174</v>
      </c>
      <c r="H27" s="5" t="n">
        <v>295</v>
      </c>
      <c r="I27" s="5" t="n">
        <v>295</v>
      </c>
      <c r="J27" s="6" t="n">
        <v>9</v>
      </c>
      <c r="K27" s="5" t="n">
        <v>304</v>
      </c>
    </row>
    <row r="28" spans="1:11">
      <c r="A28" s="4" t="s">
        <v>175</v>
      </c>
      <c r="B28" s="6" t="n">
        <v>-275</v>
      </c>
      <c r="I28" s="5" t="n">
        <v>-275</v>
      </c>
      <c r="K28" s="5" t="n">
        <v>-275</v>
      </c>
    </row>
    <row r="29" spans="1:11">
      <c r="A29" s="4" t="s">
        <v>176</v>
      </c>
      <c r="F29" s="5" t="n">
        <v>-17088</v>
      </c>
      <c r="H29" s="5" t="n">
        <v>17088</v>
      </c>
    </row>
    <row r="30" spans="1:11">
      <c r="A30" s="4" t="s">
        <v>177</v>
      </c>
      <c r="F30" s="5" t="n">
        <v>18248</v>
      </c>
      <c r="I30" s="5" t="n">
        <v>18248</v>
      </c>
      <c r="K30" s="5" t="n">
        <v>18248</v>
      </c>
    </row>
    <row r="31" spans="1:11">
      <c r="A31" s="4" t="s">
        <v>178</v>
      </c>
      <c r="B31" s="6" t="n">
        <v>1633013</v>
      </c>
      <c r="C31" s="5" t="n">
        <v>30901</v>
      </c>
      <c r="D31" s="5" t="n">
        <v>13265</v>
      </c>
      <c r="E31" s="5" t="n">
        <v>17601</v>
      </c>
      <c r="F31" s="5" t="n">
        <v>-2878</v>
      </c>
      <c r="G31" s="4" t="s">
        <v>179</v>
      </c>
      <c r="H31" s="5" t="n">
        <v>202503</v>
      </c>
      <c r="I31" s="6" t="n">
        <v>1894405</v>
      </c>
      <c r="K31" s="5" t="n">
        <v>1894405</v>
      </c>
    </row>
    <row r="32" spans="1:11">
      <c r="A32" s="4" t="s">
        <v>180</v>
      </c>
      <c r="B32" s="5" t="n">
        <v>157797193</v>
      </c>
    </row>
    <row r="33" spans="1:11">
      <c r="A33" s="3" t="s">
        <v>3</v>
      </c>
    </row>
    <row r="34" spans="1:11">
      <c r="A34" s="4" t="s">
        <v>81</v>
      </c>
      <c r="H34" s="5" t="n">
        <v>-105587</v>
      </c>
      <c r="K34" s="5" t="n">
        <v>-105587</v>
      </c>
    </row>
    <row r="35" spans="1:11">
      <c r="A35" s="4" t="s">
        <v>97</v>
      </c>
      <c r="F35" s="5" t="n">
        <v>34891</v>
      </c>
      <c r="K35" s="5" t="n">
        <v>34891</v>
      </c>
    </row>
    <row r="36" spans="1:11">
      <c r="A36" s="4" t="s">
        <v>154</v>
      </c>
      <c r="F36" s="5" t="n">
        <v>34891</v>
      </c>
      <c r="H36" s="5" t="n">
        <v>-105587</v>
      </c>
      <c r="K36" s="5" t="n">
        <v>-70696</v>
      </c>
    </row>
    <row r="37" spans="1:11">
      <c r="A37" s="4" t="s">
        <v>161</v>
      </c>
      <c r="H37" s="5" t="n">
        <v>-31213</v>
      </c>
      <c r="K37" s="5" t="n">
        <v>-31213</v>
      </c>
    </row>
    <row r="38" spans="1:11">
      <c r="A38" s="4" t="s">
        <v>162</v>
      </c>
      <c r="B38" s="6" t="n">
        <v>3516</v>
      </c>
      <c r="K38" s="5" t="n">
        <v>3516</v>
      </c>
    </row>
    <row r="39" spans="1:11">
      <c r="A39" s="4" t="s">
        <v>163</v>
      </c>
      <c r="B39" s="5" t="n">
        <v>310492</v>
      </c>
    </row>
    <row r="40" spans="1:11">
      <c r="A40" s="4" t="s">
        <v>164</v>
      </c>
      <c r="B40" s="6" t="n">
        <v>513</v>
      </c>
      <c r="K40" s="5" t="n">
        <v>513</v>
      </c>
    </row>
    <row r="41" spans="1:11">
      <c r="A41" s="4" t="s">
        <v>165</v>
      </c>
      <c r="B41" s="5" t="n">
        <v>42735</v>
      </c>
    </row>
    <row r="42" spans="1:11">
      <c r="A42" s="4" t="s">
        <v>166</v>
      </c>
      <c r="D42" s="5" t="n">
        <v>3106</v>
      </c>
      <c r="K42" s="5" t="n">
        <v>3106</v>
      </c>
    </row>
    <row r="43" spans="1:11">
      <c r="A43" s="4" t="s">
        <v>170</v>
      </c>
      <c r="B43" s="6" t="n">
        <v>13</v>
      </c>
      <c r="D43" s="5" t="n">
        <v>-13</v>
      </c>
    </row>
    <row r="44" spans="1:11">
      <c r="A44" s="4" t="s">
        <v>171</v>
      </c>
      <c r="B44" s="6" t="n">
        <v>38</v>
      </c>
      <c r="K44" s="5" t="n">
        <v>38</v>
      </c>
    </row>
    <row r="45" spans="1:11">
      <c r="A45" s="4" t="s">
        <v>172</v>
      </c>
      <c r="B45" s="5" t="n">
        <v>2710</v>
      </c>
    </row>
    <row r="46" spans="1:11">
      <c r="A46" s="4" t="s">
        <v>181</v>
      </c>
      <c r="D46" s="5" t="n">
        <v>990</v>
      </c>
      <c r="K46" s="5" t="n">
        <v>990</v>
      </c>
    </row>
    <row r="47" spans="1:11">
      <c r="A47" s="4" t="s">
        <v>182</v>
      </c>
      <c r="D47" s="5" t="n">
        <v>2426</v>
      </c>
      <c r="K47" s="5" t="n">
        <v>2426</v>
      </c>
    </row>
    <row r="48" spans="1:11">
      <c r="A48" s="4" t="s">
        <v>183</v>
      </c>
      <c r="D48" s="5" t="n">
        <v>1316</v>
      </c>
      <c r="K48" s="5" t="n">
        <v>1316</v>
      </c>
    </row>
    <row r="49" spans="1:11">
      <c r="A49" s="4" t="s">
        <v>184</v>
      </c>
      <c r="D49" s="5" t="n">
        <v>140</v>
      </c>
      <c r="K49" s="5" t="n">
        <v>140</v>
      </c>
    </row>
    <row r="50" spans="1:11">
      <c r="A50" s="4" t="s">
        <v>134</v>
      </c>
      <c r="B50" s="6" t="n">
        <v>-27931</v>
      </c>
      <c r="H50" s="5" t="n">
        <v>-5015</v>
      </c>
      <c r="K50" s="5" t="n">
        <v>-32946</v>
      </c>
    </row>
    <row r="51" spans="1:11">
      <c r="A51" s="4" t="s">
        <v>185</v>
      </c>
      <c r="B51" s="5" t="n">
        <v>-2709779</v>
      </c>
    </row>
    <row r="52" spans="1:11">
      <c r="A52" s="4" t="s">
        <v>176</v>
      </c>
      <c r="F52" s="5" t="n">
        <v>-8514</v>
      </c>
      <c r="H52" s="5" t="n">
        <v>8514</v>
      </c>
    </row>
    <row r="53" spans="1:11">
      <c r="A53" s="4" t="s">
        <v>186</v>
      </c>
      <c r="B53" s="6" t="n">
        <v>1609162</v>
      </c>
      <c r="C53" s="6" t="n">
        <v>30901</v>
      </c>
      <c r="D53" s="6" t="n">
        <v>21230</v>
      </c>
      <c r="E53" s="6" t="n">
        <v>17601</v>
      </c>
      <c r="F53" s="6" t="n">
        <v>23499</v>
      </c>
      <c r="G53" s="4" t="s">
        <v>187</v>
      </c>
      <c r="H53" s="6" t="n">
        <v>69202</v>
      </c>
      <c r="K53" s="6" t="n">
        <v>1771595</v>
      </c>
    </row>
    <row r="54" spans="1:11">
      <c r="A54" s="4" t="s">
        <v>188</v>
      </c>
      <c r="B54" s="5" t="n">
        <v>155443351</v>
      </c>
    </row>
    <row r="55" spans="1:11"/>
    <row r="56" spans="1:11">
      <c r="A56" s="4" t="s">
        <v>179</v>
      </c>
      <c r="B56" s="4" t="s">
        <v>189</v>
      </c>
    </row>
    <row r="57" spans="1:11">
      <c r="A57" s="4" t="s">
        <v>187</v>
      </c>
      <c r="B57" s="4" t="s">
        <v>190</v>
      </c>
    </row>
  </sheetData>
  <mergeCells count="4">
    <mergeCell ref="F1:G1"/>
    <mergeCell ref="A55:K55"/>
    <mergeCell ref="B56:K56"/>
    <mergeCell ref="B57:K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7</v>
      </c>
    </row>
    <row r="3" spans="1:2">
      <c r="A3" s="3" t="s">
        <v>3</v>
      </c>
    </row>
    <row r="4" spans="1:2">
      <c r="A4" s="4" t="s">
        <v>417</v>
      </c>
      <c r="B4" s="4" t="s">
        <v>4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v>
      </c>
    </row>
    <row r="3" spans="1:2">
      <c r="A3" s="3" t="s">
        <v>3</v>
      </c>
    </row>
    <row r="4" spans="1:2">
      <c r="A4" s="4" t="s">
        <v>420</v>
      </c>
      <c r="B4" s="4" t="s">
        <v>4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7</v>
      </c>
    </row>
    <row r="3" spans="1:2">
      <c r="A3" s="3" t="s">
        <v>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3</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7</v>
      </c>
    </row>
    <row r="3" spans="1:2">
      <c r="A3" s="3" t="s">
        <v>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7</v>
      </c>
    </row>
    <row r="3" spans="1:2">
      <c r="A3" s="3" t="s">
        <v>3</v>
      </c>
    </row>
    <row r="4" spans="1:2">
      <c r="A4" s="4" t="s">
        <v>440</v>
      </c>
      <c r="B4" s="4" t="s">
        <v>4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7</v>
      </c>
    </row>
    <row r="3" spans="1:2">
      <c r="A3" s="3" t="s">
        <v>3</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9</v>
      </c>
      <c r="B1" s="2" t="s">
        <v>1</v>
      </c>
    </row>
    <row r="2" spans="1:3">
      <c r="B2" s="2" t="s">
        <v>27</v>
      </c>
      <c r="C2" s="2" t="s">
        <v>28</v>
      </c>
    </row>
    <row r="3" spans="1:3">
      <c r="A3" s="3" t="s">
        <v>3</v>
      </c>
    </row>
    <row r="4" spans="1:3">
      <c r="A4" s="4" t="s">
        <v>450</v>
      </c>
      <c r="C4" s="4" t="s">
        <v>451</v>
      </c>
    </row>
    <row r="5" spans="1:3">
      <c r="A5" s="4" t="s">
        <v>452</v>
      </c>
    </row>
    <row r="6" spans="1:3">
      <c r="A6" s="3" t="s">
        <v>3</v>
      </c>
    </row>
    <row r="7" spans="1:3">
      <c r="A7" s="4" t="s">
        <v>453</v>
      </c>
      <c r="C7" s="4" t="s">
        <v>454</v>
      </c>
    </row>
    <row r="8" spans="1:3">
      <c r="A8" s="4" t="s">
        <v>455</v>
      </c>
    </row>
    <row r="9" spans="1:3">
      <c r="A9" s="3" t="s">
        <v>3</v>
      </c>
    </row>
    <row r="10" spans="1:3">
      <c r="A10" s="4" t="s">
        <v>450</v>
      </c>
      <c r="C10" s="4" t="s">
        <v>451</v>
      </c>
    </row>
    <row r="11" spans="1:3">
      <c r="A11" s="4" t="s">
        <v>456</v>
      </c>
    </row>
    <row r="12" spans="1:3">
      <c r="A12" s="3" t="s">
        <v>3</v>
      </c>
    </row>
    <row r="13" spans="1:3">
      <c r="A13" s="4" t="s">
        <v>457</v>
      </c>
      <c r="B13" s="4" t="s">
        <v>458</v>
      </c>
    </row>
    <row r="14" spans="1:3">
      <c r="A14" s="4" t="s">
        <v>459</v>
      </c>
    </row>
    <row r="15" spans="1:3">
      <c r="A15" s="3" t="s">
        <v>3</v>
      </c>
    </row>
    <row r="16" spans="1:3">
      <c r="A16" s="4" t="s">
        <v>457</v>
      </c>
      <c r="B16" s="4" t="s">
        <v>460</v>
      </c>
    </row>
    <row r="17" spans="1:3">
      <c r="A17" s="4" t="s">
        <v>461</v>
      </c>
    </row>
    <row r="18" spans="1:3">
      <c r="A18" s="3" t="s">
        <v>3</v>
      </c>
    </row>
    <row r="19" spans="1:3">
      <c r="A19" s="4" t="s">
        <v>457</v>
      </c>
      <c r="B19" s="4" t="s">
        <v>4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463</v>
      </c>
      <c r="B1" s="2" t="s">
        <v>464</v>
      </c>
      <c r="C1" s="2" t="s">
        <v>1</v>
      </c>
    </row>
    <row r="2" spans="1:3">
      <c r="B2" s="2" t="s">
        <v>465</v>
      </c>
      <c r="C2" s="2" t="s">
        <v>27</v>
      </c>
    </row>
    <row r="3" spans="1:3">
      <c r="A3" s="4" t="s">
        <v>466</v>
      </c>
    </row>
    <row r="4" spans="1:3">
      <c r="A4" s="3" t="s">
        <v>3</v>
      </c>
    </row>
    <row r="5" spans="1:3">
      <c r="A5" s="4" t="s">
        <v>467</v>
      </c>
      <c r="B5" s="4" t="s">
        <v>468</v>
      </c>
      <c r="C5" s="4" t="s">
        <v>4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470</v>
      </c>
    </row>
    <row r="3" spans="1:2">
      <c r="A3" s="3" t="s">
        <v>471</v>
      </c>
    </row>
    <row r="4" spans="1:2">
      <c r="A4" s="4" t="s">
        <v>472</v>
      </c>
      <c r="B4" s="6" t="n">
        <v>13049</v>
      </c>
    </row>
    <row r="5" spans="1:2">
      <c r="A5" s="4" t="s">
        <v>473</v>
      </c>
    </row>
    <row r="6" spans="1:2">
      <c r="A6" s="3" t="s">
        <v>471</v>
      </c>
    </row>
    <row r="7" spans="1:2">
      <c r="A7" s="4" t="s">
        <v>472</v>
      </c>
      <c r="B7" s="5" t="n">
        <v>13000</v>
      </c>
    </row>
    <row r="8" spans="1:2">
      <c r="A8" s="4" t="s">
        <v>474</v>
      </c>
      <c r="B8" s="5" t="n">
        <v>600</v>
      </c>
    </row>
    <row r="9" spans="1:2">
      <c r="A9" s="4" t="s">
        <v>475</v>
      </c>
      <c r="B9" s="5" t="n">
        <v>9400</v>
      </c>
    </row>
    <row r="10" spans="1:2">
      <c r="A10" s="4" t="s">
        <v>476</v>
      </c>
      <c r="B10" s="5" t="n">
        <v>10000</v>
      </c>
    </row>
    <row r="11" spans="1:2">
      <c r="A11" s="4" t="s">
        <v>477</v>
      </c>
      <c r="B11" s="5" t="n">
        <v>100</v>
      </c>
    </row>
    <row r="12" spans="1:2">
      <c r="A12" s="4" t="s">
        <v>478</v>
      </c>
      <c r="B12" s="5" t="n">
        <v>400</v>
      </c>
    </row>
    <row r="13" spans="1:2">
      <c r="A13" s="4" t="s">
        <v>479</v>
      </c>
      <c r="B13" s="6" t="n">
        <v>700</v>
      </c>
    </row>
    <row r="14" spans="1:2">
      <c r="A14" s="4" t="s">
        <v>480</v>
      </c>
      <c r="B14" s="4" t="s">
        <v>4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7</v>
      </c>
      <c r="C2" s="2" t="s">
        <v>28</v>
      </c>
    </row>
    <row r="3" spans="1:3">
      <c r="A3" s="3" t="s">
        <v>3</v>
      </c>
    </row>
    <row r="4" spans="1:3">
      <c r="A4" s="4" t="s">
        <v>192</v>
      </c>
      <c r="C4" s="6" t="n">
        <v>789</v>
      </c>
    </row>
    <row r="5" spans="1:3">
      <c r="A5" s="4" t="s">
        <v>193</v>
      </c>
      <c r="C5" s="5" t="n">
        <v>5232</v>
      </c>
    </row>
    <row r="6" spans="1:3">
      <c r="A6" s="4" t="s">
        <v>194</v>
      </c>
      <c r="C6" s="5" t="n">
        <v>101</v>
      </c>
    </row>
    <row r="7" spans="1:3">
      <c r="A7" s="4" t="s">
        <v>195</v>
      </c>
      <c r="C7" s="5" t="n">
        <v>2824</v>
      </c>
    </row>
    <row r="8" spans="1:3">
      <c r="A8" s="4" t="s">
        <v>196</v>
      </c>
      <c r="B8" s="6" t="n">
        <v>37600</v>
      </c>
      <c r="C8" s="5" t="n">
        <v>2200</v>
      </c>
    </row>
    <row r="9" spans="1:3">
      <c r="A9" s="4" t="s">
        <v>197</v>
      </c>
      <c r="B9" s="6" t="n">
        <v>61100</v>
      </c>
      <c r="C9" s="6" t="n">
        <v>7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0"/>
  </cols>
  <sheetData>
    <row r="1" spans="1:4">
      <c r="A1" s="1" t="s">
        <v>482</v>
      </c>
      <c r="B1" s="2" t="s">
        <v>483</v>
      </c>
      <c r="C1" s="2" t="s">
        <v>484</v>
      </c>
      <c r="D1" s="2" t="s">
        <v>485</v>
      </c>
    </row>
    <row r="2" spans="1:4">
      <c r="A2" s="3" t="s">
        <v>3</v>
      </c>
    </row>
    <row r="3" spans="1:4">
      <c r="A3" s="4" t="s">
        <v>486</v>
      </c>
      <c r="B3" s="6" t="n">
        <v>1093718</v>
      </c>
    </row>
    <row r="4" spans="1:4">
      <c r="A4" s="4" t="s">
        <v>487</v>
      </c>
      <c r="B4" s="5" t="n">
        <v>630100</v>
      </c>
      <c r="C4" s="8" t="n">
        <v>504.8</v>
      </c>
    </row>
    <row r="5" spans="1:4">
      <c r="A5" s="4" t="s">
        <v>488</v>
      </c>
      <c r="B5" s="5" t="n">
        <v>625000</v>
      </c>
      <c r="C5" s="9" t="n">
        <v>500.6</v>
      </c>
    </row>
    <row r="6" spans="1:4">
      <c r="A6" s="4" t="s">
        <v>489</v>
      </c>
      <c r="B6" s="6" t="n">
        <v>5100</v>
      </c>
      <c r="C6" s="8" t="n">
        <v>4.2</v>
      </c>
    </row>
    <row r="7" spans="1:4">
      <c r="A7" s="4" t="s">
        <v>490</v>
      </c>
      <c r="B7" s="5" t="n">
        <v>30906594</v>
      </c>
      <c r="D7" s="5" t="n">
        <v>30906594</v>
      </c>
    </row>
    <row r="8" spans="1:4">
      <c r="A8" s="4" t="s">
        <v>450</v>
      </c>
      <c r="B8" s="4" t="s">
        <v>451</v>
      </c>
      <c r="C8" s="4" t="s">
        <v>451</v>
      </c>
    </row>
    <row r="9" spans="1:4">
      <c r="A9" s="4" t="s">
        <v>491</v>
      </c>
      <c r="B9" s="6" t="n">
        <v>147300</v>
      </c>
      <c r="D9" s="6" t="n">
        <v>118</v>
      </c>
    </row>
    <row r="10" spans="1:4">
      <c r="A10" s="4" t="s">
        <v>492</v>
      </c>
      <c r="B10" s="5" t="n">
        <v>275000</v>
      </c>
    </row>
    <row r="11" spans="1:4">
      <c r="A11" s="4" t="s">
        <v>493</v>
      </c>
      <c r="D11" s="5" t="n">
        <v>204</v>
      </c>
    </row>
    <row r="12" spans="1:4">
      <c r="A12" s="4" t="s">
        <v>494</v>
      </c>
      <c r="B12" s="5" t="n">
        <v>228900</v>
      </c>
      <c r="D12" s="8" t="n">
        <v>182.8</v>
      </c>
    </row>
    <row r="13" spans="1:4">
      <c r="A13" s="4" t="s">
        <v>495</v>
      </c>
      <c r="B13" s="5" t="n">
        <v>8900</v>
      </c>
    </row>
    <row r="14" spans="1:4">
      <c r="A14" s="4" t="s">
        <v>496</v>
      </c>
      <c r="B14" s="5" t="n">
        <v>18200</v>
      </c>
    </row>
    <row r="15" spans="1:4">
      <c r="A15" s="4" t="s">
        <v>497</v>
      </c>
      <c r="B15" s="5" t="n">
        <v>2800</v>
      </c>
    </row>
    <row r="16" spans="1:4">
      <c r="A16" s="4" t="s">
        <v>498</v>
      </c>
      <c r="B16" s="5" t="n">
        <v>139500</v>
      </c>
    </row>
    <row r="17" spans="1:4">
      <c r="A17" s="4" t="s">
        <v>499</v>
      </c>
      <c r="B17" s="5" t="n">
        <v>200</v>
      </c>
    </row>
    <row r="18" spans="1:4">
      <c r="A18" s="4" t="s">
        <v>500</v>
      </c>
    </row>
    <row r="19" spans="1:4">
      <c r="A19" s="3" t="s">
        <v>3</v>
      </c>
    </row>
    <row r="20" spans="1:4">
      <c r="A20" s="4" t="s">
        <v>486</v>
      </c>
      <c r="B20" s="6" t="n">
        <v>1100000</v>
      </c>
    </row>
    <row r="21" spans="1:4">
      <c r="A21" s="4" t="s">
        <v>501</v>
      </c>
    </row>
    <row r="22" spans="1:4">
      <c r="A22" s="3" t="s">
        <v>3</v>
      </c>
    </row>
    <row r="23" spans="1:4">
      <c r="A23" s="4" t="s">
        <v>502</v>
      </c>
      <c r="B23" s="5" t="n">
        <v>18887363</v>
      </c>
      <c r="C23" s="5" t="n">
        <v>18887363</v>
      </c>
    </row>
    <row r="24" spans="1:4">
      <c r="A24" s="4" t="s">
        <v>503</v>
      </c>
      <c r="B24" s="7" t="n">
        <v>14.56</v>
      </c>
    </row>
    <row r="25" spans="1:4">
      <c r="A25" s="4" t="s">
        <v>504</v>
      </c>
      <c r="B25" s="4" t="s">
        <v>505</v>
      </c>
      <c r="C25" s="4" t="s">
        <v>505</v>
      </c>
    </row>
    <row r="26" spans="1:4">
      <c r="A26" s="4" t="s">
        <v>506</v>
      </c>
      <c r="B26" s="6" t="n">
        <v>400</v>
      </c>
    </row>
    <row r="27" spans="1:4">
      <c r="A27" s="4" t="s">
        <v>507</v>
      </c>
      <c r="B27" s="6" t="n">
        <v>300</v>
      </c>
    </row>
    <row r="28" spans="1:4">
      <c r="A28" s="4" t="s">
        <v>508</v>
      </c>
    </row>
    <row r="29" spans="1:4">
      <c r="A29" s="3" t="s">
        <v>3</v>
      </c>
    </row>
    <row r="30" spans="1:4">
      <c r="A30" s="4" t="s">
        <v>504</v>
      </c>
      <c r="B30" s="4" t="s">
        <v>462</v>
      </c>
      <c r="C30" s="4" t="s">
        <v>462</v>
      </c>
    </row>
    <row r="31" spans="1:4">
      <c r="A31" s="4" t="s">
        <v>509</v>
      </c>
      <c r="B31" s="5" t="n">
        <v>385457</v>
      </c>
      <c r="C31" s="5" t="n">
        <v>385457</v>
      </c>
    </row>
    <row r="32" spans="1:4">
      <c r="A32" s="4" t="s">
        <v>510</v>
      </c>
    </row>
    <row r="33" spans="1:4">
      <c r="A33" s="3" t="s">
        <v>3</v>
      </c>
    </row>
    <row r="34" spans="1:4">
      <c r="A34" s="4" t="s">
        <v>504</v>
      </c>
      <c r="B34" s="4" t="s">
        <v>458</v>
      </c>
      <c r="C34" s="4" t="s">
        <v>458</v>
      </c>
    </row>
    <row r="35" spans="1:4">
      <c r="A35" s="4" t="s">
        <v>511</v>
      </c>
      <c r="B35" s="6" t="n">
        <v>13800</v>
      </c>
    </row>
    <row r="36" spans="1:4">
      <c r="A36" s="4" t="s">
        <v>512</v>
      </c>
    </row>
    <row r="37" spans="1:4">
      <c r="A37" s="3" t="s">
        <v>3</v>
      </c>
    </row>
    <row r="38" spans="1:4">
      <c r="A38" s="4" t="s">
        <v>513</v>
      </c>
      <c r="B38" s="5" t="n">
        <v>75000</v>
      </c>
    </row>
    <row r="39" spans="1:4">
      <c r="A39" s="4" t="s">
        <v>514</v>
      </c>
    </row>
    <row r="40" spans="1:4">
      <c r="A40" s="3" t="s">
        <v>3</v>
      </c>
    </row>
    <row r="41" spans="1:4">
      <c r="A41" s="4" t="s">
        <v>513</v>
      </c>
      <c r="B41" s="6" t="n">
        <v>200000</v>
      </c>
    </row>
    <row r="42" spans="1:4">
      <c r="A42" s="4" t="s">
        <v>452</v>
      </c>
    </row>
    <row r="43" spans="1:4">
      <c r="A43" s="3" t="s">
        <v>3</v>
      </c>
    </row>
    <row r="44" spans="1:4">
      <c r="A44" s="4" t="s">
        <v>453</v>
      </c>
      <c r="B44" s="4" t="s">
        <v>454</v>
      </c>
      <c r="C44" s="4" t="s">
        <v>454</v>
      </c>
    </row>
    <row r="45" spans="1:4">
      <c r="A45" s="4" t="s">
        <v>515</v>
      </c>
    </row>
    <row r="46" spans="1:4">
      <c r="A46" s="3" t="s">
        <v>3</v>
      </c>
    </row>
    <row r="47" spans="1:4">
      <c r="A47" s="4" t="s">
        <v>516</v>
      </c>
      <c r="B47" s="4" t="s">
        <v>517</v>
      </c>
      <c r="C47" s="4" t="s">
        <v>517</v>
      </c>
    </row>
    <row r="48" spans="1:4">
      <c r="A48" s="4" t="s">
        <v>513</v>
      </c>
      <c r="C48" s="8" t="n">
        <v>118.5</v>
      </c>
    </row>
    <row r="49" spans="1:4">
      <c r="A49" s="4" t="s">
        <v>455</v>
      </c>
    </row>
    <row r="50" spans="1:4">
      <c r="A50" s="3" t="s">
        <v>3</v>
      </c>
    </row>
    <row r="51" spans="1:4">
      <c r="A51" s="4" t="s">
        <v>450</v>
      </c>
      <c r="B51" s="4" t="s">
        <v>451</v>
      </c>
      <c r="C51" s="4" t="s">
        <v>4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518</v>
      </c>
      <c r="B1" s="2" t="s">
        <v>470</v>
      </c>
      <c r="C1" s="2" t="s">
        <v>519</v>
      </c>
      <c r="D1" s="2" t="s">
        <v>520</v>
      </c>
      <c r="E1" s="2" t="s">
        <v>521</v>
      </c>
    </row>
    <row r="2" spans="1:5">
      <c r="A2" s="3" t="s">
        <v>3</v>
      </c>
    </row>
    <row r="3" spans="1:5">
      <c r="A3" s="4" t="s">
        <v>522</v>
      </c>
      <c r="D3" s="4" t="s">
        <v>523</v>
      </c>
      <c r="E3" s="4" t="s">
        <v>523</v>
      </c>
    </row>
    <row r="4" spans="1:5">
      <c r="A4" s="4" t="s">
        <v>524</v>
      </c>
      <c r="B4" s="6" t="n">
        <v>174265</v>
      </c>
      <c r="D4" s="6" t="n">
        <v>266785</v>
      </c>
    </row>
    <row r="5" spans="1:5">
      <c r="A5" s="4" t="s">
        <v>525</v>
      </c>
    </row>
    <row r="6" spans="1:5">
      <c r="A6" s="3" t="s">
        <v>3</v>
      </c>
    </row>
    <row r="7" spans="1:5">
      <c r="A7" s="4" t="s">
        <v>524</v>
      </c>
      <c r="B7" s="6" t="n">
        <v>71900</v>
      </c>
      <c r="C7" s="8" t="n">
        <v>52.7</v>
      </c>
      <c r="D7" s="6" t="n">
        <v>69500</v>
      </c>
      <c r="E7" s="8" t="n">
        <v>5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26</v>
      </c>
      <c r="B1" s="2" t="s">
        <v>470</v>
      </c>
    </row>
    <row r="2" spans="1:2">
      <c r="A2" s="3" t="s">
        <v>3</v>
      </c>
    </row>
    <row r="3" spans="1:2">
      <c r="A3" s="4" t="s">
        <v>31</v>
      </c>
      <c r="B3" s="6" t="n">
        <v>10000</v>
      </c>
    </row>
    <row r="4" spans="1:2">
      <c r="A4" s="4" t="s">
        <v>527</v>
      </c>
      <c r="B4" s="4" t="s">
        <v>505</v>
      </c>
    </row>
    <row r="5" spans="1:2">
      <c r="A5" s="4" t="s">
        <v>528</v>
      </c>
    </row>
    <row r="6" spans="1:2">
      <c r="A6" s="3" t="s">
        <v>3</v>
      </c>
    </row>
    <row r="7" spans="1:2">
      <c r="A7" s="4" t="s">
        <v>31</v>
      </c>
      <c r="B7" s="6" t="n">
        <v>10000</v>
      </c>
    </row>
    <row r="8" spans="1:2">
      <c r="A8" s="4" t="s">
        <v>527</v>
      </c>
      <c r="B8" s="4" t="s">
        <v>5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s>
  <sheetData>
    <row r="1" spans="1:5">
      <c r="A1" s="1" t="s">
        <v>529</v>
      </c>
      <c r="B1" s="2" t="s">
        <v>1</v>
      </c>
    </row>
    <row r="2" spans="1:5">
      <c r="B2" s="2" t="s">
        <v>530</v>
      </c>
      <c r="C2" s="2" t="s">
        <v>520</v>
      </c>
      <c r="D2" s="2" t="s">
        <v>521</v>
      </c>
      <c r="E2" s="2" t="s">
        <v>531</v>
      </c>
    </row>
    <row r="3" spans="1:5">
      <c r="A3" s="3" t="s">
        <v>3</v>
      </c>
    </row>
    <row r="4" spans="1:5">
      <c r="A4" s="4" t="s">
        <v>37</v>
      </c>
      <c r="B4" s="6" t="n">
        <v>304911</v>
      </c>
      <c r="C4" s="6" t="n">
        <v>257433</v>
      </c>
    </row>
    <row r="5" spans="1:5">
      <c r="A5" s="4" t="s">
        <v>532</v>
      </c>
      <c r="B5" s="4" t="s">
        <v>505</v>
      </c>
    </row>
    <row r="6" spans="1:5">
      <c r="A6" s="4" t="s">
        <v>54</v>
      </c>
      <c r="B6" s="6" t="n">
        <v>30901</v>
      </c>
      <c r="C6" s="5" t="n">
        <v>30901</v>
      </c>
    </row>
    <row r="7" spans="1:5">
      <c r="A7" s="4" t="s">
        <v>488</v>
      </c>
      <c r="C7" s="5" t="n">
        <v>625000</v>
      </c>
      <c r="D7" s="8" t="n">
        <v>500.6</v>
      </c>
    </row>
    <row r="8" spans="1:5">
      <c r="A8" s="4" t="s">
        <v>533</v>
      </c>
    </row>
    <row r="9" spans="1:5">
      <c r="A9" s="3" t="s">
        <v>3</v>
      </c>
    </row>
    <row r="10" spans="1:5">
      <c r="A10" s="4" t="s">
        <v>37</v>
      </c>
      <c r="B10" s="6" t="n">
        <v>18000</v>
      </c>
      <c r="C10" s="6" t="n">
        <v>40100</v>
      </c>
    </row>
    <row r="11" spans="1:5">
      <c r="A11" s="4" t="s">
        <v>534</v>
      </c>
      <c r="B11" s="5" t="n">
        <v>42890269</v>
      </c>
    </row>
    <row r="12" spans="1:5">
      <c r="A12" s="4" t="s">
        <v>457</v>
      </c>
      <c r="B12" s="4" t="s">
        <v>535</v>
      </c>
    </row>
    <row r="13" spans="1:5">
      <c r="A13" s="4" t="s">
        <v>536</v>
      </c>
      <c r="B13" s="6" t="n">
        <v>2000</v>
      </c>
      <c r="E13" s="6" t="n">
        <v>5000</v>
      </c>
    </row>
    <row r="14" spans="1:5">
      <c r="A14" s="4" t="s">
        <v>537</v>
      </c>
      <c r="B14" s="4" t="s">
        <v>538</v>
      </c>
      <c r="C14" s="4" t="s">
        <v>539</v>
      </c>
      <c r="D14" s="4" t="s">
        <v>539</v>
      </c>
    </row>
    <row r="15" spans="1:5">
      <c r="A15" s="4" t="s">
        <v>540</v>
      </c>
    </row>
    <row r="16" spans="1:5">
      <c r="A16" s="3" t="s">
        <v>3</v>
      </c>
    </row>
    <row r="17" spans="1:5">
      <c r="A17" s="4" t="s">
        <v>541</v>
      </c>
      <c r="B17" s="4" t="s">
        <v>462</v>
      </c>
    </row>
    <row r="18" spans="1:5">
      <c r="A18" s="4" t="s">
        <v>542</v>
      </c>
      <c r="B18" s="4" t="s">
        <v>460</v>
      </c>
    </row>
    <row r="19" spans="1:5">
      <c r="A19" s="4" t="s">
        <v>543</v>
      </c>
    </row>
    <row r="20" spans="1:5">
      <c r="A20" s="3" t="s">
        <v>3</v>
      </c>
    </row>
    <row r="21" spans="1:5">
      <c r="A21" s="4" t="s">
        <v>541</v>
      </c>
      <c r="B21" s="4" t="s">
        <v>535</v>
      </c>
    </row>
    <row r="22" spans="1:5">
      <c r="A22" s="4" t="s">
        <v>542</v>
      </c>
      <c r="B22" s="4" t="s">
        <v>544</v>
      </c>
    </row>
    <row r="23" spans="1:5">
      <c r="A23" s="4" t="s">
        <v>545</v>
      </c>
    </row>
    <row r="24" spans="1:5">
      <c r="A24" s="3" t="s">
        <v>3</v>
      </c>
    </row>
    <row r="25" spans="1:5">
      <c r="A25" s="4" t="s">
        <v>457</v>
      </c>
      <c r="B25" s="4" t="s">
        <v>546</v>
      </c>
    </row>
    <row r="26" spans="1:5">
      <c r="A26" s="4" t="s">
        <v>547</v>
      </c>
    </row>
    <row r="27" spans="1:5">
      <c r="A27" s="3" t="s">
        <v>3</v>
      </c>
    </row>
    <row r="28" spans="1:5">
      <c r="A28" s="4" t="s">
        <v>37</v>
      </c>
      <c r="C28" s="6" t="n">
        <v>4000</v>
      </c>
    </row>
    <row r="29" spans="1:5">
      <c r="A29" s="4" t="s">
        <v>534</v>
      </c>
      <c r="B29" s="5" t="n">
        <v>36031449</v>
      </c>
    </row>
    <row r="30" spans="1:5">
      <c r="A30" s="4" t="s">
        <v>457</v>
      </c>
      <c r="B30" s="4" t="s">
        <v>548</v>
      </c>
      <c r="C30" s="4" t="s">
        <v>549</v>
      </c>
      <c r="D30" s="4" t="s">
        <v>549</v>
      </c>
    </row>
    <row r="31" spans="1:5">
      <c r="A31" s="4" t="s">
        <v>550</v>
      </c>
      <c r="E31" s="6" t="n">
        <v>10000</v>
      </c>
    </row>
    <row r="32" spans="1:5">
      <c r="A32" s="4" t="s">
        <v>532</v>
      </c>
      <c r="E32" s="4" t="s">
        <v>505</v>
      </c>
    </row>
    <row r="33" spans="1:5">
      <c r="A33" s="4" t="s">
        <v>551</v>
      </c>
      <c r="B33" s="5" t="n">
        <v>12104444</v>
      </c>
    </row>
    <row r="34" spans="1:5">
      <c r="A34" s="4" t="s">
        <v>552</v>
      </c>
      <c r="B34" s="5" t="n">
        <v>6052222</v>
      </c>
    </row>
    <row r="35" spans="1:5">
      <c r="A35" s="4" t="s">
        <v>553</v>
      </c>
      <c r="B35" s="10" t="n">
        <v>0.75</v>
      </c>
    </row>
    <row r="36" spans="1:5">
      <c r="A36" s="4" t="s">
        <v>554</v>
      </c>
      <c r="B36" s="6" t="n">
        <v>6500</v>
      </c>
    </row>
    <row r="37" spans="1:5">
      <c r="A37" s="4" t="s">
        <v>555</v>
      </c>
      <c r="B37" s="4" t="s">
        <v>556</v>
      </c>
    </row>
    <row r="38" spans="1:5">
      <c r="A38" s="4" t="s">
        <v>557</v>
      </c>
      <c r="B38" s="4" t="s">
        <v>558</v>
      </c>
    </row>
    <row r="39" spans="1:5">
      <c r="A39" s="4" t="s">
        <v>559</v>
      </c>
      <c r="B39" s="4" t="s">
        <v>560</v>
      </c>
    </row>
    <row r="40" spans="1:5">
      <c r="A40" s="4" t="s">
        <v>54</v>
      </c>
      <c r="B40" s="6" t="n">
        <v>500</v>
      </c>
    </row>
    <row r="41" spans="1:5">
      <c r="A41" s="4" t="s">
        <v>561</v>
      </c>
      <c r="B41" s="5" t="n">
        <v>180000</v>
      </c>
    </row>
    <row r="42" spans="1:5">
      <c r="A42" s="4" t="s">
        <v>562</v>
      </c>
      <c r="B42" s="6" t="n">
        <v>10</v>
      </c>
    </row>
    <row r="43" spans="1:5">
      <c r="A43" s="4" t="s">
        <v>563</v>
      </c>
      <c r="B43" s="4" t="s">
        <v>505</v>
      </c>
    </row>
    <row r="44" spans="1:5">
      <c r="A44" s="4" t="s">
        <v>564</v>
      </c>
      <c r="B44" s="6" t="n">
        <v>7000</v>
      </c>
    </row>
    <row r="45" spans="1:5">
      <c r="A45" s="4" t="s">
        <v>565</v>
      </c>
    </row>
    <row r="46" spans="1:5">
      <c r="A46" s="3" t="s">
        <v>3</v>
      </c>
    </row>
    <row r="47" spans="1:5">
      <c r="A47" s="4" t="s">
        <v>37</v>
      </c>
      <c r="B47" s="6" t="n">
        <v>7000</v>
      </c>
      <c r="C47" s="6" t="n">
        <v>52100</v>
      </c>
    </row>
    <row r="48" spans="1:5">
      <c r="A48" s="4" t="s">
        <v>534</v>
      </c>
      <c r="B48" s="5" t="n">
        <v>162864251</v>
      </c>
    </row>
    <row r="49" spans="1:5">
      <c r="A49" s="4" t="s">
        <v>537</v>
      </c>
      <c r="B49" s="4" t="s">
        <v>566</v>
      </c>
      <c r="C49" s="4" t="s">
        <v>567</v>
      </c>
      <c r="D49" s="4" t="s">
        <v>567</v>
      </c>
    </row>
    <row r="50" spans="1:5">
      <c r="A50" s="4" t="s">
        <v>552</v>
      </c>
      <c r="B50" s="5" t="n">
        <v>10000000</v>
      </c>
    </row>
    <row r="51" spans="1:5">
      <c r="A51" s="4" t="s">
        <v>553</v>
      </c>
      <c r="B51" s="10" t="n">
        <v>0.75</v>
      </c>
    </row>
    <row r="52" spans="1:5">
      <c r="A52" s="4" t="s">
        <v>541</v>
      </c>
      <c r="B52" s="4" t="s">
        <v>568</v>
      </c>
      <c r="C52" s="4" t="s">
        <v>569</v>
      </c>
      <c r="D52" s="4" t="s">
        <v>569</v>
      </c>
    </row>
    <row r="53" spans="1:5">
      <c r="A53" s="4" t="s">
        <v>555</v>
      </c>
      <c r="B53" s="4" t="s">
        <v>462</v>
      </c>
    </row>
    <row r="54" spans="1:5">
      <c r="A54" s="4" t="s">
        <v>557</v>
      </c>
      <c r="B54" s="4" t="s">
        <v>570</v>
      </c>
    </row>
    <row r="55" spans="1:5">
      <c r="A55" s="4" t="s">
        <v>559</v>
      </c>
      <c r="B55" s="4" t="s">
        <v>560</v>
      </c>
    </row>
    <row r="56" spans="1:5">
      <c r="A56" s="4" t="s">
        <v>54</v>
      </c>
      <c r="B56" s="6" t="n">
        <v>900</v>
      </c>
    </row>
    <row r="57" spans="1:5">
      <c r="A57" s="4" t="s">
        <v>488</v>
      </c>
      <c r="B57" s="5" t="n">
        <v>19100</v>
      </c>
    </row>
    <row r="58" spans="1:5">
      <c r="A58" s="4" t="s">
        <v>571</v>
      </c>
    </row>
    <row r="59" spans="1:5">
      <c r="A59" s="3" t="s">
        <v>3</v>
      </c>
    </row>
    <row r="60" spans="1:5">
      <c r="A60" s="4" t="s">
        <v>37</v>
      </c>
      <c r="B60" s="6" t="n">
        <v>20000</v>
      </c>
      <c r="C60" s="6" t="n">
        <v>12500</v>
      </c>
    </row>
    <row r="61" spans="1:5">
      <c r="A61" s="4" t="s">
        <v>457</v>
      </c>
      <c r="B61" s="4" t="s">
        <v>568</v>
      </c>
      <c r="C61" s="4" t="s">
        <v>569</v>
      </c>
      <c r="D61" s="4" t="s">
        <v>569</v>
      </c>
    </row>
    <row r="62" spans="1:5">
      <c r="A62" s="4" t="s">
        <v>572</v>
      </c>
      <c r="B62" s="4" t="s">
        <v>535</v>
      </c>
    </row>
    <row r="63" spans="1:5">
      <c r="A63" s="4" t="s">
        <v>554</v>
      </c>
      <c r="B63" s="6" t="n">
        <v>13000</v>
      </c>
    </row>
    <row r="64" spans="1:5">
      <c r="A64" s="4" t="s">
        <v>573</v>
      </c>
    </row>
    <row r="65" spans="1:5">
      <c r="A65" s="3" t="s">
        <v>3</v>
      </c>
    </row>
    <row r="66" spans="1:5">
      <c r="A66" s="4" t="s">
        <v>457</v>
      </c>
      <c r="B66" s="4" t="s">
        <v>517</v>
      </c>
      <c r="C66" s="4" t="s">
        <v>574</v>
      </c>
      <c r="D66" s="4" t="s">
        <v>574</v>
      </c>
    </row>
    <row r="67" spans="1:5">
      <c r="A67" s="4" t="s">
        <v>575</v>
      </c>
    </row>
    <row r="68" spans="1:5">
      <c r="A68" s="3" t="s">
        <v>3</v>
      </c>
    </row>
    <row r="69" spans="1:5">
      <c r="A69" s="4" t="s">
        <v>37</v>
      </c>
      <c r="B69" s="6" t="n">
        <v>148000</v>
      </c>
    </row>
    <row r="70" spans="1:5">
      <c r="A70" s="4" t="s">
        <v>534</v>
      </c>
      <c r="B70" s="5" t="n">
        <v>120427087</v>
      </c>
    </row>
    <row r="71" spans="1:5">
      <c r="A71" s="4" t="s">
        <v>457</v>
      </c>
      <c r="B71" s="4" t="s">
        <v>576</v>
      </c>
      <c r="C71" s="4" t="s">
        <v>577</v>
      </c>
      <c r="D71" s="4" t="s">
        <v>577</v>
      </c>
    </row>
    <row r="72" spans="1:5">
      <c r="A72" s="4" t="s">
        <v>578</v>
      </c>
      <c r="B72" s="6" t="n">
        <v>50000</v>
      </c>
    </row>
    <row r="73" spans="1:5">
      <c r="A73" s="4" t="s">
        <v>579</v>
      </c>
    </row>
    <row r="74" spans="1:5">
      <c r="A74" s="3" t="s">
        <v>3</v>
      </c>
    </row>
    <row r="75" spans="1:5">
      <c r="A75" s="4" t="s">
        <v>37</v>
      </c>
      <c r="B75" s="6" t="n">
        <v>98000</v>
      </c>
    </row>
    <row r="76" spans="1:5">
      <c r="A76" s="4" t="s">
        <v>580</v>
      </c>
      <c r="B76" s="4" t="s">
        <v>458</v>
      </c>
    </row>
    <row r="77" spans="1:5">
      <c r="A77" s="4" t="s">
        <v>581</v>
      </c>
    </row>
    <row r="78" spans="1:5">
      <c r="A78" s="3" t="s">
        <v>3</v>
      </c>
    </row>
    <row r="79" spans="1:5">
      <c r="A79" s="4" t="s">
        <v>582</v>
      </c>
      <c r="B79" s="7" t="n">
        <v>1.4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8"/>
    <col customWidth="1" max="5" min="5" width="28"/>
    <col customWidth="1" max="6" min="6" width="21"/>
    <col customWidth="1" max="7" min="7" width="21"/>
    <col customWidth="1" max="8" min="8" width="21"/>
  </cols>
  <sheetData>
    <row r="1" spans="1:8">
      <c r="A1" s="1" t="s">
        <v>583</v>
      </c>
      <c r="B1" s="2" t="s">
        <v>1</v>
      </c>
    </row>
    <row r="2" spans="1:8">
      <c r="B2" s="2" t="s">
        <v>584</v>
      </c>
      <c r="C2" s="2" t="s">
        <v>585</v>
      </c>
      <c r="D2" s="2" t="s">
        <v>586</v>
      </c>
      <c r="E2" s="2" t="s">
        <v>587</v>
      </c>
      <c r="F2" s="2" t="s">
        <v>519</v>
      </c>
      <c r="G2" s="2" t="s">
        <v>521</v>
      </c>
      <c r="H2" s="2" t="s">
        <v>531</v>
      </c>
    </row>
    <row r="3" spans="1:8">
      <c r="A3" s="3" t="s">
        <v>3</v>
      </c>
    </row>
    <row r="4" spans="1:8">
      <c r="A4" s="4" t="s">
        <v>37</v>
      </c>
      <c r="B4" s="6" t="n">
        <v>304911</v>
      </c>
      <c r="D4" s="6" t="n">
        <v>257433</v>
      </c>
    </row>
    <row r="5" spans="1:8">
      <c r="A5" s="4" t="s">
        <v>588</v>
      </c>
      <c r="B5" s="5" t="n">
        <v>95002</v>
      </c>
      <c r="D5" s="6" t="n">
        <v>102182</v>
      </c>
      <c r="H5" s="6" t="n">
        <v>100038</v>
      </c>
    </row>
    <row r="6" spans="1:8">
      <c r="A6" s="4" t="s">
        <v>589</v>
      </c>
      <c r="D6" s="4" t="s">
        <v>451</v>
      </c>
      <c r="E6" s="4" t="s">
        <v>451</v>
      </c>
    </row>
    <row r="7" spans="1:8">
      <c r="A7" s="4" t="s">
        <v>590</v>
      </c>
      <c r="B7" s="5" t="n">
        <v>159000</v>
      </c>
      <c r="E7" s="6" t="n">
        <v>89000000</v>
      </c>
    </row>
    <row r="8" spans="1:8">
      <c r="A8" s="4" t="s">
        <v>591</v>
      </c>
      <c r="B8" s="5" t="n">
        <v>118300</v>
      </c>
      <c r="D8" s="6" t="n">
        <v>65400</v>
      </c>
    </row>
    <row r="9" spans="1:8">
      <c r="A9" s="4" t="s">
        <v>592</v>
      </c>
      <c r="B9" s="5" t="n">
        <v>158200</v>
      </c>
    </row>
    <row r="10" spans="1:8">
      <c r="A10" s="4" t="s">
        <v>593</v>
      </c>
      <c r="B10" s="5" t="n">
        <v>117500</v>
      </c>
    </row>
    <row r="11" spans="1:8">
      <c r="A11" s="4" t="s">
        <v>594</v>
      </c>
      <c r="B11" s="6" t="n">
        <v>800</v>
      </c>
      <c r="D11" s="6" t="n">
        <v>300000</v>
      </c>
    </row>
    <row r="12" spans="1:8">
      <c r="A12" s="4" t="s">
        <v>595</v>
      </c>
      <c r="E12" s="6" t="n">
        <v>1300</v>
      </c>
    </row>
    <row r="13" spans="1:8">
      <c r="A13" s="4" t="s">
        <v>596</v>
      </c>
      <c r="B13" s="4" t="s">
        <v>597</v>
      </c>
      <c r="D13" s="4" t="s">
        <v>598</v>
      </c>
      <c r="F13" s="4" t="s">
        <v>597</v>
      </c>
      <c r="G13" s="4" t="s">
        <v>598</v>
      </c>
    </row>
    <row r="14" spans="1:8">
      <c r="A14" s="4" t="s">
        <v>599</v>
      </c>
      <c r="B14" s="4" t="s">
        <v>600</v>
      </c>
      <c r="C14" s="4" t="s">
        <v>600</v>
      </c>
    </row>
    <row r="15" spans="1:8">
      <c r="A15" s="4" t="s">
        <v>601</v>
      </c>
    </row>
    <row r="16" spans="1:8">
      <c r="A16" s="3" t="s">
        <v>3</v>
      </c>
    </row>
    <row r="17" spans="1:8">
      <c r="A17" s="4" t="s">
        <v>602</v>
      </c>
      <c r="D17" s="6" t="n">
        <v>30000</v>
      </c>
    </row>
    <row r="18" spans="1:8">
      <c r="A18" s="4" t="s">
        <v>603</v>
      </c>
    </row>
    <row r="19" spans="1:8">
      <c r="A19" s="3" t="s">
        <v>3</v>
      </c>
    </row>
    <row r="20" spans="1:8">
      <c r="A20" s="4" t="s">
        <v>602</v>
      </c>
      <c r="D20" s="6" t="n">
        <v>35000</v>
      </c>
    </row>
    <row r="21" spans="1:8">
      <c r="A21" s="4" t="s">
        <v>604</v>
      </c>
    </row>
    <row r="22" spans="1:8">
      <c r="A22" s="3" t="s">
        <v>3</v>
      </c>
    </row>
    <row r="23" spans="1:8">
      <c r="A23" s="4" t="s">
        <v>605</v>
      </c>
      <c r="B23" s="6" t="n">
        <v>9700</v>
      </c>
    </row>
    <row r="24" spans="1:8">
      <c r="A24" s="4" t="s">
        <v>606</v>
      </c>
      <c r="B24" s="6" t="n">
        <v>8300</v>
      </c>
    </row>
    <row r="25" spans="1:8">
      <c r="A25" s="4" t="s">
        <v>452</v>
      </c>
    </row>
    <row r="26" spans="1:8">
      <c r="A26" s="3" t="s">
        <v>3</v>
      </c>
    </row>
    <row r="27" spans="1:8">
      <c r="A27" s="4" t="s">
        <v>607</v>
      </c>
      <c r="D27" s="4" t="s">
        <v>454</v>
      </c>
      <c r="E27" s="4" t="s">
        <v>454</v>
      </c>
    </row>
    <row r="28" spans="1:8">
      <c r="A28" s="4" t="s">
        <v>515</v>
      </c>
    </row>
    <row r="29" spans="1:8">
      <c r="A29" s="3" t="s">
        <v>3</v>
      </c>
    </row>
    <row r="30" spans="1:8">
      <c r="A30" s="4" t="s">
        <v>608</v>
      </c>
      <c r="D30" s="4" t="s">
        <v>517</v>
      </c>
      <c r="E30" s="4" t="s">
        <v>517</v>
      </c>
    </row>
    <row r="31" spans="1:8">
      <c r="A31" s="4" t="s">
        <v>455</v>
      </c>
    </row>
    <row r="32" spans="1:8">
      <c r="A32" s="3" t="s">
        <v>3</v>
      </c>
    </row>
    <row r="33" spans="1:8">
      <c r="A33" s="4" t="s">
        <v>589</v>
      </c>
      <c r="D33" s="4" t="s">
        <v>451</v>
      </c>
      <c r="E33" s="4" t="s">
        <v>451</v>
      </c>
    </row>
    <row r="34" spans="1:8">
      <c r="A34" s="4" t="s">
        <v>609</v>
      </c>
    </row>
    <row r="35" spans="1:8">
      <c r="A35" s="3" t="s">
        <v>3</v>
      </c>
    </row>
    <row r="36" spans="1:8">
      <c r="A36" s="4" t="s">
        <v>610</v>
      </c>
      <c r="D36" s="4" t="s">
        <v>535</v>
      </c>
      <c r="G36" s="4" t="s">
        <v>535</v>
      </c>
    </row>
    <row r="37" spans="1:8">
      <c r="A37" s="4" t="s">
        <v>611</v>
      </c>
      <c r="G37" s="6" t="n">
        <v>1300</v>
      </c>
    </row>
    <row r="38" spans="1:8">
      <c r="A38" s="4" t="s">
        <v>612</v>
      </c>
      <c r="D38" s="4" t="s">
        <v>613</v>
      </c>
      <c r="G38" s="4" t="s">
        <v>613</v>
      </c>
    </row>
    <row r="39" spans="1:8">
      <c r="A39" s="4" t="s">
        <v>614</v>
      </c>
    </row>
    <row r="40" spans="1:8">
      <c r="A40" s="3" t="s">
        <v>3</v>
      </c>
    </row>
    <row r="41" spans="1:8">
      <c r="A41" s="4" t="s">
        <v>611</v>
      </c>
      <c r="G41" s="6" t="n">
        <v>1170</v>
      </c>
    </row>
    <row r="42" spans="1:8">
      <c r="A42" s="4" t="s">
        <v>615</v>
      </c>
    </row>
    <row r="43" spans="1:8">
      <c r="A43" s="3" t="s">
        <v>3</v>
      </c>
    </row>
    <row r="44" spans="1:8">
      <c r="A44" s="4" t="s">
        <v>457</v>
      </c>
      <c r="B44" s="4" t="s">
        <v>460</v>
      </c>
      <c r="C44" s="4" t="s">
        <v>460</v>
      </c>
    </row>
    <row r="45" spans="1:8">
      <c r="A45" s="4" t="s">
        <v>616</v>
      </c>
    </row>
    <row r="46" spans="1:8">
      <c r="A46" s="3" t="s">
        <v>3</v>
      </c>
    </row>
    <row r="47" spans="1:8">
      <c r="A47" s="4" t="s">
        <v>457</v>
      </c>
      <c r="B47" s="4" t="s">
        <v>546</v>
      </c>
      <c r="C47" s="4" t="s">
        <v>546</v>
      </c>
    </row>
    <row r="48" spans="1:8">
      <c r="A48" s="4" t="s">
        <v>617</v>
      </c>
    </row>
    <row r="49" spans="1:8">
      <c r="A49" s="3" t="s">
        <v>3</v>
      </c>
    </row>
    <row r="50" spans="1:8">
      <c r="A50" s="4" t="s">
        <v>457</v>
      </c>
      <c r="B50" s="4" t="s">
        <v>462</v>
      </c>
      <c r="C50" s="4" t="s">
        <v>462</v>
      </c>
    </row>
    <row r="51" spans="1:8">
      <c r="A51" s="4" t="s">
        <v>533</v>
      </c>
    </row>
    <row r="52" spans="1:8">
      <c r="A52" s="3" t="s">
        <v>3</v>
      </c>
    </row>
    <row r="53" spans="1:8">
      <c r="A53" s="4" t="s">
        <v>457</v>
      </c>
      <c r="B53" s="4" t="s">
        <v>535</v>
      </c>
      <c r="C53" s="4" t="s">
        <v>535</v>
      </c>
    </row>
    <row r="54" spans="1:8">
      <c r="A54" s="4" t="s">
        <v>37</v>
      </c>
      <c r="B54" s="6" t="n">
        <v>18000</v>
      </c>
      <c r="D54" s="6" t="n">
        <v>40100</v>
      </c>
    </row>
    <row r="55" spans="1:8">
      <c r="A55" s="4" t="s">
        <v>618</v>
      </c>
      <c r="B55" s="4" t="s">
        <v>538</v>
      </c>
      <c r="C55" s="4" t="s">
        <v>538</v>
      </c>
      <c r="D55" s="4" t="s">
        <v>539</v>
      </c>
      <c r="E55" s="4" t="s">
        <v>539</v>
      </c>
    </row>
    <row r="56" spans="1:8">
      <c r="A56" s="4" t="s">
        <v>588</v>
      </c>
      <c r="B56" s="6" t="n">
        <v>34000</v>
      </c>
    </row>
    <row r="57" spans="1:8">
      <c r="A57" s="4" t="s">
        <v>619</v>
      </c>
    </row>
    <row r="58" spans="1:8">
      <c r="A58" s="3" t="s">
        <v>3</v>
      </c>
    </row>
    <row r="59" spans="1:8">
      <c r="A59" s="4" t="s">
        <v>618</v>
      </c>
      <c r="B59" s="4" t="s">
        <v>538</v>
      </c>
      <c r="C59" s="4" t="s">
        <v>538</v>
      </c>
    </row>
    <row r="60" spans="1:8">
      <c r="A60" s="4" t="s">
        <v>545</v>
      </c>
    </row>
    <row r="61" spans="1:8">
      <c r="A61" s="3" t="s">
        <v>3</v>
      </c>
    </row>
    <row r="62" spans="1:8">
      <c r="A62" s="4" t="s">
        <v>457</v>
      </c>
      <c r="B62" s="4" t="s">
        <v>546</v>
      </c>
      <c r="C62" s="4" t="s">
        <v>546</v>
      </c>
    </row>
    <row r="63" spans="1:8">
      <c r="A63" s="4" t="s">
        <v>547</v>
      </c>
    </row>
    <row r="64" spans="1:8">
      <c r="A64" s="3" t="s">
        <v>3</v>
      </c>
    </row>
    <row r="65" spans="1:8">
      <c r="A65" s="4" t="s">
        <v>457</v>
      </c>
      <c r="B65" s="4" t="s">
        <v>548</v>
      </c>
      <c r="C65" s="4" t="s">
        <v>548</v>
      </c>
      <c r="D65" s="4" t="s">
        <v>549</v>
      </c>
      <c r="E65" s="4" t="s">
        <v>549</v>
      </c>
    </row>
    <row r="66" spans="1:8">
      <c r="A66" s="4" t="s">
        <v>37</v>
      </c>
      <c r="D66" s="6" t="n">
        <v>4000</v>
      </c>
    </row>
    <row r="67" spans="1:8">
      <c r="A67" s="4" t="s">
        <v>561</v>
      </c>
      <c r="B67" s="6" t="n">
        <v>180000</v>
      </c>
    </row>
    <row r="68" spans="1:8">
      <c r="A68" s="4" t="s">
        <v>599</v>
      </c>
      <c r="B68" s="4" t="s">
        <v>620</v>
      </c>
      <c r="C68" s="4" t="s">
        <v>620</v>
      </c>
    </row>
    <row r="69" spans="1:8">
      <c r="A69" s="4" t="s">
        <v>565</v>
      </c>
    </row>
    <row r="70" spans="1:8">
      <c r="A70" s="3" t="s">
        <v>3</v>
      </c>
    </row>
    <row r="71" spans="1:8">
      <c r="A71" s="4" t="s">
        <v>37</v>
      </c>
      <c r="B71" s="6" t="n">
        <v>7000</v>
      </c>
      <c r="D71" s="6" t="n">
        <v>52100</v>
      </c>
    </row>
    <row r="72" spans="1:8">
      <c r="A72" s="4" t="s">
        <v>618</v>
      </c>
      <c r="B72" s="4" t="s">
        <v>566</v>
      </c>
      <c r="C72" s="4" t="s">
        <v>566</v>
      </c>
      <c r="D72" s="4" t="s">
        <v>567</v>
      </c>
      <c r="E72" s="4" t="s">
        <v>567</v>
      </c>
    </row>
    <row r="73" spans="1:8">
      <c r="A73" s="4" t="s">
        <v>571</v>
      </c>
    </row>
    <row r="74" spans="1:8">
      <c r="A74" s="3" t="s">
        <v>3</v>
      </c>
    </row>
    <row r="75" spans="1:8">
      <c r="A75" s="4" t="s">
        <v>457</v>
      </c>
      <c r="B75" s="4" t="s">
        <v>568</v>
      </c>
      <c r="C75" s="4" t="s">
        <v>568</v>
      </c>
      <c r="D75" s="4" t="s">
        <v>569</v>
      </c>
      <c r="E75" s="4" t="s">
        <v>569</v>
      </c>
    </row>
    <row r="76" spans="1:8">
      <c r="A76" s="4" t="s">
        <v>37</v>
      </c>
      <c r="B76" s="6" t="n">
        <v>20000</v>
      </c>
      <c r="D76" s="6" t="n">
        <v>12500</v>
      </c>
    </row>
    <row r="77" spans="1:8">
      <c r="A77" s="4" t="s">
        <v>621</v>
      </c>
      <c r="B77" s="4" t="s">
        <v>535</v>
      </c>
      <c r="C77" s="4" t="s">
        <v>535</v>
      </c>
    </row>
    <row r="78" spans="1:8">
      <c r="A78" s="4" t="s">
        <v>622</v>
      </c>
      <c r="B78" s="6" t="n">
        <v>13000</v>
      </c>
    </row>
    <row r="79" spans="1:8">
      <c r="A79" s="4" t="s">
        <v>573</v>
      </c>
    </row>
    <row r="80" spans="1:8">
      <c r="A80" s="3" t="s">
        <v>3</v>
      </c>
    </row>
    <row r="81" spans="1:8">
      <c r="A81" s="4" t="s">
        <v>457</v>
      </c>
      <c r="B81" s="4" t="s">
        <v>517</v>
      </c>
      <c r="C81" s="4" t="s">
        <v>517</v>
      </c>
      <c r="D81" s="4" t="s">
        <v>574</v>
      </c>
      <c r="E81" s="4" t="s">
        <v>574</v>
      </c>
    </row>
    <row r="82" spans="1:8">
      <c r="A82" s="4" t="s">
        <v>623</v>
      </c>
    </row>
    <row r="83" spans="1:8">
      <c r="A83" s="3" t="s">
        <v>3</v>
      </c>
    </row>
    <row r="84" spans="1:8">
      <c r="A84" s="4" t="s">
        <v>457</v>
      </c>
      <c r="B84" s="4" t="s">
        <v>517</v>
      </c>
      <c r="C84" s="4" t="s">
        <v>517</v>
      </c>
      <c r="D84" s="4" t="s">
        <v>574</v>
      </c>
      <c r="E84" s="4" t="s">
        <v>574</v>
      </c>
    </row>
    <row r="85" spans="1:8">
      <c r="A85" s="4" t="s">
        <v>624</v>
      </c>
    </row>
    <row r="86" spans="1:8">
      <c r="A86" s="3" t="s">
        <v>3</v>
      </c>
    </row>
    <row r="87" spans="1:8">
      <c r="A87" s="4" t="s">
        <v>625</v>
      </c>
      <c r="D87" s="6" t="n">
        <v>44300</v>
      </c>
      <c r="E87" s="6" t="n">
        <v>3300000</v>
      </c>
    </row>
    <row r="88" spans="1:8">
      <c r="A88" s="4" t="s">
        <v>618</v>
      </c>
      <c r="D88" s="4" t="s">
        <v>626</v>
      </c>
      <c r="E88" s="4" t="s">
        <v>626</v>
      </c>
    </row>
    <row r="89" spans="1:8">
      <c r="A89" s="4" t="s">
        <v>627</v>
      </c>
      <c r="D89" s="5" t="n">
        <v>3</v>
      </c>
      <c r="E89" s="5" t="n">
        <v>3</v>
      </c>
    </row>
    <row r="90" spans="1:8">
      <c r="A90" s="4" t="s">
        <v>628</v>
      </c>
      <c r="D90" s="7" t="n">
        <v>2.74</v>
      </c>
    </row>
    <row r="91" spans="1:8">
      <c r="A91" s="4" t="s">
        <v>629</v>
      </c>
      <c r="D91" s="6" t="n">
        <v>1800</v>
      </c>
    </row>
    <row r="92" spans="1:8">
      <c r="A92" s="4" t="s">
        <v>630</v>
      </c>
      <c r="D92" s="5" t="n">
        <v>42700</v>
      </c>
    </row>
    <row r="93" spans="1:8">
      <c r="A93" s="4" t="s">
        <v>631</v>
      </c>
      <c r="D93" s="6" t="n">
        <v>200</v>
      </c>
    </row>
    <row r="94" spans="1:8">
      <c r="A94" s="4" t="s">
        <v>575</v>
      </c>
    </row>
    <row r="95" spans="1:8">
      <c r="A95" s="3" t="s">
        <v>3</v>
      </c>
    </row>
    <row r="96" spans="1:8">
      <c r="A96" s="4" t="s">
        <v>457</v>
      </c>
      <c r="B96" s="4" t="s">
        <v>576</v>
      </c>
      <c r="C96" s="4" t="s">
        <v>576</v>
      </c>
      <c r="D96" s="4" t="s">
        <v>577</v>
      </c>
      <c r="E96" s="4" t="s">
        <v>577</v>
      </c>
    </row>
    <row r="97" spans="1:8">
      <c r="A97" s="4" t="s">
        <v>37</v>
      </c>
      <c r="B97" s="6" t="n">
        <v>148000</v>
      </c>
    </row>
    <row r="98" spans="1:8">
      <c r="A98" s="4" t="s">
        <v>578</v>
      </c>
      <c r="B98" s="6" t="n">
        <v>50000</v>
      </c>
    </row>
    <row r="99" spans="1:8">
      <c r="A99" s="4" t="s">
        <v>579</v>
      </c>
    </row>
    <row r="100" spans="1:8">
      <c r="A100" s="3" t="s">
        <v>3</v>
      </c>
    </row>
    <row r="101" spans="1:8">
      <c r="A101" s="4" t="s">
        <v>580</v>
      </c>
      <c r="B101" s="4" t="s">
        <v>458</v>
      </c>
      <c r="C101" s="4" t="s">
        <v>458</v>
      </c>
    </row>
    <row r="102" spans="1:8">
      <c r="A102" s="4" t="s">
        <v>37</v>
      </c>
      <c r="B102" s="6" t="n">
        <v>98000</v>
      </c>
    </row>
    <row r="103" spans="1:8">
      <c r="A103" s="4" t="s">
        <v>632</v>
      </c>
      <c r="B103" s="5" t="n">
        <v>97500</v>
      </c>
      <c r="C103" s="5" t="n">
        <v>97500</v>
      </c>
    </row>
    <row r="104" spans="1:8">
      <c r="A104" s="4" t="s">
        <v>633</v>
      </c>
      <c r="F104" s="6" t="n">
        <v>19600000</v>
      </c>
    </row>
    <row r="105" spans="1:8">
      <c r="A105" s="4" t="s">
        <v>621</v>
      </c>
      <c r="B105" s="4" t="s">
        <v>634</v>
      </c>
      <c r="C105" s="4" t="s">
        <v>634</v>
      </c>
    </row>
    <row r="106" spans="1:8">
      <c r="A106" s="4" t="s">
        <v>635</v>
      </c>
    </row>
    <row r="107" spans="1:8">
      <c r="A107" s="3" t="s">
        <v>3</v>
      </c>
    </row>
    <row r="108" spans="1:8">
      <c r="A108" s="4" t="s">
        <v>625</v>
      </c>
      <c r="B108" s="6" t="n">
        <v>49000</v>
      </c>
    </row>
    <row r="109" spans="1:8">
      <c r="A109" s="4" t="s">
        <v>636</v>
      </c>
    </row>
    <row r="110" spans="1:8">
      <c r="A110" s="3" t="s">
        <v>3</v>
      </c>
    </row>
    <row r="111" spans="1:8">
      <c r="A111" s="4" t="s">
        <v>625</v>
      </c>
      <c r="B111" s="5" t="n">
        <v>14700</v>
      </c>
    </row>
    <row r="112" spans="1:8">
      <c r="A112" s="4" t="s">
        <v>637</v>
      </c>
    </row>
    <row r="113" spans="1:8">
      <c r="A113" s="3" t="s">
        <v>3</v>
      </c>
    </row>
    <row r="114" spans="1:8">
      <c r="A114" s="4" t="s">
        <v>638</v>
      </c>
      <c r="B114" s="5" t="n">
        <v>45000</v>
      </c>
    </row>
    <row r="115" spans="1:8">
      <c r="A115" s="4" t="s">
        <v>561</v>
      </c>
      <c r="B115" s="6" t="n">
        <v>21400</v>
      </c>
    </row>
    <row r="116" spans="1:8">
      <c r="A116" s="4" t="s">
        <v>599</v>
      </c>
      <c r="B116" s="4" t="s">
        <v>639</v>
      </c>
      <c r="C116" s="4" t="s">
        <v>639</v>
      </c>
    </row>
    <row r="117" spans="1:8">
      <c r="A117" s="4" t="s">
        <v>640</v>
      </c>
      <c r="B117" s="4" t="s">
        <v>641</v>
      </c>
      <c r="C117" s="4" t="s">
        <v>641</v>
      </c>
    </row>
    <row r="118" spans="1:8">
      <c r="A118" s="4" t="s">
        <v>642</v>
      </c>
    </row>
    <row r="119" spans="1:8">
      <c r="A119" s="3" t="s">
        <v>3</v>
      </c>
    </row>
    <row r="120" spans="1:8">
      <c r="A120" s="4" t="s">
        <v>590</v>
      </c>
      <c r="B120" s="6" t="n">
        <v>148500</v>
      </c>
    </row>
    <row r="121" spans="1:8">
      <c r="A121" s="4" t="s">
        <v>591</v>
      </c>
      <c r="B121" s="5" t="n">
        <v>109100</v>
      </c>
    </row>
    <row r="122" spans="1:8">
      <c r="A122" s="4" t="s">
        <v>643</v>
      </c>
      <c r="B122" s="6" t="n">
        <v>138600</v>
      </c>
    </row>
    <row r="123" spans="1:8">
      <c r="A123" s="4" t="s">
        <v>644</v>
      </c>
      <c r="B123" s="5" t="n">
        <v>400000</v>
      </c>
      <c r="C123" s="5" t="n">
        <v>400000</v>
      </c>
    </row>
    <row r="124" spans="1:8">
      <c r="A124" s="4" t="s">
        <v>645</v>
      </c>
      <c r="C124" s="6" t="n">
        <v>1300</v>
      </c>
    </row>
    <row r="125" spans="1:8">
      <c r="A125" s="4" t="s">
        <v>646</v>
      </c>
      <c r="B125" s="4" t="s">
        <v>597</v>
      </c>
      <c r="C125" s="4" t="s">
        <v>597</v>
      </c>
    </row>
    <row r="126" spans="1:8">
      <c r="A126" s="4" t="s">
        <v>647</v>
      </c>
      <c r="C126" s="6" t="n">
        <v>1170</v>
      </c>
    </row>
    <row r="127" spans="1:8">
      <c r="A127" s="4" t="s">
        <v>648</v>
      </c>
      <c r="B127" s="6" t="n">
        <v>7800</v>
      </c>
    </row>
    <row r="128" spans="1:8">
      <c r="A128" s="4" t="s">
        <v>649</v>
      </c>
      <c r="B128" s="5" t="n">
        <v>13900</v>
      </c>
    </row>
    <row r="129" spans="1:8">
      <c r="A129" s="4" t="s">
        <v>650</v>
      </c>
    </row>
    <row r="130" spans="1:8">
      <c r="A130" s="3" t="s">
        <v>3</v>
      </c>
    </row>
    <row r="131" spans="1:8">
      <c r="A131" s="4" t="s">
        <v>651</v>
      </c>
      <c r="B131" s="6" t="n">
        <v>159400</v>
      </c>
      <c r="C131" s="6" t="n">
        <v>118500000</v>
      </c>
    </row>
    <row r="132" spans="1:8">
      <c r="A132" s="4" t="s">
        <v>618</v>
      </c>
      <c r="B132" s="4" t="s">
        <v>451</v>
      </c>
      <c r="C132" s="4" t="s">
        <v>451</v>
      </c>
    </row>
    <row r="133" spans="1:8">
      <c r="A133" s="4" t="s">
        <v>652</v>
      </c>
      <c r="B133" s="6" t="n">
        <v>9100</v>
      </c>
      <c r="C133" s="6" t="n">
        <v>6800000</v>
      </c>
    </row>
    <row r="134" spans="1:8">
      <c r="A134" s="4" t="s">
        <v>588</v>
      </c>
      <c r="B134" s="6" t="n">
        <v>150300</v>
      </c>
      <c r="F134" s="6" t="n">
        <v>11170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53</v>
      </c>
      <c r="B1" s="2" t="s">
        <v>1</v>
      </c>
    </row>
    <row r="2" spans="1:4">
      <c r="B2" s="2" t="s">
        <v>27</v>
      </c>
      <c r="C2" s="2" t="s">
        <v>28</v>
      </c>
      <c r="D2" s="2" t="s">
        <v>654</v>
      </c>
    </row>
    <row r="3" spans="1:4">
      <c r="A3" s="3" t="s">
        <v>3</v>
      </c>
    </row>
    <row r="4" spans="1:4">
      <c r="A4" s="4" t="s">
        <v>655</v>
      </c>
      <c r="B4" s="6" t="n">
        <v>7344</v>
      </c>
      <c r="C4" s="6" t="n">
        <v>0</v>
      </c>
    </row>
    <row r="5" spans="1:4">
      <c r="A5" s="4" t="s">
        <v>656</v>
      </c>
      <c r="B5" s="5" t="n">
        <v>5400</v>
      </c>
    </row>
    <row r="6" spans="1:4">
      <c r="A6" s="4" t="s">
        <v>657</v>
      </c>
      <c r="B6" s="6" t="n">
        <v>95002</v>
      </c>
      <c r="C6" s="6" t="n">
        <v>102182</v>
      </c>
      <c r="D6" s="6" t="n">
        <v>100038</v>
      </c>
    </row>
    <row r="7" spans="1:4">
      <c r="A7" s="4" t="s">
        <v>617</v>
      </c>
    </row>
    <row r="8" spans="1:4">
      <c r="A8" s="3" t="s">
        <v>3</v>
      </c>
    </row>
    <row r="9" spans="1:4">
      <c r="A9" s="4" t="s">
        <v>457</v>
      </c>
      <c r="B9" s="4" t="s">
        <v>462</v>
      </c>
    </row>
    <row r="10" spans="1:4">
      <c r="A10" s="4" t="s">
        <v>533</v>
      </c>
    </row>
    <row r="11" spans="1:4">
      <c r="A11" s="3" t="s">
        <v>3</v>
      </c>
    </row>
    <row r="12" spans="1:4">
      <c r="A12" s="4" t="s">
        <v>457</v>
      </c>
      <c r="B12" s="4" t="s">
        <v>535</v>
      </c>
    </row>
    <row r="13" spans="1:4">
      <c r="A13" s="4" t="s">
        <v>657</v>
      </c>
      <c r="B13" s="6" t="n">
        <v>34000</v>
      </c>
    </row>
    <row r="14" spans="1:4">
      <c r="A14" s="4" t="s">
        <v>658</v>
      </c>
      <c r="B14" s="5" t="n">
        <v>3900</v>
      </c>
    </row>
    <row r="15" spans="1:4">
      <c r="A15" s="4" t="s">
        <v>659</v>
      </c>
      <c r="B15" s="6" t="n">
        <v>10300</v>
      </c>
    </row>
    <row r="16" spans="1:4">
      <c r="A16" s="4" t="s">
        <v>660</v>
      </c>
    </row>
    <row r="17" spans="1:4">
      <c r="A17" s="3" t="s">
        <v>3</v>
      </c>
    </row>
    <row r="18" spans="1:4">
      <c r="A18" s="4" t="s">
        <v>661</v>
      </c>
      <c r="B18" s="4" t="s">
        <v>662</v>
      </c>
    </row>
    <row r="19" spans="1:4">
      <c r="A19" s="4" t="s">
        <v>663</v>
      </c>
    </row>
    <row r="20" spans="1:4">
      <c r="A20" s="3" t="s">
        <v>3</v>
      </c>
    </row>
    <row r="21" spans="1:4">
      <c r="A21" s="4" t="s">
        <v>661</v>
      </c>
      <c r="B21" s="4" t="s">
        <v>664</v>
      </c>
    </row>
    <row r="22" spans="1:4">
      <c r="A22" s="4" t="s">
        <v>665</v>
      </c>
    </row>
    <row r="23" spans="1:4">
      <c r="A23" s="3" t="s">
        <v>3</v>
      </c>
    </row>
    <row r="24" spans="1:4">
      <c r="A24" s="4" t="s">
        <v>457</v>
      </c>
      <c r="B24" s="4" t="s">
        <v>460</v>
      </c>
    </row>
    <row r="25" spans="1:4">
      <c r="A25" s="4" t="s">
        <v>666</v>
      </c>
    </row>
    <row r="26" spans="1:4">
      <c r="A26" s="3" t="s">
        <v>3</v>
      </c>
    </row>
    <row r="27" spans="1:4">
      <c r="A27" s="4" t="s">
        <v>457</v>
      </c>
      <c r="B27" s="4" t="s">
        <v>5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67</v>
      </c>
      <c r="B1" s="2" t="s">
        <v>1</v>
      </c>
    </row>
    <row r="2" spans="1:2">
      <c r="B2" s="2" t="s">
        <v>668</v>
      </c>
    </row>
    <row r="3" spans="1:2">
      <c r="A3" s="3" t="s">
        <v>3</v>
      </c>
    </row>
    <row r="4" spans="1:2">
      <c r="A4" s="4" t="s">
        <v>669</v>
      </c>
      <c r="B4" s="8" t="n">
        <v>1.3</v>
      </c>
    </row>
    <row r="5" spans="1:2">
      <c r="A5" s="4" t="s">
        <v>670</v>
      </c>
      <c r="B5" s="5" t="n">
        <v>7728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2"/>
    <col customWidth="1" max="2" min="2" width="21"/>
    <col customWidth="1" max="3" min="3" width="26"/>
    <col customWidth="1" max="4" min="4" width="26"/>
  </cols>
  <sheetData>
    <row r="1" spans="1:4">
      <c r="A1" s="1" t="s">
        <v>671</v>
      </c>
      <c r="B1" s="2" t="s">
        <v>1</v>
      </c>
    </row>
    <row r="2" spans="1:4">
      <c r="B2" s="2" t="s">
        <v>470</v>
      </c>
      <c r="C2" s="2" t="s">
        <v>672</v>
      </c>
      <c r="D2" s="2" t="s">
        <v>673</v>
      </c>
    </row>
    <row r="3" spans="1:4">
      <c r="A3" s="3" t="s">
        <v>3</v>
      </c>
    </row>
    <row r="4" spans="1:4">
      <c r="A4" s="4" t="s">
        <v>491</v>
      </c>
      <c r="B4" s="6" t="n">
        <v>30000</v>
      </c>
      <c r="C4" s="6" t="n">
        <v>148031</v>
      </c>
    </row>
    <row r="5" spans="1:4">
      <c r="A5" s="4" t="s">
        <v>674</v>
      </c>
      <c r="B5" s="5" t="n">
        <v>350000</v>
      </c>
      <c r="C5" s="5" t="n">
        <v>350000</v>
      </c>
    </row>
    <row r="6" spans="1:4">
      <c r="A6" s="4" t="s">
        <v>49</v>
      </c>
      <c r="B6" s="5" t="n">
        <v>352769</v>
      </c>
      <c r="C6" s="5" t="n">
        <v>464308</v>
      </c>
    </row>
    <row r="7" spans="1:4">
      <c r="A7" s="4" t="s">
        <v>193</v>
      </c>
      <c r="C7" s="5" t="n">
        <v>5232</v>
      </c>
    </row>
    <row r="8" spans="1:4">
      <c r="A8" s="4" t="s">
        <v>675</v>
      </c>
      <c r="C8" s="5" t="n">
        <v>299</v>
      </c>
    </row>
    <row r="9" spans="1:4">
      <c r="A9" s="4" t="s">
        <v>676</v>
      </c>
      <c r="B9" s="5" t="n">
        <v>100000</v>
      </c>
      <c r="C9" s="5" t="n">
        <v>100000</v>
      </c>
    </row>
    <row r="10" spans="1:4">
      <c r="A10" s="4" t="s">
        <v>677</v>
      </c>
    </row>
    <row r="11" spans="1:4">
      <c r="A11" s="3" t="s">
        <v>3</v>
      </c>
    </row>
    <row r="12" spans="1:4">
      <c r="A12" s="4" t="s">
        <v>678</v>
      </c>
      <c r="B12" s="6" t="n">
        <v>30000</v>
      </c>
    </row>
    <row r="13" spans="1:4">
      <c r="A13" s="4" t="s">
        <v>679</v>
      </c>
      <c r="B13" s="4" t="s">
        <v>680</v>
      </c>
    </row>
    <row r="14" spans="1:4">
      <c r="A14" s="4" t="s">
        <v>681</v>
      </c>
    </row>
    <row r="15" spans="1:4">
      <c r="A15" s="3" t="s">
        <v>3</v>
      </c>
    </row>
    <row r="16" spans="1:4">
      <c r="A16" s="4" t="s">
        <v>491</v>
      </c>
      <c r="C16" s="5" t="n">
        <v>350000</v>
      </c>
    </row>
    <row r="17" spans="1:4">
      <c r="A17" s="4" t="s">
        <v>682</v>
      </c>
      <c r="B17" s="6" t="n">
        <v>400</v>
      </c>
      <c r="C17" s="5" t="n">
        <v>200</v>
      </c>
    </row>
    <row r="18" spans="1:4">
      <c r="A18" s="4" t="s">
        <v>683</v>
      </c>
    </row>
    <row r="19" spans="1:4">
      <c r="A19" s="3" t="s">
        <v>3</v>
      </c>
    </row>
    <row r="20" spans="1:4">
      <c r="A20" s="4" t="s">
        <v>684</v>
      </c>
      <c r="C20" s="5" t="n">
        <v>268700</v>
      </c>
      <c r="D20" s="6" t="n">
        <v>45000</v>
      </c>
    </row>
    <row r="21" spans="1:4">
      <c r="A21" s="4" t="s">
        <v>685</v>
      </c>
      <c r="C21" s="5" t="n">
        <v>10700</v>
      </c>
      <c r="D21" s="5" t="n">
        <v>700</v>
      </c>
    </row>
    <row r="22" spans="1:4">
      <c r="A22" s="4" t="s">
        <v>686</v>
      </c>
    </row>
    <row r="23" spans="1:4">
      <c r="A23" s="3" t="s">
        <v>3</v>
      </c>
    </row>
    <row r="24" spans="1:4">
      <c r="A24" s="4" t="s">
        <v>684</v>
      </c>
      <c r="C24" s="5" t="n">
        <v>14500</v>
      </c>
      <c r="D24" s="5" t="n">
        <v>3100</v>
      </c>
    </row>
    <row r="25" spans="1:4">
      <c r="A25" s="4" t="s">
        <v>685</v>
      </c>
      <c r="C25" s="5" t="n">
        <v>800</v>
      </c>
      <c r="D25" s="5" t="n">
        <v>100</v>
      </c>
    </row>
    <row r="26" spans="1:4">
      <c r="A26" s="4" t="s">
        <v>193</v>
      </c>
      <c r="C26" s="5" t="n">
        <v>5300</v>
      </c>
    </row>
    <row r="27" spans="1:4">
      <c r="A27" s="4" t="s">
        <v>687</v>
      </c>
    </row>
    <row r="28" spans="1:4">
      <c r="A28" s="3" t="s">
        <v>3</v>
      </c>
    </row>
    <row r="29" spans="1:4">
      <c r="A29" s="4" t="s">
        <v>685</v>
      </c>
      <c r="B29" s="5" t="n">
        <v>0</v>
      </c>
      <c r="C29" s="5" t="n">
        <v>-10735</v>
      </c>
    </row>
    <row r="30" spans="1:4">
      <c r="A30" s="4" t="s">
        <v>688</v>
      </c>
    </row>
    <row r="31" spans="1:4">
      <c r="A31" s="3" t="s">
        <v>3</v>
      </c>
    </row>
    <row r="32" spans="1:4">
      <c r="A32" s="4" t="s">
        <v>674</v>
      </c>
      <c r="C32" s="5" t="n">
        <v>184000</v>
      </c>
    </row>
    <row r="33" spans="1:4">
      <c r="A33" s="4" t="s">
        <v>501</v>
      </c>
    </row>
    <row r="34" spans="1:4">
      <c r="A34" s="3" t="s">
        <v>3</v>
      </c>
    </row>
    <row r="35" spans="1:4">
      <c r="A35" s="4" t="s">
        <v>674</v>
      </c>
      <c r="C35" s="5" t="n">
        <v>116000</v>
      </c>
    </row>
    <row r="36" spans="1:4">
      <c r="A36" s="4" t="s">
        <v>689</v>
      </c>
    </row>
    <row r="37" spans="1:4">
      <c r="A37" s="3" t="s">
        <v>3</v>
      </c>
    </row>
    <row r="38" spans="1:4">
      <c r="A38" s="4" t="s">
        <v>674</v>
      </c>
      <c r="B38" s="5" t="n">
        <v>50000</v>
      </c>
      <c r="D38" s="6" t="n">
        <v>50000</v>
      </c>
    </row>
    <row r="39" spans="1:4">
      <c r="A39" s="4" t="s">
        <v>563</v>
      </c>
      <c r="D39" s="4" t="s">
        <v>517</v>
      </c>
    </row>
    <row r="40" spans="1:4">
      <c r="A40" s="4" t="s">
        <v>690</v>
      </c>
      <c r="D40" s="10" t="n">
        <v>19.08</v>
      </c>
    </row>
    <row r="41" spans="1:4">
      <c r="A41" s="4" t="s">
        <v>684</v>
      </c>
      <c r="D41" s="6" t="n">
        <v>49200</v>
      </c>
    </row>
    <row r="42" spans="1:4">
      <c r="A42" s="4" t="s">
        <v>685</v>
      </c>
      <c r="D42" s="5" t="n">
        <v>800</v>
      </c>
    </row>
    <row r="43" spans="1:4">
      <c r="A43" s="4" t="s">
        <v>193</v>
      </c>
      <c r="D43" s="6" t="n">
        <v>1100</v>
      </c>
    </row>
    <row r="44" spans="1:4">
      <c r="A44" s="4" t="s">
        <v>691</v>
      </c>
      <c r="D44" s="4" t="s">
        <v>692</v>
      </c>
    </row>
    <row r="45" spans="1:4">
      <c r="A45" s="4" t="s">
        <v>693</v>
      </c>
    </row>
    <row r="46" spans="1:4">
      <c r="A46" s="3" t="s">
        <v>3</v>
      </c>
    </row>
    <row r="47" spans="1:4">
      <c r="A47" s="4" t="s">
        <v>674</v>
      </c>
      <c r="B47" s="6" t="n">
        <v>300000</v>
      </c>
      <c r="C47" s="6" t="n">
        <v>300000</v>
      </c>
    </row>
    <row r="48" spans="1:4">
      <c r="A48" s="4" t="s">
        <v>563</v>
      </c>
      <c r="C48" s="4" t="s">
        <v>517</v>
      </c>
    </row>
    <row r="49" spans="1:4">
      <c r="A49" s="4" t="s">
        <v>690</v>
      </c>
      <c r="C49" s="10" t="n">
        <v>22.89</v>
      </c>
    </row>
    <row r="50" spans="1:4">
      <c r="A50" s="4" t="s">
        <v>684</v>
      </c>
      <c r="C50" s="6" t="n">
        <v>288500</v>
      </c>
    </row>
    <row r="51" spans="1:4">
      <c r="A51" s="4" t="s">
        <v>685</v>
      </c>
      <c r="C51" s="6" t="n">
        <v>11500</v>
      </c>
    </row>
    <row r="52" spans="1:4">
      <c r="A52" s="4" t="s">
        <v>694</v>
      </c>
      <c r="C52" s="4" t="s">
        <v>695</v>
      </c>
    </row>
    <row r="53" spans="1:4">
      <c r="A53" s="4" t="s">
        <v>691</v>
      </c>
      <c r="C53" s="4" t="s">
        <v>696</v>
      </c>
    </row>
    <row r="54" spans="1:4">
      <c r="A54" s="4" t="s">
        <v>697</v>
      </c>
    </row>
    <row r="55" spans="1:4">
      <c r="A55" s="3" t="s">
        <v>3</v>
      </c>
    </row>
    <row r="56" spans="1:4">
      <c r="A56" s="4" t="s">
        <v>491</v>
      </c>
      <c r="C56" s="6" t="n">
        <v>450000</v>
      </c>
    </row>
    <row r="57" spans="1:4">
      <c r="A57" s="4" t="s">
        <v>698</v>
      </c>
    </row>
    <row r="58" spans="1:4">
      <c r="A58" s="3" t="s">
        <v>3</v>
      </c>
    </row>
    <row r="59" spans="1:4">
      <c r="A59" s="4" t="s">
        <v>491</v>
      </c>
      <c r="C59" s="6" t="n">
        <v>15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20"/>
  </cols>
  <sheetData>
    <row r="1" spans="1:4">
      <c r="A1" s="1" t="s">
        <v>699</v>
      </c>
      <c r="B1" s="2" t="s">
        <v>1</v>
      </c>
    </row>
    <row r="2" spans="1:4">
      <c r="B2" s="2" t="s">
        <v>700</v>
      </c>
      <c r="C2" s="2" t="s">
        <v>701</v>
      </c>
      <c r="D2" s="2" t="s">
        <v>702</v>
      </c>
    </row>
    <row r="3" spans="1:4">
      <c r="A3" s="3" t="s">
        <v>3</v>
      </c>
    </row>
    <row r="4" spans="1:4">
      <c r="A4" s="4" t="s">
        <v>703</v>
      </c>
      <c r="C4" s="6" t="n">
        <v>275</v>
      </c>
    </row>
    <row r="5" spans="1:4">
      <c r="A5" s="4" t="s">
        <v>704</v>
      </c>
      <c r="B5" s="4" t="s">
        <v>705</v>
      </c>
      <c r="C5" s="4" t="s">
        <v>706</v>
      </c>
    </row>
    <row r="6" spans="1:4">
      <c r="A6" s="4" t="s">
        <v>707</v>
      </c>
      <c r="B6" s="5" t="n">
        <v>71940</v>
      </c>
      <c r="C6" s="5" t="n">
        <v>95695</v>
      </c>
    </row>
    <row r="7" spans="1:4">
      <c r="A7" s="4" t="s">
        <v>708</v>
      </c>
      <c r="B7" s="5" t="n">
        <v>287760</v>
      </c>
      <c r="C7" s="5" t="n">
        <v>382781</v>
      </c>
    </row>
    <row r="8" spans="1:4">
      <c r="A8" s="4" t="s">
        <v>709</v>
      </c>
      <c r="B8" s="5" t="n">
        <v>1860299</v>
      </c>
    </row>
    <row r="9" spans="1:4">
      <c r="A9" s="4" t="s">
        <v>710</v>
      </c>
      <c r="B9" s="6" t="n">
        <v>23100</v>
      </c>
    </row>
    <row r="10" spans="1:4">
      <c r="A10" s="4" t="s">
        <v>711</v>
      </c>
      <c r="B10" s="5" t="n">
        <v>849480</v>
      </c>
    </row>
    <row r="11" spans="1:4">
      <c r="A11" s="4" t="s">
        <v>712</v>
      </c>
      <c r="B11" s="6" t="n">
        <v>9800</v>
      </c>
    </row>
    <row r="12" spans="1:4">
      <c r="A12" s="4" t="s">
        <v>713</v>
      </c>
      <c r="B12" s="5" t="n">
        <v>2709779</v>
      </c>
    </row>
    <row r="13" spans="1:4">
      <c r="A13" s="4" t="s">
        <v>714</v>
      </c>
      <c r="B13" s="6" t="n">
        <v>32900</v>
      </c>
    </row>
    <row r="14" spans="1:4">
      <c r="A14" s="4" t="s">
        <v>44</v>
      </c>
      <c r="B14" s="5" t="n">
        <v>1700</v>
      </c>
    </row>
    <row r="15" spans="1:4">
      <c r="A15" s="4" t="s">
        <v>490</v>
      </c>
      <c r="C15" s="5" t="n">
        <v>30906594</v>
      </c>
    </row>
    <row r="16" spans="1:4">
      <c r="A16" s="4" t="s">
        <v>715</v>
      </c>
      <c r="C16" s="6" t="n">
        <v>445333</v>
      </c>
    </row>
    <row r="17" spans="1:4">
      <c r="A17" s="4" t="s">
        <v>676</v>
      </c>
      <c r="B17" s="6" t="n">
        <v>100000</v>
      </c>
      <c r="C17" s="6" t="n">
        <v>100000</v>
      </c>
    </row>
    <row r="18" spans="1:4">
      <c r="A18" s="4" t="s">
        <v>501</v>
      </c>
    </row>
    <row r="19" spans="1:4">
      <c r="A19" s="3" t="s">
        <v>3</v>
      </c>
    </row>
    <row r="20" spans="1:4">
      <c r="A20" s="4" t="s">
        <v>502</v>
      </c>
      <c r="C20" s="5" t="n">
        <v>18887363</v>
      </c>
    </row>
    <row r="21" spans="1:4">
      <c r="A21" s="4" t="s">
        <v>503</v>
      </c>
      <c r="C21" s="7" t="n">
        <v>14.56</v>
      </c>
    </row>
    <row r="22" spans="1:4">
      <c r="A22" s="4" t="s">
        <v>504</v>
      </c>
      <c r="C22" s="4" t="s">
        <v>505</v>
      </c>
    </row>
    <row r="23" spans="1:4">
      <c r="A23" s="4" t="s">
        <v>716</v>
      </c>
      <c r="C23" s="6" t="n">
        <v>200</v>
      </c>
    </row>
    <row r="24" spans="1:4">
      <c r="A24" s="4" t="s">
        <v>717</v>
      </c>
      <c r="C24" s="6" t="n">
        <v>100</v>
      </c>
    </row>
    <row r="25" spans="1:4">
      <c r="A25" s="4" t="s">
        <v>508</v>
      </c>
    </row>
    <row r="26" spans="1:4">
      <c r="A26" s="3" t="s">
        <v>3</v>
      </c>
    </row>
    <row r="27" spans="1:4">
      <c r="A27" s="4" t="s">
        <v>504</v>
      </c>
      <c r="C27" s="4" t="s">
        <v>462</v>
      </c>
    </row>
    <row r="28" spans="1:4">
      <c r="A28" s="4" t="s">
        <v>718</v>
      </c>
      <c r="C28" s="5" t="n">
        <v>385457</v>
      </c>
    </row>
    <row r="29" spans="1:4">
      <c r="A29" s="4" t="s">
        <v>510</v>
      </c>
    </row>
    <row r="30" spans="1:4">
      <c r="A30" s="3" t="s">
        <v>3</v>
      </c>
    </row>
    <row r="31" spans="1:4">
      <c r="A31" s="4" t="s">
        <v>504</v>
      </c>
      <c r="C31" s="4" t="s">
        <v>458</v>
      </c>
    </row>
    <row r="32" spans="1:4">
      <c r="A32" s="4" t="s">
        <v>511</v>
      </c>
      <c r="C32" s="6" t="n">
        <v>13800</v>
      </c>
    </row>
    <row r="33" spans="1:4">
      <c r="A33" s="4" t="s">
        <v>512</v>
      </c>
    </row>
    <row r="34" spans="1:4">
      <c r="A34" s="3" t="s">
        <v>3</v>
      </c>
    </row>
    <row r="35" spans="1:4">
      <c r="A35" s="4" t="s">
        <v>719</v>
      </c>
      <c r="C35" s="5" t="n">
        <v>75000</v>
      </c>
    </row>
    <row r="36" spans="1:4">
      <c r="A36" s="4" t="s">
        <v>720</v>
      </c>
    </row>
    <row r="37" spans="1:4">
      <c r="A37" s="3" t="s">
        <v>3</v>
      </c>
    </row>
    <row r="38" spans="1:4">
      <c r="A38" s="4" t="s">
        <v>721</v>
      </c>
      <c r="C38" s="6" t="n">
        <v>12000</v>
      </c>
    </row>
    <row r="39" spans="1:4">
      <c r="A39" s="4" t="s">
        <v>670</v>
      </c>
      <c r="C39" s="5" t="n">
        <v>772810</v>
      </c>
    </row>
    <row r="40" spans="1:4">
      <c r="A40" s="4" t="s">
        <v>514</v>
      </c>
    </row>
    <row r="41" spans="1:4">
      <c r="A41" s="3" t="s">
        <v>3</v>
      </c>
    </row>
    <row r="42" spans="1:4">
      <c r="A42" s="4" t="s">
        <v>719</v>
      </c>
      <c r="C42" s="6" t="n">
        <v>200000</v>
      </c>
    </row>
    <row r="43" spans="1:4">
      <c r="A43" s="4" t="s">
        <v>722</v>
      </c>
    </row>
    <row r="44" spans="1:4">
      <c r="A44" s="3" t="s">
        <v>3</v>
      </c>
    </row>
    <row r="45" spans="1:4">
      <c r="A45" s="4" t="s">
        <v>723</v>
      </c>
      <c r="B45" s="5" t="n">
        <v>29627597</v>
      </c>
    </row>
    <row r="46" spans="1:4">
      <c r="A46" s="4" t="s">
        <v>45</v>
      </c>
      <c r="B46" s="6" t="n">
        <v>1500</v>
      </c>
    </row>
    <row r="47" spans="1:4">
      <c r="A47" s="4" t="s">
        <v>724</v>
      </c>
      <c r="B47" s="5" t="n">
        <v>310492</v>
      </c>
      <c r="C47" s="5" t="n">
        <v>88536</v>
      </c>
    </row>
    <row r="48" spans="1:4">
      <c r="A48" s="4" t="s">
        <v>725</v>
      </c>
      <c r="B48" s="4" t="s">
        <v>634</v>
      </c>
      <c r="C48" s="4" t="s">
        <v>634</v>
      </c>
    </row>
    <row r="49" spans="1:4">
      <c r="A49" s="4" t="s">
        <v>726</v>
      </c>
    </row>
    <row r="50" spans="1:4">
      <c r="A50" s="3" t="s">
        <v>3</v>
      </c>
    </row>
    <row r="51" spans="1:4">
      <c r="A51" s="4" t="s">
        <v>724</v>
      </c>
      <c r="B51" s="5" t="n">
        <v>126933</v>
      </c>
    </row>
    <row r="52" spans="1:4">
      <c r="A52" s="4" t="s">
        <v>725</v>
      </c>
      <c r="B52" s="4" t="s">
        <v>634</v>
      </c>
    </row>
    <row r="53" spans="1:4">
      <c r="A53" s="4" t="s">
        <v>727</v>
      </c>
    </row>
    <row r="54" spans="1:4">
      <c r="A54" s="3" t="s">
        <v>3</v>
      </c>
    </row>
    <row r="55" spans="1:4">
      <c r="A55" s="4" t="s">
        <v>728</v>
      </c>
      <c r="B55" s="5" t="n">
        <v>155443351</v>
      </c>
      <c r="C55" s="5" t="n">
        <v>157797193</v>
      </c>
      <c r="D55" s="5" t="n">
        <v>106497315</v>
      </c>
    </row>
    <row r="56" spans="1:4">
      <c r="A56" s="4" t="s">
        <v>703</v>
      </c>
      <c r="C56" s="6" t="n">
        <v>275</v>
      </c>
    </row>
    <row r="57" spans="1:4">
      <c r="A57" s="4" t="s">
        <v>670</v>
      </c>
      <c r="C57" s="5" t="n">
        <v>7728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729</v>
      </c>
      <c r="B1" s="2" t="s">
        <v>1</v>
      </c>
    </row>
    <row r="2" spans="1:2">
      <c r="B2" s="2" t="s">
        <v>730</v>
      </c>
    </row>
    <row r="3" spans="1:2">
      <c r="A3" s="4" t="s">
        <v>731</v>
      </c>
    </row>
    <row r="4" spans="1:2">
      <c r="A4" s="3" t="s">
        <v>3</v>
      </c>
    </row>
    <row r="5" spans="1:2">
      <c r="A5" s="4" t="s">
        <v>732</v>
      </c>
      <c r="B5" s="7" t="n">
        <v>36.5</v>
      </c>
    </row>
    <row r="6" spans="1:2">
      <c r="A6" s="4" t="s">
        <v>733</v>
      </c>
      <c r="B6" s="5" t="n">
        <v>5480000</v>
      </c>
    </row>
    <row r="7" spans="1:2">
      <c r="A7" s="4" t="s">
        <v>734</v>
      </c>
    </row>
    <row r="8" spans="1:2">
      <c r="A8" s="3" t="s">
        <v>3</v>
      </c>
    </row>
    <row r="9" spans="1:2">
      <c r="A9" s="4" t="s">
        <v>732</v>
      </c>
      <c r="B9" s="7" t="n">
        <v>19.08</v>
      </c>
    </row>
    <row r="10" spans="1:2">
      <c r="A10" s="4" t="s">
        <v>733</v>
      </c>
      <c r="B10" s="5" t="n">
        <v>5715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7</v>
      </c>
    </row>
    <row r="3" spans="1:2">
      <c r="A3" s="3" t="s">
        <v>3</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42"/>
    <col customWidth="1" max="3" min="3" width="32"/>
  </cols>
  <sheetData>
    <row r="1" spans="1:3">
      <c r="A1" s="1" t="s">
        <v>735</v>
      </c>
      <c r="B1" s="2" t="s">
        <v>1</v>
      </c>
    </row>
    <row r="2" spans="1:3">
      <c r="B2" s="2" t="s">
        <v>736</v>
      </c>
      <c r="C2" s="2" t="s">
        <v>737</v>
      </c>
    </row>
    <row r="3" spans="1:3">
      <c r="A3" s="3" t="s">
        <v>3</v>
      </c>
    </row>
    <row r="4" spans="1:3">
      <c r="A4" s="4" t="s">
        <v>738</v>
      </c>
      <c r="B4" s="7" t="n">
        <v>14.71</v>
      </c>
      <c r="C4" s="7" t="n">
        <v>15.83</v>
      </c>
    </row>
    <row r="5" spans="1:3">
      <c r="A5" s="4" t="s">
        <v>739</v>
      </c>
      <c r="B5" s="5" t="n">
        <v>3100000</v>
      </c>
      <c r="C5" s="5" t="n">
        <v>3200000</v>
      </c>
    </row>
    <row r="6" spans="1:3">
      <c r="A6" s="4" t="s">
        <v>740</v>
      </c>
    </row>
    <row r="7" spans="1:3">
      <c r="A7" s="3" t="s">
        <v>3</v>
      </c>
    </row>
    <row r="8" spans="1:3">
      <c r="A8" s="4" t="s">
        <v>103</v>
      </c>
      <c r="B8" s="6" t="n">
        <v>2700000</v>
      </c>
      <c r="C8" s="6" t="n">
        <v>7300000</v>
      </c>
    </row>
    <row r="9" spans="1:3">
      <c r="A9" s="4" t="s">
        <v>741</v>
      </c>
    </row>
    <row r="10" spans="1:3">
      <c r="A10" s="3" t="s">
        <v>3</v>
      </c>
    </row>
    <row r="11" spans="1:3">
      <c r="A11" s="4" t="s">
        <v>742</v>
      </c>
      <c r="B11" s="5" t="n">
        <v>361100</v>
      </c>
      <c r="C11" s="5" t="n">
        <v>68162</v>
      </c>
    </row>
    <row r="12" spans="1:3">
      <c r="A12" s="4" t="s">
        <v>743</v>
      </c>
      <c r="C12" s="6" t="n">
        <v>1000000</v>
      </c>
    </row>
    <row r="13" spans="1:3">
      <c r="A13" s="4" t="s">
        <v>744</v>
      </c>
      <c r="B13" s="7" t="n">
        <v>12.97</v>
      </c>
    </row>
    <row r="14" spans="1:3">
      <c r="A14" s="4" t="s">
        <v>745</v>
      </c>
      <c r="B14" s="5" t="n">
        <v>-428090</v>
      </c>
      <c r="C14" s="5" t="n">
        <v>0</v>
      </c>
    </row>
    <row r="15" spans="1:3">
      <c r="A15" s="4" t="s">
        <v>746</v>
      </c>
      <c r="B15" s="7" t="n">
        <v>11.97</v>
      </c>
    </row>
    <row r="16" spans="1:3">
      <c r="A16" s="4" t="s">
        <v>747</v>
      </c>
      <c r="B16" s="4" t="s">
        <v>748</v>
      </c>
    </row>
    <row r="17" spans="1:3">
      <c r="A17" s="4" t="s">
        <v>749</v>
      </c>
      <c r="B17" s="6" t="n">
        <v>400000</v>
      </c>
    </row>
    <row r="18" spans="1:3">
      <c r="A18" s="4" t="s">
        <v>750</v>
      </c>
      <c r="B18" s="6" t="n">
        <v>54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51</v>
      </c>
      <c r="B1" s="2" t="s">
        <v>1</v>
      </c>
    </row>
    <row r="2" spans="1:3">
      <c r="B2" s="2" t="s">
        <v>27</v>
      </c>
      <c r="C2" s="2" t="s">
        <v>28</v>
      </c>
    </row>
    <row r="3" spans="1:3">
      <c r="A3" s="3" t="s">
        <v>3</v>
      </c>
    </row>
    <row r="4" spans="1:3">
      <c r="A4" s="4" t="s">
        <v>752</v>
      </c>
      <c r="B4" s="6" t="n">
        <v>0</v>
      </c>
      <c r="C4" s="6" t="n">
        <v>4245</v>
      </c>
    </row>
    <row r="5" spans="1:3">
      <c r="A5" s="4" t="s">
        <v>753</v>
      </c>
      <c r="B5" s="5" t="n">
        <v>787</v>
      </c>
      <c r="C5" s="5" t="n">
        <v>0</v>
      </c>
    </row>
    <row r="6" spans="1:3">
      <c r="A6" s="4" t="s">
        <v>754</v>
      </c>
      <c r="B6" s="5" t="n">
        <v>76800</v>
      </c>
      <c r="C6" s="5" t="n">
        <v>76600</v>
      </c>
    </row>
    <row r="7" spans="1:3">
      <c r="A7" s="4" t="s">
        <v>755</v>
      </c>
    </row>
    <row r="8" spans="1:3">
      <c r="A8" s="3" t="s">
        <v>3</v>
      </c>
    </row>
    <row r="9" spans="1:3">
      <c r="A9" s="4" t="s">
        <v>752</v>
      </c>
      <c r="B9" s="6" t="n">
        <v>300</v>
      </c>
      <c r="C9" s="6" t="n">
        <v>300</v>
      </c>
    </row>
    <row r="10" spans="1:3">
      <c r="A10" s="4" t="s">
        <v>756</v>
      </c>
    </row>
    <row r="11" spans="1:3">
      <c r="A11" s="3" t="s">
        <v>3</v>
      </c>
    </row>
    <row r="12" spans="1:3">
      <c r="A12" s="4" t="s">
        <v>757</v>
      </c>
      <c r="B12" s="4" t="s">
        <v>758</v>
      </c>
      <c r="C12" s="4" t="s">
        <v>759</v>
      </c>
    </row>
    <row r="13" spans="1:3">
      <c r="A13" s="4" t="s">
        <v>760</v>
      </c>
    </row>
    <row r="14" spans="1:3">
      <c r="A14" s="3" t="s">
        <v>3</v>
      </c>
    </row>
    <row r="15" spans="1:3">
      <c r="A15" s="4" t="s">
        <v>761</v>
      </c>
      <c r="C15" s="4" t="s">
        <v>762</v>
      </c>
    </row>
    <row r="16" spans="1:3">
      <c r="A16" s="4" t="s">
        <v>752</v>
      </c>
      <c r="C16" s="6" t="n">
        <v>4200</v>
      </c>
    </row>
    <row r="17" spans="1:3">
      <c r="A17" s="4" t="s">
        <v>614</v>
      </c>
    </row>
    <row r="18" spans="1:3">
      <c r="A18" s="3" t="s">
        <v>3</v>
      </c>
    </row>
    <row r="19" spans="1:3">
      <c r="A19" s="4" t="s">
        <v>752</v>
      </c>
      <c r="C19" s="6" t="n">
        <v>4000</v>
      </c>
    </row>
    <row r="20" spans="1:3">
      <c r="A20" s="4" t="s">
        <v>763</v>
      </c>
    </row>
    <row r="21" spans="1:3">
      <c r="A21" s="3" t="s">
        <v>3</v>
      </c>
    </row>
    <row r="22" spans="1:3">
      <c r="A22" s="4" t="s">
        <v>757</v>
      </c>
      <c r="B22" s="4" t="s">
        <v>764</v>
      </c>
      <c r="C22" s="4" t="s">
        <v>764</v>
      </c>
    </row>
    <row r="23" spans="1:3">
      <c r="A23" s="4" t="s">
        <v>765</v>
      </c>
    </row>
    <row r="24" spans="1:3">
      <c r="A24" s="3" t="s">
        <v>3</v>
      </c>
    </row>
    <row r="25" spans="1:3">
      <c r="A25" s="4" t="s">
        <v>761</v>
      </c>
      <c r="C25" s="4" t="s">
        <v>76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7</v>
      </c>
      <c r="B1" s="2" t="s">
        <v>1</v>
      </c>
    </row>
    <row r="2" spans="1:7">
      <c r="B2" s="2" t="s">
        <v>470</v>
      </c>
      <c r="C2" s="2" t="s">
        <v>520</v>
      </c>
      <c r="D2" s="2" t="s">
        <v>521</v>
      </c>
      <c r="E2" s="2" t="s">
        <v>519</v>
      </c>
      <c r="F2" s="2" t="s">
        <v>521</v>
      </c>
      <c r="G2" s="2" t="s">
        <v>531</v>
      </c>
    </row>
    <row r="3" spans="1:7">
      <c r="A3" s="3" t="s">
        <v>3</v>
      </c>
    </row>
    <row r="4" spans="1:7">
      <c r="A4" s="4" t="s">
        <v>488</v>
      </c>
      <c r="C4" s="6" t="n">
        <v>625000</v>
      </c>
      <c r="D4" s="8" t="n">
        <v>500.6</v>
      </c>
    </row>
    <row r="5" spans="1:7">
      <c r="A5" s="4" t="s">
        <v>493</v>
      </c>
      <c r="F5" s="6" t="n">
        <v>204</v>
      </c>
    </row>
    <row r="6" spans="1:7">
      <c r="A6" s="4" t="s">
        <v>768</v>
      </c>
      <c r="C6" s="5" t="n">
        <v>648385</v>
      </c>
    </row>
    <row r="7" spans="1:7">
      <c r="A7" s="4" t="s">
        <v>30</v>
      </c>
      <c r="B7" s="6" t="n">
        <v>174265</v>
      </c>
      <c r="C7" s="6" t="n">
        <v>333705</v>
      </c>
      <c r="G7" s="6" t="n">
        <v>499249</v>
      </c>
    </row>
    <row r="8" spans="1:7">
      <c r="A8" s="4" t="s">
        <v>769</v>
      </c>
    </row>
    <row r="9" spans="1:7">
      <c r="A9" s="3" t="s">
        <v>3</v>
      </c>
    </row>
    <row r="10" spans="1:7">
      <c r="A10" s="4" t="s">
        <v>770</v>
      </c>
      <c r="B10" s="4" t="s">
        <v>458</v>
      </c>
      <c r="C10" s="4" t="s">
        <v>458</v>
      </c>
      <c r="D10" s="4" t="s">
        <v>458</v>
      </c>
    </row>
    <row r="11" spans="1:7">
      <c r="A11" s="4" t="s">
        <v>771</v>
      </c>
      <c r="B11" s="6" t="n">
        <v>2100</v>
      </c>
      <c r="C11" s="6" t="n">
        <v>5400</v>
      </c>
    </row>
    <row r="12" spans="1:7">
      <c r="A12" s="4" t="s">
        <v>772</v>
      </c>
    </row>
    <row r="13" spans="1:7">
      <c r="A13" s="3" t="s">
        <v>3</v>
      </c>
    </row>
    <row r="14" spans="1:7">
      <c r="A14" s="4" t="s">
        <v>770</v>
      </c>
      <c r="B14" s="4" t="s">
        <v>773</v>
      </c>
      <c r="C14" s="4" t="s">
        <v>773</v>
      </c>
      <c r="D14" s="4" t="s">
        <v>773</v>
      </c>
    </row>
    <row r="15" spans="1:7">
      <c r="A15" s="4" t="s">
        <v>774</v>
      </c>
    </row>
    <row r="16" spans="1:7">
      <c r="A16" s="3" t="s">
        <v>3</v>
      </c>
    </row>
    <row r="17" spans="1:7">
      <c r="A17" s="4" t="s">
        <v>488</v>
      </c>
      <c r="D17" s="8" t="n">
        <v>500.6</v>
      </c>
    </row>
    <row r="18" spans="1:7">
      <c r="A18" s="4" t="s">
        <v>493</v>
      </c>
      <c r="F18" s="6" t="n">
        <v>204</v>
      </c>
    </row>
    <row r="19" spans="1:7">
      <c r="A19" s="4" t="s">
        <v>775</v>
      </c>
      <c r="C19" s="11" t="n">
        <v>1.348</v>
      </c>
      <c r="F19" s="11" t="n">
        <v>1.348</v>
      </c>
    </row>
    <row r="20" spans="1:7">
      <c r="A20" s="4" t="s">
        <v>776</v>
      </c>
      <c r="F20" s="8" t="n">
        <v>296.6</v>
      </c>
    </row>
    <row r="21" spans="1:7">
      <c r="A21" s="4" t="s">
        <v>30</v>
      </c>
      <c r="E21" s="8" t="n">
        <v>38.7</v>
      </c>
    </row>
    <row r="22" spans="1:7">
      <c r="A22" s="4" t="s">
        <v>777</v>
      </c>
    </row>
    <row r="23" spans="1:7">
      <c r="A23" s="3" t="s">
        <v>3</v>
      </c>
    </row>
    <row r="24" spans="1:7">
      <c r="A24" s="4" t="s">
        <v>770</v>
      </c>
      <c r="B24" s="4" t="s">
        <v>778</v>
      </c>
      <c r="C24" s="4" t="s">
        <v>778</v>
      </c>
      <c r="D24" s="4" t="s">
        <v>778</v>
      </c>
    </row>
    <row r="25" spans="1:7">
      <c r="A25" s="4" t="s">
        <v>779</v>
      </c>
      <c r="B25" s="6" t="n">
        <v>500</v>
      </c>
      <c r="C25" s="6" t="n">
        <v>1300</v>
      </c>
    </row>
    <row r="26" spans="1:7">
      <c r="A26" s="4" t="s">
        <v>780</v>
      </c>
      <c r="B26" s="5" t="n">
        <v>9000</v>
      </c>
      <c r="C26" s="5" t="n">
        <v>9300</v>
      </c>
    </row>
    <row r="27" spans="1:7">
      <c r="A27" s="4" t="s">
        <v>781</v>
      </c>
    </row>
    <row r="28" spans="1:7">
      <c r="A28" s="3" t="s">
        <v>3</v>
      </c>
    </row>
    <row r="29" spans="1:7">
      <c r="A29" s="4" t="s">
        <v>771</v>
      </c>
      <c r="B29" s="6" t="n">
        <v>400</v>
      </c>
      <c r="C29" s="6" t="n">
        <v>300</v>
      </c>
    </row>
    <row r="30" spans="1:7">
      <c r="A30" s="4" t="s">
        <v>782</v>
      </c>
    </row>
    <row r="31" spans="1:7">
      <c r="A31" s="3" t="s">
        <v>3</v>
      </c>
    </row>
    <row r="32" spans="1:7">
      <c r="A32" s="4" t="s">
        <v>770</v>
      </c>
      <c r="B32" s="4" t="s">
        <v>778</v>
      </c>
      <c r="C32" s="4" t="s">
        <v>778</v>
      </c>
      <c r="D32" s="4" t="s">
        <v>778</v>
      </c>
    </row>
    <row r="33" spans="1:7">
      <c r="A33" s="4" t="s">
        <v>779</v>
      </c>
      <c r="B33" s="6" t="n">
        <v>500</v>
      </c>
      <c r="C33" s="6" t="n">
        <v>1200</v>
      </c>
    </row>
    <row r="34" spans="1:7">
      <c r="A34" s="4" t="s">
        <v>780</v>
      </c>
      <c r="B34" s="5" t="n">
        <v>9000</v>
      </c>
      <c r="C34" s="5" t="n">
        <v>9300</v>
      </c>
    </row>
    <row r="35" spans="1:7">
      <c r="A35" s="4" t="s">
        <v>783</v>
      </c>
    </row>
    <row r="36" spans="1:7">
      <c r="A36" s="3" t="s">
        <v>3</v>
      </c>
    </row>
    <row r="37" spans="1:7">
      <c r="A37" s="4" t="s">
        <v>771</v>
      </c>
      <c r="B37" s="6" t="n">
        <v>400</v>
      </c>
      <c r="C37" s="6" t="n">
        <v>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84</v>
      </c>
      <c r="B1" s="2" t="s">
        <v>1</v>
      </c>
    </row>
    <row r="2" spans="1:3">
      <c r="B2" s="2" t="s">
        <v>785</v>
      </c>
      <c r="C2" s="2" t="s">
        <v>520</v>
      </c>
    </row>
    <row r="3" spans="1:3">
      <c r="A3" s="3" t="s">
        <v>3</v>
      </c>
    </row>
    <row r="4" spans="1:3">
      <c r="A4" s="4" t="s">
        <v>770</v>
      </c>
      <c r="B4" s="4" t="s">
        <v>778</v>
      </c>
    </row>
    <row r="5" spans="1:3">
      <c r="A5" s="4" t="s">
        <v>786</v>
      </c>
    </row>
    <row r="6" spans="1:3">
      <c r="A6" s="3" t="s">
        <v>3</v>
      </c>
    </row>
    <row r="7" spans="1:3">
      <c r="A7" s="4" t="s">
        <v>787</v>
      </c>
      <c r="B7" s="4" t="s">
        <v>778</v>
      </c>
    </row>
    <row r="8" spans="1:3">
      <c r="A8" s="4" t="s">
        <v>788</v>
      </c>
      <c r="B8" s="5" t="n">
        <v>100</v>
      </c>
    </row>
    <row r="9" spans="1:3">
      <c r="A9" s="4" t="s">
        <v>789</v>
      </c>
      <c r="B9" s="5" t="n">
        <v>1300</v>
      </c>
    </row>
    <row r="10" spans="1:3">
      <c r="A10" s="4" t="s">
        <v>790</v>
      </c>
      <c r="B10" s="4" t="s">
        <v>597</v>
      </c>
    </row>
    <row r="11" spans="1:3">
      <c r="A11" s="4" t="s">
        <v>791</v>
      </c>
    </row>
    <row r="12" spans="1:3">
      <c r="A12" s="3" t="s">
        <v>3</v>
      </c>
    </row>
    <row r="13" spans="1:3">
      <c r="A13" s="4" t="s">
        <v>792</v>
      </c>
      <c r="B13" s="8" t="n">
        <v>0.4</v>
      </c>
      <c r="C13" s="8" t="n">
        <v>0.7</v>
      </c>
    </row>
    <row r="14" spans="1:3">
      <c r="A14" s="4" t="s">
        <v>793</v>
      </c>
      <c r="B14" s="9" t="n">
        <v>6.7</v>
      </c>
    </row>
    <row r="15" spans="1:3">
      <c r="A15" s="4" t="s">
        <v>794</v>
      </c>
    </row>
    <row r="16" spans="1:3">
      <c r="A16" s="3" t="s">
        <v>3</v>
      </c>
    </row>
    <row r="17" spans="1:3">
      <c r="A17" s="4" t="s">
        <v>792</v>
      </c>
      <c r="B17" s="9" t="n">
        <v>0.4</v>
      </c>
      <c r="C17" s="8" t="n">
        <v>0.7</v>
      </c>
    </row>
    <row r="18" spans="1:3">
      <c r="A18" s="4" t="s">
        <v>793</v>
      </c>
      <c r="B18" s="8" t="n">
        <v>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7</v>
      </c>
      <c r="C2" s="2" t="s">
        <v>28</v>
      </c>
    </row>
    <row r="3" spans="1:3">
      <c r="A3" s="3" t="s">
        <v>3</v>
      </c>
    </row>
    <row r="4" spans="1:3">
      <c r="A4" s="4" t="s">
        <v>796</v>
      </c>
      <c r="B4" s="6" t="n">
        <v>490472</v>
      </c>
      <c r="C4" s="6" t="n">
        <v>213216</v>
      </c>
    </row>
    <row r="5" spans="1:3">
      <c r="A5" s="4" t="s">
        <v>797</v>
      </c>
      <c r="B5" s="4" t="s">
        <v>798</v>
      </c>
      <c r="C5" s="4" t="s">
        <v>799</v>
      </c>
    </row>
    <row r="6" spans="1:3">
      <c r="A6" s="4" t="s">
        <v>800</v>
      </c>
    </row>
    <row r="7" spans="1:3">
      <c r="A7" s="3" t="s">
        <v>3</v>
      </c>
    </row>
    <row r="8" spans="1:3">
      <c r="A8" s="4" t="s">
        <v>796</v>
      </c>
      <c r="B8" s="6" t="n">
        <v>58500</v>
      </c>
      <c r="C8" s="6" t="n">
        <v>53800</v>
      </c>
    </row>
    <row r="9" spans="1:3">
      <c r="A9" s="4" t="s">
        <v>801</v>
      </c>
      <c r="B9" s="4" t="s">
        <v>802</v>
      </c>
      <c r="C9" s="4" t="s">
        <v>803</v>
      </c>
    </row>
    <row r="10" spans="1:3">
      <c r="A10" s="4" t="s">
        <v>804</v>
      </c>
    </row>
    <row r="11" spans="1:3">
      <c r="A11" s="3" t="s">
        <v>3</v>
      </c>
    </row>
    <row r="12" spans="1:3">
      <c r="A12" s="4" t="s">
        <v>801</v>
      </c>
      <c r="B12" s="4" t="s">
        <v>805</v>
      </c>
      <c r="C12" s="4" t="s">
        <v>805</v>
      </c>
    </row>
    <row r="13" spans="1:3">
      <c r="A13" s="4" t="s">
        <v>806</v>
      </c>
    </row>
    <row r="14" spans="1:3">
      <c r="A14" s="3" t="s">
        <v>3</v>
      </c>
    </row>
    <row r="15" spans="1:3">
      <c r="A15" s="4" t="s">
        <v>801</v>
      </c>
      <c r="B15" s="4" t="s">
        <v>807</v>
      </c>
      <c r="C15" s="4" t="s">
        <v>808</v>
      </c>
    </row>
    <row r="16" spans="1:3">
      <c r="A16" s="4" t="s">
        <v>809</v>
      </c>
    </row>
    <row r="17" spans="1:3">
      <c r="A17" s="3" t="s">
        <v>3</v>
      </c>
    </row>
    <row r="18" spans="1:3">
      <c r="A18" s="4" t="s">
        <v>801</v>
      </c>
      <c r="B18" s="4" t="s">
        <v>634</v>
      </c>
      <c r="C18" s="4" t="s">
        <v>517</v>
      </c>
    </row>
    <row r="19" spans="1:3">
      <c r="A19" s="4" t="s">
        <v>810</v>
      </c>
    </row>
    <row r="20" spans="1:3">
      <c r="A20" s="3" t="s">
        <v>3</v>
      </c>
    </row>
    <row r="21" spans="1:3">
      <c r="A21" s="4" t="s">
        <v>801</v>
      </c>
      <c r="B21" s="4" t="s">
        <v>811</v>
      </c>
      <c r="C21" s="4" t="s">
        <v>812</v>
      </c>
    </row>
    <row r="22" spans="1:3">
      <c r="A22" s="4" t="s">
        <v>813</v>
      </c>
    </row>
    <row r="23" spans="1:3">
      <c r="A23" s="3" t="s">
        <v>3</v>
      </c>
    </row>
    <row r="24" spans="1:3">
      <c r="A24" s="4" t="s">
        <v>801</v>
      </c>
      <c r="B24" s="4" t="s">
        <v>814</v>
      </c>
      <c r="C24" s="4" t="s">
        <v>8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5</v>
      </c>
      <c r="B1" s="2" t="s">
        <v>1</v>
      </c>
    </row>
    <row r="2" spans="1:3">
      <c r="B2" s="2" t="s">
        <v>27</v>
      </c>
      <c r="C2" s="2" t="s">
        <v>28</v>
      </c>
    </row>
    <row r="3" spans="1:3">
      <c r="A3" s="3" t="s">
        <v>3</v>
      </c>
    </row>
    <row r="4" spans="1:3">
      <c r="A4" s="4" t="s">
        <v>816</v>
      </c>
      <c r="B4" s="8" t="n">
        <v>3.2</v>
      </c>
      <c r="C4" s="8" t="n">
        <v>1.2</v>
      </c>
    </row>
    <row r="5" spans="1:3">
      <c r="A5" s="4" t="s">
        <v>817</v>
      </c>
      <c r="B5" s="9" t="n">
        <v>0.5</v>
      </c>
      <c r="C5" s="9" t="n">
        <v>0.7</v>
      </c>
    </row>
    <row r="6" spans="1:3">
      <c r="A6" s="4" t="s">
        <v>818</v>
      </c>
    </row>
    <row r="7" spans="1:3">
      <c r="A7" s="3" t="s">
        <v>3</v>
      </c>
    </row>
    <row r="8" spans="1:3">
      <c r="A8" s="4" t="s">
        <v>816</v>
      </c>
      <c r="B8" s="8" t="n">
        <v>1.7</v>
      </c>
      <c r="C8" s="8" t="n">
        <v>1.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9</v>
      </c>
      <c r="B1" s="2" t="s">
        <v>1</v>
      </c>
    </row>
    <row r="2" spans="1:3">
      <c r="B2" s="2" t="s">
        <v>820</v>
      </c>
      <c r="C2" s="2" t="s">
        <v>28</v>
      </c>
    </row>
    <row r="3" spans="1:3">
      <c r="A3" s="3" t="s">
        <v>3</v>
      </c>
    </row>
    <row r="4" spans="1:3">
      <c r="A4" s="4" t="s">
        <v>821</v>
      </c>
      <c r="B4" s="6" t="n">
        <v>13049000</v>
      </c>
    </row>
    <row r="5" spans="1:3">
      <c r="A5" s="4" t="s">
        <v>589</v>
      </c>
      <c r="C5" s="4" t="s">
        <v>451</v>
      </c>
    </row>
    <row r="6" spans="1:3">
      <c r="A6" s="4" t="s">
        <v>599</v>
      </c>
      <c r="B6" s="4" t="s">
        <v>600</v>
      </c>
    </row>
    <row r="7" spans="1:3">
      <c r="A7" s="4" t="s">
        <v>822</v>
      </c>
      <c r="B7" s="4" t="s">
        <v>451</v>
      </c>
    </row>
    <row r="8" spans="1:3">
      <c r="A8" s="4" t="s">
        <v>823</v>
      </c>
      <c r="B8" s="5" t="n">
        <v>19300000</v>
      </c>
    </row>
    <row r="9" spans="1:3">
      <c r="A9" s="4" t="s">
        <v>824</v>
      </c>
    </row>
    <row r="10" spans="1:3">
      <c r="A10" s="3" t="s">
        <v>3</v>
      </c>
    </row>
    <row r="11" spans="1:3">
      <c r="A11" s="4" t="s">
        <v>825</v>
      </c>
      <c r="B11" s="4" t="s">
        <v>826</v>
      </c>
    </row>
    <row r="12" spans="1:3">
      <c r="A12" s="4" t="s">
        <v>827</v>
      </c>
      <c r="B12" s="6" t="n">
        <v>34400</v>
      </c>
    </row>
    <row r="13" spans="1:3">
      <c r="A13" s="4" t="s">
        <v>822</v>
      </c>
      <c r="B13" s="4" t="s">
        <v>828</v>
      </c>
    </row>
    <row r="14" spans="1:3">
      <c r="A14" s="4" t="s">
        <v>823</v>
      </c>
      <c r="B14" s="5" t="n">
        <v>89034</v>
      </c>
    </row>
    <row r="15" spans="1:3">
      <c r="A15" s="4" t="s">
        <v>829</v>
      </c>
    </row>
    <row r="16" spans="1:3">
      <c r="A16" s="3" t="s">
        <v>3</v>
      </c>
    </row>
    <row r="17" spans="1:3">
      <c r="A17" s="4" t="s">
        <v>825</v>
      </c>
      <c r="B17" s="4" t="s">
        <v>826</v>
      </c>
    </row>
    <row r="18" spans="1:3">
      <c r="A18" s="4" t="s">
        <v>827</v>
      </c>
      <c r="B18" s="6" t="n">
        <v>31300</v>
      </c>
    </row>
    <row r="19" spans="1:3">
      <c r="A19" s="4" t="s">
        <v>830</v>
      </c>
      <c r="B19" s="5" t="n">
        <v>434093</v>
      </c>
    </row>
    <row r="20" spans="1:3">
      <c r="A20" s="4" t="s">
        <v>831</v>
      </c>
    </row>
    <row r="21" spans="1:3">
      <c r="A21" s="3" t="s">
        <v>3</v>
      </c>
    </row>
    <row r="22" spans="1:3">
      <c r="A22" s="4" t="s">
        <v>822</v>
      </c>
      <c r="B22" s="4" t="s">
        <v>832</v>
      </c>
    </row>
    <row r="23" spans="1:3">
      <c r="A23" s="4" t="s">
        <v>833</v>
      </c>
    </row>
    <row r="24" spans="1:3">
      <c r="A24" s="3" t="s">
        <v>3</v>
      </c>
    </row>
    <row r="25" spans="1:3">
      <c r="A25" s="4" t="s">
        <v>589</v>
      </c>
      <c r="B25" s="4" t="s">
        <v>828</v>
      </c>
    </row>
    <row r="26" spans="1:3">
      <c r="A26" s="4" t="s">
        <v>823</v>
      </c>
      <c r="B26" s="5" t="n">
        <v>7067000</v>
      </c>
    </row>
    <row r="27" spans="1:3">
      <c r="A27" s="4" t="s">
        <v>834</v>
      </c>
    </row>
    <row r="28" spans="1:3">
      <c r="A28" s="3" t="s">
        <v>3</v>
      </c>
    </row>
    <row r="29" spans="1:3">
      <c r="A29" s="4" t="s">
        <v>822</v>
      </c>
      <c r="B29" s="4" t="s">
        <v>762</v>
      </c>
    </row>
    <row r="30" spans="1:3">
      <c r="A30" s="4" t="s">
        <v>835</v>
      </c>
    </row>
    <row r="31" spans="1:3">
      <c r="A31" s="3" t="s">
        <v>3</v>
      </c>
    </row>
    <row r="32" spans="1:3">
      <c r="A32" s="4" t="s">
        <v>822</v>
      </c>
      <c r="B32" s="4" t="s">
        <v>626</v>
      </c>
    </row>
    <row r="33" spans="1:3">
      <c r="A33" s="4" t="s">
        <v>836</v>
      </c>
    </row>
    <row r="34" spans="1:3">
      <c r="A34" s="3" t="s">
        <v>3</v>
      </c>
    </row>
    <row r="35" spans="1:3">
      <c r="A35" s="4" t="s">
        <v>837</v>
      </c>
      <c r="B35" s="5" t="n">
        <v>2110425</v>
      </c>
    </row>
    <row r="36" spans="1:3">
      <c r="A36" s="4" t="s">
        <v>838</v>
      </c>
      <c r="B36" s="4" t="s">
        <v>839</v>
      </c>
    </row>
    <row r="37" spans="1:3">
      <c r="A37" s="4" t="s">
        <v>840</v>
      </c>
      <c r="B37" s="5" t="n">
        <v>18537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7"/>
    <col customWidth="1" max="3" min="3" width="24"/>
    <col customWidth="1" max="4" min="4" width="21"/>
  </cols>
  <sheetData>
    <row r="1" spans="1:4">
      <c r="A1" s="1" t="s">
        <v>841</v>
      </c>
      <c r="B1" s="2" t="s">
        <v>842</v>
      </c>
    </row>
    <row r="2" spans="1:4">
      <c r="B2" s="2" t="s">
        <v>843</v>
      </c>
      <c r="C2" s="2" t="s">
        <v>844</v>
      </c>
      <c r="D2" s="2" t="s">
        <v>845</v>
      </c>
    </row>
    <row r="3" spans="1:4">
      <c r="A3" s="3" t="s">
        <v>3</v>
      </c>
    </row>
    <row r="4" spans="1:4">
      <c r="A4" s="4" t="s">
        <v>846</v>
      </c>
      <c r="D4" s="6" t="n">
        <v>30</v>
      </c>
    </row>
    <row r="5" spans="1:4">
      <c r="A5" s="4" t="s">
        <v>847</v>
      </c>
      <c r="C5" s="7" t="n">
        <v>0.05</v>
      </c>
    </row>
    <row r="6" spans="1:4">
      <c r="A6" s="4" t="s">
        <v>848</v>
      </c>
    </row>
    <row r="7" spans="1:4">
      <c r="A7" s="3" t="s">
        <v>3</v>
      </c>
    </row>
    <row r="8" spans="1:4">
      <c r="A8" s="4" t="s">
        <v>849</v>
      </c>
      <c r="B8" s="5" t="n">
        <v>852500</v>
      </c>
    </row>
    <row r="9" spans="1:4">
      <c r="A9" s="4" t="s">
        <v>850</v>
      </c>
      <c r="B9" s="6" t="n">
        <v>102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51</v>
      </c>
      <c r="B1" s="2" t="s">
        <v>1</v>
      </c>
    </row>
    <row r="2" spans="1:2">
      <c r="B2" s="2" t="s">
        <v>27</v>
      </c>
    </row>
    <row r="3" spans="1:2">
      <c r="A3" s="4" t="s">
        <v>852</v>
      </c>
    </row>
    <row r="4" spans="1:2">
      <c r="A4" s="3" t="s">
        <v>3</v>
      </c>
    </row>
    <row r="5" spans="1:2">
      <c r="A5" s="4" t="s">
        <v>853</v>
      </c>
      <c r="B5" s="4" t="s">
        <v>854</v>
      </c>
    </row>
    <row r="6" spans="1:2">
      <c r="A6" s="4" t="s">
        <v>855</v>
      </c>
    </row>
    <row r="7" spans="1:2">
      <c r="A7" s="3" t="s">
        <v>3</v>
      </c>
    </row>
    <row r="8" spans="1:2">
      <c r="A8" s="4" t="s">
        <v>853</v>
      </c>
      <c r="B8" s="4" t="s">
        <v>8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20</v>
      </c>
    </row>
    <row r="2" spans="1:2">
      <c r="A2" s="3" t="s">
        <v>858</v>
      </c>
    </row>
    <row r="3" spans="1:2">
      <c r="A3" s="4" t="s">
        <v>524</v>
      </c>
      <c r="B3" s="6" t="n">
        <v>648385</v>
      </c>
    </row>
    <row r="4" spans="1:2">
      <c r="A4" s="4" t="s">
        <v>490</v>
      </c>
      <c r="B4" s="5" t="n">
        <v>30906594</v>
      </c>
    </row>
    <row r="5" spans="1:2">
      <c r="A5" s="4" t="s">
        <v>859</v>
      </c>
      <c r="B5" s="6" t="n">
        <v>445333</v>
      </c>
    </row>
    <row r="6" spans="1:2">
      <c r="A6" s="4" t="s">
        <v>486</v>
      </c>
      <c r="B6" s="5" t="n">
        <v>1093718</v>
      </c>
    </row>
    <row r="7" spans="1:2">
      <c r="A7" s="3" t="s">
        <v>860</v>
      </c>
    </row>
    <row r="8" spans="1:2">
      <c r="A8" s="4" t="s">
        <v>30</v>
      </c>
      <c r="B8" s="5" t="n">
        <v>8707</v>
      </c>
    </row>
    <row r="9" spans="1:2">
      <c r="A9" s="4" t="s">
        <v>861</v>
      </c>
      <c r="B9" s="5" t="n">
        <v>1217</v>
      </c>
    </row>
    <row r="10" spans="1:2">
      <c r="A10" s="4" t="s">
        <v>862</v>
      </c>
      <c r="B10" s="5" t="n">
        <v>1116115</v>
      </c>
    </row>
    <row r="11" spans="1:2">
      <c r="A11" s="4" t="s">
        <v>43</v>
      </c>
      <c r="B11" s="5" t="n">
        <v>-435</v>
      </c>
    </row>
    <row r="12" spans="1:2">
      <c r="A12" s="4" t="s">
        <v>863</v>
      </c>
      <c r="B12" s="5" t="n">
        <v>-31886</v>
      </c>
    </row>
    <row r="13" spans="1:2">
      <c r="A13" s="4" t="s">
        <v>860</v>
      </c>
      <c r="B13" s="6" t="n">
        <v>10937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7</v>
      </c>
    </row>
    <row r="3" spans="1:2">
      <c r="A3" s="3" t="s">
        <v>3</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7</v>
      </c>
      <c r="C1" s="2" t="s">
        <v>28</v>
      </c>
      <c r="D1" s="2" t="s">
        <v>654</v>
      </c>
    </row>
    <row r="2" spans="1:4">
      <c r="A2" s="3" t="s">
        <v>3</v>
      </c>
    </row>
    <row r="3" spans="1:4">
      <c r="A3" s="4" t="s">
        <v>524</v>
      </c>
      <c r="B3" s="6" t="n">
        <v>174265</v>
      </c>
      <c r="C3" s="6" t="n">
        <v>266785</v>
      </c>
    </row>
    <row r="4" spans="1:4">
      <c r="A4" s="4" t="s">
        <v>865</v>
      </c>
      <c r="B4" s="5" t="n">
        <v>0</v>
      </c>
      <c r="C4" s="5" t="n">
        <v>66920</v>
      </c>
    </row>
    <row r="5" spans="1:4">
      <c r="A5" s="4" t="s">
        <v>30</v>
      </c>
      <c r="B5" s="6" t="n">
        <v>174265</v>
      </c>
      <c r="C5" s="6" t="n">
        <v>333705</v>
      </c>
      <c r="D5" s="6" t="n">
        <v>4992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7</v>
      </c>
      <c r="C1" s="2" t="s">
        <v>28</v>
      </c>
    </row>
    <row r="2" spans="1:3">
      <c r="A2" s="3" t="s">
        <v>3</v>
      </c>
    </row>
    <row r="3" spans="1:3">
      <c r="A3" s="4" t="s">
        <v>867</v>
      </c>
      <c r="B3" s="6" t="n">
        <v>6643</v>
      </c>
      <c r="C3" s="6" t="n">
        <v>924</v>
      </c>
    </row>
    <row r="4" spans="1:3">
      <c r="A4" s="4" t="s">
        <v>868</v>
      </c>
      <c r="B4" s="5" t="n">
        <v>3225</v>
      </c>
      <c r="C4" s="5" t="n">
        <v>1245</v>
      </c>
    </row>
    <row r="5" spans="1:3">
      <c r="A5" s="4" t="s">
        <v>869</v>
      </c>
      <c r="B5" s="5" t="n">
        <v>1991</v>
      </c>
      <c r="C5" s="5" t="n">
        <v>1508</v>
      </c>
    </row>
    <row r="6" spans="1:3">
      <c r="A6" s="4" t="s">
        <v>870</v>
      </c>
      <c r="B6" s="5" t="n">
        <v>281</v>
      </c>
      <c r="C6" s="5" t="n">
        <v>4091</v>
      </c>
    </row>
    <row r="7" spans="1:3">
      <c r="A7" s="4" t="s">
        <v>871</v>
      </c>
      <c r="B7" s="5" t="n">
        <v>181</v>
      </c>
      <c r="C7" s="5" t="n">
        <v>617</v>
      </c>
    </row>
    <row r="8" spans="1:3">
      <c r="A8" s="4" t="s">
        <v>224</v>
      </c>
      <c r="B8" s="6" t="n">
        <v>12321</v>
      </c>
      <c r="C8" s="6" t="n">
        <v>83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7</v>
      </c>
      <c r="C2" s="2" t="s">
        <v>28</v>
      </c>
    </row>
    <row r="3" spans="1:3">
      <c r="A3" s="3" t="s">
        <v>3</v>
      </c>
    </row>
    <row r="4" spans="1:3">
      <c r="A4" s="4" t="s">
        <v>873</v>
      </c>
      <c r="B4" s="6" t="n">
        <v>257433</v>
      </c>
      <c r="C4" s="6" t="n">
        <v>82902</v>
      </c>
    </row>
    <row r="5" spans="1:3">
      <c r="A5" s="4" t="s">
        <v>874</v>
      </c>
      <c r="B5" s="5" t="n">
        <v>87134</v>
      </c>
      <c r="C5" s="5" t="n">
        <v>136529</v>
      </c>
    </row>
    <row r="6" spans="1:3">
      <c r="A6" s="4" t="s">
        <v>875</v>
      </c>
      <c r="B6" s="5" t="n">
        <v>0</v>
      </c>
      <c r="C6" s="5" t="n">
        <v>14519</v>
      </c>
    </row>
    <row r="7" spans="1:3">
      <c r="A7" s="4" t="s">
        <v>876</v>
      </c>
      <c r="B7" s="5" t="n">
        <v>7048</v>
      </c>
      <c r="C7" s="5" t="n">
        <v>0</v>
      </c>
    </row>
    <row r="8" spans="1:3">
      <c r="A8" s="4" t="s">
        <v>877</v>
      </c>
      <c r="B8" s="5" t="n">
        <v>-9013</v>
      </c>
      <c r="C8" s="5" t="n">
        <v>-6114</v>
      </c>
    </row>
    <row r="9" spans="1:3">
      <c r="A9" s="4" t="s">
        <v>878</v>
      </c>
      <c r="B9" s="5" t="n">
        <v>433</v>
      </c>
      <c r="C9" s="5" t="n">
        <v>-537</v>
      </c>
    </row>
    <row r="10" spans="1:3">
      <c r="A10" s="4" t="s">
        <v>879</v>
      </c>
      <c r="B10" s="5" t="n">
        <v>1545</v>
      </c>
      <c r="C10" s="5" t="n">
        <v>30560</v>
      </c>
    </row>
    <row r="11" spans="1:3">
      <c r="A11" s="4" t="s">
        <v>880</v>
      </c>
      <c r="B11" s="5" t="n">
        <v>6956</v>
      </c>
      <c r="C11" s="5" t="n">
        <v>0</v>
      </c>
    </row>
    <row r="12" spans="1:3">
      <c r="A12" s="4" t="s">
        <v>881</v>
      </c>
      <c r="B12" s="5" t="n">
        <v>-46625</v>
      </c>
      <c r="C12" s="5" t="n">
        <v>0</v>
      </c>
    </row>
    <row r="13" spans="1:3">
      <c r="A13" s="4" t="s">
        <v>882</v>
      </c>
      <c r="B13" s="5" t="n">
        <v>0</v>
      </c>
      <c r="C13" s="5" t="n">
        <v>-426</v>
      </c>
    </row>
    <row r="14" spans="1:3">
      <c r="A14" s="4" t="s">
        <v>883</v>
      </c>
      <c r="B14" s="6" t="n">
        <v>304911</v>
      </c>
      <c r="C14" s="6" t="n">
        <v>2574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84</v>
      </c>
      <c r="B1" s="2" t="s">
        <v>1</v>
      </c>
    </row>
    <row r="2" spans="1:3">
      <c r="B2" s="2" t="s">
        <v>27</v>
      </c>
      <c r="C2" s="2" t="s">
        <v>28</v>
      </c>
    </row>
    <row r="3" spans="1:3">
      <c r="A3" s="3" t="s">
        <v>3</v>
      </c>
    </row>
    <row r="4" spans="1:3">
      <c r="A4" s="4" t="s">
        <v>29</v>
      </c>
      <c r="B4" s="6" t="n">
        <v>197601</v>
      </c>
      <c r="C4" s="6" t="n">
        <v>352933</v>
      </c>
    </row>
    <row r="5" spans="1:3">
      <c r="A5" s="4" t="s">
        <v>43</v>
      </c>
      <c r="B5" s="5" t="n">
        <v>23005</v>
      </c>
      <c r="C5" s="5" t="n">
        <v>28832</v>
      </c>
    </row>
    <row r="6" spans="1:3">
      <c r="A6" s="4" t="s">
        <v>62</v>
      </c>
      <c r="B6" s="5" t="n">
        <v>490472</v>
      </c>
      <c r="C6" s="5" t="n">
        <v>213216</v>
      </c>
    </row>
    <row r="7" spans="1:3">
      <c r="A7" s="4" t="s">
        <v>97</v>
      </c>
      <c r="B7" s="5" t="n">
        <v>34891</v>
      </c>
      <c r="C7" s="5" t="n">
        <v>-11876</v>
      </c>
    </row>
    <row r="8" spans="1:3">
      <c r="A8" s="4" t="s">
        <v>98</v>
      </c>
      <c r="B8" s="5" t="n">
        <v>-70696</v>
      </c>
      <c r="C8" s="5" t="n">
        <v>-54664</v>
      </c>
    </row>
    <row r="9" spans="1:3">
      <c r="A9" s="4" t="s">
        <v>533</v>
      </c>
    </row>
    <row r="10" spans="1:3">
      <c r="A10" s="3" t="s">
        <v>3</v>
      </c>
    </row>
    <row r="11" spans="1:3">
      <c r="A11" s="4" t="s">
        <v>29</v>
      </c>
      <c r="B11" s="5" t="n">
        <v>121424</v>
      </c>
      <c r="C11" s="5" t="n">
        <v>108439</v>
      </c>
    </row>
    <row r="12" spans="1:3">
      <c r="A12" s="4" t="s">
        <v>36</v>
      </c>
      <c r="B12" s="5" t="n">
        <v>411548</v>
      </c>
      <c r="C12" s="5" t="n">
        <v>290332</v>
      </c>
    </row>
    <row r="13" spans="1:3">
      <c r="A13" s="4" t="s">
        <v>43</v>
      </c>
      <c r="B13" s="5" t="n">
        <v>13540</v>
      </c>
      <c r="C13" s="5" t="n">
        <v>23657</v>
      </c>
    </row>
    <row r="14" spans="1:3">
      <c r="A14" s="4" t="s">
        <v>48</v>
      </c>
      <c r="B14" s="5" t="n">
        <v>29434</v>
      </c>
      <c r="C14" s="5" t="n">
        <v>15941</v>
      </c>
    </row>
    <row r="15" spans="1:3">
      <c r="A15" s="4" t="s">
        <v>62</v>
      </c>
      <c r="B15" s="5" t="n">
        <v>0</v>
      </c>
      <c r="C15" s="5" t="n">
        <v>0</v>
      </c>
    </row>
    <row r="16" spans="1:3">
      <c r="A16" s="4" t="s">
        <v>885</v>
      </c>
      <c r="B16" s="5" t="n">
        <v>-19022</v>
      </c>
      <c r="C16" s="5" t="n">
        <v>-19741</v>
      </c>
    </row>
    <row r="17" spans="1:3">
      <c r="A17" s="4" t="s">
        <v>97</v>
      </c>
      <c r="B17" s="5" t="n">
        <v>-7843</v>
      </c>
      <c r="C17" s="5" t="n">
        <v>-954</v>
      </c>
    </row>
    <row r="18" spans="1:3">
      <c r="A18" s="4" t="s">
        <v>98</v>
      </c>
      <c r="B18" s="5" t="n">
        <v>-26865</v>
      </c>
      <c r="C18" s="5" t="n">
        <v>-20695</v>
      </c>
    </row>
    <row r="19" spans="1:3">
      <c r="A19" s="4" t="s">
        <v>886</v>
      </c>
      <c r="B19" s="5" t="n">
        <v>89766</v>
      </c>
      <c r="C19" s="5" t="n">
        <v>73635</v>
      </c>
    </row>
    <row r="20" spans="1:3">
      <c r="A20" s="4" t="s">
        <v>887</v>
      </c>
      <c r="B20" s="5" t="n">
        <v>131673</v>
      </c>
      <c r="C20" s="5" t="n">
        <v>109504</v>
      </c>
    </row>
    <row r="21" spans="1:3">
      <c r="A21" s="4" t="s">
        <v>565</v>
      </c>
    </row>
    <row r="22" spans="1:3">
      <c r="A22" s="3" t="s">
        <v>3</v>
      </c>
    </row>
    <row r="23" spans="1:3">
      <c r="A23" s="4" t="s">
        <v>29</v>
      </c>
      <c r="B23" s="5" t="n">
        <v>32533</v>
      </c>
      <c r="C23" s="5" t="n">
        <v>67162</v>
      </c>
    </row>
    <row r="24" spans="1:3">
      <c r="A24" s="4" t="s">
        <v>36</v>
      </c>
      <c r="B24" s="5" t="n">
        <v>166995</v>
      </c>
      <c r="C24" s="5" t="n">
        <v>106851</v>
      </c>
    </row>
    <row r="25" spans="1:3">
      <c r="A25" s="4" t="s">
        <v>43</v>
      </c>
      <c r="B25" s="5" t="n">
        <v>17196</v>
      </c>
      <c r="C25" s="5" t="n">
        <v>15709</v>
      </c>
    </row>
    <row r="26" spans="1:3">
      <c r="A26" s="4" t="s">
        <v>48</v>
      </c>
      <c r="B26" s="5" t="n">
        <v>14172</v>
      </c>
      <c r="C26" s="5" t="n">
        <v>15634</v>
      </c>
    </row>
    <row r="27" spans="1:3">
      <c r="A27" s="4" t="s">
        <v>62</v>
      </c>
      <c r="B27" s="5" t="n">
        <v>0</v>
      </c>
      <c r="C27" s="5" t="n">
        <v>0</v>
      </c>
    </row>
    <row r="28" spans="1:3">
      <c r="A28" s="4" t="s">
        <v>885</v>
      </c>
      <c r="B28" s="5" t="n">
        <v>8907</v>
      </c>
      <c r="C28" s="5" t="n">
        <v>-6733</v>
      </c>
    </row>
    <row r="29" spans="1:3">
      <c r="A29" s="4" t="s">
        <v>97</v>
      </c>
      <c r="B29" s="5" t="n">
        <v>-181</v>
      </c>
      <c r="C29" s="5" t="n">
        <v>175</v>
      </c>
    </row>
    <row r="30" spans="1:3">
      <c r="A30" s="4" t="s">
        <v>98</v>
      </c>
      <c r="B30" s="5" t="n">
        <v>8726</v>
      </c>
      <c r="C30" s="5" t="n">
        <v>-6558</v>
      </c>
    </row>
    <row r="31" spans="1:3">
      <c r="A31" s="4" t="s">
        <v>886</v>
      </c>
      <c r="B31" s="5" t="n">
        <v>95695</v>
      </c>
      <c r="C31" s="5" t="n">
        <v>89556</v>
      </c>
    </row>
    <row r="32" spans="1:3">
      <c r="A32" s="4" t="s">
        <v>887</v>
      </c>
      <c r="B32" s="5" t="n">
        <v>65146</v>
      </c>
      <c r="C32" s="5" t="n">
        <v>106732</v>
      </c>
    </row>
    <row r="33" spans="1:3">
      <c r="A33" s="4" t="s">
        <v>575</v>
      </c>
    </row>
    <row r="34" spans="1:3">
      <c r="A34" s="3" t="s">
        <v>3</v>
      </c>
    </row>
    <row r="35" spans="1:3">
      <c r="A35" s="4" t="s">
        <v>29</v>
      </c>
      <c r="B35" s="5" t="n">
        <v>50084</v>
      </c>
      <c r="C35" s="5" t="n">
        <v>30822</v>
      </c>
    </row>
    <row r="36" spans="1:3">
      <c r="A36" s="4" t="s">
        <v>36</v>
      </c>
      <c r="B36" s="5" t="n">
        <v>427529</v>
      </c>
      <c r="C36" s="5" t="n">
        <v>179260</v>
      </c>
    </row>
    <row r="37" spans="1:3">
      <c r="A37" s="4" t="s">
        <v>43</v>
      </c>
      <c r="B37" s="5" t="n">
        <v>90527</v>
      </c>
      <c r="C37" s="5" t="n">
        <v>16895</v>
      </c>
    </row>
    <row r="38" spans="1:3">
      <c r="A38" s="4" t="s">
        <v>48</v>
      </c>
      <c r="B38" s="5" t="n">
        <v>87811</v>
      </c>
      <c r="C38" s="5" t="n">
        <v>2375</v>
      </c>
    </row>
    <row r="39" spans="1:3">
      <c r="A39" s="4" t="s">
        <v>62</v>
      </c>
      <c r="B39" s="5" t="n">
        <v>0</v>
      </c>
      <c r="C39" s="5" t="n">
        <v>0</v>
      </c>
    </row>
    <row r="40" spans="1:3">
      <c r="A40" s="4" t="s">
        <v>885</v>
      </c>
      <c r="B40" s="5" t="n">
        <v>-1278</v>
      </c>
      <c r="C40" s="5" t="n">
        <v>-2852</v>
      </c>
    </row>
    <row r="41" spans="1:3">
      <c r="A41" s="4" t="s">
        <v>97</v>
      </c>
      <c r="B41" s="5" t="n">
        <v>-307</v>
      </c>
      <c r="C41" s="5" t="n">
        <v>-160</v>
      </c>
    </row>
    <row r="42" spans="1:3">
      <c r="A42" s="4" t="s">
        <v>98</v>
      </c>
      <c r="B42" s="5" t="n">
        <v>-1585</v>
      </c>
      <c r="C42" s="5" t="n">
        <v>-3012</v>
      </c>
    </row>
    <row r="43" spans="1:3">
      <c r="A43" s="4" t="s">
        <v>886</v>
      </c>
      <c r="B43" s="5" t="n">
        <v>56972</v>
      </c>
      <c r="C43" s="5" t="n">
        <v>12681</v>
      </c>
    </row>
    <row r="44" spans="1:3">
      <c r="A44" s="4" t="s">
        <v>887</v>
      </c>
      <c r="B44" s="5" t="n">
        <v>44558</v>
      </c>
      <c r="C44" s="5" t="n">
        <v>8886</v>
      </c>
    </row>
    <row r="45" spans="1:3">
      <c r="A45" s="4" t="s">
        <v>547</v>
      </c>
    </row>
    <row r="46" spans="1:3">
      <c r="A46" s="3" t="s">
        <v>3</v>
      </c>
    </row>
    <row r="47" spans="1:3">
      <c r="A47" s="4" t="s">
        <v>29</v>
      </c>
      <c r="B47" s="5" t="n">
        <v>9209</v>
      </c>
      <c r="C47" s="5" t="n">
        <v>45654</v>
      </c>
    </row>
    <row r="48" spans="1:3">
      <c r="A48" s="4" t="s">
        <v>36</v>
      </c>
      <c r="B48" s="5" t="n">
        <v>132255</v>
      </c>
      <c r="C48" s="5" t="n">
        <v>66430</v>
      </c>
    </row>
    <row r="49" spans="1:3">
      <c r="A49" s="4" t="s">
        <v>43</v>
      </c>
      <c r="B49" s="5" t="n">
        <v>40415</v>
      </c>
      <c r="C49" s="5" t="n">
        <v>21846</v>
      </c>
    </row>
    <row r="50" spans="1:3">
      <c r="A50" s="4" t="s">
        <v>48</v>
      </c>
      <c r="B50" s="5" t="n">
        <v>9758</v>
      </c>
      <c r="C50" s="5" t="n">
        <v>8380</v>
      </c>
    </row>
    <row r="51" spans="1:3">
      <c r="A51" s="4" t="s">
        <v>62</v>
      </c>
      <c r="B51" s="5" t="n">
        <v>0</v>
      </c>
      <c r="C51" s="5" t="n">
        <v>0</v>
      </c>
    </row>
    <row r="52" spans="1:3">
      <c r="A52" s="4" t="s">
        <v>885</v>
      </c>
      <c r="B52" s="5" t="n">
        <v>-6713</v>
      </c>
      <c r="C52" s="5" t="n">
        <v>-6834</v>
      </c>
    </row>
    <row r="53" spans="1:3">
      <c r="A53" s="4" t="s">
        <v>97</v>
      </c>
      <c r="B53" s="5" t="n">
        <v>0</v>
      </c>
      <c r="C53" s="5" t="n">
        <v>0</v>
      </c>
    </row>
    <row r="54" spans="1:3">
      <c r="A54" s="4" t="s">
        <v>98</v>
      </c>
      <c r="B54" s="5" t="n">
        <v>-6713</v>
      </c>
      <c r="C54" s="5" t="n">
        <v>-6834</v>
      </c>
    </row>
    <row r="55" spans="1:3">
      <c r="A55" s="4" t="s">
        <v>886</v>
      </c>
      <c r="B55" s="5" t="n">
        <v>21128</v>
      </c>
      <c r="C55" s="5" t="n">
        <v>15652</v>
      </c>
    </row>
    <row r="56" spans="1:3">
      <c r="A56" s="4" t="s">
        <v>887</v>
      </c>
      <c r="B56" s="6" t="n">
        <v>10449</v>
      </c>
      <c r="C56" s="6" t="n">
        <v>2081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7</v>
      </c>
      <c r="C2" s="2" t="s">
        <v>28</v>
      </c>
    </row>
    <row r="3" spans="1:3">
      <c r="A3" s="3" t="s">
        <v>3</v>
      </c>
    </row>
    <row r="4" spans="1:3">
      <c r="A4" s="4" t="s">
        <v>889</v>
      </c>
      <c r="C4" s="6" t="n">
        <v>-459</v>
      </c>
    </row>
    <row r="5" spans="1:3">
      <c r="A5" s="4" t="s">
        <v>890</v>
      </c>
    </row>
    <row r="6" spans="1:3">
      <c r="A6" s="3" t="s">
        <v>3</v>
      </c>
    </row>
    <row r="7" spans="1:3">
      <c r="A7" s="4" t="s">
        <v>891</v>
      </c>
      <c r="B7" s="6" t="n">
        <v>-4194</v>
      </c>
      <c r="C7" s="5" t="n">
        <v>-2725</v>
      </c>
    </row>
    <row r="8" spans="1:3">
      <c r="A8" s="4" t="s">
        <v>889</v>
      </c>
      <c r="B8" s="5" t="n">
        <v>897</v>
      </c>
      <c r="C8" s="5" t="n">
        <v>459</v>
      </c>
    </row>
    <row r="9" spans="1:3">
      <c r="A9" s="4" t="s">
        <v>892</v>
      </c>
      <c r="B9" s="5" t="n">
        <v>41351</v>
      </c>
      <c r="C9" s="5" t="n">
        <v>38468</v>
      </c>
    </row>
    <row r="10" spans="1:3">
      <c r="A10" s="4" t="s">
        <v>893</v>
      </c>
      <c r="B10" s="6" t="n">
        <v>41198</v>
      </c>
      <c r="C10" s="6" t="n">
        <v>5306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7</v>
      </c>
      <c r="C2" s="2" t="s">
        <v>28</v>
      </c>
    </row>
    <row r="3" spans="1:3">
      <c r="A3" s="3" t="s">
        <v>3</v>
      </c>
    </row>
    <row r="4" spans="1:3">
      <c r="A4" s="4" t="s">
        <v>895</v>
      </c>
      <c r="B4" s="6" t="n">
        <v>-7837</v>
      </c>
      <c r="C4" s="6" t="n">
        <v>1665</v>
      </c>
    </row>
    <row r="5" spans="1:3">
      <c r="A5" s="4" t="s">
        <v>882</v>
      </c>
      <c r="B5" s="5" t="n">
        <v>0</v>
      </c>
      <c r="C5" s="5" t="n">
        <v>-426</v>
      </c>
    </row>
    <row r="6" spans="1:3">
      <c r="A6" s="4" t="s">
        <v>151</v>
      </c>
      <c r="B6" s="5" t="n">
        <v>109603</v>
      </c>
      <c r="C6" s="5" t="n">
        <v>115133</v>
      </c>
    </row>
    <row r="7" spans="1:3">
      <c r="A7" s="4" t="s">
        <v>896</v>
      </c>
    </row>
    <row r="8" spans="1:3">
      <c r="A8" s="3" t="s">
        <v>3</v>
      </c>
    </row>
    <row r="9" spans="1:3">
      <c r="A9" s="4" t="s">
        <v>897</v>
      </c>
      <c r="B9" s="5" t="n">
        <v>8092</v>
      </c>
      <c r="C9" s="5" t="n">
        <v>10935</v>
      </c>
    </row>
    <row r="10" spans="1:3">
      <c r="A10" s="4" t="s">
        <v>898</v>
      </c>
      <c r="B10" s="5" t="n">
        <v>3093</v>
      </c>
      <c r="C10" s="5" t="n">
        <v>9662</v>
      </c>
    </row>
    <row r="11" spans="1:3">
      <c r="A11" s="4" t="s">
        <v>875</v>
      </c>
      <c r="B11" s="5" t="n">
        <v>0</v>
      </c>
      <c r="C11" s="5" t="n">
        <v>-14170</v>
      </c>
    </row>
    <row r="12" spans="1:3">
      <c r="A12" s="4" t="s">
        <v>895</v>
      </c>
      <c r="B12" s="5" t="n">
        <v>-7837</v>
      </c>
      <c r="C12" s="5" t="n">
        <v>1665</v>
      </c>
    </row>
    <row r="13" spans="1:3">
      <c r="A13" s="4" t="s">
        <v>899</v>
      </c>
      <c r="B13" s="5" t="n">
        <v>3348</v>
      </c>
      <c r="C13" s="5" t="n">
        <v>8092</v>
      </c>
    </row>
    <row r="14" spans="1:3">
      <c r="A14" s="4" t="s">
        <v>900</v>
      </c>
    </row>
    <row r="15" spans="1:3">
      <c r="A15" s="3" t="s">
        <v>3</v>
      </c>
    </row>
    <row r="16" spans="1:3">
      <c r="A16" s="4" t="s">
        <v>897</v>
      </c>
      <c r="B16" s="5" t="n">
        <v>106841</v>
      </c>
      <c r="C16" s="5" t="n">
        <v>97274</v>
      </c>
    </row>
    <row r="17" spans="1:3">
      <c r="A17" s="4" t="s">
        <v>898</v>
      </c>
      <c r="B17" s="5" t="n">
        <v>14453</v>
      </c>
      <c r="C17" s="5" t="n">
        <v>72719</v>
      </c>
    </row>
    <row r="18" spans="1:3">
      <c r="A18" s="4" t="s">
        <v>875</v>
      </c>
      <c r="B18" s="5" t="n">
        <v>0</v>
      </c>
      <c r="C18" s="5" t="n">
        <v>500</v>
      </c>
    </row>
    <row r="19" spans="1:3">
      <c r="A19" s="4" t="s">
        <v>901</v>
      </c>
      <c r="B19" s="5" t="n">
        <v>0</v>
      </c>
      <c r="C19" s="5" t="n">
        <v>12</v>
      </c>
    </row>
    <row r="20" spans="1:3">
      <c r="A20" s="4" t="s">
        <v>902</v>
      </c>
      <c r="B20" s="5" t="n">
        <v>46625</v>
      </c>
      <c r="C20" s="5" t="n">
        <v>0</v>
      </c>
    </row>
    <row r="21" spans="1:3">
      <c r="A21" s="4" t="s">
        <v>895</v>
      </c>
      <c r="B21" s="5" t="n">
        <v>-29773</v>
      </c>
      <c r="C21" s="5" t="n">
        <v>6139</v>
      </c>
    </row>
    <row r="22" spans="1:3">
      <c r="A22" s="4" t="s">
        <v>903</v>
      </c>
      <c r="B22" s="5" t="n">
        <v>-7048</v>
      </c>
      <c r="C22" s="5" t="n">
        <v>0</v>
      </c>
    </row>
    <row r="23" spans="1:3">
      <c r="A23" s="4" t="s">
        <v>882</v>
      </c>
      <c r="B23" s="5" t="n">
        <v>-27043</v>
      </c>
      <c r="C23" s="5" t="n">
        <v>-69803</v>
      </c>
    </row>
    <row r="24" spans="1:3">
      <c r="A24" s="4" t="s">
        <v>899</v>
      </c>
      <c r="B24" s="5" t="n">
        <v>104055</v>
      </c>
      <c r="C24" s="5" t="n">
        <v>106841</v>
      </c>
    </row>
    <row r="25" spans="1:3">
      <c r="A25" s="4" t="s">
        <v>904</v>
      </c>
    </row>
    <row r="26" spans="1:3">
      <c r="A26" s="3" t="s">
        <v>3</v>
      </c>
    </row>
    <row r="27" spans="1:3">
      <c r="A27" s="4" t="s">
        <v>897</v>
      </c>
      <c r="B27" s="5" t="n">
        <v>200</v>
      </c>
      <c r="C27" s="5" t="n">
        <v>200</v>
      </c>
    </row>
    <row r="28" spans="1:3">
      <c r="A28" s="4" t="s">
        <v>898</v>
      </c>
      <c r="B28" s="5" t="n">
        <v>2000</v>
      </c>
      <c r="C28" s="5" t="n">
        <v>0</v>
      </c>
    </row>
    <row r="29" spans="1:3">
      <c r="A29" s="4" t="s">
        <v>899</v>
      </c>
      <c r="B29" s="6" t="n">
        <v>2200</v>
      </c>
      <c r="C29" s="6" t="n">
        <v>2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7</v>
      </c>
      <c r="C2" s="2" t="s">
        <v>28</v>
      </c>
    </row>
    <row r="3" spans="1:3">
      <c r="A3" s="3" t="s">
        <v>3</v>
      </c>
    </row>
    <row r="4" spans="1:3">
      <c r="A4" s="4" t="s">
        <v>906</v>
      </c>
      <c r="B4" s="6" t="n">
        <v>1575772</v>
      </c>
      <c r="C4" s="6" t="n">
        <v>494768</v>
      </c>
    </row>
    <row r="5" spans="1:3">
      <c r="A5" s="4" t="s">
        <v>898</v>
      </c>
      <c r="B5" s="5" t="n">
        <v>141101</v>
      </c>
      <c r="C5" s="5" t="n">
        <v>80119</v>
      </c>
    </row>
    <row r="6" spans="1:3">
      <c r="A6" s="4" t="s">
        <v>216</v>
      </c>
      <c r="C6" s="5" t="n">
        <v>1116115</v>
      </c>
    </row>
    <row r="7" spans="1:3">
      <c r="A7" s="4" t="s">
        <v>907</v>
      </c>
      <c r="B7" s="5" t="n">
        <v>0</v>
      </c>
    </row>
    <row r="8" spans="1:3">
      <c r="A8" s="4" t="s">
        <v>908</v>
      </c>
      <c r="B8" s="5" t="n">
        <v>-150289</v>
      </c>
    </row>
    <row r="9" spans="1:3">
      <c r="A9" s="4" t="s">
        <v>909</v>
      </c>
      <c r="B9" s="5" t="n">
        <v>-52612</v>
      </c>
      <c r="C9" s="5" t="n">
        <v>-28065</v>
      </c>
    </row>
    <row r="10" spans="1:3">
      <c r="A10" s="4" t="s">
        <v>655</v>
      </c>
      <c r="B10" s="5" t="n">
        <v>-158200</v>
      </c>
      <c r="C10" s="5" t="n">
        <v>-89000</v>
      </c>
    </row>
    <row r="11" spans="1:3">
      <c r="A11" s="4" t="s">
        <v>910</v>
      </c>
      <c r="B11" s="5" t="n">
        <v>58896</v>
      </c>
      <c r="C11" s="5" t="n">
        <v>1835</v>
      </c>
    </row>
    <row r="12" spans="1:3">
      <c r="A12" s="4" t="s">
        <v>911</v>
      </c>
      <c r="B12" s="5" t="n">
        <v>1414668</v>
      </c>
      <c r="C12" s="5" t="n">
        <v>1575772</v>
      </c>
    </row>
    <row r="13" spans="1:3">
      <c r="A13" s="4" t="s">
        <v>912</v>
      </c>
    </row>
    <row r="14" spans="1:3">
      <c r="A14" s="3" t="s">
        <v>3</v>
      </c>
    </row>
    <row r="15" spans="1:3">
      <c r="A15" s="4" t="s">
        <v>906</v>
      </c>
      <c r="B15" s="5" t="n">
        <v>770530</v>
      </c>
      <c r="C15" s="5" t="n">
        <v>494768</v>
      </c>
    </row>
    <row r="16" spans="1:3">
      <c r="A16" s="4" t="s">
        <v>898</v>
      </c>
      <c r="B16" s="5" t="n">
        <v>109670</v>
      </c>
      <c r="C16" s="5" t="n">
        <v>26681</v>
      </c>
    </row>
    <row r="17" spans="1:3">
      <c r="A17" s="4" t="s">
        <v>216</v>
      </c>
      <c r="C17" s="5" t="n">
        <v>353314</v>
      </c>
    </row>
    <row r="18" spans="1:3">
      <c r="A18" s="4" t="s">
        <v>907</v>
      </c>
      <c r="B18" s="5" t="n">
        <v>0</v>
      </c>
    </row>
    <row r="19" spans="1:3">
      <c r="A19" s="4" t="s">
        <v>908</v>
      </c>
      <c r="B19" s="5" t="n">
        <v>0</v>
      </c>
    </row>
    <row r="20" spans="1:3">
      <c r="A20" s="4" t="s">
        <v>909</v>
      </c>
      <c r="B20" s="5" t="n">
        <v>-26972</v>
      </c>
      <c r="C20" s="5" t="n">
        <v>-15475</v>
      </c>
    </row>
    <row r="21" spans="1:3">
      <c r="A21" s="4" t="s">
        <v>655</v>
      </c>
      <c r="B21" s="5" t="n">
        <v>-153639</v>
      </c>
      <c r="C21" s="5" t="n">
        <v>-89000</v>
      </c>
    </row>
    <row r="22" spans="1:3">
      <c r="A22" s="4" t="s">
        <v>910</v>
      </c>
      <c r="B22" s="5" t="n">
        <v>8134</v>
      </c>
      <c r="C22" s="5" t="n">
        <v>242</v>
      </c>
    </row>
    <row r="23" spans="1:3">
      <c r="A23" s="4" t="s">
        <v>911</v>
      </c>
      <c r="B23" s="5" t="n">
        <v>707723</v>
      </c>
      <c r="C23" s="5" t="n">
        <v>770530</v>
      </c>
    </row>
    <row r="24" spans="1:3">
      <c r="A24" s="4" t="s">
        <v>913</v>
      </c>
    </row>
    <row r="25" spans="1:3">
      <c r="A25" s="3" t="s">
        <v>3</v>
      </c>
    </row>
    <row r="26" spans="1:3">
      <c r="A26" s="4" t="s">
        <v>906</v>
      </c>
      <c r="B26" s="5" t="n">
        <v>700078</v>
      </c>
      <c r="C26" s="5" t="n">
        <v>0</v>
      </c>
    </row>
    <row r="27" spans="1:3">
      <c r="A27" s="4" t="s">
        <v>898</v>
      </c>
      <c r="B27" s="5" t="n">
        <v>31431</v>
      </c>
      <c r="C27" s="5" t="n">
        <v>53438</v>
      </c>
    </row>
    <row r="28" spans="1:3">
      <c r="A28" s="4" t="s">
        <v>216</v>
      </c>
      <c r="C28" s="5" t="n">
        <v>656602</v>
      </c>
    </row>
    <row r="29" spans="1:3">
      <c r="A29" s="4" t="s">
        <v>907</v>
      </c>
      <c r="B29" s="5" t="n">
        <v>4278</v>
      </c>
    </row>
    <row r="30" spans="1:3">
      <c r="A30" s="4" t="s">
        <v>908</v>
      </c>
      <c r="B30" s="5" t="n">
        <v>-150289</v>
      </c>
    </row>
    <row r="31" spans="1:3">
      <c r="A31" s="4" t="s">
        <v>909</v>
      </c>
      <c r="B31" s="5" t="n">
        <v>-21217</v>
      </c>
      <c r="C31" s="5" t="n">
        <v>-11283</v>
      </c>
    </row>
    <row r="32" spans="1:3">
      <c r="A32" s="4" t="s">
        <v>655</v>
      </c>
      <c r="B32" s="5" t="n">
        <v>0</v>
      </c>
      <c r="C32" s="5" t="n">
        <v>0</v>
      </c>
    </row>
    <row r="33" spans="1:3">
      <c r="A33" s="4" t="s">
        <v>910</v>
      </c>
      <c r="B33" s="5" t="n">
        <v>42129</v>
      </c>
      <c r="C33" s="5" t="n">
        <v>1321</v>
      </c>
    </row>
    <row r="34" spans="1:3">
      <c r="A34" s="4" t="s">
        <v>911</v>
      </c>
      <c r="B34" s="5" t="n">
        <v>606410</v>
      </c>
      <c r="C34" s="5" t="n">
        <v>700078</v>
      </c>
    </row>
    <row r="35" spans="1:3">
      <c r="A35" s="4" t="s">
        <v>914</v>
      </c>
    </row>
    <row r="36" spans="1:3">
      <c r="A36" s="3" t="s">
        <v>3</v>
      </c>
    </row>
    <row r="37" spans="1:3">
      <c r="A37" s="4" t="s">
        <v>906</v>
      </c>
      <c r="B37" s="5" t="n">
        <v>105164</v>
      </c>
      <c r="C37" s="5" t="n">
        <v>0</v>
      </c>
    </row>
    <row r="38" spans="1:3">
      <c r="A38" s="4" t="s">
        <v>898</v>
      </c>
      <c r="B38" s="5" t="n">
        <v>0</v>
      </c>
      <c r="C38" s="5" t="n">
        <v>0</v>
      </c>
    </row>
    <row r="39" spans="1:3">
      <c r="A39" s="4" t="s">
        <v>216</v>
      </c>
      <c r="C39" s="5" t="n">
        <v>106199</v>
      </c>
    </row>
    <row r="40" spans="1:3">
      <c r="A40" s="4" t="s">
        <v>907</v>
      </c>
      <c r="B40" s="5" t="n">
        <v>-4278</v>
      </c>
    </row>
    <row r="41" spans="1:3">
      <c r="A41" s="4" t="s">
        <v>908</v>
      </c>
      <c r="B41" s="5" t="n">
        <v>0</v>
      </c>
    </row>
    <row r="42" spans="1:3">
      <c r="A42" s="4" t="s">
        <v>909</v>
      </c>
      <c r="B42" s="5" t="n">
        <v>-4423</v>
      </c>
      <c r="C42" s="5" t="n">
        <v>-1307</v>
      </c>
    </row>
    <row r="43" spans="1:3">
      <c r="A43" s="4" t="s">
        <v>655</v>
      </c>
      <c r="B43" s="5" t="n">
        <v>-4561</v>
      </c>
      <c r="C43" s="5" t="n">
        <v>0</v>
      </c>
    </row>
    <row r="44" spans="1:3">
      <c r="A44" s="4" t="s">
        <v>910</v>
      </c>
      <c r="B44" s="5" t="n">
        <v>8633</v>
      </c>
      <c r="C44" s="5" t="n">
        <v>272</v>
      </c>
    </row>
    <row r="45" spans="1:3">
      <c r="A45" s="4" t="s">
        <v>911</v>
      </c>
      <c r="B45" s="5" t="n">
        <v>100535</v>
      </c>
      <c r="C45" s="5" t="n">
        <v>105164</v>
      </c>
    </row>
    <row r="46" spans="1:3">
      <c r="A46" s="4" t="s">
        <v>915</v>
      </c>
    </row>
    <row r="47" spans="1:3">
      <c r="A47" s="3" t="s">
        <v>3</v>
      </c>
    </row>
    <row r="48" spans="1:3">
      <c r="A48" s="4" t="s">
        <v>906</v>
      </c>
      <c r="B48" s="5" t="n">
        <v>1023717</v>
      </c>
    </row>
    <row r="49" spans="1:3">
      <c r="A49" s="4" t="s">
        <v>916</v>
      </c>
      <c r="B49" s="5" t="n">
        <v>1068217</v>
      </c>
      <c r="C49" s="5" t="n">
        <v>1152618</v>
      </c>
    </row>
    <row r="50" spans="1:3">
      <c r="A50" s="4" t="s">
        <v>917</v>
      </c>
      <c r="B50" s="5" t="n">
        <v>-341304</v>
      </c>
      <c r="C50" s="5" t="n">
        <v>-128901</v>
      </c>
    </row>
    <row r="51" spans="1:3">
      <c r="A51" s="4" t="s">
        <v>911</v>
      </c>
      <c r="B51" s="5" t="n">
        <v>726913</v>
      </c>
      <c r="C51" s="5" t="n">
        <v>1023717</v>
      </c>
    </row>
    <row r="52" spans="1:3">
      <c r="A52" s="4" t="s">
        <v>918</v>
      </c>
    </row>
    <row r="53" spans="1:3">
      <c r="A53" s="3" t="s">
        <v>3</v>
      </c>
    </row>
    <row r="54" spans="1:3">
      <c r="A54" s="4" t="s">
        <v>906</v>
      </c>
      <c r="B54" s="5" t="n">
        <v>386988</v>
      </c>
    </row>
    <row r="55" spans="1:3">
      <c r="A55" s="4" t="s">
        <v>916</v>
      </c>
      <c r="B55" s="5" t="n">
        <v>510738</v>
      </c>
      <c r="C55" s="5" t="n">
        <v>503340</v>
      </c>
    </row>
    <row r="56" spans="1:3">
      <c r="A56" s="4" t="s">
        <v>917</v>
      </c>
      <c r="B56" s="5" t="n">
        <v>-297137</v>
      </c>
      <c r="C56" s="5" t="n">
        <v>-116352</v>
      </c>
    </row>
    <row r="57" spans="1:3">
      <c r="A57" s="4" t="s">
        <v>911</v>
      </c>
      <c r="B57" s="5" t="n">
        <v>213601</v>
      </c>
      <c r="C57" s="5" t="n">
        <v>386988</v>
      </c>
    </row>
    <row r="58" spans="1:3">
      <c r="A58" s="4" t="s">
        <v>919</v>
      </c>
    </row>
    <row r="59" spans="1:3">
      <c r="A59" s="3" t="s">
        <v>3</v>
      </c>
    </row>
    <row r="60" spans="1:3">
      <c r="A60" s="4" t="s">
        <v>906</v>
      </c>
      <c r="B60" s="5" t="n">
        <v>571224</v>
      </c>
    </row>
    <row r="61" spans="1:3">
      <c r="A61" s="4" t="s">
        <v>916</v>
      </c>
      <c r="B61" s="5" t="n">
        <v>489407</v>
      </c>
      <c r="C61" s="5" t="n">
        <v>582466</v>
      </c>
    </row>
    <row r="62" spans="1:3">
      <c r="A62" s="4" t="s">
        <v>917</v>
      </c>
      <c r="B62" s="5" t="n">
        <v>-33502</v>
      </c>
      <c r="C62" s="5" t="n">
        <v>-11242</v>
      </c>
    </row>
    <row r="63" spans="1:3">
      <c r="A63" s="4" t="s">
        <v>911</v>
      </c>
      <c r="B63" s="5" t="n">
        <v>455905</v>
      </c>
      <c r="C63" s="5" t="n">
        <v>571224</v>
      </c>
    </row>
    <row r="64" spans="1:3">
      <c r="A64" s="4" t="s">
        <v>920</v>
      </c>
    </row>
    <row r="65" spans="1:3">
      <c r="A65" s="3" t="s">
        <v>3</v>
      </c>
    </row>
    <row r="66" spans="1:3">
      <c r="A66" s="4" t="s">
        <v>906</v>
      </c>
      <c r="B66" s="5" t="n">
        <v>65505</v>
      </c>
    </row>
    <row r="67" spans="1:3">
      <c r="A67" s="4" t="s">
        <v>916</v>
      </c>
      <c r="B67" s="5" t="n">
        <v>68072</v>
      </c>
      <c r="C67" s="5" t="n">
        <v>66812</v>
      </c>
    </row>
    <row r="68" spans="1:3">
      <c r="A68" s="4" t="s">
        <v>917</v>
      </c>
      <c r="B68" s="5" t="n">
        <v>-10665</v>
      </c>
      <c r="C68" s="5" t="n">
        <v>-1307</v>
      </c>
    </row>
    <row r="69" spans="1:3">
      <c r="A69" s="4" t="s">
        <v>911</v>
      </c>
      <c r="B69" s="5" t="n">
        <v>57407</v>
      </c>
      <c r="C69" s="5" t="n">
        <v>65505</v>
      </c>
    </row>
    <row r="70" spans="1:3">
      <c r="A70" s="4" t="s">
        <v>40</v>
      </c>
    </row>
    <row r="71" spans="1:3">
      <c r="A71" s="3" t="s">
        <v>3</v>
      </c>
    </row>
    <row r="72" spans="1:3">
      <c r="A72" s="4" t="s">
        <v>906</v>
      </c>
      <c r="B72" s="5" t="n">
        <v>197873</v>
      </c>
    </row>
    <row r="73" spans="1:3">
      <c r="A73" s="4" t="s">
        <v>916</v>
      </c>
      <c r="B73" s="5" t="n">
        <v>233698</v>
      </c>
      <c r="C73" s="5" t="n">
        <v>197873</v>
      </c>
    </row>
    <row r="74" spans="1:3">
      <c r="A74" s="4" t="s">
        <v>921</v>
      </c>
      <c r="B74" s="5" t="n">
        <v>0</v>
      </c>
      <c r="C74" s="5" t="n">
        <v>0</v>
      </c>
    </row>
    <row r="75" spans="1:3">
      <c r="A75" s="4" t="s">
        <v>911</v>
      </c>
      <c r="B75" s="5" t="n">
        <v>233698</v>
      </c>
      <c r="C75" s="5" t="n">
        <v>197873</v>
      </c>
    </row>
    <row r="76" spans="1:3">
      <c r="A76" s="4" t="s">
        <v>922</v>
      </c>
    </row>
    <row r="77" spans="1:3">
      <c r="A77" s="3" t="s">
        <v>3</v>
      </c>
    </row>
    <row r="78" spans="1:3">
      <c r="A78" s="4" t="s">
        <v>906</v>
      </c>
      <c r="B78" s="5" t="n">
        <v>189007</v>
      </c>
    </row>
    <row r="79" spans="1:3">
      <c r="A79" s="4" t="s">
        <v>916</v>
      </c>
      <c r="B79" s="5" t="n">
        <v>224056</v>
      </c>
      <c r="C79" s="5" t="n">
        <v>189007</v>
      </c>
    </row>
    <row r="80" spans="1:3">
      <c r="A80" s="4" t="s">
        <v>921</v>
      </c>
      <c r="B80" s="5" t="n">
        <v>0</v>
      </c>
      <c r="C80" s="5" t="n">
        <v>0</v>
      </c>
    </row>
    <row r="81" spans="1:3">
      <c r="A81" s="4" t="s">
        <v>911</v>
      </c>
      <c r="B81" s="5" t="n">
        <v>224056</v>
      </c>
      <c r="C81" s="5" t="n">
        <v>189007</v>
      </c>
    </row>
    <row r="82" spans="1:3">
      <c r="A82" s="4" t="s">
        <v>923</v>
      </c>
    </row>
    <row r="83" spans="1:3">
      <c r="A83" s="3" t="s">
        <v>3</v>
      </c>
    </row>
    <row r="84" spans="1:3">
      <c r="A84" s="4" t="s">
        <v>906</v>
      </c>
      <c r="B84" s="5" t="n">
        <v>0</v>
      </c>
    </row>
    <row r="85" spans="1:3">
      <c r="A85" s="4" t="s">
        <v>916</v>
      </c>
      <c r="B85" s="5" t="n">
        <v>0</v>
      </c>
      <c r="C85" s="5" t="n">
        <v>0</v>
      </c>
    </row>
    <row r="86" spans="1:3">
      <c r="A86" s="4" t="s">
        <v>921</v>
      </c>
      <c r="B86" s="5" t="n">
        <v>0</v>
      </c>
      <c r="C86" s="5" t="n">
        <v>0</v>
      </c>
    </row>
    <row r="87" spans="1:3">
      <c r="A87" s="4" t="s">
        <v>911</v>
      </c>
      <c r="B87" s="5" t="n">
        <v>0</v>
      </c>
      <c r="C87" s="5" t="n">
        <v>0</v>
      </c>
    </row>
    <row r="88" spans="1:3">
      <c r="A88" s="4" t="s">
        <v>924</v>
      </c>
    </row>
    <row r="89" spans="1:3">
      <c r="A89" s="3" t="s">
        <v>3</v>
      </c>
    </row>
    <row r="90" spans="1:3">
      <c r="A90" s="4" t="s">
        <v>906</v>
      </c>
      <c r="B90" s="5" t="n">
        <v>8866</v>
      </c>
    </row>
    <row r="91" spans="1:3">
      <c r="A91" s="4" t="s">
        <v>916</v>
      </c>
      <c r="B91" s="5" t="n">
        <v>9642</v>
      </c>
      <c r="C91" s="5" t="n">
        <v>8866</v>
      </c>
    </row>
    <row r="92" spans="1:3">
      <c r="A92" s="4" t="s">
        <v>921</v>
      </c>
      <c r="B92" s="5" t="n">
        <v>0</v>
      </c>
      <c r="C92" s="5" t="n">
        <v>0</v>
      </c>
    </row>
    <row r="93" spans="1:3">
      <c r="A93" s="4" t="s">
        <v>911</v>
      </c>
      <c r="B93" s="5" t="n">
        <v>9642</v>
      </c>
      <c r="C93" s="5" t="n">
        <v>8866</v>
      </c>
    </row>
    <row r="94" spans="1:3">
      <c r="A94" s="4" t="s">
        <v>925</v>
      </c>
    </row>
    <row r="95" spans="1:3">
      <c r="A95" s="3" t="s">
        <v>3</v>
      </c>
    </row>
    <row r="96" spans="1:3">
      <c r="A96" s="4" t="s">
        <v>906</v>
      </c>
      <c r="B96" s="5" t="n">
        <v>354182</v>
      </c>
    </row>
    <row r="97" spans="1:3">
      <c r="A97" s="4" t="s">
        <v>916</v>
      </c>
      <c r="B97" s="5" t="n">
        <v>454057</v>
      </c>
      <c r="C97" s="5" t="n">
        <v>354182</v>
      </c>
    </row>
    <row r="98" spans="1:3">
      <c r="A98" s="4" t="s">
        <v>921</v>
      </c>
      <c r="B98" s="5" t="n">
        <v>0</v>
      </c>
      <c r="C98" s="5" t="n">
        <v>0</v>
      </c>
    </row>
    <row r="99" spans="1:3">
      <c r="A99" s="4" t="s">
        <v>911</v>
      </c>
      <c r="B99" s="5" t="n">
        <v>454057</v>
      </c>
      <c r="C99" s="5" t="n">
        <v>354182</v>
      </c>
    </row>
    <row r="100" spans="1:3">
      <c r="A100" s="4" t="s">
        <v>926</v>
      </c>
    </row>
    <row r="101" spans="1:3">
      <c r="A101" s="3" t="s">
        <v>3</v>
      </c>
    </row>
    <row r="102" spans="1:3">
      <c r="A102" s="4" t="s">
        <v>906</v>
      </c>
      <c r="B102" s="5" t="n">
        <v>194535</v>
      </c>
    </row>
    <row r="103" spans="1:3">
      <c r="A103" s="4" t="s">
        <v>916</v>
      </c>
      <c r="B103" s="5" t="n">
        <v>270066</v>
      </c>
      <c r="C103" s="5" t="n">
        <v>194535</v>
      </c>
    </row>
    <row r="104" spans="1:3">
      <c r="A104" s="4" t="s">
        <v>921</v>
      </c>
      <c r="B104" s="5" t="n">
        <v>0</v>
      </c>
      <c r="C104" s="5" t="n">
        <v>0</v>
      </c>
    </row>
    <row r="105" spans="1:3">
      <c r="A105" s="4" t="s">
        <v>911</v>
      </c>
      <c r="B105" s="5" t="n">
        <v>270066</v>
      </c>
      <c r="C105" s="5" t="n">
        <v>194535</v>
      </c>
    </row>
    <row r="106" spans="1:3">
      <c r="A106" s="4" t="s">
        <v>927</v>
      </c>
    </row>
    <row r="107" spans="1:3">
      <c r="A107" s="3" t="s">
        <v>3</v>
      </c>
    </row>
    <row r="108" spans="1:3">
      <c r="A108" s="4" t="s">
        <v>906</v>
      </c>
      <c r="B108" s="5" t="n">
        <v>128854</v>
      </c>
    </row>
    <row r="109" spans="1:3">
      <c r="A109" s="4" t="s">
        <v>916</v>
      </c>
      <c r="B109" s="5" t="n">
        <v>150505</v>
      </c>
      <c r="C109" s="5" t="n">
        <v>128854</v>
      </c>
    </row>
    <row r="110" spans="1:3">
      <c r="A110" s="4" t="s">
        <v>921</v>
      </c>
      <c r="B110" s="5" t="n">
        <v>0</v>
      </c>
      <c r="C110" s="5" t="n">
        <v>0</v>
      </c>
    </row>
    <row r="111" spans="1:3">
      <c r="A111" s="4" t="s">
        <v>911</v>
      </c>
      <c r="B111" s="5" t="n">
        <v>150505</v>
      </c>
      <c r="C111" s="5" t="n">
        <v>128854</v>
      </c>
    </row>
    <row r="112" spans="1:3">
      <c r="A112" s="4" t="s">
        <v>928</v>
      </c>
    </row>
    <row r="113" spans="1:3">
      <c r="A113" s="3" t="s">
        <v>3</v>
      </c>
    </row>
    <row r="114" spans="1:3">
      <c r="A114" s="4" t="s">
        <v>906</v>
      </c>
      <c r="B114" s="5" t="n">
        <v>30793</v>
      </c>
    </row>
    <row r="115" spans="1:3">
      <c r="A115" s="4" t="s">
        <v>916</v>
      </c>
      <c r="B115" s="5" t="n">
        <v>33486</v>
      </c>
      <c r="C115" s="5" t="n">
        <v>30793</v>
      </c>
    </row>
    <row r="116" spans="1:3">
      <c r="A116" s="4" t="s">
        <v>921</v>
      </c>
      <c r="B116" s="5" t="n">
        <v>0</v>
      </c>
      <c r="C116" s="5" t="n">
        <v>0</v>
      </c>
    </row>
    <row r="117" spans="1:3">
      <c r="A117" s="4" t="s">
        <v>911</v>
      </c>
      <c r="B117" s="6" t="n">
        <v>33486</v>
      </c>
      <c r="C117" s="6" t="n">
        <v>3079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29</v>
      </c>
      <c r="B1" s="2" t="s">
        <v>930</v>
      </c>
      <c r="C1" s="2" t="s">
        <v>931</v>
      </c>
    </row>
    <row r="2" spans="1:3">
      <c r="A2" s="4" t="s">
        <v>932</v>
      </c>
    </row>
    <row r="3" spans="1:3">
      <c r="A3" s="3" t="s">
        <v>3</v>
      </c>
    </row>
    <row r="4" spans="1:3">
      <c r="A4" s="4" t="s">
        <v>933</v>
      </c>
      <c r="B4" s="8" t="n">
        <v>95.5</v>
      </c>
      <c r="C4" s="6" t="n">
        <v>70</v>
      </c>
    </row>
    <row r="5" spans="1:3">
      <c r="A5" s="4" t="s">
        <v>934</v>
      </c>
      <c r="B5" s="4" t="s">
        <v>935</v>
      </c>
      <c r="C5" s="4" t="s">
        <v>935</v>
      </c>
    </row>
    <row r="6" spans="1:3">
      <c r="A6" s="4" t="s">
        <v>936</v>
      </c>
    </row>
    <row r="7" spans="1:3">
      <c r="A7" s="3" t="s">
        <v>3</v>
      </c>
    </row>
    <row r="8" spans="1:3">
      <c r="A8" s="4" t="s">
        <v>933</v>
      </c>
      <c r="B8" s="8" t="n">
        <v>46.9</v>
      </c>
      <c r="C8" s="8" t="n">
        <v>34.4</v>
      </c>
    </row>
    <row r="9" spans="1:3">
      <c r="A9" s="4" t="s">
        <v>934</v>
      </c>
      <c r="B9" s="4" t="s">
        <v>937</v>
      </c>
      <c r="C9" s="4" t="s">
        <v>937</v>
      </c>
    </row>
    <row r="10" spans="1:3">
      <c r="A10" s="4" t="s">
        <v>938</v>
      </c>
    </row>
    <row r="11" spans="1:3">
      <c r="A11" s="3" t="s">
        <v>3</v>
      </c>
    </row>
    <row r="12" spans="1:3">
      <c r="A12" s="4" t="s">
        <v>933</v>
      </c>
      <c r="B12" s="8" t="n">
        <v>42.7</v>
      </c>
      <c r="C12" s="8" t="n">
        <v>31.3</v>
      </c>
    </row>
    <row r="13" spans="1:3">
      <c r="A13" s="4" t="s">
        <v>934</v>
      </c>
      <c r="B13" s="4" t="s">
        <v>937</v>
      </c>
      <c r="C13" s="4" t="s">
        <v>937</v>
      </c>
    </row>
    <row r="14" spans="1:3">
      <c r="A14" s="4" t="s">
        <v>939</v>
      </c>
    </row>
    <row r="15" spans="1:3">
      <c r="A15" s="3" t="s">
        <v>3</v>
      </c>
    </row>
    <row r="16" spans="1:3">
      <c r="A16" s="4" t="s">
        <v>940</v>
      </c>
      <c r="B16" s="5" t="n">
        <v>13</v>
      </c>
      <c r="C16" s="5" t="n">
        <v>13</v>
      </c>
    </row>
    <row r="17" spans="1:3">
      <c r="A17" s="4" t="s">
        <v>934</v>
      </c>
      <c r="B17" s="4" t="s">
        <v>941</v>
      </c>
      <c r="C17" s="4" t="s">
        <v>941</v>
      </c>
    </row>
    <row r="18" spans="1:3">
      <c r="A18" s="4" t="s">
        <v>942</v>
      </c>
    </row>
    <row r="19" spans="1:3">
      <c r="A19" s="3" t="s">
        <v>3</v>
      </c>
    </row>
    <row r="20" spans="1:3">
      <c r="A20" s="4" t="s">
        <v>933</v>
      </c>
      <c r="B20" s="6" t="n">
        <v>2</v>
      </c>
    </row>
    <row r="21" spans="1:3">
      <c r="A21" s="4" t="s">
        <v>934</v>
      </c>
      <c r="B21" s="4" t="s">
        <v>943</v>
      </c>
      <c r="C21" s="4" t="s">
        <v>943</v>
      </c>
    </row>
    <row r="22" spans="1:3">
      <c r="A22" s="4" t="s">
        <v>944</v>
      </c>
    </row>
    <row r="23" spans="1:3">
      <c r="A23" s="3" t="s">
        <v>3</v>
      </c>
    </row>
    <row r="24" spans="1:3">
      <c r="A24" s="4" t="s">
        <v>933</v>
      </c>
      <c r="B24" s="8" t="n">
        <v>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7</v>
      </c>
      <c r="C2" s="2" t="s">
        <v>28</v>
      </c>
    </row>
    <row r="3" spans="1:3">
      <c r="A3" s="3" t="s">
        <v>3</v>
      </c>
    </row>
    <row r="4" spans="1:3">
      <c r="A4" s="4" t="s">
        <v>946</v>
      </c>
      <c r="B4" s="6" t="n">
        <v>102182</v>
      </c>
      <c r="C4" s="6" t="n">
        <v>100038</v>
      </c>
    </row>
    <row r="5" spans="1:3">
      <c r="A5" s="4" t="s">
        <v>947</v>
      </c>
      <c r="B5" s="5" t="n">
        <v>257</v>
      </c>
      <c r="C5" s="5" t="n">
        <v>2745</v>
      </c>
    </row>
    <row r="6" spans="1:3">
      <c r="A6" s="4" t="s">
        <v>948</v>
      </c>
      <c r="B6" s="5" t="n">
        <v>-93</v>
      </c>
      <c r="C6" s="5" t="n">
        <v>601</v>
      </c>
    </row>
    <row r="7" spans="1:3">
      <c r="A7" s="4" t="s">
        <v>655</v>
      </c>
      <c r="B7" s="5" t="n">
        <v>7344</v>
      </c>
      <c r="C7" s="5" t="n">
        <v>0</v>
      </c>
    </row>
    <row r="8" spans="1:3">
      <c r="A8" s="4" t="s">
        <v>949</v>
      </c>
      <c r="B8" s="5" t="n">
        <v>95002</v>
      </c>
      <c r="C8" s="5" t="n">
        <v>102182</v>
      </c>
    </row>
    <row r="9" spans="1:3">
      <c r="A9" s="4" t="s">
        <v>950</v>
      </c>
    </row>
    <row r="10" spans="1:3">
      <c r="A10" s="3" t="s">
        <v>3</v>
      </c>
    </row>
    <row r="11" spans="1:3">
      <c r="A11" s="4" t="s">
        <v>946</v>
      </c>
      <c r="B11" s="5" t="n">
        <v>103042</v>
      </c>
      <c r="C11" s="5" t="n">
        <v>103042</v>
      </c>
    </row>
    <row r="12" spans="1:3">
      <c r="A12" s="4" t="s">
        <v>949</v>
      </c>
      <c r="B12" s="5" t="n">
        <v>103206</v>
      </c>
      <c r="C12" s="5" t="n">
        <v>103042</v>
      </c>
    </row>
    <row r="13" spans="1:3">
      <c r="A13" s="4" t="s">
        <v>951</v>
      </c>
    </row>
    <row r="14" spans="1:3">
      <c r="A14" s="3" t="s">
        <v>3</v>
      </c>
    </row>
    <row r="15" spans="1:3">
      <c r="A15" s="4" t="s">
        <v>946</v>
      </c>
      <c r="B15" s="5" t="n">
        <v>-860</v>
      </c>
    </row>
    <row r="16" spans="1:3">
      <c r="A16" s="4" t="s">
        <v>949</v>
      </c>
      <c r="B16" s="5" t="n">
        <v>-8204</v>
      </c>
      <c r="C16" s="5" t="n">
        <v>-860</v>
      </c>
    </row>
    <row r="17" spans="1:3">
      <c r="A17" s="4" t="s">
        <v>952</v>
      </c>
    </row>
    <row r="18" spans="1:3">
      <c r="A18" s="3" t="s">
        <v>3</v>
      </c>
    </row>
    <row r="19" spans="1:3">
      <c r="A19" s="4" t="s">
        <v>946</v>
      </c>
      <c r="B19" s="5" t="n">
        <v>102182</v>
      </c>
    </row>
    <row r="20" spans="1:3">
      <c r="A20" s="4" t="s">
        <v>949</v>
      </c>
      <c r="B20" s="6" t="n">
        <v>95002</v>
      </c>
      <c r="C20" s="6" t="n">
        <v>10218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7</v>
      </c>
      <c r="C1" s="2" t="s">
        <v>28</v>
      </c>
    </row>
    <row r="2" spans="1:3">
      <c r="A2" s="3" t="s">
        <v>3</v>
      </c>
    </row>
    <row r="3" spans="1:3">
      <c r="A3" s="4" t="s">
        <v>954</v>
      </c>
      <c r="B3" s="4" t="s">
        <v>597</v>
      </c>
      <c r="C3" s="4" t="s">
        <v>598</v>
      </c>
    </row>
    <row r="4" spans="1:3">
      <c r="A4" s="4" t="s">
        <v>955</v>
      </c>
    </row>
    <row r="5" spans="1:3">
      <c r="A5" s="3" t="s">
        <v>3</v>
      </c>
    </row>
    <row r="6" spans="1:3">
      <c r="A6" s="4" t="s">
        <v>956</v>
      </c>
      <c r="B6" s="5" t="n">
        <v>1300</v>
      </c>
      <c r="C6" s="5" t="n">
        <v>1300</v>
      </c>
    </row>
    <row r="7" spans="1:3">
      <c r="A7" s="4" t="s">
        <v>957</v>
      </c>
    </row>
    <row r="8" spans="1:3">
      <c r="A8" s="3" t="s">
        <v>3</v>
      </c>
    </row>
    <row r="9" spans="1:3">
      <c r="A9" s="4" t="s">
        <v>958</v>
      </c>
      <c r="B9" s="5" t="n">
        <v>18</v>
      </c>
      <c r="C9" s="5" t="n">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5:55:54Z</dcterms:created>
  <dcterms:modified xmlns:dcterms="http://purl.org/dc/terms/" xmlns:xsi="http://www.w3.org/2001/XMLSchema-instance" xsi:type="dcterms:W3CDTF">2019-03-29T15:55:54Z</dcterms:modified>
</cp:coreProperties>
</file>